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CASH AND CASH EQUIVAL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MORTGAGE BANKING ACTIVITIES" sheetId="14" state="visible" r:id="rId14"/>
    <sheet xmlns:r="http://schemas.openxmlformats.org/officeDocument/2006/relationships" name="OTHER REAL ESTATE OWNED AND OTH"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ECURITIES SOLD UNDER AGREEMENT" sheetId="20" state="visible" r:id="rId20"/>
    <sheet xmlns:r="http://schemas.openxmlformats.org/officeDocument/2006/relationships" name="LOSS CONTINGENCI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REGULATORY CAPITAL MATTERS" sheetId="24" state="visible" r:id="rId24"/>
    <sheet xmlns:r="http://schemas.openxmlformats.org/officeDocument/2006/relationships" name="BENEFIT PLANS" sheetId="25" state="visible" r:id="rId25"/>
    <sheet xmlns:r="http://schemas.openxmlformats.org/officeDocument/2006/relationships" name="FAIR VALUE" sheetId="26" state="visible" r:id="rId26"/>
    <sheet xmlns:r="http://schemas.openxmlformats.org/officeDocument/2006/relationships" name="STATEMENT OF CASH FLOWS SUPPLEM" sheetId="27" state="visible" r:id="rId27"/>
    <sheet xmlns:r="http://schemas.openxmlformats.org/officeDocument/2006/relationships" name="DERIVATIVES" sheetId="28" state="visible" r:id="rId28"/>
    <sheet xmlns:r="http://schemas.openxmlformats.org/officeDocument/2006/relationships" name="PARENT COMPANY FINANCIAL STATEM" sheetId="29" state="visible" r:id="rId29"/>
    <sheet xmlns:r="http://schemas.openxmlformats.org/officeDocument/2006/relationships" name="SEGMENT INFORMATION" sheetId="30" state="visible" r:id="rId30"/>
    <sheet xmlns:r="http://schemas.openxmlformats.org/officeDocument/2006/relationships" name="EARNINGS PER SHARE" sheetId="31" state="visible" r:id="rId31"/>
    <sheet xmlns:r="http://schemas.openxmlformats.org/officeDocument/2006/relationships" name="QUARTERLY FINANCIAL INFORMATION" sheetId="32" state="visible" r:id="rId32"/>
    <sheet xmlns:r="http://schemas.openxmlformats.org/officeDocument/2006/relationships" name="QUALIFIED AFFORDABLE HOUSING PR" sheetId="33" state="visible" r:id="rId33"/>
    <sheet xmlns:r="http://schemas.openxmlformats.org/officeDocument/2006/relationships" name="SUMMARY OF SIGNIFICANT ACCOUN34" sheetId="34" state="visible" r:id="rId34"/>
    <sheet xmlns:r="http://schemas.openxmlformats.org/officeDocument/2006/relationships" name="SUBSEQUENT EVENT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MORTGAGE BANKING ACTIVITIES (Ta" sheetId="38" state="visible" r:id="rId38"/>
    <sheet xmlns:r="http://schemas.openxmlformats.org/officeDocument/2006/relationships" name="OTHER REAL ESTATE OWNED AND O39" sheetId="39" state="visible" r:id="rId39"/>
    <sheet xmlns:r="http://schemas.openxmlformats.org/officeDocument/2006/relationships" name="PREMISES AND EQUIPMENT (Tables)" sheetId="40" state="visible" r:id="rId40"/>
    <sheet xmlns:r="http://schemas.openxmlformats.org/officeDocument/2006/relationships" name="GOODWILL AND OTHER INTANGIBLE41" sheetId="41" state="visible" r:id="rId41"/>
    <sheet xmlns:r="http://schemas.openxmlformats.org/officeDocument/2006/relationships" name="DEPOSITS (Tables)" sheetId="42" state="visible" r:id="rId42"/>
    <sheet xmlns:r="http://schemas.openxmlformats.org/officeDocument/2006/relationships" name="FEDERAL HOME LOAN BANK ADVANC43" sheetId="43" state="visible" r:id="rId43"/>
    <sheet xmlns:r="http://schemas.openxmlformats.org/officeDocument/2006/relationships" name="SECURITIES SOLD UNDER AGREEME44" sheetId="44" state="visible" r:id="rId44"/>
    <sheet xmlns:r="http://schemas.openxmlformats.org/officeDocument/2006/relationships" name="INCOME TAXES (Tables)" sheetId="45" state="visible" r:id="rId45"/>
    <sheet xmlns:r="http://schemas.openxmlformats.org/officeDocument/2006/relationships" name="SHAREHOLDERS' EQUITY (Tables)" sheetId="46" state="visible" r:id="rId46"/>
    <sheet xmlns:r="http://schemas.openxmlformats.org/officeDocument/2006/relationships" name="REGULATORY CAPITAL MATTERS (Tab" sheetId="47" state="visible" r:id="rId47"/>
    <sheet xmlns:r="http://schemas.openxmlformats.org/officeDocument/2006/relationships" name="BENEFIT PLANS (Tables)" sheetId="48" state="visible" r:id="rId48"/>
    <sheet xmlns:r="http://schemas.openxmlformats.org/officeDocument/2006/relationships" name="FAIR VALUE (Tables)" sheetId="49" state="visible" r:id="rId49"/>
    <sheet xmlns:r="http://schemas.openxmlformats.org/officeDocument/2006/relationships" name="STATEMENT OF CASH FLOWS SUPPL50" sheetId="50" state="visible" r:id="rId50"/>
    <sheet xmlns:r="http://schemas.openxmlformats.org/officeDocument/2006/relationships" name="DERIVATIVES (Tables)" sheetId="51" state="visible" r:id="rId51"/>
    <sheet xmlns:r="http://schemas.openxmlformats.org/officeDocument/2006/relationships" name="PARENT COMPANY FINANCIAL STAT52" sheetId="52" state="visible" r:id="rId52"/>
    <sheet xmlns:r="http://schemas.openxmlformats.org/officeDocument/2006/relationships" name="EARNINGS PER SHARE (Tables)" sheetId="53" state="visible" r:id="rId53"/>
    <sheet xmlns:r="http://schemas.openxmlformats.org/officeDocument/2006/relationships" name="QUARTERLY FINANCIAL INFORMATI54" sheetId="54" state="visible" r:id="rId54"/>
    <sheet xmlns:r="http://schemas.openxmlformats.org/officeDocument/2006/relationships" name="Summary of Significant Accoun55" sheetId="55" state="visible" r:id="rId55"/>
    <sheet xmlns:r="http://schemas.openxmlformats.org/officeDocument/2006/relationships" name="Subsequent Events - Additional " sheetId="56" state="visible" r:id="rId56"/>
    <sheet xmlns:r="http://schemas.openxmlformats.org/officeDocument/2006/relationships" name="Subsequent Events - Summary of " sheetId="57" state="visible" r:id="rId57"/>
    <sheet xmlns:r="http://schemas.openxmlformats.org/officeDocument/2006/relationships" name="Cash and Cash Equivalents - Add" sheetId="58" state="visible" r:id="rId58"/>
    <sheet xmlns:r="http://schemas.openxmlformats.org/officeDocument/2006/relationships" name="Securities - Components of Secu" sheetId="59" state="visible" r:id="rId59"/>
    <sheet xmlns:r="http://schemas.openxmlformats.org/officeDocument/2006/relationships" name="Securities - Components of Se60" sheetId="60" state="visible" r:id="rId60"/>
    <sheet xmlns:r="http://schemas.openxmlformats.org/officeDocument/2006/relationships" name="Securities - Debt Securities Av" sheetId="61" state="visible" r:id="rId61"/>
    <sheet xmlns:r="http://schemas.openxmlformats.org/officeDocument/2006/relationships" name="Securities - Debt Securities He" sheetId="62" state="visible" r:id="rId62"/>
    <sheet xmlns:r="http://schemas.openxmlformats.org/officeDocument/2006/relationships" name="Securities - Summary of Proceed" sheetId="63" state="visible" r:id="rId63"/>
    <sheet xmlns:r="http://schemas.openxmlformats.org/officeDocument/2006/relationships" name="Securities - Additional Informa" sheetId="64" state="visible" r:id="rId64"/>
    <sheet xmlns:r="http://schemas.openxmlformats.org/officeDocument/2006/relationships" name="Securities - Securities Availab" sheetId="65" state="visible" r:id="rId65"/>
    <sheet xmlns:r="http://schemas.openxmlformats.org/officeDocument/2006/relationships" name="Securities - Securities Held to" sheetId="66" state="visible" r:id="rId66"/>
    <sheet xmlns:r="http://schemas.openxmlformats.org/officeDocument/2006/relationships" name="Loans - Schedule of Portfolio o" sheetId="67" state="visible" r:id="rId67"/>
    <sheet xmlns:r="http://schemas.openxmlformats.org/officeDocument/2006/relationships" name="Loans - Number of Outstanding C" sheetId="68" state="visible" r:id="rId68"/>
    <sheet xmlns:r="http://schemas.openxmlformats.org/officeDocument/2006/relationships" name="Loans - Additional Information " sheetId="69" state="visible" r:id="rId69"/>
    <sheet xmlns:r="http://schemas.openxmlformats.org/officeDocument/2006/relationships" name="Loans - Investment in Loans by " sheetId="70" state="visible" r:id="rId70"/>
    <sheet xmlns:r="http://schemas.openxmlformats.org/officeDocument/2006/relationships" name="Loans - Presentation of Loans I" sheetId="71" state="visible" r:id="rId71"/>
    <sheet xmlns:r="http://schemas.openxmlformats.org/officeDocument/2006/relationships" name="Loans - Loans in Process of For" sheetId="72" state="visible" r:id="rId72"/>
    <sheet xmlns:r="http://schemas.openxmlformats.org/officeDocument/2006/relationships" name="Loans - Presentation of Recorde" sheetId="73" state="visible" r:id="rId73"/>
    <sheet xmlns:r="http://schemas.openxmlformats.org/officeDocument/2006/relationships" name="Loans - Presentation of Age Ana" sheetId="74" state="visible" r:id="rId74"/>
    <sheet xmlns:r="http://schemas.openxmlformats.org/officeDocument/2006/relationships" name="Loans - Loans by Class Modified" sheetId="75" state="visible" r:id="rId75"/>
    <sheet xmlns:r="http://schemas.openxmlformats.org/officeDocument/2006/relationships" name="Loans - Loans by Class Modifi76" sheetId="76" state="visible" r:id="rId76"/>
    <sheet xmlns:r="http://schemas.openxmlformats.org/officeDocument/2006/relationships" name="Loans - Risk Category of Loans " sheetId="77" state="visible" r:id="rId77"/>
    <sheet xmlns:r="http://schemas.openxmlformats.org/officeDocument/2006/relationships" name="Loans - Loans to Officers and_o" sheetId="78" state="visible" r:id="rId78"/>
    <sheet xmlns:r="http://schemas.openxmlformats.org/officeDocument/2006/relationships" name="Mortgage Banking Activities - A" sheetId="79" state="visible" r:id="rId79"/>
    <sheet xmlns:r="http://schemas.openxmlformats.org/officeDocument/2006/relationships" name="Mortgage Banking Activities - P" sheetId="80" state="visible" r:id="rId80"/>
    <sheet xmlns:r="http://schemas.openxmlformats.org/officeDocument/2006/relationships" name="Mortgage Banking Activities - C" sheetId="81" state="visible" r:id="rId81"/>
    <sheet xmlns:r="http://schemas.openxmlformats.org/officeDocument/2006/relationships" name="Mortgage Banking Activities - V" sheetId="82" state="visible" r:id="rId82"/>
    <sheet xmlns:r="http://schemas.openxmlformats.org/officeDocument/2006/relationships" name="Mortgage Banking Activities - K" sheetId="83" state="visible" r:id="rId83"/>
    <sheet xmlns:r="http://schemas.openxmlformats.org/officeDocument/2006/relationships" name="Other Real Estate Owned and O84" sheetId="84" state="visible" r:id="rId84"/>
    <sheet xmlns:r="http://schemas.openxmlformats.org/officeDocument/2006/relationships" name="Other Real Estate Owned and O85" sheetId="85" state="visible" r:id="rId85"/>
    <sheet xmlns:r="http://schemas.openxmlformats.org/officeDocument/2006/relationships" name="Other Real Estate Owned and O86" sheetId="86" state="visible" r:id="rId86"/>
    <sheet xmlns:r="http://schemas.openxmlformats.org/officeDocument/2006/relationships" name="Premises and Equipment - Summar" sheetId="87" state="visible" r:id="rId87"/>
    <sheet xmlns:r="http://schemas.openxmlformats.org/officeDocument/2006/relationships" name="Premises and Equipment - Additi" sheetId="88" state="visible" r:id="rId88"/>
    <sheet xmlns:r="http://schemas.openxmlformats.org/officeDocument/2006/relationships" name="Premises and Equipment - Compon"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Deposits - Components of Deposi" sheetId="94" state="visible" r:id="rId94"/>
    <sheet xmlns:r="http://schemas.openxmlformats.org/officeDocument/2006/relationships" name="Deposits - Additional Informati" sheetId="95" state="visible" r:id="rId95"/>
    <sheet xmlns:r="http://schemas.openxmlformats.org/officeDocument/2006/relationships" name="Deposits - Interest Expense on " sheetId="96" state="visible" r:id="rId96"/>
    <sheet xmlns:r="http://schemas.openxmlformats.org/officeDocument/2006/relationships" name="Deposits - Summary of Certifica" sheetId="97" state="visible" r:id="rId97"/>
    <sheet xmlns:r="http://schemas.openxmlformats.org/officeDocument/2006/relationships" name="Deposits - Summary of Certifi98" sheetId="98" state="visible" r:id="rId98"/>
    <sheet xmlns:r="http://schemas.openxmlformats.org/officeDocument/2006/relationships" name="Federal Home Loan Bank Advanc99" sheetId="99" state="visible" r:id="rId99"/>
    <sheet xmlns:r="http://schemas.openxmlformats.org/officeDocument/2006/relationships" name="Federal Home Loan Bank Advan100" sheetId="100" state="visible" r:id="rId100"/>
    <sheet xmlns:r="http://schemas.openxmlformats.org/officeDocument/2006/relationships" name="Securities Sold Under Agreem101" sheetId="101" state="visible" r:id="rId101"/>
    <sheet xmlns:r="http://schemas.openxmlformats.org/officeDocument/2006/relationships" name="Securities Sold Under Agreem102" sheetId="102" state="visible" r:id="rId102"/>
    <sheet xmlns:r="http://schemas.openxmlformats.org/officeDocument/2006/relationships" name="Securities Sold Under Agreem103" sheetId="103" state="visible" r:id="rId103"/>
    <sheet xmlns:r="http://schemas.openxmlformats.org/officeDocument/2006/relationships" name="Income Taxes - Components of In" sheetId="104" state="visible" r:id="rId104"/>
    <sheet xmlns:r="http://schemas.openxmlformats.org/officeDocument/2006/relationships" name="Income Taxes - Additional Infor" sheetId="105" state="visible" r:id="rId105"/>
    <sheet xmlns:r="http://schemas.openxmlformats.org/officeDocument/2006/relationships" name="Income Taxes - Summary of Diffe" sheetId="106" state="visible" r:id="rId106"/>
    <sheet xmlns:r="http://schemas.openxmlformats.org/officeDocument/2006/relationships" name="Income Taxes - Significant Comp" sheetId="107" state="visible" r:id="rId107"/>
    <sheet xmlns:r="http://schemas.openxmlformats.org/officeDocument/2006/relationships" name="Shareholders' Equity - Addition" sheetId="108" state="visible" r:id="rId108"/>
    <sheet xmlns:r="http://schemas.openxmlformats.org/officeDocument/2006/relationships" name="Shareholders' Equity - Summary " sheetId="109" state="visible" r:id="rId109"/>
    <sheet xmlns:r="http://schemas.openxmlformats.org/officeDocument/2006/relationships" name="Shareholders' Equity - Summa110" sheetId="110" state="visible" r:id="rId110"/>
    <sheet xmlns:r="http://schemas.openxmlformats.org/officeDocument/2006/relationships" name="Regulatory Capital Matters - Ad" sheetId="111" state="visible" r:id="rId111"/>
    <sheet xmlns:r="http://schemas.openxmlformats.org/officeDocument/2006/relationships" name="Regulatory Capital Matters - Ac" sheetId="112" state="visible" r:id="rId112"/>
    <sheet xmlns:r="http://schemas.openxmlformats.org/officeDocument/2006/relationships" name="Regulatory Capital Matters - Co" sheetId="113" state="visible" r:id="rId113"/>
    <sheet xmlns:r="http://schemas.openxmlformats.org/officeDocument/2006/relationships" name="Regulatory Capital Matters -114" sheetId="114" state="visible" r:id="rId114"/>
    <sheet xmlns:r="http://schemas.openxmlformats.org/officeDocument/2006/relationships" name="Benefit Plans - Additional Info" sheetId="115" state="visible" r:id="rId115"/>
    <sheet xmlns:r="http://schemas.openxmlformats.org/officeDocument/2006/relationships" name="Benefit Plans - Summary of Chan" sheetId="116" state="visible" r:id="rId116"/>
    <sheet xmlns:r="http://schemas.openxmlformats.org/officeDocument/2006/relationships" name="Benefit Plans - Amounts Recogni" sheetId="117" state="visible" r:id="rId117"/>
    <sheet xmlns:r="http://schemas.openxmlformats.org/officeDocument/2006/relationships" name="Benefit Plans - Components of N" sheetId="118" state="visible" r:id="rId118"/>
    <sheet xmlns:r="http://schemas.openxmlformats.org/officeDocument/2006/relationships" name="Benefit Plans - Summary of Acti" sheetId="119" state="visible" r:id="rId119"/>
    <sheet xmlns:r="http://schemas.openxmlformats.org/officeDocument/2006/relationships" name="Benefit Plans - Information Rel" sheetId="120" state="visible" r:id="rId120"/>
    <sheet xmlns:r="http://schemas.openxmlformats.org/officeDocument/2006/relationships" name="Benefit Plans - Weighted-Averag" sheetId="121" state="visible" r:id="rId121"/>
    <sheet xmlns:r="http://schemas.openxmlformats.org/officeDocument/2006/relationships" name="Benefit Plans - Summary of C122" sheetId="122" state="visible" r:id="rId122"/>
    <sheet xmlns:r="http://schemas.openxmlformats.org/officeDocument/2006/relationships" name="Fair Value - Additional Informa" sheetId="123" state="visible" r:id="rId123"/>
    <sheet xmlns:r="http://schemas.openxmlformats.org/officeDocument/2006/relationships" name="Fair Value - Assets and Liabili" sheetId="124" state="visible" r:id="rId124"/>
    <sheet xmlns:r="http://schemas.openxmlformats.org/officeDocument/2006/relationships" name="Fair Value - Reconciliation of " sheetId="125" state="visible" r:id="rId125"/>
    <sheet xmlns:r="http://schemas.openxmlformats.org/officeDocument/2006/relationships" name="Fair Value - Quantitative Infor" sheetId="126" state="visible" r:id="rId126"/>
    <sheet xmlns:r="http://schemas.openxmlformats.org/officeDocument/2006/relationships" name="Fair Value - Assets Measured on" sheetId="127" state="visible" r:id="rId127"/>
    <sheet xmlns:r="http://schemas.openxmlformats.org/officeDocument/2006/relationships" name="Fair Value - Quantitative In128" sheetId="128" state="visible" r:id="rId128"/>
    <sheet xmlns:r="http://schemas.openxmlformats.org/officeDocument/2006/relationships" name="Fair Value - Fair Value Option " sheetId="129" state="visible" r:id="rId129"/>
    <sheet xmlns:r="http://schemas.openxmlformats.org/officeDocument/2006/relationships" name="Fair Value - Carrying Value and" sheetId="130" state="visible" r:id="rId130"/>
    <sheet xmlns:r="http://schemas.openxmlformats.org/officeDocument/2006/relationships" name="Statement of Cash Flows Supp131" sheetId="131" state="visible" r:id="rId131"/>
    <sheet xmlns:r="http://schemas.openxmlformats.org/officeDocument/2006/relationships" name="Derivatives - Additional Inform" sheetId="132" state="visible" r:id="rId132"/>
    <sheet xmlns:r="http://schemas.openxmlformats.org/officeDocument/2006/relationships" name="Derivatives - Summary Informati" sheetId="133" state="visible" r:id="rId133"/>
    <sheet xmlns:r="http://schemas.openxmlformats.org/officeDocument/2006/relationships" name="Derivatives - Net Gains_(Losses" sheetId="134" state="visible" r:id="rId134"/>
    <sheet xmlns:r="http://schemas.openxmlformats.org/officeDocument/2006/relationships" name="Derivatives - Summary Inform135" sheetId="135" state="visible" r:id="rId135"/>
    <sheet xmlns:r="http://schemas.openxmlformats.org/officeDocument/2006/relationships" name="Derivatives - Freestanding Deri" sheetId="136" state="visible" r:id="rId136"/>
    <sheet xmlns:r="http://schemas.openxmlformats.org/officeDocument/2006/relationships" name="Parent Company Financial Sta137" sheetId="137" state="visible" r:id="rId137"/>
    <sheet xmlns:r="http://schemas.openxmlformats.org/officeDocument/2006/relationships" name="Parent Company Financial sta138" sheetId="138" state="visible" r:id="rId138"/>
    <sheet xmlns:r="http://schemas.openxmlformats.org/officeDocument/2006/relationships" name="Parent Company Financial Sta139" sheetId="139" state="visible" r:id="rId139"/>
    <sheet xmlns:r="http://schemas.openxmlformats.org/officeDocument/2006/relationships" name="Segment Information - Additiona" sheetId="140" state="visible" r:id="rId140"/>
    <sheet xmlns:r="http://schemas.openxmlformats.org/officeDocument/2006/relationships" name="Earnings Per Share - Additional" sheetId="141" state="visible" r:id="rId141"/>
    <sheet xmlns:r="http://schemas.openxmlformats.org/officeDocument/2006/relationships" name="Earnings Per Share - Computatio" sheetId="142" state="visible" r:id="rId142"/>
    <sheet xmlns:r="http://schemas.openxmlformats.org/officeDocument/2006/relationships" name="Quarterly Financial Informat143" sheetId="143" state="visible" r:id="rId143"/>
    <sheet xmlns:r="http://schemas.openxmlformats.org/officeDocument/2006/relationships" name="Quarterly Financial Informat144" sheetId="144" state="visible" r:id="rId144"/>
    <sheet xmlns:r="http://schemas.openxmlformats.org/officeDocument/2006/relationships" name="Qualified Affordable Housing145" sheetId="145" state="visible" r:id="rId145"/>
  </sheets>
  <definedNames/>
  <calcPr calcId="124519" fullCalcOnLoad="1"/>
</workbook>
</file>

<file path=xl/sharedStrings.xml><?xml version="1.0" encoding="utf-8"?>
<sst xmlns="http://schemas.openxmlformats.org/spreadsheetml/2006/main" uniqueCount="1607">
  <si>
    <t>Document and Entity Information - USD ($) $ in Millions</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CFC</t>
  </si>
  <si>
    <t>Entity Registrant Name</t>
  </si>
  <si>
    <t>UNITED COMMUNITY FINANCI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 $ in Thousands</t>
  </si>
  <si>
    <t>Dec. 31, 2015</t>
  </si>
  <si>
    <t>Assets:</t>
  </si>
  <si>
    <t>Cash and deposits with banks</t>
  </si>
  <si>
    <t>Federal funds sold</t>
  </si>
  <si>
    <t>Total cash and cash equivalents</t>
  </si>
  <si>
    <t>Securities:</t>
  </si>
  <si>
    <t>Available for sale, at fair value</t>
  </si>
  <si>
    <t>Held to maturity (fair value of $96,150 and $109,644, respectively)</t>
  </si>
  <si>
    <t>Loans held for sale, at lower of cost or market</t>
  </si>
  <si>
    <t>Loans held for sale, at fair value</t>
  </si>
  <si>
    <t>Loans, net of allowance for loan losses of $19,087 and $17,712</t>
  </si>
  <si>
    <t>Federal Home Loan Bank stock, at cost</t>
  </si>
  <si>
    <t>Premises and equipment, net</t>
  </si>
  <si>
    <t>Accrued interest receivable</t>
  </si>
  <si>
    <t>Real estate owned and other repossessed assets, net</t>
  </si>
  <si>
    <t>Goodwill</t>
  </si>
  <si>
    <t>Customer list intangible</t>
  </si>
  <si>
    <t>Core deposit intangible</t>
  </si>
  <si>
    <t>Cash surrender value of life insurance</t>
  </si>
  <si>
    <t>Other assets</t>
  </si>
  <si>
    <t>Total assets</t>
  </si>
  <si>
    <t>Deposits:</t>
  </si>
  <si>
    <t>Interest bearing</t>
  </si>
  <si>
    <t>Non-interest bearing</t>
  </si>
  <si>
    <t>Total deposits</t>
  </si>
  <si>
    <t>Federal Home Loan Bank advances</t>
  </si>
  <si>
    <t>Long-term Federal Home Loan Bank advances</t>
  </si>
  <si>
    <t>Short-term Federal Home Loan Bank advances</t>
  </si>
  <si>
    <t>Total Federal Home Loan Bank advances</t>
  </si>
  <si>
    <t>Other borrowed funds</t>
  </si>
  <si>
    <t>Total borrowed funds</t>
  </si>
  <si>
    <t>Advance payments by borrowers for taxes and insurance</t>
  </si>
  <si>
    <t>Accrued interest payable</t>
  </si>
  <si>
    <t>Accrued expenses and other liabilities</t>
  </si>
  <si>
    <t>Total liabilities</t>
  </si>
  <si>
    <t>Commitments and contingent liabilities (Note 5 and Note 13)</t>
  </si>
  <si>
    <t xml:space="preserve"> </t>
  </si>
  <si>
    <t>Shareholders' Equity:</t>
  </si>
  <si>
    <t>Preferred stock-no par value; 1,000,000 shares authorized and no shares issued and outstanding</t>
  </si>
  <si>
    <t>Common stock-no par value; 499,000,000 shares authorized; 54,138,910 shares issued and 46,581,370 and 47,517,644 shares, respectively, outstanding</t>
  </si>
  <si>
    <t>Retained earnings</t>
  </si>
  <si>
    <t>Accumulated other comprehensive loss</t>
  </si>
  <si>
    <t>Treasury stock, at cost, 7,557,540 and 6,621,266 shares, respectively</t>
  </si>
  <si>
    <t>Total shareholders’ equity</t>
  </si>
  <si>
    <t>Total liabilities and shareholders’ equity</t>
  </si>
  <si>
    <t>CONSOLIDATED STATEMENTS OF FINANCIAL CONDITION (Parenthetical) - USD ($) $ in Thousands</t>
  </si>
  <si>
    <t>Statement Of Financial Position [Abstract]</t>
  </si>
  <si>
    <t>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Dec. 31, 2014</t>
  </si>
  <si>
    <t>Interest income</t>
  </si>
  <si>
    <t>Loans</t>
  </si>
  <si>
    <t>Loans held for sale</t>
  </si>
  <si>
    <t>Securities available for sale, nontaxable</t>
  </si>
  <si>
    <t>Securities available for sale, taxable</t>
  </si>
  <si>
    <t>Securities held to maturity, nontaxable</t>
  </si>
  <si>
    <t>Securities held to maturity, taxable</t>
  </si>
  <si>
    <t>Federal Home Loan Bank stock dividends</t>
  </si>
  <si>
    <t>Other interest earning assets</t>
  </si>
  <si>
    <t>Total interest income</t>
  </si>
  <si>
    <t>Interest expense</t>
  </si>
  <si>
    <t>Deposits</t>
  </si>
  <si>
    <t>Repurchase agreements and other</t>
  </si>
  <si>
    <t>Total interest expense</t>
  </si>
  <si>
    <t>Net interest income</t>
  </si>
  <si>
    <t>Provision (recovery) for loan losses</t>
  </si>
  <si>
    <t>Net interest income after provision for loan losses</t>
  </si>
  <si>
    <t>Non-interest income</t>
  </si>
  <si>
    <t>Insurance agency income</t>
  </si>
  <si>
    <t>Non-deposit investment income</t>
  </si>
  <si>
    <t>Deposit related fees</t>
  </si>
  <si>
    <t>Mortgage servicing fees</t>
  </si>
  <si>
    <t>Mortgage servicing rights valuation</t>
  </si>
  <si>
    <t>Mortgage servicing rights amortization</t>
  </si>
  <si>
    <t>Other service fees</t>
  </si>
  <si>
    <t>Net gains (losses):</t>
  </si>
  <si>
    <t>Securities available for sale (includes $604, $142 and $444, respectively, accumulated other comprehensive income reclassifications for unrealized net gains on available for sale securities)</t>
  </si>
  <si>
    <t>Mortgage banking income</t>
  </si>
  <si>
    <t>Debit/credit card fees</t>
  </si>
  <si>
    <t>Other income</t>
  </si>
  <si>
    <t>Total non-interest income</t>
  </si>
  <si>
    <t>Non-interest expense</t>
  </si>
  <si>
    <t>Salaries and employee benefits (includes $1,278, $315 and $220, respectively accumulated other comprehensive income reclassifications for prior service credit on the postretirement plan).</t>
  </si>
  <si>
    <t>Occupancy</t>
  </si>
  <si>
    <t>Equipment and data processing</t>
  </si>
  <si>
    <t>Financial institutions tax</t>
  </si>
  <si>
    <t>Advertising</t>
  </si>
  <si>
    <t>Amortization of intangible assets</t>
  </si>
  <si>
    <t>FDIC insurance premiums</t>
  </si>
  <si>
    <t>Other insurance premiums</t>
  </si>
  <si>
    <t>Legal and consulting fees</t>
  </si>
  <si>
    <t>Other professional fees</t>
  </si>
  <si>
    <t>Prepayment penalty</t>
  </si>
  <si>
    <t>Real estate owned and other repossessed asset expenses</t>
  </si>
  <si>
    <t>Merger related expenses</t>
  </si>
  <si>
    <t>Other expenses</t>
  </si>
  <si>
    <t>Total non-interest expenses</t>
  </si>
  <si>
    <t>Income before income taxes</t>
  </si>
  <si>
    <t>Income tax (benefit) expense (includes $147, $160 and $232 income tax expense from reclassification items)</t>
  </si>
  <si>
    <t>Earnings available to common shareholders</t>
  </si>
  <si>
    <t>Net income</t>
  </si>
  <si>
    <t>Other comprehensive income (loss)</t>
  </si>
  <si>
    <t>Unrealized gains (losses) on securities available for sale, net of reclassifications and tax of $(344), $444 and $11,814, respectively</t>
  </si>
  <si>
    <t>Accretion of unrealized losses on securities transferred from available for sale to held to maturity, net of tax of $86, $21, and $0, respectively</t>
  </si>
  <si>
    <t>Unrealized gains (losses) and amortization of prior service credit on postretirement plan, net of tax of $(447), $(46) and $(147), respectively</t>
  </si>
  <si>
    <t>Reversal of disproportionate tax effect from postretirement plan upon settlement</t>
  </si>
  <si>
    <t>Total other comprehensive income (loss)</t>
  </si>
  <si>
    <t>Comprehensive income</t>
  </si>
  <si>
    <t>Earnings per share</t>
  </si>
  <si>
    <t>Basic</t>
  </si>
  <si>
    <t>Diluted</t>
  </si>
  <si>
    <t>CONSOLIDATED STATEMENTS OF OPERATIONS AND COMPREHENSIVE INCOME (LOSS) (Parenthetical) - USD ($) $ in Thousands</t>
  </si>
  <si>
    <t>Income Statement [Abstract]</t>
  </si>
  <si>
    <t>Accumulated other comprehensive income</t>
  </si>
  <si>
    <t>Accumulated other comprehensive income reclassification for prior service credit on the postretirement plan</t>
  </si>
  <si>
    <t>Income tax expense from reclassification items</t>
  </si>
  <si>
    <t>Unrealized gains (losses) on securities available for sale, net of reclassifications, tax</t>
  </si>
  <si>
    <t>Accretion of unrealized losses on securities transferred from available for sale to held to maturity, tax</t>
  </si>
  <si>
    <t>Unrealized gains (losses) and amortization of prior service credit on postretirement plan, tax</t>
  </si>
  <si>
    <t>CONSOLIDATED STATEMENTS OF SHAREHOLDERS' EQUITY - USD ($) $ in Thousands</t>
  </si>
  <si>
    <t>Total</t>
  </si>
  <si>
    <t>Common Stock [Member]</t>
  </si>
  <si>
    <t>Retained Earnings [Member]</t>
  </si>
  <si>
    <t>Accumulated Other Comprehensive Income (Loss) [Member]</t>
  </si>
  <si>
    <t>Treasury Stock [Member]</t>
  </si>
  <si>
    <t>Balance at Dec. 31, 2013</t>
  </si>
  <si>
    <t>Balance, shares at Dec. 31, 2013</t>
  </si>
  <si>
    <t>Stock option exercises, value</t>
  </si>
  <si>
    <t>Stock option exercises, shares</t>
  </si>
  <si>
    <t>Stock option expense</t>
  </si>
  <si>
    <t>Restricted stock grants, value</t>
  </si>
  <si>
    <t>Restricted stock grants, shares</t>
  </si>
  <si>
    <t>Restricted stock forfeitures, value</t>
  </si>
  <si>
    <t>Restricted stock forfeitures, shares</t>
  </si>
  <si>
    <t>Restricted stock expense</t>
  </si>
  <si>
    <t>Cash dividend payments</t>
  </si>
  <si>
    <t>Treasury stock purchases</t>
  </si>
  <si>
    <t>Treasury stock purchases, shares</t>
  </si>
  <si>
    <t>Balance at Dec. 31, 2014</t>
  </si>
  <si>
    <t>Balance, shares at Dec. 31, 2014</t>
  </si>
  <si>
    <t>Balance at Dec. 31, 2015</t>
  </si>
  <si>
    <t>Balance, shares at Dec. 31, 2015</t>
  </si>
  <si>
    <t>Tax benefit of stock option exercises and restricted stock vesting</t>
  </si>
  <si>
    <t>Purchase of James &amp; Sons Insurance</t>
  </si>
  <si>
    <t>Purchase of James &amp; Sons Insurance, shares</t>
  </si>
  <si>
    <t>Balance at Dec. 31, 2016</t>
  </si>
  <si>
    <t>Balance, shares at Dec. 31, 2016</t>
  </si>
  <si>
    <t>CONSOLIDATED STATEMENTS OF SHAREHOLDERS' EQUITY (Parenthetical) - $ / shares</t>
  </si>
  <si>
    <t>Statement Of Stockholders Equity [Abstract]</t>
  </si>
  <si>
    <t>Cash dividend payments, per share</t>
  </si>
  <si>
    <t>CONSOLIDATED STATEMENTS OF CASH FLOWS - USD ($) $ in Thousands</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available for sale securities sold</t>
  </si>
  <si>
    <t>Net loss (gain) on other asset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Excess tax benefit of stock option exercises and restricted stock vesting</t>
  </si>
  <si>
    <t>Net principal disbursed on loans originated for sale</t>
  </si>
  <si>
    <t>Proceeds from sale of loans held for sale</t>
  </si>
  <si>
    <t>Net change in deferred tax assets</t>
  </si>
  <si>
    <t>Cash surrender value increase of life insurance and death proceeds in excess of cash surrender value</t>
  </si>
  <si>
    <t>Net change in interest rate caps</t>
  </si>
  <si>
    <t>Net cash from operating activities</t>
  </si>
  <si>
    <t>Cash Flows from Investing Activities</t>
  </si>
  <si>
    <t>Proceeds from the principal repayments and maturities of securities available for sale</t>
  </si>
  <si>
    <t>Proceeds from the principal repayments and maturities of securities held to maturity</t>
  </si>
  <si>
    <t>Proceeds from the sale of securities available for sale</t>
  </si>
  <si>
    <t>Proceeds from the sale of real estate owned and other repossessed assets</t>
  </si>
  <si>
    <t>Proceeds from the sale of loans held for investment</t>
  </si>
  <si>
    <t>Proceeds from the sale of premises and equipment</t>
  </si>
  <si>
    <t>Purchases of securities available for sale</t>
  </si>
  <si>
    <t>Purchases of securities held to maturity</t>
  </si>
  <si>
    <t>Purchase of bank-owned life insurance</t>
  </si>
  <si>
    <t>Purchases of premises and equipment</t>
  </si>
  <si>
    <t>Principal disbursed on loans, net of repayments</t>
  </si>
  <si>
    <t>Loans purchased</t>
  </si>
  <si>
    <t>Net cash received in acquisition</t>
  </si>
  <si>
    <t>Redemption of FHLB stock</t>
  </si>
  <si>
    <t>Death benefit proceeds from bank owned life insurance</t>
  </si>
  <si>
    <t>Net cash from investing activities</t>
  </si>
  <si>
    <t>Cash Flows from Financing Activities</t>
  </si>
  <si>
    <t>Net increase in checking, savings and money market accounts</t>
  </si>
  <si>
    <t>Net increase (decrease) in certificates of deposit</t>
  </si>
  <si>
    <t>Net increase (decrease) in advance payments by borrowers for taxes and insurance</t>
  </si>
  <si>
    <t>Net change in Federal Home Loan Bank overnight advances</t>
  </si>
  <si>
    <t>Net change in repurchase agreements and other borrowed funds</t>
  </si>
  <si>
    <t>Prepayment penalty on Federal Home Loan Bank advance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SUMMARY OF SIGNIFICANT ACCOUNTING POLICIES</t>
  </si>
  <si>
    <t>Accounting Policies [Abstract]</t>
  </si>
  <si>
    <t>1.
Summary of Significant Accounting Policies The accounting policies of United Community Financial Corp. (United Community or the Company) and its subsidiaries, The Home Savings and Loan Company of Youngstown, Ohio (Home Savings or the Bank), HSB Insurance, LLC and HSB Capital, LLC conform to U.S. Generally Accepted Accounting Principles (GAAP) and prevailing practices within the banking and thrift industries. A summary of the more significant accounting policies follows. Nature of Operations The business of Home Savings is providing consumer and business banking service to its market area in Ohio, western Pennsylvania and West Virginia. At the end of 2016, Home Savings was doing business through 31 full service banking branches and 12 loan production centers. Loans and deposits are primarily generated from the areas where banking branches are located.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market area. Home Savings derives its income predominantly from interest on loans, securities, and to a lesser extent, non-interest income. Home Savings’ principal expenses are interest paid on deposits and Federal Home Loan Bank advances, loan loss provisions and normal operating costs. HSB Insurance, LLC d/b/a James &amp; Sons Insurance is an insurance agency that offers a wide variety of insurance products for business and residential customers, which include, auto, homeowners, life-health, commercial, surety bonds, and aviation. HSB Capital, LLC was formed by United Community during 2016 for the purpose of providing mezzanine funding for customers. Mezzanine loans are offered to customers in United Community’s market area and are expected to be repaid from the cash flow from operations of businesses. Basis of Presentation The consolidated financial statements include the accounts of United Community and its subsidiaries. All material inter-company transactions have been eliminated. Certain prior period data has been reclassified to conform to current period presentation. These reclassifications had no effect on prior net income or shareholders’ equity .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the disclosures provided, and future results could differ. Cash Flows For purposes of the statement of cash flows, United Community considers all highly liquid investments with a term of three months or less to be cash equivalents. Net cash flows are reported for loan and deposit transactions, short-term borrowings and advance payments by borrowers for taxes and insurance. Securities Securities are classified as available for sale, held to maturity or trading upon their acquisition. Securities are classified as available for sale when they might be sold before maturity. Securities classified as available for sale are carried at estimated fair value with the unrealized holding gain or loss reported in other comprehensive income, net of tax. Securities classified as held to maturity are carried at amortized cost when management has the positive intent and ability to hold them to maturity. Equity securities with readily determinable fair values are classified as available for sale. Restricted securities such as FHLB stock are carried at cost. Interest income includes amortization of purchase premium or discount on debt securities. Premiums or discounts are amortized on the level-yield method without anticipating prepayments. Gains and losses on sales are recorded on the trade date and are determined using the specific identification method. Management evaluates securities for other-than-temporary impairment (OTTI) at least quarterly,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OTTI is recognized through earnings. Loans Held for Sale Loans held for sale primarily consist of residential mortgage loans originated for sale and other loans that have been identified for sale. If the fair value option has not been elected, the loans are carried at the lower of cost or fair value, determined in the aggregate. Net unrealized losses, if any, are recorded as a valuation allowance and charged to earnings. Loans held for sale, for which the fair value option has been elected, are recorded at fair value as of each balance sheet date with the change in fair value recorded in earnings. The fair value of the Company’s construction perm loans held for sale is determined based on quoted prices for similar loans in active markets. The fair value of permanent construction loans held for sale is determined, based on the committed loan amount, using quoted prices for similar assets, adjusted for specific attributes of that loan and other unobservable market data, such as time it takes to complete the project. The fair value of conventional residential one-to four-family loans held for sale which the fair value option has been elected is determined based on quoted prices for similar loans in active markets. Beginning January 1, 2016, The Company elected the fair value option for almost all loans held for sale. Mortgage loans held for sale are sold with either servicing rights retained or servicing released. The carrying value of mortgage loans sold is reduced by the amount allocated to the servicing right.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outstanding principal balance, net of purchase premiums or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includes amortization of net deferred loan fees and costs. Loan fees and costs associated with origination of loans are deferred and amortized to interest income over the contractual lives of the loans using the level yield method. Fees received for loan commitments that are expected to be drawn, based on Home Savings’ experience with similar commitments, are deferred and amortized over the lives of the loans using the level-yield method. Fees for other loan commitments are deferred and amortized over the loan commitment period on a straight-line basis. Unamortized deferred loan fees or costs related to loans paid off are included in income. Unamortized net fees or costs on loans sold are included in the basis of the loans in calculating gains and losses. The accrual of interest income and amortization of net deferred fees on mortgage and commercial loans is discontinued at the time the loan is 90 days delinquent unless the loan is both well secured and in the process of collection. Consumer loans are typically charged-off no later than 18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a loan placed on nonaccrual is reversed against interest income. Once a loan is on nonaccrual, it will remain on nonaccrual until the loan becomes current and the borrower demonstrates the ability to pay the loan per the contractual terms for a minimum of six months.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future payments are reasonably assured. Home Savings determines the past due status of loans based on the number of calendar months the loan is past due. Impaired loans consist of loans that are non-homogenous and in a nonaccrual status; loans considered troubled debt restructurings and loans that have been individually analyzed for impairment. Residential mortgage loans. Residential mortgage loans are revalued at the time they reach 180 days past due and any portion of the principal that exceeds the fair value is charged-off. Mortgage loans are considered to be homogenous until the loan is individually evaluated at 180 days past due and charged-down to the fair value of the underlying collateral, at which time the loan becomes non-homogenous and is considered impaired. Residential mortgage loans that have been modified and determined to be a troubled debt restructuring (TDR) are revalued based upon the present value of the modified cash flows of the loan to establish a specific reserve on that loan. Consumer loans. Consumer loans that are secured by residential real estate are revalued once they reach 180 days past due and charged-down to the fair value if necessary. Consumer loans that are not secured by residential real estate are revalued once they reach 120 days past due and are charged-down to the fair value if necessary. Consumer loans are considered to be homogenous until the loan is individually evaluated and charged-down to the fair value of the underlying collateral, at which time the loan becomes non-homogenous and is considered impaired. Consumer loans that have been modified and determined to be a TDR are revalued based upon the present value of the modified cash flows of the loan to establish a specific reserve on that loan. Commercial loans. A commercial real estate loan is impaired when, based on current information and events, it is probable that the Company will be unable to collect all amounts due according to the contractual terms of the loan agreement. At this time the loan is charged-down to the fair value. Commercial and industrial loans are impaired when, based on current information and events, it is probable that the Company will be unable to collect all amounts due according to the contractual terms of the loan agreement. The repayment of commercial loans typically is dependent on the income stream and successful operation of a business. If there is no underlying collateral to value, the company will calculate the present value of expected future cash flows to determine the amount of impairment, if any. Concentration of Credit Risk Most of the Company’s business activity is with customers located within Home Savings’ market area. Therefore, the Company’s exposure to credit risk is significantly affected by changes in the economy in Ohio, Western Pennsylvania and Northern West Virginia.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looking back 18 quarters as of December 31, 2016. In determining the qualitative component, consideration is given to such attributes as lending policies, economic conditions, nature and volume of the portfolio, management, loan quality trend, loan review, collateral value, concentrations, economic cycles and other external factors. The quantitative and qualitative components are combined to arrive at the loss factor, which is applied to the average outstanding balance of homogenous loans. At December 31, 2015, the Company evaluated 12 quarters of net charge-off history. A loan is impaired when, based on current information and events, it is probable that the Company will be unable to collect all amounts due according to the contractual terms of the loan agreement. Impaired loans are individually evaluated based on the borrower’s ability to repay the loan given the availability of collateral, other sources of cash flow and legal options available to Home Savings. Once a review is completed, a specific reserve is determined and allocated to the loan. These specific reserves on individual loans are reviewed periodically and adjusted as necessary based on subsequent collection, loan upgrades or downgrades, nonperforming trends or actual principal charge-offs.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and construction loans by either the present value of expected future cash flows discounted at the loan’s effective interest rate or the fair value of the collateral if the loan is collateral dependent. Troubled debt restructurings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Bank’s portfolio has the following segments: commercial, which includes commercial real estate secured loans, residential mortgage loans and consumer loans. Residential mortgage loans are made to customers in Home Savings’ market area. These loans are secured by the underlying real estate as collateral. Repayment of these loans is dependent on general economic conditions and unemployment levels in Home Savings’ market area. To reduce any risk on loans secured by one-to four-family residences, Home Savings underwrites all portfolio loans to Freddie Mac underwriting guidelines. Consumer loans primarily consist of home equity loans. Similar to residential mortgage loans, repayment of consumer loans depends on the general economic conditions and unemployment levels in Home Savings’ market area. The majority of Home Savings’ consumer loans consist of closed-end home equity loans in an amount that, when added to the prior indebtedness secured by the real estate, does not exceed 90% of the estimated value of the real estate. Other consumer loans, such as automobiles and recreational vehicles, have a higher degree of risk than home equity loans as the collateral depreciates at a faster rate. Multifamily and nonresidential real estate loans generally have a higher degree of risk than loans secured by one-to four-family residences. These riskier loans can be affected by economic conditions, operating expenses, debt service and successful operation of income-producing properties. Home Savings tries to reduce this risk by evaluating the credit history of the borrower, location of the real estate, the financial condition of the borrower, obtaining personal guarantees of the principals, the characteristics of the income stream generated by the property and the appraisal supporting the property. Commercial loans generally entail greater risk than real estate lending. The repayment of commercial loans typically is dependent on the income stream and successful operation of a business, which can be affected by economic conditions. The collateral for commercial loans, if any, often consists of rapidly depreciating assets. Construction loans involve a higher degree of underwriting and default risk than loans secured by mortgages on existing properties because construction loans are more difficult to appraise and to monitor. Loan funds are advanced based upon the status of the project under construction. Servicing Assets Servicing assets are recognized as separate assets when rights are acquired through the purchase or sale of financial asset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assets. Servicing assets are evaluated for impairment based upon the fair value of the rights as compared to carrying amount. Impairment is determined by stratifying rights into tranches based on predominant risk characteristics, such as original maturity, interest rate and loan type. Impairment is recognized through a valuation allowance for an individual tranche. If Home Savings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shown separately in non-interest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and Other Repossessed Assets Real estate owned, including property acquired in settlement of foreclosed loans, is initially transferred at fair value less estimated cost to sell after foreclosure, establishing a new cost basis.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after acquisition, a valuation allowance is recorded through expense. Costs relating to the development and improvement of real estate owned are capitalized, whereas costs relating to holding and maintaining the properties are charged to expense. Other repossessed assets are carried at estimated fair value less estimated cost to sell after acquisition. Premises and Equipment Land is carried at cost. Premises and equipment are stated at cost less accumulated depreciation and amortization. Buildings and related components are depreciated and amortized using the straight-line method over the useful lives, generally ranging from 20 years to 40 years (or term of the lease, if shorter) of the related assets. Furniture and fixtures are depreciated using the straight-line method with useful lives ranging from three to five years.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Cash Surrender Value of Life Insurance Life insurance is carried on the lives of certain employees where Home Savings is the beneficiary. Life insurance is recorded at its cash surrender value, or the amount currently realizable. Increases in the Home Savings’ policy cash surrender value are tax exempt and death benefit proceeds received by Home Savings are tax-free. Income from these policies and changes in the cash surrender value are recorded in other income. The policies contain no split dollar or postretirement benefits for covered employees. Goodwill and other Intangible Assets Goodwill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and customer list intangibles. Core deposit intangible assets arose from whole bank acquisitions. They were initially measured at fair value and are being amortized on an accelerated method over their estimated useful lives. Customer list intangible arose from the acquisition of James &amp; Sons Insurance in January 2016 and will be amortized on an accelerated basis over its estimated useful life of 10 year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on the consolidated statements of operations and comprehensive income. Long-term Assets Premises and equipment and other long–term assets are reviewed for impairment when events indicate their carrying amounts may not be recoverable from future undiscounted cash flows. If impaired, the assets are recorded at fair value. Stock Compensation Compensation cost is recognized for stock options and restricted stock awards issued to employees and nonemployee directors, based on the fair value of these awards at the date of grant. A Black-Scholes model is utilized to estimate the fair value of stock options, while the market price of the Corporation’s common shares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401(k) Savings Plan Employee 401(k) and profit sharing plan expense is the amount of matching contributions and administrative costs to administer the plan. Postretirement Benefit Plans In addition to Home Savings’ retirement plans, Home Savings sponsors a defined benefit health care plan that was curtailed in 2000 to provide postretirement medical benefits for employees who worked 20 years and attained a minimum age of 60 by September 1, 2000, while in service with Home Savings. That modified plan was further curtailed in 2015, and medical benefits are no longer provided to plan participants as of December 31, 2016 and the plan was terminated and settled. The plan is unfunded and, as such, has no assets. Furthermore, the plan is contributory and contains minor cost-sharing features such as deductibles and coinsurance. In addition, postretirement life insurance coverage is provided for employees who were partici</t>
  </si>
  <si>
    <t>SUBSEQUENT EVENTS</t>
  </si>
  <si>
    <t>Subsequent Events [Abstract]</t>
  </si>
  <si>
    <t xml:space="preserve">2.
SUBSEQUENT EVENTS On January 31, 2017, United Community completed its acquisition of Ohio Legacy Corp. (“OLCB”) pursuant to the terms and conditions of the Agreement and Plan of Merger, dated as of September 8, 2016. Pursuant to the terms of the Merger Agreement, OLCB was merged with and into United Community. Immediately following the Merger, Home Savings was merged with and into Premier Bank &amp; Trust, a subsidiary of OLCB, and changed its name to Home Savings Bank. As a result of the Merger and in accordance with the terms of the Merger Agreement, each preferred shareholder of OLCB was deemed to have been converted into OLCB common shares. 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received the cash consideration. The Company issued cash in lieu of issuing fractional shares. After the allocation procedures are applied to the elections and non-election shares as described above, the Company issued 3,033,604 United Community common shares and paid $19,958,724 to OLCB shareholders as a result of the Merger. Acquisition related costs aggregating $787,000 were included in United Community’s Consolidated Statements of Operations for the year ended December 31, 2016. The fair value of the common shares issued as part of the consideration paid for OLCB was determined in the basis of the closing price of United Community’s commons shares on the acquisition date. The following table summarizes the consideration paid for OLCB.
(in thousands)
Cash
$
19,959
United Community shares issued
25,816
Total fair value of consideration paid
$
45,775
Goodwill is expected to be recorded arising from the acquisition consisted largely of synergies and the cost savings resulting from combining the operations of the companies. No goodwill is expected to be deductible for income tax purposes. The fair value of assets acquired and liabilities assumed will be recorded at fair value; however such valuations are in process at the date of the financial statements. At the acquisition date, United Community added total assets of $347.7 million (unaudited), including total loans of $261.4 million (unaudited), total deposits of $266.2 million (unaudited) and total equity of $45.8 million (unaudited) to the Company’s consolidated statements of financial position. At the time of the closing, Home Savings charter changed to a state chartered commercial bank and United Community became a financial services holding company. </t>
  </si>
  <si>
    <t>CASH AND CASH EQUIVALENTS</t>
  </si>
  <si>
    <t>Cash And Cash Equivalents [Abstract]</t>
  </si>
  <si>
    <t xml:space="preserve">3.
CASH AND CASH EQUIVALENTS Federal Reserve Board (FRB) regulations require depository institutions to maintain certain non-interest bearing reserve balances. These reserves, which consisted of vault cash at Home Savings, totaled approximately $11.2 million and $10.9 million at December 31, 2016 and 2015, respectively. </t>
  </si>
  <si>
    <t>SECURITIES</t>
  </si>
  <si>
    <t>Investments Debt And Equity Securities [Abstract]</t>
  </si>
  <si>
    <t xml:space="preserve">4.
SECURITIES The components of securities available for sale are as follows:
December 31, 2016
Gross
Gross
Amortized
unrealized
unrealized
Fair
cost
gains
losses
value
(Dollars in thousands)
Available for Sale
U.S. Treasury and government sponsored entities' securities
$
188,082
$
172
$
(2,221
)
$
186,033
States of the U.S. and political subdivisions
59,415
3
(1,661
)
57,757
Mortgage-backed GSE securities: residential
100,602
50
(1,158
)
99,494
Total
$
348,099
$
225
$
(5,040
)
$
343,284
December 31, 2015
Gross
Gross
Amortized
unrealized
unrealized
Fair
cost
gains
losses
value
(Dollars in thousands)
Available for Sale
U.S. Treasury and government sponsored entities' securities
$
221,500
$
159
$
(3,009
)
$
218,650
States of the U.S. and political subdivisions
10,848
192
—
11,040
Mortgage-backed GSE securities: residential
129,155
55
(1,230
)
127,980
Total
$
361,503
$
406
$
(4,239
)
$
357,670
The components of securities held to maturity are as follows:
December 31, 2016
Gross
Gross
Amortized
unrealized
unrealized
Fair
cost
gains
losses
value
(Dollars in thousands)
Held to maturity
Mortgage-backed GSE securities: residential
$
85,065
$
—
$
(1,300
)
$
83,765
States of the U.S. and political subdivisions
12,454
17
(86
)
12,385
Total
$
97,519
$
17
$
(1,386
)
$
96,150
December 31, 2015
Gross
Gross
Amortized
unrealized
unrealized
Fair
cost
gains
losses
value
(Dollars in thousands)
Held to maturity
Mortgage-backed GSE securities: residential
$
100,322
$
—
$
(1,203
)
$
99,119
States of the U.S. and political subdivisions
10,377
148
—
10,525
Total
$
110,699
$
148
$
(1,203
)
$
109,644
Debt securities available for sale by contractual maturity, repricing or expected call date are shown below:
December 31, 2016
Amortized cost
Fair value
(Dollars in thousands)
Due in one year or less
$
—
$
—
Due after one year through five years
—
—
Due after five years through ten years
188,499
186,446
Due after ten years
58,998
57,344
Mortgage-backed GSE securities: residential
100,602
99,494
Total
$
348,099
$
343,284
Debt securities held to maturity by contractual maturity, repricing or expected call date are shown below:
December 31, 2016
Amortized cost
Fair value
(Dollars in thousands)
Due in one year or less
$
3,200
$
3,210
Due after one year through five years
—
—
Due after five years through ten years
4,760
4,722
Due after ten years
4,494
4,453
Mortgage-backed GSE securities: residential
85,065
83,765
Total
$
97,519
$
96,150
Proceeds, gross realized gains, losses and impairment charges of available for sale securities were as follows:
2016
2015
2014
(Dollars in thousands)
Proceeds
$
33,701
$
16,627
$
14,595
Gross gains
604
142
444
Gross losses
—
—
—
Income tax expense related to net realized gains and losses was $211,000 for 2016 and $50,000 for 2015 and $155,000 for 2014. Securities pledged for participation in the Ohio Linked Deposit Program were $605,000 and approximately $0 at December 31, 2016 and 2015, respectively. See further discussion regarding pledged securities in Note 12. Securities available for sale that have been in an unrealized loss position for less than twelve months or twelve months or more are as follows at December 31, 2016:
Less than 12 months
12 months or more
Total
Fair
Unrealized loss
Fair
Unrealized loss
Fair
Unrealized loss
value
Loss
value
Loss
value
Loss
(Dollars in thousands)
Description of securities:
U.S. Treasury and government sponsored entities
$
171,411
$
(2,221
)
$
—
$
—
$
171,411
$
(2,221
)
States of the U.S. and political subdivisions
53,283
(1,661
)
—
—
53,283
(1,661
)
Mortgage-backed GSE securities: residential
98,775
(1,158
)
—
—
98,775
(1,158
)
Total temporarily impaired securities
$
323,469
$
(5,040
)
$
—
$
—
$
323,469
$
(5,040
) All of the U.S. Treasury and government sponsored entities and mortgage-backed securities that were temporarily impaired at December 31, 2016, were impaired due to the level of interest rates at that time compared to when securities were purchased. Unrealized losses on these securities have not been recognized into income as of December 31, 2016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At December 31, 2016, all of the obligations of U.S. states and political subdivisions were temporarily impaired due to the level of interest rates at that time compared to when the securities were purchased. Unrealized losses on these securities have not been recognized into income as of December 31, 2016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Securities available for sale that have been in an unrealized loss position for less than twelve months or twelve months or more are as follows at December 31, 2015:
Less than 12 months
12 months or more
Total
Fair
Unrealized loss
Fair
Unrealized loss
Fair
Unrealized loss
value
Loss
value
Loss
value
Loss
(Dollars in thousands)
Description of securities:
U.S. Treasury and government sponsored entities
$
139,876
$
(1,654
)
$
55,055
$
(1,355
)
$
194,931
$
(3,009
)
Mortgage-backed GSE securities: residential
100,585
(842
)
14,278
(388
)
114,863
(1,230
)
Total temporarily impaired securities
$
240,461
$
(2,496
)
$
69,333
$
(1,743
)
$
309,794
$
(4,239
) During the third quarter of 2015, Home Savings transferred mortgage-backed GSE securities securities with a total amortized cost of $105.3 million with a corresponding fair value of $103.8 million from available for sale to held to maturity. The net unrealized loss, net of taxes, on these securities at the date of transfer was $999,000. The fair value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The remaining unaccreted unrealized holding loss totaled $1,230,000 at December 31, 2016 and $1,477,000 at December 31, 2015. Because of this transfer, the total losses less than 12 months and greater than 12 months reported in the table below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Securities held to maturity that have been in an unrealized loss position for less than twelve months or twelve months or more are as follows at December 31, 2016:
Less than 12 months
12 months or more
Total
Fair
Unrealized loss
Fair
Unrealized
Fair
Unrealized
value
Loss
value
Loss
value
Loss
(Dollars in thousands)
Description of securities:
Mortgage-backed GSE securities: residential
$
57,340
$
(1,243
)
$
26,426
$
(1,287
)
$
83,766
$
(2,530
)
States of the U.S. and political subdivisions
7,416
(86
)
—
—
7,416
(86
)
Total temporarily impaired securities
$
64,756
$
(1,329
)
$
26,426
$
(1,287
)
$
91,182
$
(2,616
) All of the mortgage-backed securities that were temporarily impaired at December 31, 2016, were impaired due to the level of interest rates at that time compared to when the securities were purchased. Unrealized losses on these securities have not been recognized into income as of December 31, 2016 because the issuer’s securitie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At December 31 2016, all of the obligations of U.S. states and political subdivisions were impaired due to the level of interest rates at that time compared to when the securities were purchased. Unrealized losses on these securities have not been recognized into income as of December 31, 2016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Securities held to maturity that have been in an unrealized loss position for less than twelve months or twelve months or more are as follows at December 31, 2015:
Less than 12 months
12 months or more
Total
Fair
Unrealized loss
Fair
Unrealized
Fair
Unrealized
value
Loss
value
Loss
value
Loss
(Dollars in thousands)
Description of securities:
Mortgage-backed GSE securities: residential
$
22,723
$
(289
)
$
76,396
$
(2,390
)
$
99,119
$
(2,679
)
Total temporarily impaired securities
$
22,723
$
(289
)
$
76,396
$
(2,390
)
$
99,119
$
(2,679
) </t>
  </si>
  <si>
    <t>LOANS</t>
  </si>
  <si>
    <t>Receivables [Abstract]</t>
  </si>
  <si>
    <t>5. LOANS Portfolio loans consist of the following:
December 31,
December 31,
2016
2015
(Dollars in thousands)
Commercial loans
Multifamily
$
93,597
$
80,170
Nonresidential
231,401
175,456
Land
8,373
9,301
Construction
68,158
38,812
Secured
95,343
63,182
Unsecured
7,386
2,831
Total commercial loans
504,258
369,752
Residential mortgage loans
One-to four-family
762,926
733,685
Construction
35,695
40,898
Total residential mortgage loans
798,621
774,583
Consumer loans
Home equity
165,054
161,338
Auto
39,609
11,348
Marine
1,796
2,699
Recreational vehicle
7,602
10,656
Other
2,537
2,217
Total consumer loans
216,598
188,258
Total loans
1,519,477
1,332,593
Less:
Allowance for loan losses
19,087
17,712
Deferred loan fees, net
(3,187
)
(1,311
)
Total
15,900
16,401
Loans, net
$
1,503,577
$
1,316,192
Loan commitments are agreements to lend to a customer as long as there is no violation of any condition established in the contract. Commitments generally have fixed expiration dates or other termination clauses, may require payment of a fee and may expire unused. Commitments to extend credit at fixed rates expose Home Savings to some degree of interest rate risk. Home Savings evaluates each customer’s creditworthiness on a case-by-case basis. The type or amount of collateral obtained varies and is based on management’s credit evaluation of the potential borrower. Home Savings normally has a number of outstanding commitments to extend credit.
December 31,
2016
2015
Fixed Rate
Variable Rate
Fixed Rate
Variable Rate
(Dollars in thousands)
Commitments to make loans
$
74,927
$
40,908
$
44,957
$
33,384
Undisbursed loans in process
5,450
130,566
674
111,738
Unused lines of credit
8,538
156,032
10,162
115,812
Terms of the commitments in both years extend up to six months, but are generally less than two months. The fixed rate loan commitments have interest rates ranging from 2.75% to 18.00%; and maturities ranging from three months to thirty year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as hedge relationships. At December 31, 2016 and 2015, there were $1.0 million and $474,000 of outstanding standby letters of credit, respectively. These are issued to guarantee the performance of a customer to a third party. Standby letters of credit are generally contingent upon the failure of the customer to perform according to the terms of an underlying contract with the third party. At December 31, 2016 and 2015, there were $50.5 million and $46.1 million in outstanding commitments to fund the OverdraftPrivilege™ Program at Home Savings. With OverdraftPrivilege™, Home Savings pays non-sufficient funds checks and fees on checking accounts up to a preapproved limit. The following tables present the balance in the allowance for loan losses and the recorded investment in loans by portfolio segment and based on impairment method as of December 31, 2016 and December 31, 2015 and activity for the years ended December 31, 2016, 2015 and 2014.
Commercial Loans
Residential Loans
Consumer Loans
Total
(Dollars in thousands)
2016
Beginning balance
$
8,077
$
6,630
$
3,005
$
17,712
Provision
5,611
(464
)
240
5,387
Charge-offs
(3,722
)
(761
)
(1,151
)
(5,634
)
Recoveries
858
133
631
1,622
Ending balance
$
10,824
$
5,538
$
2,725
$
19,087
Period-end amount allocated to:
Loans individually evaluated for impairment
$
1,271
$
1,245
$
500
$
3,016
Loans collectively evaluated for impairment
9,553
4,293
2,225
16,071
Ending balance
$
10,824
$
5,538
$
2,725
$
19,087
Period-end balances:
Loans individually evaluated for impairment
$
6,018
$
17,485
$
8,045
$
31,548
Loans collectively evaluated for impairment
498,240
781,136
208,553
1,487,929
Ending balance
$
504,258
$
798,621
$
216,598
$
1,519,477
Commercial Loans
Residential Loans
Consumer Loans
Total
(Dollars in thousands)
2015
Beginning balance
$
5,690
$
8,517
$
3,480
$
17,687
Provision
2,922
(974
)
187
2,135
Charge-offs
(1,268
)
(1,301
)
(1,257
)
(3,826
)
Recoveries
733
388
595
1,716
Ending balance
$
8,077
$
6,630
$
3,005
$
17,712
Period-end amount allocated to:
Loans individually evaluated for impairment
$
568
$
1,541
$
707
$
2,816
Loans collectively evaluated for impairment
7,509
5,089
2,298
14,896
Ending balance
$
8,077
$
6,630
$
3,005
$
17,712
Period-end balances:
Loans individually evaluated for impairment
$
9,698
$
19,348
$
10,613
$
39,659
Loans collectively evaluated for impairment
360,054
755,235
177,645
1,292,934
Ending balance
$
369,752
$
774,583
$
188,258
$
1,332,593
Commercial Loans
Residential Loans
Consumer Loans
Total
(Dollars in thousands)
2014
Beginning balance
$
6,984
$
9,830
$
4,302
$
21,116
Provision
(649
)
(550
)
(72
)
(1,271
)
Charge-offs
(1,656
)
(1,005
)
(1,578
)
(4,239
)
Recoveries
1,011
242
828
2,081
Ending balance
$
5,690
$
8,517
$
3,480
$
17,687
The unpaid principal balance is the total amount of the loan that is due to the Company.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looking back 18 quarters as of December 31, 2016. In determining the qualitative component, consideration is given to such attributes as lending policies, economic conditions, nature and volume of the portfolio, management, loan quality trend, loan review, collateral value, concentrations, economic cycles and other external factors. The quantitative and qualitative components are combined to arrive at the loss factor, which is applied to the average outstanding balance of homogenous loans. At December 31, 2015, the Company evaluated 12 quarters of net charge-off history. The following table presents loans individually evaluated for impairment by class of loans for the year ended December 31, 2016: Impaired Loans (Dollars in thousands)
Unpaid Principal Balance
Recorded Investment
Allowance for Loan Losses Allocated
Average Recorded Investment
Interest Income Recognized
Cash Basis Income Recognized
With no specific allowance recorded
Commercial loans
Multifamily
$
55
$
—
$
—
$
—
$
—
$
—
Nonresidential
2,278
1,489
—
544
102
101
Land
3,922
34
—
234
—
—
Construction
3,594
—
—
-
—
—
Secured
242
190
—
2,823
—
—
Unsecured
713
—
—
—
7
7
Total commercial loans
10,804
1,713
—
3,601
109
108
Residential mortgage loans
One-to four-family
8,736
6,758
—
6,272
195
177
Construction
—
—
—
—
—
—
Total residential mortgage loans
8,736
6,758
—
6,272
195
177
Consumer loans
Home equity
2,159
1,583
—
1,382
66
64
Auto
11
3
—
7
—
—
Marine
585
267
—
293
1
1
Recreational vehicle
433
120
—
251
13
13
Other
—
—
—
2
1
1
Total consumer loans
3,188
1,973
—
1,935
81
79
Total
$
22,728
$
10,444
$
—
$
11,808
$
385
$
364
With a specific allowance recorded
Commercial loans
Multifamily
$
—
$
—
$
—
$
—
$
—
$
—
Nonresidential
6,930
4,133
1,193
7,698
143
142
Land
—
—
—
—
—
—
Construction
—
—
—
—
—
—
Secured
237
172
78
654
—
—
Unsecured
—
—
—
—
—
—
Total commercial loans
7,167
4,305
1,271
8,352
143
142
Residential mortgage loans
One-to four-family
10,810
10,727
1,245
11,898
497
457
Construction
—
—
—
—
—
—
Total residential mortgage loans
10,810
10,727
1,245
11,898
497
457
Consumer loans
Home equity
5,390
5,335
426
6,117
310
293
Auto
—
—
—
—
—
—
Marine
108
108
1
144
6
6
Recreational vehicle
639
629
73
691
26
26
Other
—
—
—
—
—
—
Total consumer loans
6,137
6,072
500
6,952
342
325
Total
24,114
21,104
3,016
27,202
982
924
Total impaired loans
$
46,842
$
31,548
$
3,016
$
39,010
$
1,367
$
1,288
The following table presents loans individually evaluated for impairment by class of loans as of and for the year ended December 31, 2015: Impaired Loans (Dollars in thousands)
Unpaid Principal Balance
Recorded Investment
Allowance for Loan Losses Allocated
Average Recorded Investment
Interest Income Recognized
Cash Basis Income Recognized
With no specific allowance recorded
Commercial loans
Multifamily
$
165
$
—
$
—
$
21
$
4
$
4
Nonresidential
1,215
306
—
1,389
6
6
Land
3,922
384
—
474
—
—
Construction
3,593
—
—
69
—
—
Secured
3,884
3,700
—
3,700
—
—
Unsecured
1,132
—
—
—
—
—
Total commercial loans
13,911
4,390
—
5,653
10
10
Residential mortgage loans
One-to four-family
7,607
5,866
—
4,710
156
149
Construction
—
—
—
—
—
—
Total residential mortgage loans
7,607
5,866
—
4,710
156
149
Consumer loans
Home equity
2,245
1,718
—
1,491
31
29
Auto
20
14
—
22
—
—
Marine
496
271
—
280
2
2
Recreational vehicle
121
78
—
70
4
4
Other
3
3
—
1
—
—
Total consumer loans
2,885
2,084
—
1,864
37
35
Total
$
24,403
$
12,340
$
—
$
12,227
$
203
$
194
With a specific allowance recorded
Commercial loans
Multifamily
$
—
$
—
$
—
$
21
$
—
$
—
Nonresidential
5,164
4,984
565
5,659
119
117
Land
—
—
—
—
—
—
Construction
—
—
—
379
—
—
Secured
324
324
3
324
—
—
Unsecured
—
—
—
—
—
—
Total commercial loans
5,488
5,308
568
6,383
119
117
Residential mortgage loans
One-to four-family
13,482
13,482
1,541
14,324
592
539
Construction
—
—
—
—
—
—
Total residential mortgage loans
13,482
13,482
1,541
14,324
592
539
Consumer loans
Home equity
7,236
7,236
522
8,346
402
381
Auto
—
—
—
2
—
—
Marine
163
163
3
41
7
7
Recreational vehicle
1,122
1,122
181
783
33
33
Other
8
8
1
2
1
1
Total consumer loans
8,529
8,529
707
9,174
443
422
Total
27,499
27,319
2,816
29,881
1,154
1,078
Total impaired loans
$
51,902
$
39,659
$
2,816
$
42,108
$
1,357
$
1,272
The following table presents loans individually evaluated for impairment by class of loans for the year ended December 31, 2014: Impaired Loans (Dollars in thousands)
Average Recorded Investment
Interest Income Recognized
Cash Basis Income Recognized
With no specific allowance recorded
Commercial loans
Multifamily
$
87
$
—
$
—
Nonresidential
4,248
260
256
Land
521
—
—
Construction
552
—
—
Secured
3,706
—
—
Unsecured
—
—
—
Total commercial loans
9,114
260
256
Residential mortgage loans
One-to four-family
5,287
83
77
Construction
—
—
—
Total residential mortgage loans
5,287
83
77
Consumer loans
Home equity
1,757
29
29
Auto
66
1
1
Marine
155
—
—
Recreational vehicle
181
4
3
Other
3
—
—
Total consumer loans
2,162
34
33
Total
$
16,563
$
377
$
366
With a specific allowance recorded
Commercial loans
Multifamily
$
293
$
—
$
—
Nonresidential
2,408
—
—
Land
—
—
—
Construction
1,682
—
—
Secured
324
—
—
Unsecured
—
—
—
Total commercial loans
4,707
—
—
Residential mortgage loans
One-to four-family
15,039
607
561
Construction
—
—
—
Total residential mortgage loans
15,039
607
561
Consumer loans
Home equity
10,007
494
470
Auto
8
—
—
Marine
—
—
—
Recreational vehicle
765
24
23
Other
—
—
—
Total consumer loans
10,780
518
493
Total
30,526
1,125
1,054
Total impaired loans
$
47,089
$
1,502
$
1,420
Within secured and nonresidential impaired loans, there are two related credits with a total principal balance outstanding of $7.0 million as of December 31, 2015. The source of repayment for the loan resides in funds held in escrow by a court that has administered foreclosure and receivership proceedings surrounding the loan. The loan has been subject to protracted litigation and a reserve of $546,000 was placed on one of the loans in 2015. In 2016, this relationship was reclassified as a nonperforming asset within other assets and is no longer included in loan balances. Home Savings believes that the asset that remains no longer represents a loan. Other than the funds held in the Receiver Estate, there are no additional assets to which Home Savings can assert a claim against as the corporate borrowers have been liquidated and dissolved, and the individual guarantors have no remaining assets. The Trial Court’s order directs the Receiver to distribute the funds to Home Savings, and found that Home Savings is entitled to 100% of the proceeds from the sale of the properties. As a result, it is most appropriate to categorize these proceeds as a nonperforming “other asset” identified as a current receivable from the court. The Company reclassifies a collateralized mortgage loan and consumer loans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December 31, 2016 and December 31, 2015, but legal title, deed in lieu of foreclosure or similar legal agreement to the property has not yet been obtained:
December 31, 2016
December 31, 2015
Unpaid Principal Balance
Recorded Investment
Unpaid Principal Balance
Recorded Investment
Mortgage loans in the process of foreclosure
$
3,025
$
2,576
$
1,294
$
1,162
Consumer loans in the process of foreclosure
1,069
795
845
643
The following tables present the recorded investment in nonaccrual and loans past due over 90 days and still on accrual by class of loans as of December 31, 2016: Nonaccrual Loans and Loans Past Due Over 90 Days and Still Accruing As of December 31, 2016
Nonaccrual
Loans past due over 90 days and still accruing
(Dollars in thousands)
Commercial loans
Multifamily
$
—
$
—
Nonresidential
3,546
—
Land
34
—
Construction
—
—
Secured
361
—
Unsecured
—
—
Total commercial loans
3,941
—
Residential mortgage loans
One-to four-family
6,084
—
Construction
—
—
Total residential mortgage loans
6,084
—
Consumer Loans
Home equity
1,936
—
Auto
31
—
Marine
267
—
Recreational vehicle
178
—
Other
2
—
Total consumer loans
2,414
—
Total nonaccrual loans and loans past due over 90 days and still accruing
$
12,439
$
—
The following tables present the recorded investment in nonaccrual and loans past due over 90 days and still on accrual by class of loans as of December 31, 2015: Nonaccrual Loans and Loans Past Due Over 90 Days and Still Accruing As of December 31, 2015
Nonaccrual
Loans past due over 90 days and still accruing
(Dollars in thousands)
Commercial loans
Multifamily
$
—
$
—
Nonresidential
3,599
—
Land
384
—
Construction
—
—
Secured
4,016
—
Unsecured
—
—
Total commercial loans
7,999
—
Residential mortgage loans
One-to four-family
6,181
—
Construction
—
—
Total residential mortgage loans
6,181
—
Consumer Loans
Home equity
1,804
—
Auto
23
—
Marine
218
—
Recreational vehicle
511
—
Other
11
—
Total consumer loans
2,567
—
Total nonaccrual loans and loans past due over 90 days and still accruing
$
16,747
$
—
The following tables present an age analysis of past-due loans, segregated by class of loans as of December 31, 2016: Past Due Loans (Dollars in thousands)
30-59 Days Past Due
60-89 Days Past Due
Greater than 90 Days Past Due
Total Past Due
Current Loans
Total Loans
Commercial loans
Multifamily
$
—
$
—
$
—
$
—
$
93,597
$
93,597
Nonresidential
3,511
—
61
3,572
227,829
231,401
Land
—
—
34
34
8,339
8,373
Construction
—
—
—
—
68,158
68,158
Secured
—
—
361
361
94,982
95,343
Unsecured
—
—
—
—
7,386
7,386
Total commercial loans
3,511
—
456
3,967
500,291
504,258
Residential mortgage loans
One-to four-family
3,774
1,717
5,461
10,952
751,974
762,926
Construction
—
—
—
—
35,695
35,695
Total residential mortgage loans
3,774
1,717
5,461
10,952
787,669
798,621
Consumer Loans:
Home equity
941
458
1,669
3,068
161,986
165,054
Automobile
130
—
3
133
39,476
39,609
Marine
—
—
267
267
1,529
1,796
Recreational vehicle
131
347
—
478
7,124
7,602
Other
1
3
2
6
2,531
2,537
Total consumer loans
1,203
808
1,941
3,952
212,646
216,598
Total loans
$
8,488
$
2,525
$
7,858
$
18,871
$
1,500,606
$
1,519,477
The following tables present an age analysis of past-due loans, segregated by class of loans as of December 31, 2015: Past Due Loans (Dollars in thousands)
30-59 Days Past Due
60-89 Days Past Due
Greater than 90 Days Past Due
Total Past Due
Current Loans
Total Loans
Commercial loans
Multifamily
$
—
$
—
$
—
$
—
$
80,170
$
80,170
Nonresidential
—
—
3,558
3,558
171,898
175,456
Land
—
—
384
384
8,917
9,301
Construction
—
—
—
—
38,812
38,812
Secured
488
—
4,016
4,504
58,678
63,182
Unsecured
—
—
—
—
2,831
2,831
Total commercial loans
488
—
7,958
8,446
361,306
369,752
Residential mortgage loans
One-to four-family
3,843
635
5,901
10,379
723,306
733,685
Construction
—
—
—
—
40,898
40,898
Total residential mortgage loans
3,843
635
5,901
10,379
764,204
774,583
Consumer Loans:
Home equity
961
268
1,788
3,017
158,321
161,338
Automobile
5
—
10
15
11,333
11,348
Marine
—
51
117
168
2,531
2,699
Recreational vehicle
71
—
494
565
10,091
10,656
Other
15
1
11
27
2,190
2,217
Total consumer loans
1,052
320
2,420
3,792
184,466
188,258
Total loans
$
5,383
$
955
$
16,279
$
22,617
$
1,309,976
$
1,332,593
The following table presents loans by class modified as TDRs that occurred during the year ended December 31, 2016:
Number of Loans
Pre-Modification Outstanding Recorded Investment
Post-Modification Recorded Investment
(In thousands)
Commercial loans
Multifamily
—
$
—
$
—
Nonresidential
4
6,134
6,140
Land
—
—
—
Construction
—
—
—
Secured
—
—
—
Unsecured
—
—
—
Total commercial loans
4
6,134
6,140
Residential mortgage loans
One-to four-family
8
812
853
Construction
—
—
—
Total residential mortgage loans
8
812
853
Consumer loans
Home equity
4
178
182
Auto
—
—
—
Marine
—
—
—
Recreational vehicle
—
—
—
Other
—
—
—
Total consumer loans
4
178
182
Total restructured loans
16
$
7,124
$
7,175
The TDRs described above increased the allowance for loan losses by $39,000, and resulted in no charge-offs during the twelve months ended December 31, 2016. The following table presents loans by class modified as TDRs that occurred during the year ended December 31, 2015: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4
1,283
1,337
Construction
—
—
—
Total residential mortgage loans
14
1,283
1,337
Consumer loans
Home equity
14
844
845
Auto
—
—
—
Marine
—
—
—
Recreational vehicle
—
—
—
Other
1
28
8
Total consumer loans
15
872
853
Total restructured loans
29
$
2,155
$
2,190
The TDRs described above increased the allowance for loan losses by $135,000, and resulted in no charge-offs during the twelve months ended December 31, 2015. The following table presents loans by class modified as TDRs that occurred during the year ended December 31, 2014:
Number of Loans
Pre-Modification Outstanding Recorded Investment
Post-Modification Recorded Investment
(Dollars in thousands)
Commercial loans
Multifamily
—
$
—
$
—
Nonresidential
1
120
120
Land
—
—
—
Construction
—
—
—
Secured
—
—
—
Unsecured
—
—
—
Total commercial loans
1
120
120
Residential mortgage loans
One-to four-family
29
2,385
2,447
Construction
—
—
—
Total residential mortgage loans
29
2,385
2,447
Consumer loans
Home equity
27
1,449
1,452
Auto
—
—
—
Marine
—
—
—
Recreational vehicle
—
—
—
Other
—
—
—
Total consumer loans
27
1,449
1,452
Total restructured loans
57
$
3,954
$
4,019
The TDRs described above increased the allowance for loan losses by $193,000, and resulted in $73,000 of charge-offs during the twelve months ended December 31, 2014. During the periods ended December 31, 2016, 2015 and 2014, the terms of certain loans were mod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a loan were for periods ranging from six months to 2 years. Modifications involving an extension of the maturity date were for periods ranging from six months to ten years. As of December 31, 2016 and December 31, 2015, the Company has a recorded investment in troubled debt restructurings of $26.6 million and $26.3 million, respectively. The Company has allocated $3.0 million of specific reserves to customers whose loan terms were modified in TDRs as of December 31, 2016. The Company had allocated $2.3 million of specific reserves to customers whose loan terms were modified in troubled debt restructurings as of December 31, 2015. The Company committed to lend additional amounts totaling up to $31,000 and $42,000 at December 31, 2016 and December 31, 2015, respectively. TDR loans that were on nonaccrual status aggregated $6.6 million and $2.9 million at December 31, 2016 and December 31, 2015, respectively. Such loans are considered nonperforming loans. TDR loans that were accruing according to their terms aggregated $20.0 million and $23.4 million at December 31, 2016 and December 31, 2015, respectively. The following table presents loans by class modified as TDRs for which there was a payment default within twelve months following the modification during the period ended December 31, 2016:
Number of loans
Recorded Investment
(Dollars in thousands)
Commercial loans
Multifamily
—
$
—
Nonresidential
1
3,603
Land
—
—
Construction
—
—
Secured
—
—
Unsecured
—
—
Total commercial loans
1
3,603
Residential mortgage loans
One-to four-family
1
3
Construction
—
—
Total residential mortgage loans
1
3
Consumer loans
Home equity
—
—
Auto
—
—
Marine
—
—
Recreational vehicle
—
—
Other
—
—
Total consumer loans
—
—
Total restructured loans
2
$
3,606
A TDR is considered to be in payment default once it is 30 days contractually past due under the modified terms. The TDRs that subsequently defaulted described above resulted in $350,000 in charge-offs during the twelve months ended December 31, 2016, and an $820,000 effect on the provision for loan losses. The terms of certain other loans were modified during the period ended December 31, 2016, but they did not meet the definition of a TDR. The modification of these loans involved either a modification of the terms of a loan to borrowers who were not experiencing financial difficulties or a delay in a payment that was considered to be insignificant. The following table presents loans by class modified as TDRs for which there was a payment default within twelve months following the modification during the period ended December 31, 2015:
Number of loans
Recorded Investment
(Dollars in thousands)
Commercial loans
Multifamily
—
$
—
Nonresidential
—
—
Land
—
—
Construction
—
—
Secured
—
—
Unsecured
—
—
Total commercial loans
—
—
Residential mortgage loans
One-to four-family
2
29
Construction
—
—
Total residential mortgage loans
2
29
Consumer loans
Home equity
1
40
Auto
—
—
Marine
—
—
Recreational vehicle
—
—
Other
1
8
Total consumer loans
2
48
Total restructured loans
4
$
77
The TDRs that subsequently defaulted described above resulted in no charge-offs during the twelve months ended December 31, 2015, and had no effect on the provision for loan losses The terms of certain other loans were modified during the period ended December 31, 2015, but they did not meet the definition of a TDR. The modification of these loans involved either a modification of the terms of a loan to borrowers who were not experiencing financial difficulties or a delay in a payment that was considered to be insignificant. The following table presents loans by class modified as TDRs for which there was a payment default within twelve months following the modification during the period ended December 31, 2014:
Number of loans
Recorded Investment
(Dollars in thousands)
Commercial loans
Multifamily
—
$
—
Nonresidential
—
—
Land
—
—
Construction
—
—
Secured
—
—
Unsecured
—
—
Total commercial loans
—
—
Residential mortgage loans
One-to four-family
3
440
Construction
—
—
Total residential mortgage loans
3
440
Consumer loans
Home equity
2
90
Auto
—
—
Marine
—
—
Recreational vehicle
—
—
Other
—
—
Total consumer loans
2
90
Total restructured loans
5
$
530
The TDRs that subsequently defaulted described above resulted in no charge-offs during the twelve months ended December 31, 2014, and had no effect on the provision for loan losses. The terms of certain other loans were modified during the period ended December 31, 2014, but they did not meet the definition of a TDR.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Loans may be housed in this category for no longer than 12 months during which time information is obtained to determine if the credit should be downgraded to the substandard category.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December 31, 2016 and December 31, 2015, and based on the most recent analysis performed, the risk category of loans by class of loans is as follows: December 31, 2016 (Dollars in thousands)
Unclassified
Classified
Unclassified
Special Mention
Substandard
Doubtful
Loss
Total Classified
Total Loans
Commercial Loans
Multifamily
$
89,468
$
3,564
$
565
$
—
$
—
$
565
$
93,597
Nonresidential
217,204
6,037
8,160
—
—
8,160
231,401
Land
8,339
—
34
—
—
34
8,373
Construction
68,158
—
—
—
—
—
68,158
Secured
89,756
3,420
2,167
—
—
2,167
95,343
Unsecured
7,291
—
95
—
—
95
7,386
Total commercial loans
480,216
13,021
11,021
—
—
11,021
504,258
Residential mortgage loans
One-to four-family
754,996
104
7,826
—
—
7,826
762,926
Construction
35,695
—
—
—
—
—
35,695
Total residential mortgage loans
790,691
104
7,826
—
—
7,826
798,621
Consumer Loans
Home equity
163,101
—
1,953
—
—
1,953
165,054
Auto
39,577
1
31
—
—
31
39,609
Marine
1,530
—
266
—
—
266
1,796
Recreational vehicle
7,424
—
178
—
—
178
7,602
Other
2,535
—
2
—
—
2
2,537
Total consumer loans
214,167
1
2,430
—
—
2,430
216,598
Total loans
$
1,485,074
$
13,126
$
21,277
$
—
$
—
$
21,277
$
1,519,477
December 31, 2015 (Dollars in thousands)
Unclassified
Classified
Unclassified
Special Mention
Substandard
Doubtful
Loss
Total Classified
Total Loans
Commercial Loans
Multifamily
$
75,535
$
3,727
$
908
$
—
$
—
$
908
$
80,170
Nonresidential
151,415
4,121
19,920
—
—
19,920
175,456
Land
8,917
—
384
—
—
384
9,301
Construction
38,812
—
—
—
—
—
38,812
Secured
53,801
3,037
6,344
—
—
6,344
63,182
Unsecured
2,728
—
103
—
—
103
2,831
Total commercial loans
331,208
10,885
27,659
—
—
27,659
369,752
Residential mortgage loans
One-to four-family
726,922
111
6,652
—
—
6,652
733,685
Construction
40,898
—
—
—
—
—
40,898
Total residential mortgage loans
767,820
111
6,652
—
—
6,652
774,583
Consumer Loans
Home equity
159,371
—
1,967
—
—
1,967
161,338
Auto
11,304
2
42
—
—
42
11,348
Marine
2,428
—
271
—
—
271
2,699
Recreational vehicle
10,157
—
499
—
—
499
10,656
Other
2,206
—
11
—
—
11
2,217
Total consumer loans
185,466
2
2,790
—
—
2,790
188,258
Total loans
$
1,284,494
$
10,998
$
37,101
$
—
$
—
$
37,101
$
1,332,593
Directors and officers of the Company are loan customers in the ordinary course of business. The following describes loans to officers and/or directors of the Company:
(Dollars in thousands)
Balance as of December 31, 2015
$
519
New loans to officers and/or directors
543
Loan payments during 2016
(135
)
Reductions due to changes in officers and/or directors
—
Balance as of December 31, 2016
$
927</t>
  </si>
  <si>
    <t>MORTGAGE BANKING ACTIVITIES</t>
  </si>
  <si>
    <t>Mortgage Banking [Abstract]</t>
  </si>
  <si>
    <t xml:space="preserve">6.
MORTGAGE BANKING ACTIVITIES Mortgage loans serviced for others, which are not reported in United Community’s assets, totaled $1.2 billion at December 31, 2016 and $1.1 billion as of December 31, 2015. Mortgage banking income is comprised of gains recognized on the sale of loans and changes in fair value of mortgage banking derivatives and changes in fair value of loans held for sale carried at fair value. Mortgage loans serviced for others are not reported as assets. The principal balance of these loans at year-end are as follows:
2016
2015
(Dollars in thousands)
Mortgage loan portfolios serviced for:
FHLMC
$
956,278
$
878,300
FNMA
208,114
233,026
Customer escrow balances in connection with loans serviced for FHLMC and FNMA totaled $14.3 million and $13.2 million at year-end 2016 and 2015. Activity for capitalized mortgage servicing rights, included in other assets, was as follows:
For the Year Ended December 31,
2016
2015
2014
(Dollars in thousands)
Balance, beginning of period
$
5,686
$
5,535
$
5,941
Originations
2,478
1,951
1,281
Amortized to expense
(2,094
)
(1,800
)
(1,687
)
Balance, end of period
6,070
5,686
5,535
Less valuation allowance
—
(39
)
(58
)
Net balance
$
6,070
$
5,647
$
5,477
Fair value of mortgage servicing rights was $10.2 million, $9.1 million and $9.0 million at December 31, 2016, 2015, and 2014, respectively. Activity in the valuation allowance for mortgage servicing rights was as follows:
For the Year Ended December 31,
2016
2015
2014
(Dollars in thousands)
Balance, beginning of period
$
(39
)
$
(58
)
$
—
Impairment charges
(727
)
(299
)
(60
)
Recoveries
766
318
2
Balance, end of period
$
—
$
(39
)
$
(58
) Key economic assumptions used in measuring the value of mortgage servicing rights at December 31, 2016 and 2015 were as follows:
2016
2015
Weighted average prepayment rate
165 PSA
192 PSA
Weighted average life (in years)
6.64
3.47
Weighted average discount rate
9
%
9
% At year-end 2016, the Company had approximately $30.2 million of interest rate lock commitments and $124.0 million of forward commitments for the future delivery of residential mortgage loans, including construction perm loans that are held in available for sale. At year-end 2015, the Company had approximately $28.5 million of interest rate lock commitments and $75.0 million of forward commitments for the future delivery of residential mortgage loans, including construction perm loans that are held in available for sale. The fair value of these mortgage banking derivatives was not material at year-end 2016 or 2015. Home Savings may receive requests for reimbursements from Freddie Mac and Fannie Mae, both of whom in the normal course purchase loans originated by Home Savings, for the purpose of making them whole on certain loans sold in the secondary market. These sold loans may have certain identified weaknesses such that, in the opinion of management, a settlement to the investor might be required. For the twelve months ended December 31, 2016, Home Savings recognized no expenses associated with such repurchases. Home Savings had no liability reserve for future make-whole settlements at December 31, 2016 and 2015 because management believed no reserve was necessary given the recent historical losses incurred to date, there were no loans in the pipeline to be repurchased and the probability that future losses will not occur . </t>
  </si>
  <si>
    <t>OTHER REAL ESTATE OWNED AND OTHER REPOSSESSED ASSETS</t>
  </si>
  <si>
    <t>Real Estate [Abstract]</t>
  </si>
  <si>
    <t>7.
OTHER REAL ESTATE OWNED AND OTHER REPOSSESSED ASSETS Real estate owned and other repossessed assets at December 31, 2016 and 2015 was as follows:
December 31,
December 31,
2016
2015
(Dollars in thousands)
Real estate owned and other repossessed assets
$
2,789
$
3,956
Valuation allowance
(1,012
)
(1,229
)
End of period
$
1,777
$
2,727
Activity in the valuation allowance was as follows:
2016
2015
2014
(Dollars in thousands)
Beginning of year
$
1,229
$
1,423
$
4,059
Additions (recoveries) charged to expense
(16
)
287
580
Direct write-downs
(201
)
(481
)
(3,216
)
End of year
$
1,012
$
1,229
$
1,423
Expenses related to foreclosed and repossessed assets include:
2016
2015
2014
(Dollars in thousands)
Net loss on sales
$
109
$
158
$
220
Provision for (recovery of) unrealized losses
(16
)
287
580
Operating expenses, net of rental income
191
338
631
Total Expenses
$
284
$
783
$
1,431</t>
  </si>
  <si>
    <t>PREMISES AND EQUIPMENT</t>
  </si>
  <si>
    <t>Property Plant And Equipment [Abstract]</t>
  </si>
  <si>
    <t>8.
PREMISES AND EQUIPMENT Premises and equipment consist of the following:
December 31,
2016
2015
(Dollars in thousands)
Land
$
6,993
$
6,993
Buildings
23,907
23,841
Leasehold improvements
1,222
1,179
Furniture and equipment
26,323
23,861
58,445
55,874
Less: Accumulated depreciation and amortization
37,482
35,196
Total
$
20,963
$
20,678
Depreciation expense was $2.3 million for 2016, $2.1 million for 2015 and $1.9 million for 2014. Rent expense was $597,000 for 2016, $338,000 for 2015 and $588,000 for 2014. Rent commitments under noncancelable operating leases for offices were as follows, before considering renewal options that generally are present:
(Dollars in thousands)
2017
$
661
2018
724
2019
726
2020
729
2021
732
Thereafter
942
Total
$
4,514</t>
  </si>
  <si>
    <t>GOODWILL AND OTHER INTANGIBLE ASSETS</t>
  </si>
  <si>
    <t>Goodwill And Intangible Assets Disclosure [Abstract]</t>
  </si>
  <si>
    <t>9.
GOODWILL AND OTHER INTANGIBLE ASSETS On January 29, 2016, the Company completed the purchase of Forge Financial Services, Inc. d/b/a James &amp; Sons Insurance Company of Youngstown, Ohio. James &amp; Sons Insurance is engaged in the business of selling insurance including auto, commercial, homeowners and life-health insurance. Under the purchase agreement, the Company paid $1.5 million in stock and $360,000 in cash in connection with this acquisition. There were $9,000 in acquisition related costs recognized for the nine months ended September 30, 2016. Total assets purchased were $2.3 million, including $208,000 million in goodwill and $1.4 million in other intangible assets. The Company had no recorded goodwill at December 31, 2015 or 2014. Goodwill The change in goodwill during the year is as follows:
December 31, 2016
Beginning of the year
$
—
Acquired goodwill
208
Impairment
—
End of the year
$
208
Impairment exists when a reporting unit’s carrying value of goodwill exceeds its fair value. At December 31, 2016, the Company’s reporting unit had positive equity and the Company elected to perform a qualitative assessment to determine if it was more likely than no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As of December 31,
2016
2015
Gross
Gross
Carrying
Accumulated
Carrying
Accumulated
Amount
Amortization
Amount
Amortization
Amortized intangible assets:
Core deposit intangibles
$
8,952
$
8,947
$
8,952
$
8,922
Customer list intangible
1,400
44
—
—
Total
$
10,352
$
8,991
$
8,952
$
8,922
Aggregate amortization expense for 2016 was $69,000, for 2015 was $54,000 and for 2014 was $68,000. Estimated amortization expense for the next five years is as follows:
Estimated
Amortization
Expense
2017
$
98,000
2018
93,000
2019
93,000
2020
93,000
2021
93,000</t>
  </si>
  <si>
    <t>DEPOSITS</t>
  </si>
  <si>
    <t>Banking And Thrift [Abstract]</t>
  </si>
  <si>
    <t xml:space="preserve">10.
DEPOSITS Deposits consist of the following:
December 31,
2016
2015
(Dollars in thousands)
Checking accounts:
Interest bearing
$
158,270
$
160,264
Non-interest bearing
256,918
227,505
Savings accounts
294,564
280,889
Money market accounts
316,813
312,125
Certificates of deposit
488,426
454,960
Total deposits
$
1,514,991
$
1,435,743
Included in total deposits above are related-party deposits of $3.5 million and $2.8 million at December 31, 2016 and 2015, respectively. Interest expense on deposits is summarized as follows:
December 31,
2016
2015
2014
(Dollars in thousands)
Interest bearing demand deposits and money market accounts
$
1,012
$
1,006
$
838
Savings accounts
124
161
169
Certificates of deposit
4,786
5,359
5,428
Total
$
5,922
$
6,526
$
6,435
A summary of certificates of deposit by maturity follows:
December 31,
2016
(Dollars
2017
$
305,912
2018
94,883
2019
29,294
2020
17,494
2021
19,913
Thereafter
20,930
Total
$
488,426
A summary of certificates of deposit with balances greater than $250,000 by maturity is as follows:
December 31,
2016
2015
(Dollars in thousands)
Three months or less
$
1,552
$
751
Over three months to six months
10,346
2,067
Over six months to twelve months
35,234
25,668
Over twelve months
14,151
46,779
Total
$
61,283
$
75,265
Home Savings had $76.5 million in brokered deposits at December 31, 2016. Home Savings had no brokered deposits at December 31, 2015. Home Savings offers an equity-linked time deposit product (the Power CD). The Power CD is a time deposit that provides the purchaser a guaranteed return of principal at maturity plus a potential equity return. Home Savings had $12.9 million in Power CDs that were included in certificates of deposit at December 31, 2016. Home Savings had $12.3 million in Power CDs that were included in certificates of deposit at December 31, 2015. </t>
  </si>
  <si>
    <t>FEDERAL HOME LOAN BANK ADVANCES</t>
  </si>
  <si>
    <t xml:space="preserve">11.
FEDERAL HOME LOAN BANK ADVANCES The following is a summary of FHLB advances:
December 31,
2016
2015
(Dollars in thousands)
Weighted
Weighted
Year of maturity
Amount
average rate
Amount
average rate
2016
$
—
—
%
$
232,000
0.35
%
2017
343,000
0.64
%
—
—
%
2019
47,756
2.73
%
46,975
2.19
%
$
390,756
0.90
%
$
278,975
0.66
% At December 31, 2016, Home Savings has remaining available credit, subject to collateral requirements, with the FHLB of approximately $172.1 million. At December 31, 2015, Home Savings had remaining available credit, subject to collateral requirements, with the FHLB of approximately $206.3 million. All advances must be secured by eligible collateral as specified by the FHLB. Accordingly, Home Savings had a blanket pledge of its one-to four-family mortgages as collateral for the advances outstanding at December 31, 2016 and 2015. The required minimum ratio of collateral to advances is 115% for one-to four-family loans. Additional changes in value can be applied to one-to four-family mortgage collateral based upon characteristics such as loan-to-value ratios and FICO scores. On November 18, 2014, Home Savings modified a $50.0 million fixed-rate term advance with the FHLB. The modification reduced the weighted average interest rate paid on the debt from 4.20% fixed-rate to a floating rate, and extended the weighted average maturity from 2.0 years to 5.0 years. A $3.9 million prepayment penalty was incurred by Home Savings as part of the modification which will be amortized using a level yield method over the five-year remaining term of the modified borrowing as a yield adjustment. The floating rate was 1.16% at December 31, 2016 and 0.62% at December 31, 2015. The effective rate on the modified borrowing was 2.73% at December 31, 2016 and 2.19% at December 31, 2015, including the impact of the prepayment penalty amortization. FHLB term advances are subject to prepayment penalties. </t>
  </si>
  <si>
    <t>SECURITIES SOLD UNDER AGREEMENT TO REPURCHASE AND OTHER BORROWINGS</t>
  </si>
  <si>
    <t xml:space="preserve">12.
SECURITIES SOLD UNDER AGREEMENT TO REPURCHASE AND OTHER BORROWINGS The following is a summary of securities sold under an agreement to repurchase and other borrowings:
December 31,
2016
2015
(Dollars in thousands)
Amount
Weighted average rate
Amount
Weighted average rate
Other borrowings
512
4.00
%
535
4.00
%
Total borrowings
$
512
4.00
%
$
535
4.00
%
December 31,
2016
2015
2014
(Dollars in throusands)
Average daily balance during the year
$
523
$
29,891
$
82,102
Average interest rate during the year
4.00
%
4.19
%
4.10
%
Maximum month end balance during the year
$
535
$
30,556
$
90,577
Weighted average interest rate at year end
4.00
%
4.00
%
4.00
% At December 31, 2016 and 2015, Home Savings had no repurchase agreements outstanding. At the end of the fourth quarter of 2015, Home Savings prepaid the remaining $30.0 million tranche of repurchase agreements and incurred a prepayment penalty of $1.3 million. Other borrowings consist of a match-funding advance related to a commercial participation loan aggregating $512,000 at December 31, 2016 and $535,000 at December 31, 2015. </t>
  </si>
  <si>
    <t>LOSS CONTINGENCIES</t>
  </si>
  <si>
    <t>Commitments And Contingencies Disclosure [Abstract]</t>
  </si>
  <si>
    <t xml:space="preserve">13.
LOSS CONTINGENCIES United Community and Home Savings are parties to litigation arising in the normal course of business. While it is difficult to determine the ultimate resolution of these matters, management believes any resulting liability would not have a material effect upon United Community’s financial statements. </t>
  </si>
  <si>
    <t>INCOME TAXES</t>
  </si>
  <si>
    <t>Income Tax Disclosure [Abstract]</t>
  </si>
  <si>
    <t xml:space="preserve">14.
INCOME TAXES The income tax expense (benefit) consists of the following components:
For the Year Ended December 31,
2016
2015
2014
(Dollars in thousands)
Current
$
300
$
577
$
89
Deferred
7,843
7,316
2,978
Change in valuation allowance
—
—
(42,802
)
Total
$
8,143
$
7,893
$
(39,735
) Effective tax rates differ from the statutory federal income tax rate of 35% due to the following:
For the Year Ended December 31,
2016
2015
2014
Dollars
Rate
Dollars
Rate
Dollars
Rate
(Dollars in thousands)
Tax (benefit) at statutory rate
$
9,440
35.0
%
$
8,461
35.0
%
$
3,665
35.0
%
Increase (decrease) due to:
Tax exempt income
(471
)
(1.7
)%
(45
)
(0.2
)%
—
—
%
Life insurance
(523
)
(1.9
)%
(602
)
(2.5
)%
(500
)
(4.8
)%
Other
208
0.7
%
79
0.3
%
(98
)
(0.9
)%
Disproportionate tax reversal
(511
)
(1.9
)%
—
—
%
—
—
%
Valuation allowance
—
—
%
—
—
%
(42,802
)
(408.8
)%
Income tax provision (benefit)
$
8,143
30.2
%
$
7,893
32.6
%
$
(39,735
)
-379.5
% Significant components of the deferred tax assets and liabilities are as follows:
December 31,
2016
2015
(Dollars in thousands)
Deferred tax assets:
Loan loss reserves
$
6,680
$
6,199
Postretirement benefits
—
564
Depreciation
748
611
Other real estate owned valuation
354
430
Tax credits carryforward
1,471
951
Unrealized loss on securities available for sale
1,685
1,341
Unrealized loss on securities held to maturity
431
517
Interest on nonaccrual loans
1,039
834
Net operating loss carryforward
8,574
16,903
Purchase accounting adjustment
—
90
Accrued bonuses
812
723
Other
221
50
Deferred tax assets
22,015
29,213
Deferred tax liabilities:
Deferred loan fees
1,275
510
Federal Home Loan Bank stock dividends
4,585
4,585
Mortgage servicing rights
2,124
1,976
FHLB prepayment penalty
786
1,059
Postretirement benefits accrual
—
447
Purchase accounting adjustment
371
—
Prepaid expenses
139
215
Deferred tax liabilities
9,280
8,792
Net deferred tax asset
$
12,735
$
20,421
At June 30, 2014, the Company had fully reversed $42.8 million of the valuation allowance on its net DTA. The realization of a DTA is assessed and a valuation allowance is recorded if it is “more likely than not” that all or a portion of the DTA will not be realized. “More likely than not” is defined as the DTA being more than 50% likely of being realized. All available evidence, both positive and negative is considered to determine whether, based on the weight of that evidence, a valuation allowance against the net DTA is required. In assessing the need for a valuation allowance, the Company considered all available evidence about the realization of the DTA both positive and negative, that could be objectively verifi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United Community’s net operating loss of $24.5 million will be carried forward to use against future taxable income. The net operating loss carryforwards begin to expire in the year ending December 31, 2030. In addition, United Community is carrying forward $1.5 million of alternative minimum tax credits. The alternative minimum tax credits are carried forward indefinitely. Retained earnings at December 31, 2016 included approximately $21.1 million for which no provision for federal income taxes has been made. This amount represents the tax bad debt reserve at December 31, 1987, which is the end of United Communit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6 was approximately $7.3 million. At December 31, 2016, Home Savings had approximately $19.9 million deficit in tax earnings and profits. Any distribution from Home Savings to United Community, other than current period earnings, in excess of tax earnings and profits, including any distributions made by Home Savings in direct redemption of stock from United Community, could result in recapture of proportionate amounts of these bad debt reserves and, as a result, recording of the related tax liability. As of December 31, 2016 and December 31, 2015, United Community had no unrecognized tax benefits or accrued interest and penalties recorded. United Community does not expect the total amount of unrecognized tax benefits to significantly increase within the next twelve months. United Community will record interest and penalties as a component of income tax expense. United Community and Home Savings are subject to U.S. federal income tax. Home Savings is subject to tax in Ohio based upon its net worth. United Community and Home Savings also file state income tax returns in Pennsylvania, Indiana and Florida. United Community is no longer subject to examination by taxing authorities for years prior to 2013. </t>
  </si>
  <si>
    <t>SHAREHOLDERS'  EQUITY</t>
  </si>
  <si>
    <t>Equity [Abstract]</t>
  </si>
  <si>
    <t>SHAREHOLDERS’ EQUITY</t>
  </si>
  <si>
    <t xml:space="preserve">15.
SHAREHOLDERS’ EQUITY Dividends United Community’s source of funds for dividends to its shareholders is earnings on its investments and dividends from Home Savings. During the year ended December 31, 2016, United Community paid total cash dividends of $0.11 per common share. While Home Savings’ primary regulator is the FDIC, the FRB has regulations that impose certain restrictions on payments of dividends to United Community as of December 31, 2016. Home Savings must file an application with, and obtain approval from, the FRB if (i) the proposed distribution would cause total distributions for the calendar year to exceed net income for that year-to-date plus retained net income (as defined) for the preceding two years; (ii) Home Savings would not be at least adequately capitalized following the capital distribution; or (iii) the proposed distribution would violate a prohibition contained in any applicable statute, regulation or agreement between Home Savings and the FRB or the FDIC, or any condition imposed on Home Savings in an FRB-approved application or notice. If Home Savings is not required to file an application, it must file a notice of the proposed capital distribution with the FRB. As of December 31, 2016, Home Savings had no retained earnings that could be distributed based on cumulative dividends and net income over the aforementioned period. Home Savings paid a $23.5 million dividend to United Community from current period earnings during 2016. Accumulated Other Comprehensive Income (Loss) Accumulated other comprehensive income (loss) included in the consolidated statements of shareholders’ equity consists of unrealized gains and losses on available for sale securities, unrealized losses on securities transferred from available for sale to held to maturity, accretion of unrealized losses on securities transferred from available for sale to held to maturity, disproportional tax effects and changes in unrealized gains and losses on the postretirement plan. The change includes reclassification of net gains or (losses) on sales of securities of $604,000, $142,000 and $444,000 for the years ended December 31, 2016, 2015 and 2014. The following is a summary of accumulated other comprehensive income (loss) to net income balances:
Unrealized Gains (Losses) on Securities Available for Sale
Disproportionate Tax Effect from Securities Available for Sale
Unrealized Gains (Losses) on Held to Maturity
Unrealized Gains (Losses) from Postretirement Plan
Disproportionate Tax Effect from Postretirement Plan
Total
2016
(Dollars in thousands)
Balances at beginning of period, net of tax
$
(2,492
)
$
(17,110
)
$
(960
)
$
831
$
511
$
(19,220
)
Other comprehensive loss before reclassifications
(245
)
—
—
—
—
(245
)
Amortization of unrealized gains of postretirement plan recognized in other comprehensive income
—
—
—
(831
)
(511
)
(1,342
)
Accretion of unrealized losses transferred from available for sale to held to maturity recognized in other comprehensive income
—
—
160
—
—
160
Reclassification adjustment for gains realized in income
(393
)
—
—
—
(393
)
Net current period other comprehensive income
(638
)
—
160
(831
)
(511
)
(1,820
)
Balances at end of period, net of tax
$
(3,130
)
$
(17,110
)
$
(800
)
$
—
$
—
$
(21,040
)
Unrealized Gains (Losses) on Securities Available for Sale
Disproportionate Tax Effect from Securities Available for Sale
Unrealized Gains (Losses) on Held to Maturity
Unrealized Gains (Losses) from Postretirement Plan
Disproportionate Tax Effect from Postretirement Plan
Total
2015
(Dollars in thousands)
Balances at beginning of period, net of tax
$
(4,315
)
$
(17,110
)
$
—
$
916
$
511
$
(19,998
)
Transfer of losses from available for sale to held to maturity
999
—
(999
)
—
—
—
Other comprehensive income before reclassifications
916
—
—
120
—
1,036
Accretion of unrealized losses transferred from available for sale to held to maturity recognized in other comprehensive income
—
—
39
—
—
39
Reclassification adjustment for gains realized in income
(92
)
—
—
(205
)
—
(297
)
Net current period other comprehensive income
1,823
—
(960
)
(85
)
—
778
Balances at end of period, net of tax
$
(2,492
)
$
(17,110
)
$
(960
)
$
831
$
511
$
(19,220
)
Unrealized Gains (Losses) on Securities Available for Sale
Disproportionate Tax Effect from Securities Available for Sale
Unrealized Gains (Losses) from Postretirement Plan
Disproportionate Tax Effect from Postretirement Plan
Total
2014
(Dollars in thousands)
Balances at beginning of period
$
(40,393
)
$
(2,972
)
$
1,829
$
(129
)
$
(41,665
)
Income tax
14,138
(14,138
)
(640
)
640
—
Balances at beginning of period, net of tax
(26,255
)
(17,110
)
1,189
511
(41,665
)
Other comprehensive income (loss) before reclassifications
22,229
—
(130
)
—
22,099
Reclassification adjustment for (gains) losses realized in income
(289
)
—
(143
)
—
(432
)
Net current period other comprehensive income
21,940
—
(273
)
—
21,667
Balances at end of period, net of tax
$
(4,315
)
$
(17,110
)
$
916
$
511
$
(19,998
) 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During 2016, with the termination and settlement of the postretirement plans, the disproportionate tax effect associated with these plans was reversed and recorded as a tax benefit. The following is significant amounts reclassified out of each component of accumulated comprehensive income (loss) to net income for the year ended December 31, 2016: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604
Net gains on securities available for sale
(211
)
Tax (expense) benefit
393
Net of tax
Amortization of postretirement benefits prior service costs
1,278
Reduction of salaries &amp; employee benefits expense
(447
)
Tax (expense) benefit
511
Disproportionate tax benefit effect from plan settlement
1,342
Net of tax
Total reclassification during the period
$
1,735
Increase to net income The following is significant amounts reclassified out of each component of accumulated comprehensive income (loss) to net income for the year ended December 31, 2015: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142
Net gains on securities available for sale
(50
)
Tax (expense) benefit
92
Net of tax
Amortization of postretirement benefits prior service costs
315
Reduction of salaries &amp; employee benefits expense
(110
)
Tax (expense) benefit
205
Net of tax
Total reclassification during the period
$
297
Increase to net income The following is significant amounts reclassified out of each component of accumulated comprehensive income (loss) for the year ended December 31, 2014: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444
Net gains on securities available for sale
(155
)
Tax (expense) benefit
289
Net of tax
Amortization of postretirement benefits prior service costs
220
Reduction of salaries &amp; employee benefits expense
(77
)
Tax (expense) benefit
143
Net of tax
Total reclassification during the period
$
432
Increase to net income Liquidation Account At the time of the Conversion, Home Savings established a liquidation account, totaling $141.4 million, which was equal to its regulatory capital as of the latest practicable date prior to the Conversion. In the event of a complete liquidation, each eligible depositor will be entitled to receive a distribution from the liquidation account in an amount proportionate to the current adjusted qualifying balances for the accounts then held. </t>
  </si>
  <si>
    <t>REGULATORY CAPITAL MATTERS</t>
  </si>
  <si>
    <t xml:space="preserve">16.
REGULATORY CAPITAL MATTERS Home Savings and United Community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and United Community.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 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capital conservation buffer requirement is being phased in through January 1, 2019, when the full capital conservation buffer requirement will be effective. The capital conservation buffer for 2017 is 1.25%. The final rule also implemented consolidated capital requirements.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United Community and Home Savings’ Common Equity Tier 1 capital consists of common stock and related paid-in capital, net of treasury stock, and retained earnings. Common Equity Tier 1 for both United Community and Home Savings is reduced by intangible assets, net of associated deferred tax liabilities and subject to transition provisions.
December 31, 2016
To Be Well Capitalized
Minimum Capital
Under Prompt
Requirements For Capital
Corrective Action
Actual
Adequacy Purposes
Provisions
Amount
Ratio
Amount
Ratio
Amount
Ratio
(Dollars in thousands)
Total capital (to risk-weighted assets)
$
248,861
16.47
%
$
130,292
8.625
%
$
151,063
10.00
%
Tier 1 capital (to risk-weighted assets)
229,938
15.22
%
100,079
6.625
%
120,850
8.00
%
Common equity Tier 1 capital (to risk-weighted assets)
229,938
15.22
%
77,420
5.125
%
98,191
6.50
%
Tier 1 capital (to average assets)**
229,938
10.65
%
86,360
4.00
%
107,950
5.00
% **Tier 1 Leverage Capital Ratio
December 31, 2015
To Be Well Capitalized
Minimum Capital
Under Prompt
Requirements For Capital
Corrective Action
Actual
Adequacy Purposes
Provisions
Amount
Ratio
Amount
Ratio
Amount
Ratio
(Dollars in thousands)
Total capital (to risk-weighted assets)
$
240,697
18.72
%
$
102,879
8.00
%
$
128,599
10.00
%
Tier 1 capital (to risk-weighted assets)
224,486
17.46
%
77,159
6.00
%
102,879
8.00
%
Common equity Tier 1 capital (to risk-weighted assets)
224,486
17.46
%
57,869
4.50
%
83,589
6.50
%
Tier 1 capital (to average assets)**
224,486
11.46
%
78,347
4.00
%
97,934
5.00
% **Tier 1 Leverage Capital Ratio The components of Home Savings’ regulatory capital are as follows:
December 31, 2016
December 31, 2015
(Dollars in thousands)
Total shareholders' equity
$
216,475
$
220,872
Add (deduct)
Accumulated other comprehensive loss
21,056
19,236
Intangible assets
(3
)
(12
)
Disallowed deferred tax assets
(7,590
)
(15,610
)
Disallowed capitalized mortgage loan servicing rights
—
—
Tier 1 Capital
229,938
224,486
Allowance for loan losses and allowance for unfunded lending commitments limited to 1.25% of total risk-weighted assets
18,923
16,211
Total risk-based capital
$
248,861
$
240,697
Actual and regulatory required consolidated capital ratios for United Community, along with the dollar amount of capital implied by such ratios, are presented below.
December 31, 2016
To Be Well Capitalized
Minimum Capital
Under Prompt
Requirements For Capital
Corrective Action
Actual
Adequacy Purposes
Provisions
Amount
Ratio
Amount
Ratio
Amount
Ratio
(Dollars in thousands)
Total capital (to risk-weighted assets)
$
277,817
18.38
%
$
130,369
8.625
%
$
151,153
10.00
%
Tier 1 capital (to risk-weighted assets)
258,869
17.13
%
100,139
6.625
%
120,922
8.00
%
Common equity Tier 1 capital (to risk-weighted assets)
258,869
17.13
%
77,466
5.125
%
98,249
6.50
%
Tier 1 capital (to average assets)**
258,869
11.98
%
86,425
4.00
%
108,031
5.00
%
December 31, 2015
To Be Well Capitalized
Minimum Capital
Under Prompt
Requirements For Capital
Corrective Action
Actual
Adequacy Purposes
Provisions
Amount
Ratio
Amount
Ratio
Amount
Ratio
(Dollars in thousands)
Total capital (to risk-weighted assets)
$
261,732
20.35
%
$
102,886
8.00
%
$
128,608
10.00
%
Tier 1 capital (to risk-weighted assets)
245,503
19.09
%
77,165
6.00
%
102,886
8.00
%
Common equity Tier 1 capital (to risk-weighted assets)
245,503
19.09
%
57,874
4.50
%
83,595
6.50
%
Tier 1 capital (to average assets)**
245,503
12.53
%
78,348
4.00
%
97,934
5.00
% The components of United Community’s consolidated regulatory capital are as follows:
December 31, 2016
December 31, 2015
(Dollars in thousands)
Total shareholders' equity
$
249,806
$
244,245
Add (deduct)
Accumulated other comprehensive loss
21,040
19,220
Intangible assets
(1,567
)
(12
)
Disallowed deferred tax assets
(10,410
)
(17,950
)
Disallowed capitalized mortgage loan servicing rights
—
—
Tier 1 Capital
258,869
245,503
Allowance for loan losses and allowance for unfunded lending commitments limited to 1.25% of total risk-weighted assets
18,948
16,229
Total risk-based capital
$
277,817
$
261,732
Management believes that as of December 31, 2016 and 2015, Home Savings and United Communtiy meets all capital adequacy requirements to which they were subject. As of December 31, 2016 and 2015, Home Savings and United Community were considered well capitalized. </t>
  </si>
  <si>
    <t>BENEFIT PLANS</t>
  </si>
  <si>
    <t>Postemployment Benefits [Abstract]</t>
  </si>
  <si>
    <t xml:space="preserve">17.
BENEFIT PLANS Postretirement Benefit Plans In addition to Home Savings’ retirement plans, Home Savings sponsored a defined benefit health care plan that was curtailed in 2000 to provide postretirement medical benefits only for these employees who worked 20 years and attained a minimum age of 60 by September 1, 2000, while in service with Home Savings. That plan was curtailed again in 2015, and medical benefits are no longer provided to plan participants as of December 31, 2016. The curtailment resulted in a gain of $1.1 million recognized in salaries and employee benefits during 2015 and the recognition of unrealized gains as a reduction of salaries and employee benefits of $1.2 million during 2016. The plan was unfunded and, as such, had no assets. Furthermore, the plan was contributory and contained minor cost-sharing features such as deductibles and coinsurance. In addition, postretirement life insurance coverage was provided for employees who were participants prior to December 10, 1976. The life insurance plan was non-contributory. Home Savings’ policy was to pay premiums monthly, with no pre-funding. The life insurance portion of the plan was terminated and the plan was settled in the fourth quarter of 2016. The benefit obligation measurement date was December 31. Information about changes in obligations of the benefit plan follows:
For the year ended December 31, 2016
For the year ended December 31, 2015
(Dollars in thousands)
Change in Benefit Obligation:
Benefit obligation at beginning of year
$
333
$
1,636
Service cost
—
—
Net periodic benefit cost (benefit)
(1,268
)
(261
)
Actuarial gain
1,268
131
Benefits paid
(333
)
(101
)
Curtailment gain
—
(1,072
)
Benefit obligation at end of the year
—
333
Funded status of the plan
$
—
$
(333
) Amounts recognized in accumulated other comprehensive income, at December 31, 2015 consists of the following:
For the year ended December 31, 2015
Prior service credit
$
228
Net actuarial gains
1,050
$
1,278
The accumulated benefit obligation was $333,000 at year-end 2015. Components of net periodic benefit cost/(benefit) are as follows:
For the year ended December 31,
2016
2015
2014
Service cost
$
—
$
—
$
—
Interest cost
10
53
56
Expected return on plan assets
—
—
—
Net amortization of prior service cost (benefit)
(228
)
(228
)
(77
)
Amortization of net actuarial gain
(1,050
)
(86
)
(142
)
Curtailment gain
—
(1,072
)
—
Net periodic benefit cost
(1,268
)
(1,333
)
(163
)
Net (gain) loss
—
(184
)
200
Prior service credit
—
—
—
Amortization of prior service cost and net actuarial gain
1,278
315
220
Total recognized in other comprehensive income
1,278
131
420
Total recognized in net periodic benefit cost and other comprehensive income
$
10
$
(1,202
)
$
257
Assumptions used in the valuations were as follows:
Weighted average discount rate
3.90
%
3.90
%
3.40
% 401(k) Savings Plan Home Savings sponsors a defined contribution 401(k) savings plan, which covers substantially all employees. Under the provisions of the plan, Home Savings’ matching contribution is discretionary and may be changed from year to year. For 2016 and 2015, Home Savings’ match was 50% of pretax contributions up to a maximum of 6%. For 2014, Home Savings’ match was 25% of pre-tax contributions, up to a maximum of 6% of the employees’ base pay. Participants become 100% vested in Home Savings contributions upon completion of three years of service. For the years ended 2016, 2015 and 2014, the expense related to this plan was approximately $480,000, $465,000 and $224,000, respectively. Stock-based Compensation: Stock Options On April 30, 2015, shareholders approved the United Community Financial Corp. 2015 Long 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annual bonus awards and long-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so long as awards issued under the 2007 Plan remain outstanding and exercisable. The 2007 Plan provided for the issuance of up to 2,000,000 shares that were to be used for awards of restricted stock, stock options, performance awards, stock appreciation rights (SARs), or other forms of stock-based incentive awards. On July 12, 1999, shareholders approved the United Community Financial Corp. 1999 Long-Term Incentive Plan (as amended, the 1999 Plan). The purpose of the 1999 Plan was the same as the 2007 Plan. The 1999 Plan terminated on May 20, 2009, although the 1999 Plan survives so long as options issued under the 1999 Plan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All of the options awarded became exercisable on the date of grant except that options granted in 2009 became exercisable over three years beginning on December 31, 2009. All options expire 10 years from the date of grant. There were no stock options granted in 2016 and there were 6,618 and 7,124 stock options granted in 2015 and 2014, respectively. The options must be exercised within 10 years from the date of grant. Expenses related to stock option grants are included with salaries and employee benefits. The Company recognized $9,000, $24,000 and $25,000, in stock option expenses for the twelve months ended December 31, 2016, 2015 and 2014, respectively. The Company expects to recognize additional expense of $1,000 in 2017. A summary of activity in the plans is as follows:
For the year ended December 31,
2016
Shares
Weighted average exercise price
Aggregate intrinsic value (Dollars in thousands)
Outstanding at beginning of year
572,323
$
2.56
Granted
—
—
Exercised
(199,905
)
2.60
Forfeited
(1,200
)
2.10
Outstanding at end of period
371,218
2.55
$
2,358
Options exercisable at end of period
364,600
2.50
2,349
Information related to the stock options granted and exercised during each year follows:
2016
2015
2014
Intrinsic value of options exercised
$
883,000
$
48,000
$
147,000
Cash received from option exercises
517,000
28,000
172,000
Tax benefit realized from option exercises
82
—
—
Weighted average fair value of options granted
—
1.70
1.73
As of December 31, 2016, there was approximately $1,000 of total unrecognized compensation cost related to nonvested stock options granted under the 2007 Plan. The cost is expected to be recognized over a weighted-average period of 0.5 years. There were no options granted in 2016. The fair value of options granted in 2015 and 2014 were determined using the following weighted-average assumptions as of the grant date:
2016
2015
2014
Risk-free interest rate
0.00
%
1.49
%
1.74
%
Expected term (years)
—
5
5
Expected stock volatility
0.00
%
35.95
%
85.75
%
Dividend yield
0.00
%
0.74
%
0.80
% Outstanding stock options have a weighted average remaining life of 3.40 years and may be exercised in the range of $1.20 to $5.89. Stock-based Compensation: Restricted Stock Awards The 2015 and 2007 Plans permit the issuance of restricted stock awards to employees and nonemployee directors. Nonvested shares at December 31, 2016 aggregated 341,184, of which, 148,963 will vest in 2017, 98,450 will vest in 2018 and 93,771 will vest in 2019. Expenses related to restricted stock awards are charged to salaries and employee benefits and are recognized over the vesting period of the awards based on the market value of the shares at the grant date. The Company recognized approximately $970,000, $756,000 and $482,000 in restricted stock award expenses for the twelve months ended December 31, 2016, 2015 and 2014, respectively. The Company expects to recognize additional expenses of approximately $655,000 in 2017, $412,000 in 2018, and $137,000 in 2019. A summary of changes in the Company’s nonvested restricted shares for the year is as follows:
Shares
Weighted average exercise price
Nonvested shares at January 1, 2016
260,490
$
4.68
Granted
200,856
6.04
Vested
(117,234
)
4.61
Forfeited
(2,928
)
4.53
Nonvested shares at December 31, 2016
341,184
5.50
The total average per share fair value of shares vested during the years ended December 31, 2016, 2015 and 2014 was $5.97, $5.48 and $4.73, respectively. Annual Incentive Plan The Annual Incentive Plan (“AIP”) provides incentive compensation awards to certain officers of the Company. The incentive awards are based upon the actual performance of the Company for the twelve months ending December 31, compared to the actual performance of a peer group during the same twelve month period and personal performance. The target incentive awards for each year are measured as a percentage of the base salary of participating officers. Once the awards under the AIP are calculated, they are paid 80% in cash and 20% in restricted stock. The restricted stock will be granted and vest equally over three years, beginning on the first anniversary of the date the restricted stock is issued. The Company incurred $356,000, $269,000 and $286,000 in expense for the restricted stock portion of the AIP and $1.3 million, $804,000 and $640,000 for the cash portion of the AIP for the twelve months ended December 31, 2016, 2015 and 2014, respectively. Restricted stock expenses for the AIP are included in the total restricted stock expenses discussed above. Long-Term Incentive Plan 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year 1 through December 31, year 3. The Company incurred $693,000, $199,000 and $179,000 in expense for the LTIP for the twelve months ended December 31, 2016, 2015 and 2014, respectively. The increase in expense for 2016 was driven by the rise in United Community’s share price duirng the year. </t>
  </si>
  <si>
    <t>FAIR VALUE</t>
  </si>
  <si>
    <t>Fair Value Disclosures [Abstract]</t>
  </si>
  <si>
    <t xml:space="preserve">18.
FAIR VALUE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Available for sale securities: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on the securities’ relationship to other benchmark quoted securities (Level 2 inputs).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Level 2),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Loans held for sale for which the fair value option has not been elected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Loans held for sale, at fair value : The Company elected the fair value option for all conventional residential one-to four-family loans held for sale originated after January 1, 2016 and all permanent construction loans held for sale originated after January 1, 2015. 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30 year conventional mortgages which is then adjusted by extrapolating this rate to the estimated time period remaining until construction is complete. The fair value is also adjusted for unobservable market data such as estimated fall out rates and the estimated time from origination to completion of construction (Level 3). Interest rate caps: Home Savings interest rate caps matured in the fourth quarter of 2016. Home Savings used an independent third party that performs a market valuation analysis for interest rate caps. The methodology used consisted of a discounted cash flow model, all future floating cash flows were projected and both floating and fixed cash flows were discounted to the valuation date. The yield curve utilized for discounting and projecting was built by obtaining publicly available third party market quotes from Reuters, which handle up to 30-year swap maturities (Level 3) Assumptions used in the valuation of interest rate caps were back-tested for reasonableness on a quarterly basis using an independent source along with a third party service.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Assets and Liabilities Measured on a Recurring Basis: Assets and liabilities measured at fair value on a recurring basis are summarized below:
Fair Value Measurements at December 31, 2016 Using:
Quoted
Significant
Prices in
Unobservable
Active
Significant
Inputs
Markets for
Other
Significant
Identical
Observable
Unobservable
December 31,
Assets
Inputs
Inputs
2016
(Level 1)
(Level 2)
(Level 3)
(Dollars in thousands)
Assets:
Available for sale securities
US Treasury and government sponsored entities’ securities
$
186,033
$
—
$
186,033
$
—
States of the U.S. and political subdivisions
57,757
—
57,757
—
Mortgage-backed GSE securities: residential
99,494
—
99,494
—
Loans held for sale, at fair value
62,593
—
8,832
53,761
Purchased certificate of deposit option
882
—
882
—
Liabilities
Written certificate of deposit option
882
—
882
—
Fair Value Measurements at December 31, 2015 Using:
Quoted
Significant
Prices in
Unobservable
Active
Significant
Inputs
Markets for
Other
Significant
Identical
Observable
Unobservable
December 31,
Assets
Inputs
Inputs
2015
(Level 1)
(Level 2)
(Level 3)
(Dollars in thousands)
Assets:
Available for sale securities
US Treasury and government sponsored entities’ securities
$
218,650
$
—
$
218,650
$
—
States of the U.S. and policical subdivisions
11,040
—
11,040
—
Mortgage-backed GSE securities: residential
127,980
—
127,980
—
Loans held for sale, at fair value
26,716
—
—
26,716
Interest rate caps
3
—
—
3
Purchased certificate of deposit option
805
—
805
—
Liabilities
Written certificate of deposit option
805
—
805
—
There were no transfers between Level 1 and Level 2 during 2016 and 2015. The table below presents a reconciliation of all assets measured at fair value on a recurring basis using significant unobservable inputs (Level 3) for the years ended December 31, 2016 and 2015, in thousands:
Construction loans held for sale
Twelve months ended
Twelve months ended
December 31, 2016
December 31, 2015
(Dollars in thousands)
Balance of recurring Level 3 assets at beginning of period
$
26,716
$
—
Total gains (losses) for the period
Included in change in fair value of loans held for sale
(1,796
)
1,519
Included in other comprehensive income
—
—
Originations
82,878
41,026
Amortizations
—
—
Sales
(54,037
)
(15,829
)
Balance of recurring Level 3 assets at end of period
$
53,761
$
26,716
Interest Rate Caps
Twelve months ended
Twelve months ended
December 31, 2016
December 31, 2015
(Dollars in thousands)
Balance of recurring Level 3 assets at beginning of period
$
3
$
180
Total gains (losses) for the period
Included in other income
385
341
Included in other comprehensive income
—
—
Purchases
—
—
Amortization
(388
)
(518
)
Sales
—
—
Balance of recurring Level 3 assets at end of period
$
—
$
3
There were no interest rate caps as of December 31, 2016. There were no transfers between Level 2 and Level 3 during 2016 or 2015. The following table presents quantitative information about recurring Level 3 fair value measurements at December 31, 2016:
Fair Value
Valuation Technique
Unobservable Inputs
Range
(Dollars in thousands)
Construction loans held for sale
$
53,761
Comparable sales
Time discount using the 60 day forward contract
0.00%-1.80% The following table presents quantitative information about recurring Level 3 fair value measurements at December 31, 2015:
Fair Value
Valuation Technique
Unobservable Inputs
Range
(Dollars in thousands)
Construction loans held for sale
$
26,716
Comparable sales
Time discount using the 60 day forward contract
0.00%-1.80%
Interest rate caps
3
Discounted cash flow
Discount Rate
0.49%-1.18% The significant unobservable inputs used in the fair value measurement of interest rate caps was determined using proprietary models from third-party sources taking into account such factors as size of the transaction, the lack of a quoted market and the custom-tailored nature of the transaction. The fair value is inclusive of interest accruals, as applicable. Significant increases/(decreases) in any of those inputs in isolation would result in a significantly lower/(higher) fair value measurement. Assets Measured on a Non-Recurring Basis Assets measured at fair value on a non-recurring basis are summarized below:
Fair Value Measurements at December 31, 2016 Using:
Quoted
Significant
Prices in
Unobservable
Active
Significant
Inputs
Markets for
Other
Significant
Identical
Observable
Unobservable
December 31,
Assets
Inputs
Inputs
2016
(Level 1)
(Level 2)
(Level 3)
(Dollars in thousands)
Assets:
Impaired loans
Commercial loans
Nonresidential
$
2,257
$
—
$
—
$
2,257
Secured
284
—
—
284
Residential loans
One-to four-family residential
919
—
—
919
Consumer loans
Home Equity
228
—
—
228
Auto
177
—
—
177
Recreational vehicle
89
—
—
89
Other real estate owned, net
Commercial loans
Construction loans
748
—
—
748
Residential loans
One-to four-family residential
281
—
—
281
Fair Value Measurements at December 31, 2015 Using:
Quoted
Significant
Prices in
Unobservable
Active
Significant
Inputs
Markets for
Other
Significant
Identical
Observable
Unobservable
December 31,
Assets
Inputs
Inputs
2015
(Level 1)
(Level 2)
(Level 3)
(Dollars in thousands)
Assets:
Impaired loans
Commercial loans
Nonresidential
$
2,857
$
—
$
—
$
2,857
Land
175
—
—
175
Residential loans
One-to four-family residential
1,493
—
—
1,493
Consumer loans
Home Equity
392
—
—
392
Auto
1
—
—
1
Mortgage servicing rights
604
—
604
—
Other real estate owned, net
Commercial loans
Construction loans
785
—
—
785
Nonresidential loans
175
—
—
175
Residential loans
One-to four-family residential
1,088
—
—
1,088
Impaired loans with specific allocations of the allowance for loan losses, carried at fair value, which are measured for impairment using the fair value of the collateral for collateral dependent loans, had a net carrying amount of $4.0 million at December 31, 2016, that includes a specific valuation allowance of $1.3 million. This resulted in an increase of the provision for loan losses of $4.1 million during the twelve months ended December 31, 2016. Impaired loans with specific allocations of the allowance for loan losses, carried at fair value, which are measured for impairment using the fair value of the collateral for collateral dependent loans, had a net carrying amount of $4.9 million at December 31, 2015, that includes a specific valuation allowance of $548,000. This resulted in an increase of the provision for loan losses of $29,000 during the twelve months ended December 31, 2015. The significant unobservable (Level 3) inputs used in the fair value measurement of collateral for collateral dependent impaired loans included in the above table primarily relate to the adjustment between carrying value versus appraised value. During the reported periods, discounts applied to appraisals for estimated selling costs were 10%. At December 31, 2016, no mortgage servicing rights were carried at fair value, resulting in a net recovery of $39,000 for the year ended December 31, 2016. At December 31, 2015, mortgage servicing rights carried at fair value was $604,000, resulting in a net recovery of $19,000 for the year ended December 31, 2015. Mortgage servicing rights are valued by an independent third party that is active in purchasing and selling these instruments. The value reflects the characteristics of the underlying loans discounted at a market multiple. At December 31, 2016, other real estate owned, carried at fair value, which is measured for impairment using the fair value of the property less estimated selling costs and had a net carrying amount of $1.0 million that includes a valuation allowance of $1.0 million. This resulted in a recovery of expenses of $16,000 during the twelve months ended December 31, 2016. At December 31, 2015, other real estate owned, carried at fair value, which is measured for impairment using the fair value of the property less estimated selling costs and had a net carrying amount of $2.0 million, with a valuation allowance of $1.2 million. This resulted in additional expenses of $287,000 million during the twelve months ended December 31, 2015. The following table presents quantitative information about Level 3 fair value measurements for financial instruments measured at fair value on a nonrecurring basis at December 31, 2016:
Fair Value
Valuation Technique(s)
Unobservable Input(s)
Range (Average)
(Dollars in thousands)
Impaired loans
Commercial loans
Nonresidential
$
2,257
Sales comparison approach
Adjustment for differences between comparable sales
0.00-35.00% (15.00%)
Secured
284
Sales comparison approach
Adjustment for differences between comparable sales
0.00-64.00% (16.00%)
Residential loans
One-to four-family residential
919
Sales comparison approach
Adjustment for differences between comparable sales
0.00-10.77% (4.27%)
Consumer loans
Home Equity
228
Sales comparison approach
Adjustment for differences between comparable sales
0.00-17.85% (8.93%)
Other real estate owned, net
Commercial loans
Construction loans
748
Sales comparison approach Cost approach
Adjustment for differences between comparable sales Adjustment for differences in cost
0.00%-90.40% (27.46%) 0.00%-33.33% (16.67%)
Residential loans
One-to four-family residential
281
Sales comparison approach
Adjustment for differences between comparable sales
0.00-27.00% (7.74%) Auto and recreational vehicle loans were excluded from the table above as their value is considered immaterial. The following table presents quantitative information about Level 3 fair value measurements for financial instruments measured at fair value on a nonrecurring basis at December 31, 2015:
Fair Value
Valuation Technique(s)
Unobservable Input(s)
Range (Average)
(Dollars in thousands)
Impaired loans
Commercial loans
Nonresidential
$
2,857
Sales comparison approach
Adjustment for differences between comparable sales
9.19%-12.380% (10.79%)
Land
175
Sales comparison approach
Adjustment for differences between comparable sales
0.00%-27.47% (13.74%)
Residential loans
One-to four-family residential
1,493
Sales comparison approach
Adjustment for differences between comparable sales
0.00%-10.77% (4.27%)
Consumer loans
Home Equity
392
Sales comparison approach
Adjustment for differences between comparable sales
0.00%-17.85% (8.93%)
Other real estate owned, net
Commercial loans
Construction loans
785
Sales comparison approach
Adjustment for differences between comparable sales
0.00-50.00% (21.71%)
Nonresidential loans
175
Sales comparison approach
Adjustment for differences between comparable sales
40.00-60.00% (50.00%)
Residential loans
One-to four-family residential
1,088
Sales comparison approach
Adjustment for differences between comparable sales
0.00-40.50% (15.51%) The Company has elected the fair value option for all conventional residential one-to four-family loans originated after January 1, 2016 and all permanent construction loans held for sale an originated after January 1, 2015.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December 31, 2016 and 2015. As of December 31, 2016 and 2015, the aggregate fair value, contractual balance and gain or loss was as follows:
December 31, 2016
December 31, 2015
(Dollars in thousands)
(Dollars in thousands)
Aggregate fair value
$
62,593
$
26,716
Contractual balance
62,843
25,197
Gain (loss)
(250
)
1,519
The total amount of losses from changes in fair value included in earnings for the years ended December 31, 2016 and 2015 were $1.8 million and $1.5 million, respectively. The carrying value and estimated fair values of financial instruments at December 31, 2016 and December 31, 2015, were as follows:
Fair Value Measurements at December 31, 2016 Using:
December 31,
2016
Carrying
Value
(Level 1)
(Level 2)
(Level 3)
(Dollars in thousands)
Assets:
Cash and cash equivalents
$
45,887
$
45,887
$
—
$
—
Available for sale securities
343,284
—
343,284
—
Held to maturity securities
97,519
—
92,940
3,210
Loans held for sale at lower of cost or market
165
—
169
—
Loans held for sale at fair value
62,593
—
8,832
53,761
Loans, net
1,503,577
—
—
1,494,534
FHLB stock
18,068
n/a
n/a
n/a
Accrued interest receivable
6,900
—
2,624
4,276
Purchased certificate of deposit option
882
—
882
—
Liabilities:
Deposits:
Checking, savings and money market accounts
(1,026,565
)
(1,026,565
)
—
—
Certificates of deposit
(488,426
)
—
(491,278
)
—
FHLB advances
(390,756
)
—
(390,750
)
—
Repurchase agreements and other
(512
)
—
(513
)
—
Advance payments by borrowers for taxes and insurance
(23,812
)
(23,812
)
—
—
Accrued interest payable
(145
)
—
(145
)
—
Written certificate of deposit option
(882
)
—
(882
)
—
Fair Value Measurements at December 31, 2015 Using:
December 31,
2015
Carrying
Value
(Level 1)
(Level 2)
(Level 3)
(Dollars in thousands)
Assets:
Cash and cash equivalents
$
35,910
$
35,910
$
—
$
—
Available for sale securities
357,670
—
357,670
—
Held to maturity securities
110,699
—
108,536
1,108
Loans held for sale at lower of cost or market
9,085
—
9,207
—
Loans held for sale at fair value
26,716
—
—
26,716
Loans, net
1,316,192
—
—
1,322,338
FHLB stock
18,068
n/a
n/a
n/a
Accrued interest receivable
5,978
—
2,276
3,702
Interest rate caps
3
—
—
3
Purchased certificate of deposit option
805
—
805
—
Liabilities:
Deposits:
Checking, savings and money market accounts
(980,783
)
(980,783
)
—
—
Certificates of deposit
(454,960
)
—
(459,433
)
—
FHLB advances
(278,975
)
—
(279,053
)
—
Repurchase agreements and other
(535
)
—
(548
)
—
Advance payments by borrowers for taxes and insurance
(21,174
)
(21,174
)
—
—
Accrued interest payable
(53
)
—
(53
)
—
Written certificate of deposit option
(805
)
—
(805
)
—
The methods and assumptions, not previously presented, used to estimate fair values are described as follows: (a) Cash and Cash Equivalents The carrying amounts of cash and short-term instruments approximate fair values and are classified as Level 1. (b) FHLB Stock It is not practical to determine the fair value of FHLB stock due to restrictions placed on its transferability. (c) Held to maturity securities Fair values for held to maturity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d)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e)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 (f) Short-term Borrowings The carrying amounts of federal funds purchased, borrowings under repurchase agreements, and other short-term borrowings, generally maturing within 90 days, approximate their fair values resulting in a Level 2 classification. (g) Other Borrowings The fair values of Home Savings long-term borrowings are estimated using discounted cash flow analyses based on the current borrowing rates for similar types of borrowing arrangements resulting in a Level 2 classification. (h) Accrued Interest Receivable/Payable The carrying amounts of accrued interest approximate fair value resulting in a Level 2 or Level 3 classification, depending on the classification of the underlying asset or liability. (i)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STATEMENT OF CASH FLOWS SUPPLEMENTAL DISCLOSURE</t>
  </si>
  <si>
    <t>Supplemental Cash Flow Elements [Abstract]</t>
  </si>
  <si>
    <t>19.
STATEMENT OF CASH FLOWS SUPPLEMENTAL DISCLOSURE Supplemental disclosures of cash flow information are summarized below:
For the Year Ended December 31,
2016
2015
2014
(Dollars in thousands)
Supplemental disclosures of cash flow information:
Cash paid during the year for:
Interest on deposits and borrowings
$
8,336
$
9,245
$
12,190
Income taxes
475
375
130
Supplemental schedule of noncash activities:
Securities transferred from available for sale to held to maturity, at fair value
—
103,768
—
Accretion of securities held to maturity
247
131
—
Transfers from loans to real estate owned
971
2,264
1,982
Transfers from loans to other assets
6,384
—
—
Issuance of common stock-James &amp; Sons acquisition
1,547
—
—</t>
  </si>
  <si>
    <t>DERIVATIVES</t>
  </si>
  <si>
    <t>Derivative Instruments And Hedging Activities Disclosure [Abstract]</t>
  </si>
  <si>
    <t>Derivatives</t>
  </si>
  <si>
    <t xml:space="preserve">20.
DERIVATIVES Home Savings utilizes interest rate cap agreements as part of its asset/liability management strategy to help manage its interest rate risk position. Home Savings entered into an interest rate cap agreement in October 2011 with an outside counterparty. Home Savings receives proceeds from the counterparty if interest rates exceed the cap rate computed based on the underlying notional amounts. The notional amount of the interest rate caps does not represent amounts exchanged by the parties. The amount exchanged is determined by reference to the notional amount and the other terms of the individual interest rate cap agreements. The interest rate caps are carried as freestanding derivatives, considered an economic hedge and classified as an other asset with a carrying value of $0 at December 31, 2016 and $3,000 at December 31, 2015 with changes in fair value of approximately $(3,000), $(177,000) and $(366,000) during 2016, 2015 and 2014 reported in current earnings through other noninterest income. Home Savings had no interest rate caps as of December 31, 2016. Summary information about the interest rate caps not designated hedges as of December 31, 2015 is as follows:
December 31, 2015
(Dollars in thousands)
Notional amounts
$
100,000
Weighted average strike rate, based on three-month LIBOR
1.50
%
Weighted average maturity remaining
0.75 years
Fair value of combined interest rate caps
$
3
The following table presents net gains/(losses) recorded in noninterest income relating to instruments not designated as hedges:
December 31, 2016
December 31, 2015
December 31, 2014
(Dollars in thousands)
Interest rate caps
$
—
$
(177
)
$
(366
) Home Savings periodically enters into written and purchased option derivative instruments to facilitate an equity linked time deposit product (the Power CD). The Power CD is a time deposit that provides the purchaser a guaranteed return of principal at maturity plus a potential equity return (a written option), while Home Savings receives a known stream of funds based on the equity return (a purchased option). The written and purchased options are mirror derivative instruments which are carried at fair value on the consolidated statements of financial condition. Summary information about purchased and written options is as follows:
December 31, 2016
December 31, 2015
(Dollars in thousands)
Notion amount of purchased/written option
$
13,789
$
13,468
Weighted average maturity
3.9 years
4.8 years
Fair value of purchased/written option
$
882
$
805
Purchased and written options are mirror derivative instruments and as such the changes in fair value are recorded through noninterest income, and offset each other. These options increased in value $77,000 in 2016. The following table reflects the fair value and location in the consolidated statement of financial condition of interest rate caps, along with purchased and written certificates of deposit options: Included in other assets:
December 31, 2016
December 31, 2015
(Dollars in thousands)
Freestanding derivative assets not designated as hedges:
Interest rate caps
$
—
$
3
Purchased certificate of deposit option
882
805
Included in other liabilities:
December 31, 2016
December 31, 2015
(Dollars in thousands)
Freestanding derivative liabilities not designated as hedges:
Written certificate of deposit option
$
882
$
805
Home Savings is subject to counterparty risk. Counterparty risk is the risk to Home Savings that the counterparty will not live up to its contractual obligations. The ability of Home Savings to realize the benefit of the derivative contracts is dependent on the creditworthiness of the counterparty, which Home Savings expects will perform in accordance with the terms of the contracts. </t>
  </si>
  <si>
    <t>PARENT COMPANY FINANCIAL STATEMENTS</t>
  </si>
  <si>
    <t>Condensed Financial Information Of Parent Company Only Disclosure [Abstract]</t>
  </si>
  <si>
    <t>21.
PARENT COMPANY FINANCIAL STATEMENTS Condensed Statements of Financial Condition
December 31,
2016
2015
(Dollars in thousands)
Assets
Cash and deposits with banks
$
25,924
$
21,163
Total cash and cash equivalents
25,924
21,163
Investment in subsidiary-Home Savings
216,475
220,873
Investment in subsidiary-HSB Capital LLC
3,014
—
Investment in subsidiary-HSB Insurance LLC
2,168
—
Other assets
2,878
2,395
Total assets
$
250,459
$
244,431
Liabilities and Shareholders’ Equity
Accrued expenses and other liabilities
$
653
$
186
Total liabilities
653
186
Total shareholders’ equity
249,806
244,245
Total liabilities and shareholders’ equity
$
250,459
$
244,431
Condensed Statements of Income and Comprehensive Income
Year ended December 31,
2016
2015
2014
(Dollars in thousands)
Income
Interest income
$
—
$
—
$
8
Non-interest income
—
—
331
Total income
—
—
339
Expenses
Non-interest expenses
1,658
1,017
867
Total expenses
1,658
1,017
867
Loss before income taxes
(1,658
)
(1,017
)
(528
)
Income tax benefit
(481
)
(356
)
(2,035
)
Income (loss) before equity in undistributed net earnings of subsidiaries
(1,177
)
(661
)
1,507
Earnings distributed by subsidiaries
23,500
15,000
—
Undistributed earnings (loss) of subsidiaries
(3,495
)
1,943
48,699
Net income
$
18,828
$
16,282
$
50,206
Comprehensive income
$
17,008
$
17,060
$
71,873
Condensed Statements of Cash Flows
Year ended December 31,
2016
2015
2014
(Dollars in thousands)
Cash Flows from Operating Activities
Net income
$
18,828
$
16,282
$
50,206
Adjustments to reconcile net income to net cash provided by operating activities:
Decrease (increase) in undistributed earnings of the subsidiaries
3,495
(1,943
)
(48,699
)
Increase in deferred tax assets
(481
)
(356
)
(1,996
)
Decrease in other assets
16
4
—
Net gains on securities sales
—
—
(331
)
Increase (decrease) in other liabilities
154
86
(535
)
Net cash from operating activities
22,012
14,073
(1,355
)
Cash Flows from Investing Activities
Sales of:
Securities available for sale
—
—
431
Equity investment in HSB Capital LLC
(3,000
)
—
—
Net cash from investing activities
(3,000
)
—
431
Cash Flows from Financing Activities
Issuance of preferred stock
—
—
—
Issuance of common stock, net of issuance costs
—
—
—
Purchase of treasury stock
(9,596
)
(10,333
)
(6,389
)
Dividends paid
(5,172
)
(3,369
)
(1,001
)
Proceeds from the exercise of stock options
517
28
172
Net cash from financing activities
(14,251
)
(13,674
)
(7,218
)
Change in cash and cash equivalents
4,761
399
(8,142
)
Cash and cash equivalents, beginning of year
21,163
20,764
28,906
Cash and cash equivalents, end of year
$
25,924
$
21,163
$
20,764</t>
  </si>
  <si>
    <t>SEGMENT INFORMATION</t>
  </si>
  <si>
    <t>Segment Reporting [Abstract]</t>
  </si>
  <si>
    <t xml:space="preserve">22.
SEGMENT INFORMATION The Company’s management monitors the revenue streams of the various Company products and services. The identifiable segments are not material, operations are managed, and financial performance is evaluated on a Company-wide basis. All of Home Savings’ financial service operations are considered by management to be aggregated in one reportable operating segment, which is banking services. </t>
  </si>
  <si>
    <t>EARNINGS PER SHARE</t>
  </si>
  <si>
    <t>Earnings Per Share [Abstract]</t>
  </si>
  <si>
    <t>23.
EARNINGS PER SHARE Earnings per share are computed by dividing net income by the weighted average number of shares outstanding during the period. Diluted earnings per share is computed using the weighted average number of common shares determined for the basic computation plus the dilutive effect of potential common shares that could be issued under outstanding stock options and performance share units. There were no stock options that were anti-dilutive for the year ended December 31, 2016. Stock options for 76,317 and 74,869 shares were anti-dilutive for the year ended December 31, 2015 and 2014, respectively.
Twelve months ended December 31,
2016
2015
2014
(In thousands, except per share data)
Net income per consolidated statements of income
$
18,828
$
16,282
$
50,206
Net income allocated to participating securities
(121
)
(81
)
(209
)
Net income allocated to common stock
$
18,707
$
16,201
$
49,997
Basic earnings per common share computation:
Distributed earnings allocated to common stock
$
5,140
$
3,350
$
1,001
Undistributed earnings allocated to common stock
13,567
12,851
48,996
Net earnings allocated to common stock
$
18,707
$
16,201
$
49,997
Weighted average common shares outstanding, including shares considered participating securities
46,967
48,320
50,125
Less: Average participating securities
(301
)
(242
)
(208
)
Weighted average shares
46,666
48,078
49,917
Basic earnings per common share
$
0.40
$
0.34
$
1.00
Diluted earnings per common share computation:
Net earnings allocated to common stock
$
18,707
$
16,201
$
49,997
Weighted average common shares outstanding for basic earnings per common share
46,666
48,078
49,917
Add: Dilutive potential common shares
371
272
251
Weighted average shares and dilutive potential common shares
47,037
48,350
50,168
Diluted earnings per common share
$
0.40
$
0.34
$
1.00</t>
  </si>
  <si>
    <t>QUARTERLY FINANCIAL INFORMATION</t>
  </si>
  <si>
    <t>Quarterly Financial Information Disclosure [Abstract]</t>
  </si>
  <si>
    <t xml:space="preserve">24.
QUARTERLY FINANCIAL INFORMATION (UNAUDITED) The following table presents summarized quarterly data for each of the years indicated.
Unaudited
First
Second
Third
Fourth
2016:
Quarter
Quarter
Quarter
Quarter
Total
(Dollars in thousands, except per share data)
Interest income
$
17,020
$
17,399
$
17,815
$
18,495
$
70,729
Interest expense
2,147
2,065
2,055
2,161
8,428
Net interest income
14,873
15,334
15,760
16,334
62,301
Provision for loan losses
2,155
395
1,344
1,493
5,387
Net interest income after provision for loan losses
12,718
14,939
14,416
14,841
56,914
Non-interest income
4,658
5,780
6,003
5,635
22,076
Non-interest expenses
12,464
12,860
12,978
13,717
(1)
52,019
Income before taxes
4,912
7,859
7,441
6,759
26,971
Income tax expense
1,592
2,529
2,288
1,734
8,143
Net income
$
3,320
$
5,330
$
5,153
$
5,025
$
18,828
Earnings per share:
Basic earnings
$
0.07
$
0.11
$
0.11
$
0.11
$
0.40
Diluted earnings
0.07
0.11
0.11
0.11
0.40
1.
Non-interest expense was higher for the fourth quarter of 2016 as a result of the recognition of $787,000 in merger related expenses associated with the Ohio Legacy acquisition discussed above.
Unaudited
First
Second
Third
Fourth
2015:
Quarter
Quarter
Quarter
Quarter
Total
(Dollars in thousands, except per share data)
Interest income
$
16,034
$
16,111
$
16,654
$
16,836
$
65,635
Interest expense
2,154
2,260
2,353
2,346
9,113
Net interest income
13,880
13,851
14,301
14,490
56,522
Provision for loan losses
(184
)
753
673
893
2,135
Net interest income after provision for loan losses
14,064
13,098
13,628
13,597
54,387
Non-interest income
4,118
5,275
4,873
5,451
19,717
Non-interest expenses
12,681
12,208
12,285
12,755
(1)
49,929
Income before taxes
5,501
6,165
6,216
6,293
24,175
Income tax expense (benefit)
1,815
2,040
2,073
1,965
7,893
Net income
$
3,686
$
4,125
$
4,143
$
4,328
$
16,282
Earnings per share:
Basic earnings
$
0.07
$
0.08
$
0.09
$
0.09
$
0.34
Diluted earnings
0.07
0.08
0.09
0.09
0.34
1.
Non-interest expense was higher for the fourth quarter of 2015 as a result of the Company incurring a $1.3 million prepayment penalty for the repayment of a high-cost repurchase agreement. Partially offsetting this expense was a decrease in salaries and employee benefits, which was due to organizational restructuring and modification of certain employee benefit plans. </t>
  </si>
  <si>
    <t>QUALIFIED AFFORDABLE HOUSING PROJECT INVESTMENTS</t>
  </si>
  <si>
    <t>Federal Home Loan Banks [Abstract]</t>
  </si>
  <si>
    <t>25.
QUALIFIED AFFORDABLE HOUSING PROJECT INVESTMENTS The Company invests in qualified affordable housing projects. At December 31, 2016, and 2015, the balance of the investment for qualified affordable housing projects was $3.0 million and $0, respectively. These balances are reflected in other assets on the consolidated balance sheet. Total unfunded commitments related to the investments in qualified affordable housing projects totaled $2.9 million and $0 at December 31, 2016, and 2015, respectively. The Company expects to fulfill these commitments during the year ending 2017. During the year ended December 31, 2016 the Company recognized amortization expense of $21,000, which was included within income tax expense on the consolidated statements of income and the Company recognized no amortization expense for the years ended December 31, 2015 and 2014. . Additionally, during the years ended December 31, 2016 and 2015, the Company recognized tax credits and other benefits from its investment in affordable housing tax credits of $26,000 and $0, respectively. During the years ending December 31, 2016 and 2015, the Company incurred no impairment losses.</t>
  </si>
  <si>
    <t>SUMMARY OF SIGNIFICANT ACCOUNTING POLICIES (Policies)</t>
  </si>
  <si>
    <t>Nature of Operations</t>
  </si>
  <si>
    <t xml:space="preserve">Nature of Operations The business of Home Savings is providing consumer and business banking service to its market area in Ohio, western Pennsylvania and West Virginia. At the end of 2016, Home Savings was doing business through 31 full service banking branches and 12 loan production centers. Loans and deposits are primarily generated from the areas where banking branches are located.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market area. Home Savings derives its income predominantly from interest on loans, securities, and to a lesser extent, non-interest income. Home Savings’ principal expenses are interest paid on deposits and Federal Home Loan Bank advances, loan loss provisions and normal operating costs. HSB Insurance, LLC d/b/a James &amp; Sons Insurance is an insurance agency that offers a wide variety of insurance products for business and residential customers, which include, auto, homeowners, life-health, commercial, surety bonds, and aviation. HSB Capital, LLC was formed by United Community during 2016 for the purpose of providing mezzanine funding for customers. Mezzanine loans are offered to customers in United Community’s market area and are expected to be repaid from the cash flow from operations of businesses. </t>
  </si>
  <si>
    <t>Basis of Presentation</t>
  </si>
  <si>
    <t xml:space="preserve">Basis of Presentation The consolidated financial statements include the accounts of United Community and its subsidiaries. All material inter-company transactions have been eliminated. Certain prior period data has been reclassified to conform to current period presentation. These reclassifications had no effect on prior net income or shareholders’ equity . </t>
  </si>
  <si>
    <t>Use of Estimates in the Preparation of Financial Statements</t>
  </si>
  <si>
    <t xml:space="preserve">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the disclosures provided, and future results could differ. </t>
  </si>
  <si>
    <t>Cash Flows</t>
  </si>
  <si>
    <t xml:space="preserve">Cash Flows For purposes of the statement of cash flows, United Community considers all highly liquid investments with a term of three months or less to be cash equivalents. Net cash flows are reported for loan and deposit transactions, short-term borrowings and advance payments by borrowers for taxes and insurance. </t>
  </si>
  <si>
    <t>Securities</t>
  </si>
  <si>
    <t>Securities Securities are classified as available for sale, held to maturity or trading upon their acquisition. Securities are classified as available for sale when they might be sold before maturity. Securities classified as available for sale are carried at estimated fair value with the unrealized holding gain or loss reported in other comprehensive income, net of tax. Securities classified as held to maturity are carried at amortized cost when management has the positive intent and ability to hold them to maturity. Equity securities with readily determinable fair values are classified as available for sale. Restricted securities such as FHLB stock are carried at cost. Interest income includes amortization of purchase premium or discount on debt securities. Premiums or discounts are amortized on the level-yield method without anticipating prepayments. Gains and losses on sales are recorded on the trade date and are determined using the specific identification method. Management evaluates securities for other-than-temporary impairment (OTTI) at least quarterly,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OTTI is recognized through earnings.</t>
  </si>
  <si>
    <t>Loans Held for Sale</t>
  </si>
  <si>
    <t xml:space="preserve">Loans Held for Sale Loans held for sale primarily consist of residential mortgage loans originated for sale and other loans that have been identified for sale. If the fair value option has not been elected, the loans are carried at the lower of cost or fair value, determined in the aggregate. Net unrealized losses, if any, are recorded as a valuation allowance and charged to earnings. Loans held for sale, for which the fair value option has been elected, are recorded at fair value as of each balance sheet date with the change in fair value recorded in earnings. The fair value of the Company’s construction perm loans held for sale is determined based on quoted prices for similar loans in active markets. The fair value of permanent construction loans held for sale is determined, based on the committed loan amount, using quoted prices for similar assets, adjusted for specific attributes of that loan and other unobservable market data, such as time it takes to complete the project. The fair value of conventional residential one-to four-family loans held for sale which the fair value option has been elected is determined based on quoted prices for similar loans in active markets. Beginning January 1, 2016, The Company elected the fair value option for almost all loans held for sale. Mortgage loans held for sale are sold with either servicing rights retained or servicing released. The carrying value of mortgage loans sold is reduced by the amount allocated to the servicing right. Gains and losses on sales of mortgage loans are based on the difference between the selling price and the carrying value of the related loan sold. </t>
  </si>
  <si>
    <t xml:space="preserve">Loans Loans that management has the intent and ability to hold for the foreseeable future or until maturity or payoff are reported at the outstanding principal balance, net of purchase premiums or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Interest income includes amortization of net deferred loan fees and costs. Loan fees and costs associated with origination of loans are deferred and amortized to interest income over the contractual lives of the loans using the level yield method. Fees received for loan commitments that are expected to be drawn, based on Home Savings’ experience with similar commitments, are deferred and amortized over the lives of the loans using the level-yield method. Fees for other loan commitments are deferred and amortized over the loan commitment period on a straight-line basis. Unamortized deferred loan fees or costs related to loans paid off are included in income. Unamortized net fees or costs on loans sold are included in the basis of the loans in calculating gains and losses. The accrual of interest income and amortization of net deferred fees on mortgage and commercial loans is discontinued at the time the loan is 90 days delinquent unless the loan is both well secured and in the process of collection. Consumer loans are typically charged-off no later than 18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a loan placed on nonaccrual is reversed against interest income. Once a loan is on nonaccrual, it will remain on nonaccrual until the loan becomes current and the borrower demonstrates the ability to pay the loan per the contractual terms for a minimum of six months.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future payments are reasonably assured. Home Savings determines the past due status of loans based on the number of calendar months the loan is past due. Impaired loans consist of loans that are non-homogenous and in a nonaccrual status; loans considered troubled debt restructurings and loans that have been individually analyzed for impairment. Residential mortgage loans. Residential mortgage loans are revalued at the time they reach 180 days past due and any portion of the principal that exceeds the fair value is charged-off. Mortgage loans are considered to be homogenous until the loan is individually evaluated at 180 days past due and charged-down to the fair value of the underlying collateral, at which time the loan becomes non-homogenous and is considered impaired. Residential mortgage loans that have been modified and determined to be a troubled debt restructuring (TDR) are revalued based upon the present value of the modified cash flows of the loan to establish a specific reserve on that loan. Consumer loans. Consumer loans that are secured by residential real estate are revalued once they reach 180 days past due and charged-down to the fair value if necessary. Consumer loans that are not secured by residential real estate are revalued once they reach 120 days past due and are charged-down to the fair value if necessary. Consumer loans are considered to be homogenous until the loan is individually evaluated and charged-down to the fair value of the underlying collateral, at which time the loan becomes non-homogenous and is considered impaired. Consumer loans that have been modified and determined to be a TDR are revalued based upon the present value of the modified cash flows of the loan to establish a specific reserve on that loan. Commercial loans. A commercial real estate loan is impaired when, based on current information and events, it is probable that the Company will be unable to collect all amounts due according to the contractual terms of the loan agreement. At this time the loan is charged-down to the fair value. Commercial and industrial loans are impaired when, based on current information and events, it is probable that the Company will be unable to collect all amounts due according to the contractual terms of the loan agreement. The repayment of commercial loans typically is dependent on the income stream and successful operation of a business. If there is no underlying collateral to value, the company will calculate the present value of expected future cash flows to determine the amount of impairment, if any. </t>
  </si>
  <si>
    <t>Concentration of Credit Risk</t>
  </si>
  <si>
    <t xml:space="preserve">Concentration of Credit Risk Most of the Company’s business activity is with customers located within Home Savings’ market area. Therefore, the Company’s exposure to credit risk is significantly affected by changes in the economy in Ohio, Western Pennsylvania and Northern West Virginia. </t>
  </si>
  <si>
    <t>Allowance for Loan Losses</t>
  </si>
  <si>
    <t xml:space="preserve">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looking back 18 quarters as of December 31, 2016. In determining the qualitative component, consideration is given to such attributes as lending policies, economic conditions, nature and volume of the portfolio, management, loan quality trend, loan review, collateral value, concentrations, economic cycles and other external factors. The quantitative and qualitative components are combined to arrive at the loss factor, which is applied to the average outstanding balance of homogenous loans. At December 31, 2015, the Company evaluated 12 quarters of net charge-off history. A loan is impaired when, based on current information and events, it is probable that the Company will be unable to collect all amounts due according to the contractual terms of the loan agreement. Impaired loans are individually evaluated based on the borrower’s ability to repay the loan given the availability of collateral, other sources of cash flow and legal options available to Home Savings. Once a review is completed, a specific reserve is determined and allocated to the loan. These specific reserves on individual loans are reviewed periodically and adjusted as necessary based on subsequent collection, loan upgrades or downgrades, nonperforming trends or actual principal charge-offs.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facts and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and construction loans by either the present value of expected future cash flows discounted at the loan’s effective interest rate or the fair value of the collateral if the loan is collateral dependent. Troubled debt restructurings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Bank’s portfolio has the following segments: commercial, which includes commercial real estate secured loans, residential mortgage loans and consumer loans. Residential mortgage loans are made to customers in Home Savings’ market area. These loans are secured by the underlying real estate as collateral. Repayment of these loans is dependent on general economic conditions and unemployment levels in Home Savings’ market area. To reduce any risk on loans secured by one-to four-family residences, Home Savings underwrites all portfolio loans to Freddie Mac underwriting guidelines. Consumer loans primarily consist of home equity loans. Similar to residential mortgage loans, repayment of consumer loans depends on the general economic conditions and unemployment levels in Home Savings’ market area. The majority of Home Savings’ consumer loans consist of closed-end home equity loans in an amount that, when added to the prior indebtedness secured by the real estate, does not exceed 90% of the estimated value of the real estate. Other consumer loans, such as automobiles and recreational vehicles, have a higher degree of risk than home equity loans as the collateral depreciates at a faster rate. Multifamily and nonresidential real estate loans generally have a higher degree of risk than loans secured by one-to four-family residences. These riskier loans can be affected by economic conditions, operating expenses, debt service and successful operation of income-producing properties. Home Savings tries to reduce this risk by evaluating the credit history of the borrower, location of the real estate, the financial condition of the borrower, obtaining personal guarantees of the principals, the characteristics of the income stream generated by the property and the appraisal supporting the property. Commercial loans generally entail greater risk than real estate lending. The repayment of commercial loans typically is dependent on the income stream and successful operation of a business, which can be affected by economic conditions. The collateral for commercial loans, if any, often consists of rapidly depreciating assets. Construction loans involve a higher degree of underwriting and default risk than loans secured by mortgages on existing properties because construction loans are more difficult to appraise and to monitor. Loan funds are advanced based upon the status of the project under construction. </t>
  </si>
  <si>
    <t>Servicing Assets</t>
  </si>
  <si>
    <t xml:space="preserve">Servicing Assets Servicing assets are recognized as separate assets when rights are acquired through the purchase or sale of financial asset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discount rate, the custodial earnings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assets. Servicing assets are evaluated for impairment based upon the fair value of the rights as compared to carrying amount. Impairment is determined by stratifying rights into tranches based on predominant risk characteristics, such as original maturity, interest rate and loan type. Impairment is recognized through a valuation allowance for an individual tranche. If Home Savings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mortgage servicing rights is shown separately in non-interest income. </t>
  </si>
  <si>
    <t>Transfers of Financial Assets</t>
  </si>
  <si>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Real Estate Owned and Other Repossessed Assets</t>
  </si>
  <si>
    <t xml:space="preserve">Real Estate Owned and Other Repossessed Assets Real estate owned, including property acquired in settlement of foreclosed loans, is initially transferred at fair value less estimated cost to sell after foreclosure, establishing a new cost basis.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after acquisition, a valuation allowance is recorded through expense. Costs relating to the development and improvement of real estate owned are capitalized, whereas costs relating to holding and maintaining the properties are charged to expense. Other repossessed assets are carried at estimated fair value less estimated cost to sell after acquisition. </t>
  </si>
  <si>
    <t>Premises and Equipment</t>
  </si>
  <si>
    <t xml:space="preserve">Premises and Equipment Land is carried at cost. Premises and equipment are stated at cost less accumulated depreciation and amortization. Buildings and related components are depreciated and amortized using the straight-line method over the useful lives, generally ranging from 20 years to 40 years (or term of the lease, if shorter) of the related assets. Furniture and fixtures are depreciated using the straight-line method with useful lives ranging from three to five years. </t>
  </si>
  <si>
    <t>Federal Home Loan Bank (FHLB) stock</t>
  </si>
  <si>
    <t xml:space="preserve">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Cash Surrender Value of Life Insurance</t>
  </si>
  <si>
    <t xml:space="preserve">Cash Surrender Value of Life Insurance Life insurance is carried on the lives of certain employees where Home Savings is the beneficiary. Life insurance is recorded at its cash surrender value, or the amount currently realizable. Increases in the Home Savings’ policy cash surrender value are tax exempt and death benefit proceeds received by Home Savings are tax-free. Income from these policies and changes in the cash surrender value are recorded in other income. The policies contain no split dollar or postretirement benefits for covered employees. </t>
  </si>
  <si>
    <t>Goodwill and Other Intangible Assets</t>
  </si>
  <si>
    <t>Goodwill and other Intangible Assets Goodwill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and customer list intangibles. Core deposit intangible assets arose from whole bank acquisitions. They were initially measured at fair value and are being amortized on an accelerated method over their estimated useful lives. Customer list intangible arose from the acquisition of James &amp; Sons Insurance in January 2016 and will be amortized on an accelerated basis over its estimated useful life of 10 years.</t>
  </si>
  <si>
    <t xml:space="preserve">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si>
  <si>
    <t>Mortgage Banking Derivatives</t>
  </si>
  <si>
    <t xml:space="preserve">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on the consolidated statements of operations and comprehensive income. </t>
  </si>
  <si>
    <t>Long-term Assets</t>
  </si>
  <si>
    <t xml:space="preserve">Long-term Assets Premises and equipment and other long–term assets are reviewed for impairment when events indicate their carrying amounts may not be recoverable from future undiscounted cash flows. If impaired, the assets are recorded at fair value. </t>
  </si>
  <si>
    <t>Stock Compensation</t>
  </si>
  <si>
    <t xml:space="preserve">Stock Compensation Compensation cost is recognized for stock options and restricted stock awards issued to employees and nonemployee directors, based on the fair value of these awards at the date of grant. A Black-Scholes model is utilized to estimate the fair value of stock options, while the market price of the Corporation’s common shares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 March 2016, the FASB issued ASU 2016-09, Improvements to Employee Share-Based Payment Accounting, Compensation - Stock Compensation. </t>
  </si>
  <si>
    <t>Income Taxes</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401(k) Savings Plan</t>
  </si>
  <si>
    <t xml:space="preserve">401(k) Savings Plan Employee 401(k) and profit sharing plan expense is the amount of matching contributions and administrative costs to administer the plan. </t>
  </si>
  <si>
    <t>Postretirement Benefit Plans</t>
  </si>
  <si>
    <t xml:space="preserve">Postretirement Benefit Plans In addition to Home Savings’ retirement plans, Home Savings sponsors a defined benefit health care plan that was curtailed in 2000 to provide postretirement medical benefits for employees who worked 20 years and attained a minimum age of 60 by September 1, 2000, while in service with Home Savings. That modified plan was further curtailed in 2015, and medical benefits are no longer provided to plan participants as of December 31, 2016 and the plan was terminated and settled. The plan is unfunded and, as such, has no assets. Furthermore, the plan is contributory and contains minor cost-sharing features such as deductibles and coinsurance. In addition, postretirement life insurance coverage is provided for employees who were participants prior to December 10, 1976. The life insurance plan is non-contributory. Home Savings’ policy is to pay premiums monthly, with no pre-funding. This plan was terminated and settled with participants in 2016. The benefit obligation is measured annually by a third-party actuary. </t>
  </si>
  <si>
    <t>Dividend Restriction</t>
  </si>
  <si>
    <t xml:space="preserve">Dividend Restriction Banking regulations require maintaining certain capital levels and may limit the dividends paid by the bank to the holding company or by the holding company to shareholders. </t>
  </si>
  <si>
    <t>Earnings Per Share</t>
  </si>
  <si>
    <t xml:space="preserve">Earnings Per Share Basic earnings per common share is net income available to common shareholders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t>
  </si>
  <si>
    <t>Loss Contingencies</t>
  </si>
  <si>
    <t xml:space="preserve">Loss Contingencies Loss contingencies, including claims and legal actions arising in the ordinary course of business, are recorded as liabilities when the likelihood of loss is probable and an amount or range of loss can be reasonably estimated. See further discussion at Note 13. </t>
  </si>
  <si>
    <t>Fair Value of Financial Instruments</t>
  </si>
  <si>
    <t xml:space="preserve">Fair Value of Financial Instruments Fair values of financial instruments are estimated using relevant market information and other assumptions, as more fully disclo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Comprehensive Income (Loss)</t>
  </si>
  <si>
    <t xml:space="preserve">Comprehensive Income (Loss) Comprehensive income (loss) consists of net income and unrealized gains and losses on securities available for sale and changes in unrealized gains and losses on postretirement liabilities, which are also recognized as separate components of equity, net of tax. </t>
  </si>
  <si>
    <t>Off Balance Sheet Financial Instruments</t>
  </si>
  <si>
    <t xml:space="preserve">Off 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Operating Segments</t>
  </si>
  <si>
    <t>Operating Segments While the chief decision-makers monitor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si>
  <si>
    <t>Revenue from Contracts with Customers</t>
  </si>
  <si>
    <t>In May 2014, FASB issued ASU 2014-09, Revenue from Contracts with Customers (Topic 606) Revenue from Contracts with Customers (Topic 606) – Deferral of the Effective Date</t>
  </si>
  <si>
    <t>Recognition and Measurement of Financial Assets and Financial Liabilities</t>
  </si>
  <si>
    <t>In January 2016, the FASB issued ASU 2016-01 , Financial Instruments – Overall (Subtopic 825-10): Recognition and Measurement of Financial Assets and Financial Liabilities. The new guidance is effective for annual reporting periods and interim reporting periods within those annual periods, beginning after December 15, 2017. Management is currently evaluating the impact of the adoption of this guidance on the Company’s consolidated financial statements and expects revisions to disclosures included in the consolidated financial statements.</t>
  </si>
  <si>
    <t>Leases</t>
  </si>
  <si>
    <t>In February 2016, the FASB issued ASU 2016-02 - Leases (Topic 842)</t>
  </si>
  <si>
    <t>Measurement of Credit Losses on Financial Instruments</t>
  </si>
  <si>
    <t xml:space="preserve">In June 2016, FASB Issued ASU 2016-13, Financial Instruments—Credit Losses (Topic 326): Measurement of Credit Losses on Financial Instruments. </t>
  </si>
  <si>
    <t>Classification of Certain Cash Receipts and Cash Payments</t>
  </si>
  <si>
    <t xml:space="preserve">In August 2016, FASB issued ASU 2016-15, Statement of Cash Flows (Topic 230),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Management is currently evaluating the impact of the adoption of this guidance on the Company’s consolidated financial statements. </t>
  </si>
  <si>
    <t>SUBSEQUENT EVENTS (Tables)</t>
  </si>
  <si>
    <t>OLCB [Member]</t>
  </si>
  <si>
    <t>Subsequent Event [Line Items]</t>
  </si>
  <si>
    <t>Summary of Consideration Paid</t>
  </si>
  <si>
    <t>The following table summarizes the consideration paid for OLCB.
(in thousands)
Cash
$
19,959
United Community shares issued
25,816
Total fair value of consideration paid
$
45,775</t>
  </si>
  <si>
    <t>SECURITIES (Tables)</t>
  </si>
  <si>
    <t>Components of Securities Available for Sale</t>
  </si>
  <si>
    <t>The components of securities available for sale are as follows:
December 31, 2016
Gross
Gross
Amortized
unrealized
unrealized
Fair
cost
gains
losses
value
(Dollars in thousands)
Available for Sale
U.S. Treasury and government sponsored entities' securities
$
188,082
$
172
$
(2,221
)
$
186,033
States of the U.S. and political subdivisions
59,415
3
(1,661
)
57,757
Mortgage-backed GSE securities: residential
100,602
50
(1,158
)
99,494
Total
$
348,099
$
225
$
(5,040
)
$
343,284
December 31, 2015
Gross
Gross
Amortized
unrealized
unrealized
Fair
cost
gains
losses
value
(Dollars in thousands)
Available for Sale
U.S. Treasury and government sponsored entities' securities
$
221,500
$
159
$
(3,009
)
$
218,650
States of the U.S. and political subdivisions
10,848
192
—
11,040
Mortgage-backed GSE securities: residential
129,155
55
(1,230
)
127,980
Total
$
361,503
$
406
$
(4,239
)
$
357,670</t>
  </si>
  <si>
    <t>Components of Securities Held to Maturity</t>
  </si>
  <si>
    <t>The components of securities held to maturity are as follows:
December 31, 2016
Gross
Gross
Amortized
unrealized
unrealized
Fair
cost
gains
losses
value
(Dollars in thousands)
Held to maturity
Mortgage-backed GSE securities: residential
$
85,065
$
—
$
(1,300
)
$
83,765
States of the U.S. and political subdivisions
12,454
17
(86
)
12,385
Total
$
97,519
$
17
$
(1,386
)
$
96,150
December 31, 2015
Gross
Gross
Amortized
unrealized
unrealized
Fair
cost
gains
losses
value
(Dollars in thousands)
Held to maturity
Mortgage-backed GSE securities: residential
$
100,322
$
—
$
(1,203
)
$
99,119
States of the U.S. and political subdivisions
10,377
148
—
10,525
Total
$
110,699
$
148
$
(1,203
)
$
109,644</t>
  </si>
  <si>
    <t>Summary of Proceeds, Gross Realized Gains, Losses and Impairment Charges of Available for Sale Securities</t>
  </si>
  <si>
    <t>Proceeds, gross realized gains, losses and impairment charges of available for sale securities were as follows:
2016
2015
2014
(Dollars in thousands)
Proceeds
$
33,701
$
16,627
$
14,595
Gross gains
604
142
444
Gross losses
—
—
—</t>
  </si>
  <si>
    <t>Available For Sale Securities [Member]</t>
  </si>
  <si>
    <t>Debt Securities by Contractual Maturity</t>
  </si>
  <si>
    <t>Debt securities available for sale by contractual maturity, repricing or expected call date are shown below:
December 31, 2016
Amortized cost
Fair value
(Dollars in thousands)
Due in one year or less
$
—
$
—
Due after one year through five years
—
—
Due after five years through ten years
188,499
186,446
Due after ten years
58,998
57,344
Mortgage-backed GSE securities: residential
100,602
99,494
Total
$
348,099
$
343,284</t>
  </si>
  <si>
    <t>Securities Available for Sale and Held to Maturity in Unrealized Loss Position</t>
  </si>
  <si>
    <t xml:space="preserve">Securities available for sale that have been in an unrealized loss position for less than twelve months or twelve months or more are as follows at December 31, 2016:
Less than 12 months
12 months or more
Total
Fair
Unrealized loss
Fair
Unrealized loss
Fair
Unrealized loss
value
Loss
value
Loss
value
Loss
(Dollars in thousands)
Description of securities:
U.S. Treasury and government sponsored entities
$
171,411
$
(2,221
)
$
—
$
—
$
171,411
$
(2,221
)
States of the U.S. and political subdivisions
53,283
(1,661
)
—
—
53,283
(1,661
)
Mortgage-backed GSE securities: residential
98,775
(1,158
)
—
—
98,775
(1,158
)
Total temporarily impaired securities
$
323,469
$
(5,040
)
$
—
$
—
$
323,469
$
(5,040
) Securities available for sale that have been in an unrealized loss position for less than twelve months or twelve months or more are as follows at December 31, 2015:
Less than 12 months
12 months or more
Total
Fair
Unrealized loss
Fair
Unrealized loss
Fair
Unrealized loss
value
Loss
value
Loss
value
Loss
(Dollars in thousands)
Description of securities:
U.S. Treasury and government sponsored entities
$
139,876
$
(1,654
)
$
55,055
$
(1,355
)
$
194,931
$
(3,009
)
Mortgage-backed GSE securities: residential
100,585
(842
)
14,278
(388
)
114,863
(1,230
)
Total temporarily impaired securities
$
240,461
$
(2,496
)
$
69,333
$
(1,743
)
$
309,794
$
(4,239
) </t>
  </si>
  <si>
    <t>Held To Maturity Securities [Member]</t>
  </si>
  <si>
    <t>Debt securities held to maturity by contractual maturity, repricing or expected call date are shown below:
December 31, 2016
Amortized cost
Fair value
(Dollars in thousands)
Due in one year or less
$
3,200
$
3,210
Due after one year through five years
—
—
Due after five years through ten years
4,760
4,722
Due after ten years
4,494
4,453
Mortgage-backed GSE securities: residential
85,065
83,765
Total
$
97,519
$
96,150</t>
  </si>
  <si>
    <t xml:space="preserve">Securities held to maturity that have been in an unrealized loss position for less than twelve months or twelve months or more are as follows at December 31, 2016:
Less than 12 months
12 months or more
Total
Fair
Unrealized loss
Fair
Unrealized
Fair
Unrealized
value
Loss
value
Loss
value
Loss
(Dollars in thousands)
Description of securities:
Mortgage-backed GSE securities: residential
$
57,340
$
(1,243
)
$
26,426
$
(1,287
)
$
83,766
$
(2,530
)
States of the U.S. and political subdivisions
7,416
(86
)
—
—
7,416
(86
)
Total temporarily impaired securities
$
64,756
$
(1,329
)
$
26,426
$
(1,287
)
$
91,182
$
(2,616
) Securities held to maturity that have been in an unrealized loss position for less than twelve months or twelve months or more are as follows at December 31, 2015:
Less than 12 months
12 months or more
Total
Fair
Unrealized loss
Fair
Unrealized
Fair
Unrealized
value
Loss
value
Loss
value
Loss
(Dollars in thousands)
Description of securities:
Mortgage-backed GSE securities: residential
$
22,723
$
(289
)
$
76,396
$
(2,390
)
$
99,119
$
(2,679
)
Total temporarily impaired securities
$
22,723
$
(289
)
$
76,396
$
(2,390
)
$
99,119
$
(2,679
) </t>
  </si>
  <si>
    <t>LOANS (Tables)</t>
  </si>
  <si>
    <t>Schedule of Portfolio of Loans</t>
  </si>
  <si>
    <t>Portfolio loans consist of the following:
December 31,
December 31,
2016
2015
(Dollars in thousands)
Commercial loans
Multifamily
$
93,597
$
80,170
Nonresidential
231,401
175,456
Land
8,373
9,301
Construction
68,158
38,812
Secured
95,343
63,182
Unsecured
7,386
2,831
Total commercial loans
504,258
369,752
Residential mortgage loans
One-to four-family
762,926
733,685
Construction
35,695
40,898
Total residential mortgage loans
798,621
774,583
Consumer loans
Home equity
165,054
161,338
Auto
39,609
11,348
Marine
1,796
2,699
Recreational vehicle
7,602
10,656
Other
2,537
2,217
Total consumer loans
216,598
188,258
Total loans
1,519,477
1,332,593
Less:
Allowance for loan losses
19,087
17,712
Deferred loan fees, net
(3,187
)
(1,311
)
Total
15,900
16,401
Loans, net
$
1,503,577
$
1,316,192</t>
  </si>
  <si>
    <t>Number of Outstanding Commitments to Extend Credit</t>
  </si>
  <si>
    <t>Home Savings normally has a number of outstanding commitments to extend credit.
December 31,
2016
2015
Fixed Rate
Variable Rate
Fixed Rate
Variable Rate
(Dollars in thousands)
Commitments to make loans
$
74,927
$
40,908
$
44,957
$
33,384
Undisbursed loans in process
5,450
130,566
674
111,738
Unused lines of credit
8,538
156,032
10,162
115,812</t>
  </si>
  <si>
    <t>Investment in Loans by Portfolio Segment and Based on Impairment</t>
  </si>
  <si>
    <t>The following tables present the balance in the allowance for loan losses and the recorded investment in loans by portfolio segment and based on impairment method as of December 31, 2016 and December 31, 2015 and activity for the years ended December 31, 2016, 2015 and 2014.
Commercial Loans
Residential Loans
Consumer Loans
Total
(Dollars in thousands)
2016
Beginning balance
$
8,077
$
6,630
$
3,005
$
17,712
Provision
5,611
(464
)
240
5,387
Charge-offs
(3,722
)
(761
)
(1,151
)
(5,634
)
Recoveries
858
133
631
1,622
Ending balance
$
10,824
$
5,538
$
2,725
$
19,087
Period-end amount allocated to:
Loans individually evaluated for impairment
$
1,271
$
1,245
$
500
$
3,016
Loans collectively evaluated for impairment
9,553
4,293
2,225
16,071
Ending balance
$
10,824
$
5,538
$
2,725
$
19,087
Period-end balances:
Loans individually evaluated for impairment
$
6,018
$
17,485
$
8,045
$
31,548
Loans collectively evaluated for impairment
498,240
781,136
208,553
1,487,929
Ending balance
$
504,258
$
798,621
$
216,598
$
1,519,477
Commercial Loans
Residential Loans
Consumer Loans
Total
(Dollars in thousands)
2015
Beginning balance
$
5,690
$
8,517
$
3,480
$
17,687
Provision
2,922
(974
)
187
2,135
Charge-offs
(1,268
)
(1,301
)
(1,257
)
(3,826
)
Recoveries
733
388
595
1,716
Ending balance
$
8,077
$
6,630
$
3,005
$
17,712
Period-end amount allocated to:
Loans individually evaluated for impairment
$
568
$
1,541
$
707
$
2,816
Loans collectively evaluated for impairment
7,509
5,089
2,298
14,896
Ending balance
$
8,077
$
6,630
$
3,005
$
17,712
Period-end balances:
Loans individually evaluated for impairment
$
9,698
$
19,348
$
10,613
$
39,659
Loans collectively evaluated for impairment
360,054
755,235
177,645
1,292,934
Ending balance
$
369,752
$
774,583
$
188,258
$
1,332,593
Commercial Loans
Residential Loans
Consumer Loans
Total
(Dollars in thousands)
2014
Beginning balance
$
6,984
$
9,830
$
4,302
$
21,116
Provision
(649
)
(550
)
(72
)
(1,271
)
Charge-offs
(1,656
)
(1,005
)
(1,578
)
(4,239
)
Recoveries
1,011
242
828
2,081
Ending balance
$
5,690
$
8,517
$
3,480
$
17,687</t>
  </si>
  <si>
    <t>Presentation of Loans Individually Evaluated for Impairment by Class</t>
  </si>
  <si>
    <t>The following table presents loans individually evaluated for impairment by class of loans for the year ended December 31, 2016: Impaired Loans (Dollars in thousands)
Unpaid Principal Balance
Recorded Investment
Allowance for Loan Losses Allocated
Average Recorded Investment
Interest Income Recognized
Cash Basis Income Recognized
With no specific allowance recorded
Commercial loans
Multifamily
$
55
$
—
$
—
$
—
$
—
$
—
Nonresidential
2,278
1,489
—
544
102
101
Land
3,922
34
—
234
—
—
Construction
3,594
—
—
-
—
—
Secured
242
190
—
2,823
—
—
Unsecured
713
—
—
—
7
7
Total commercial loans
10,804
1,713
—
3,601
109
108
Residential mortgage loans
One-to four-family
8,736
6,758
—
6,272
195
177
Construction
—
—
—
—
—
—
Total residential mortgage loans
8,736
6,758
—
6,272
195
177
Consumer loans
Home equity
2,159
1,583
—
1,382
66
64
Auto
11
3
—
7
—
—
Marine
585
267
—
293
1
1
Recreational vehicle
433
120
—
251
13
13
Other
—
—
—
2
1
1
Total consumer loans
3,188
1,973
—
1,935
81
79
Total
$
22,728
$
10,444
$
—
$
11,808
$
385
$
364
With a specific allowance recorded
Commercial loans
Multifamily
$
—
$
—
$
—
$
—
$
—
$
—
Nonresidential
6,930
4,133
1,193
7,698
143
142
Land
—
—
—
—
—
—
Construction
—
—
—
—
—
—
Secured
237
172
78
654
—
—
Unsecured
—
—
—
—
—
—
Total commercial loans
7,167
4,305
1,271
8,352
143
142
Residential mortgage loans
One-to four-family
10,810
10,727
1,245
11,898
497
457
Construction
—
—
—
—
—
—
Total residential mortgage loans
10,810
10,727
1,245
11,898
497
457
Consumer loans
Home equity
5,390
5,335
426
6,117
310
293
Auto
—
—
—
—
—
—
Marine
108
108
1
144
6
6
Recreational vehicle
639
629
73
691
26
26
Other
—
—
—
—
—
—
Total consumer loans
6,137
6,072
500
6,952
342
325
Total
24,114
21,104
3,016
27,202
982
924
Total impaired loans
$
46,842
$
31,548
$
3,016
$
39,010
$
1,367
$
1,288
The following table presents loans individually evaluated for impairment by class of loans as of and for the year ended December 31, 2015: Impaired Loans (Dollars in thousands)
Unpaid Principal Balance
Recorded Investment
Allowance for Loan Losses Allocated
Average Recorded Investment
Interest Income Recognized
Cash Basis Income Recognized
With no specific allowance recorded
Commercial loans
Multifamily
$
165
$
—
$
—
$
21
$
4
$
4
Nonresidential
1,215
306
—
1,389
6
6
Land
3,922
384
—
474
—
—
Construction
3,593
—
—
69
—
—
Secured
3,884
3,700
—
3,700
—
—
Unsecured
1,132
—
—
—
—
—
Total commercial loans
13,911
4,390
—
5,653
10
10
Residential mortgage loans
One-to four-family
7,607
5,866
—
4,710
156
149
Construction
—
—
—
—
—
—
Total residential mortgage loans
7,607
5,866
—
4,710
156
149
Consumer loans
Home equity
2,245
1,718
—
1,491
31
29
Auto
20
14
—
22
—
—
Marine
496
271
—
280
2
2
Recreational vehicle
121
78
—
70
4
4
Other
3
3
—
1
—
—
Total consumer loans
2,885
2,084
—
1,864
37
35
Total
$
24,403
$
12,340
$
—
$
12,227
$
203
$
194
With a specific allowance recorded
Commercial loans
Multifamily
$
—
$
—
$
—
$
21
$
—
$
—
Nonresidential
5,164
4,984
565
5,659
119
117
Land
—
—
—
—
—
—
Construction
—
—
—
379
—
—
Secured
324
324
3
324
—
—
Unsecured
—
—
—
—
—
—
Total commercial loans
5,488
5,308
568
6,383
119
117
Residential mortgage loans
One-to four-family
13,482
13,482
1,541
14,324
592
539
Construction
—
—
—
—
—
—
Total residential mortgage loans
13,482
13,482
1,541
14,324
592
539
Consumer loans
Home equity
7,236
7,236
522
8,346
402
381
Auto
—
—
—
2
—
—
Marine
163
163
3
41
7
7
Recreational vehicle
1,122
1,122
181
783
33
33
Other
8
8
1
2
1
1
Total consumer loans
8,529
8,529
707
9,174
443
422
Total
27,499
27,319
2,816
29,881
1,154
1,078
Total impaired loans
$
51,902
$
39,659
$
2,816
$
42,108
$
1,357
$
1,272
The following table presents loans individually evaluated for impairment by class of loans for the year ended December 31, 2014: Impaired Loans (Dollars in thousands)
Average Recorded Investment
Interest Income Recognized
Cash Basis Income Recognized
With no specific allowance recorded
Commercial loans
Multifamily
$
87
$
—
$
—
Nonresidential
4,248
260
256
Land
521
—
—
Construction
552
—
—
Secured
3,706
—
—
Unsecured
—
—
—
Total commercial loans
9,114
260
256
Residential mortgage loans
One-to four-family
5,287
83
77
Construction
—
—
—
Total residential mortgage loans
5,287
83
77
Consumer loans
Home equity
1,757
29
29
Auto
66
1
1
Marine
155
—
—
Recreational vehicle
181
4
3
Other
3
—
—
Total consumer loans
2,162
34
33
Total
$
16,563
$
377
$
366
With a specific allowance recorded
Commercial loans
Multifamily
$
293
$
—
$
—
Nonresidential
2,408
—
—
Land
—
—
—
Construction
1,682
—
—
Secured
324
—
—
Unsecured
—
—
—
Total commercial loans
4,707
—
—
Residential mortgage loans
One-to four-family
15,039
607
561
Construction
—
—
—
Total residential mortgage loans
15,039
607
561
Consumer loans
Home equity
10,007
494
470
Auto
8
—
—
Marine
—
—
—
Recreational vehicle
765
24
23
Other
—
—
—
Total consumer loans
10,780
518
493
Total
30,526
1,125
1,054
Total impaired loans
$
47,089
$
1,502
$
1,420</t>
  </si>
  <si>
    <t>Loans in Process of Foreclosure</t>
  </si>
  <si>
    <t>The table below presents loans that are in the process of foreclosure at December 31, 2016 and December 31, 2015, but legal title, deed in lieu of foreclosure or similar legal agreement to the property has not yet been obtained:
December 31, 2016
December 31, 2015
Unpaid Principal Balance
Recorded Investment
Unpaid Principal Balance
Recorded Investment
Mortgage loans in the process of foreclosure
$
3,025
$
2,576
$
1,294
$
1,162
Consumer loans in the process of foreclosure
1,069
795
845
643</t>
  </si>
  <si>
    <t>Presentation of Recorded Investment in Nonaccrual Loans and Loans Past Due Over 90 Days and Still on Accrual by Class of Loans</t>
  </si>
  <si>
    <t>The following tables present the recorded investment in nonaccrual and loans past due over 90 days and still on accrual by class of loans as of December 31, 2016: Nonaccrual Loans and Loans Past Due Over 90 Days and Still Accruing As of December 31, 2016
Nonaccrual
Loans past due over 90 days and still accruing
(Dollars in thousands)
Commercial loans
Multifamily
$
—
$
—
Nonresidential
3,546
—
Land
34
—
Construction
—
—
Secured
361
—
Unsecured
—
—
Total commercial loans
3,941
—
Residential mortgage loans
One-to four-family
6,084
—
Construction
—
—
Total residential mortgage loans
6,084
—
Consumer Loans
Home equity
1,936
—
Auto
31
—
Marine
267
—
Recreational vehicle
178
—
Other
2
—
Total consumer loans
2,414
—
Total nonaccrual loans and loans past due over 90 days and still accruing
$
12,439
$
—
The following tables present the recorded investment in nonaccrual and loans past due over 90 days and still on accrual by class of loans as of December 31, 2015: Nonaccrual Loans and Loans Past Due Over 90 Days and Still Accruing As of December 31, 2015
Nonaccrual
Loans past due over 90 days and still accruing
(Dollars in thousands)
Commercial loans
Multifamily
$
—
$
—
Nonresidential
3,599
—
Land
384
—
Construction
—
—
Secured
4,016
—
Unsecured
—
—
Total commercial loans
7,999
—
Residential mortgage loans
One-to four-family
6,181
—
Construction
—
—
Total residential mortgage loans
6,181
—
Consumer Loans
Home equity
1,804
—
Auto
23
—
Marine
218
—
Recreational vehicle
511
—
Other
11
—
Total consumer loans
2,567
—
Total nonaccrual loans and loans past due over 90 days and still accruing
$
16,747
$
—</t>
  </si>
  <si>
    <t>Presentation of Age Analysis of Past-Due Loans, Segregated by Class of Loans</t>
  </si>
  <si>
    <t>The following tables present an age analysis of past-due loans, segregated by class of loans as of December 31, 2016: Past Due Loans (Dollars in thousands)
30-59 Days Past Due
60-89 Days Past Due
Greater than 90 Days Past Due
Total Past Due
Current Loans
Total Loans
Commercial loans
Multifamily
$
—
$
—
$
—
$
—
$
93,597
$
93,597
Nonresidential
3,511
—
61
3,572
227,829
231,401
Land
—
—
34
34
8,339
8,373
Construction
—
—
—
—
68,158
68,158
Secured
—
—
361
361
94,982
95,343
Unsecured
—
—
—
—
7,386
7,386
Total commercial loans
3,511
—
456
3,967
500,291
504,258
Residential mortgage loans
One-to four-family
3,774
1,717
5,461
10,952
751,974
762,926
Construction
—
—
—
—
35,695
35,695
Total residential mortgage loans
3,774
1,717
5,461
10,952
787,669
798,621
Consumer Loans:
Home equity
941
458
1,669
3,068
161,986
165,054
Automobile
130
—
3
133
39,476
39,609
Marine
—
—
267
267
1,529
1,796
Recreational vehicle
131
347
—
478
7,124
7,602
Other
1
3
2
6
2,531
2,537
Total consumer loans
1,203
808
1,941
3,952
212,646
216,598
Total loans
$
8,488
$
2,525
$
7,858
$
18,871
$
1,500,606
$
1,519,477
The following tables present an age analysis of past-due loans, segregated by class of loans as of December 31, 2015: Past Due Loans (Dollars in thousands)
30-59 Days Past Due
60-89 Days Past Due
Greater than 90 Days Past Due
Total Past Due
Current Loans
Total Loans
Commercial loans
Multifamily
$
—
$
—
$
—
$
—
$
80,170
$
80,170
Nonresidential
—
—
3,558
3,558
171,898
175,456
Land
—
—
384
384
8,917
9,301
Construction
—
—
—
—
38,812
38,812
Secured
488
—
4,016
4,504
58,678
63,182
Unsecured
—
—
—
—
2,831
2,831
Total commercial loans
488
—
7,958
8,446
361,306
369,752
Residential mortgage loans
One-to four-family
3,843
635
5,901
10,379
723,306
733,685
Construction
—
—
—
—
40,898
40,898
Total residential mortgage loans
3,843
635
5,901
10,379
764,204
774,583
Consumer Loans:
Home equity
961
268
1,788
3,017
158,321
161,338
Automobile
5
—
10
15
11,333
11,348
Marine
—
51
117
168
2,531
2,699
Recreational vehicle
71
—
494
565
10,091
10,656
Other
15
1
11
27
2,190
2,217
Total consumer loans
1,052
320
2,420
3,792
184,466
188,258
Total loans
$
5,383
$
955
$
16,279
$
22,617
$
1,309,976
$
1,332,593</t>
  </si>
  <si>
    <t>Loans by Class Modified as TDRs</t>
  </si>
  <si>
    <t>The following table presents loans by class modified as TDRs that occurred during the year ended December 31, 2016:
Number of Loans
Pre-Modification Outstanding Recorded Investment
Post-Modification Recorded Investment
(In thousands)
Commercial loans
Multifamily
—
$
—
$
—
Nonresidential
4
6,134
6,140
Land
—
—
—
Construction
—
—
—
Secured
—
—
—
Unsecured
—
—
—
Total commercial loans
4
6,134
6,140
Residential mortgage loans
One-to four-family
8
812
853
Construction
—
—
—
Total residential mortgage loans
8
812
853
Consumer loans
Home equity
4
178
182
Auto
—
—
—
Marine
—
—
—
Recreational vehicle
—
—
—
Other
—
—
—
Total consumer loans
4
178
182
Total restructured loans
16
$
7,124
$
7,175
The following table presents loans by class modified as TDRs that occurred during the year ended December 31, 2015: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4
1,283
1,337
Construction
—
—
—
Total residential mortgage loans
14
1,283
1,337
Consumer loans
Home equity
14
844
845
Auto
—
—
—
Marine
—
—
—
Recreational vehicle
—
—
—
Other
1
28
8
Total consumer loans
15
872
853
Total restructured loans
29
$
2,155
$
2,190
The following table presents loans by class modified as TDRs that occurred during the year ended December 31, 2014:
Number of Loans
Pre-Modification Outstanding Recorded Investment
Post-Modification Recorded Investment
(Dollars in thousands)
Commercial loans
Multifamily
—
$
—
$
—
Nonresidential
1
120
120
Land
—
—
—
Construction
—
—
—
Secured
—
—
—
Unsecured
—
—
—
Total commercial loans
1
120
120
Residential mortgage loans
One-to four-family
29
2,385
2,447
Construction
—
—
—
Total residential mortgage loans
29
2,385
2,447
Consumer loans
Home equity
27
1,449
1,452
Auto
—
—
—
Marine
—
—
—
Recreational vehicle
—
—
—
Other
—
—
—
Total consumer loans
27
1,449
1,452
Total restructured loans
57
$
3,954
$
4,019</t>
  </si>
  <si>
    <t>Loans by Class Modified as TDRs with Payment Default</t>
  </si>
  <si>
    <t>The following table presents loans by class modified as TDRs for which there was a payment default within twelve months following the modification during the period ended December 31, 2016:
Number of loans
Recorded Investment
(Dollars in thousands)
Commercial loans
Multifamily
—
$
—
Nonresidential
1
3,603
Land
—
—
Construction
—
—
Secured
—
—
Unsecured
—
—
Total commercial loans
1
3,603
Residential mortgage loans
One-to four-family
1
3
Construction
—
—
Total residential mortgage loans
1
3
Consumer loans
Home equity
—
—
Auto
—
—
Marine
—
—
Recreational vehicle
—
—
Other
—
—
Total consumer loans
—
—
Total restructured loans
2
$
3,606
The following table presents loans by class modified as TDRs for which there was a payment default within twelve months following the modification during the period ended December 31, 2015:
Number of loans
Recorded Investment
(Dollars in thousands)
Commercial loans
Multifamily
—
$
—
Nonresidential
—
—
Land
—
—
Construction
—
—
Secured
—
—
Unsecured
—
—
Total commercial loans
—
—
Residential mortgage loans
One-to four-family
2
29
Construction
—
—
Total residential mortgage loans
2
29
Consumer loans
Home equity
1
40
Auto
—
—
Marine
—
—
Recreational vehicle
—
—
Other
1
8
Total consumer loans
2
48
Total restructured loans
4
$
77
The following table presents loans by class modified as TDRs for which there was a payment default within twelve months following the modification during the period ended December 31, 2014:
Number of loans
Recorded Investment
(Dollars in thousands)
Commercial loans
Multifamily
—
$
—
Nonresidential
—
—
Land
—
—
Construction
—
—
Secured
—
—
Unsecured
—
—
Total commercial loans
—
—
Residential mortgage loans
One-to four-family
3
440
Construction
—
—
Total residential mortgage loans
3
440
Consumer loans
Home equity
2
90
Auto
—
—
Marine
—
—
Recreational vehicle
—
—
Other
—
—
Total consumer loans
2
90
Total restructured loans
5
$
530</t>
  </si>
  <si>
    <t>Risk Category of Loans by Class of Loans</t>
  </si>
  <si>
    <t>As of December 31, 2016 and December 31, 2015, and based on the most recent analysis performed, the risk category of loans by class of loans is as follows: December 31, 2016 (Dollars in thousands)
Unclassified
Classified
Unclassified
Special Mention
Substandard
Doubtful
Loss
Total Classified
Total Loans
Commercial Loans
Multifamily
$
89,468
$
3,564
$
565
$
—
$
—
$
565
$
93,597
Nonresidential
217,204
6,037
8,160
—
—
8,160
231,401
Land
8,339
—
34
—
—
34
8,373
Construction
68,158
—
—
—
—
—
68,158
Secured
89,756
3,420
2,167
—
—
2,167
95,343
Unsecured
7,291
—
95
—
—
95
7,386
Total commercial loans
480,216
13,021
11,021
—
—
11,021
504,258
Residential mortgage loans
One-to four-family
754,996
104
7,826
—
—
7,826
762,926
Construction
35,695
—
—
—
—
—
35,695
Total residential mortgage loans
790,691
104
7,826
—
—
7,826
798,621
Consumer Loans
Home equity
163,101
—
1,953
—
—
1,953
165,054
Auto
39,577
1
31
—
—
31
39,609
Marine
1,530
—
266
—
—
266
1,796
Recreational vehicle
7,424
—
178
—
—
178
7,602
Other
2,535
—
2
—
—
2
2,537
Total consumer loans
214,167
1
2,430
—
—
2,430
216,598
Total loans
$
1,485,074
$
13,126
$
21,277
$
—
$
—
$
21,277
$
1,519,477
December 31, 2015 (Dollars in thousands)
Unclassified
Classified
Unclassified
Special Mention
Substandard
Doubtful
Loss
Total Classified
Total Loans
Commercial Loans
Multifamily
$
75,535
$
3,727
$
908
$
—
$
—
$
908
$
80,170
Nonresidential
151,415
4,121
19,920
—
—
19,920
175,456
Land
8,917
—
384
—
—
384
9,301
Construction
38,812
—
—
—
—
—
38,812
Secured
53,801
3,037
6,344
—
—
6,344
63,182
Unsecured
2,728
—
103
—
—
103
2,831
Total commercial loans
331,208
10,885
27,659
—
—
27,659
369,752
Residential mortgage loans
One-to four-family
726,922
111
6,652
—
—
6,652
733,685
Construction
40,898
—
—
—
—
—
40,898
Total residential mortgage loans
767,820
111
6,652
—
—
6,652
774,583
Consumer Loans
Home equity
159,371
—
1,967
—
—
1,967
161,338
Auto
11,304
2
42
—
—
42
11,348
Marine
2,428
—
271
—
—
271
2,699
Recreational vehicle
10,157
—
499
—
—
499
10,656
Other
2,206
—
11
—
—
11
2,217
Total consumer loans
185,466
2
2,790
—
—
2,790
188,258
Total loans
$
1,284,494
$
10,998
$
37,101
$
—
$
—
$
37,101
$
1,332,593</t>
  </si>
  <si>
    <t>Loans to Officers and/or Directors</t>
  </si>
  <si>
    <t>The following describes loans to officers and/or directors of the Company:
(Dollars in thousands)
Balance as of December 31, 2015
$
519
New loans to officers and/or directors
543
Loan payments during 2016
(135
)
Reductions due to changes in officers and/or directors
—
Balance as of December 31, 2016
$
927</t>
  </si>
  <si>
    <t>MORTGAGE BANKING ACTIVITIES (Tables)</t>
  </si>
  <si>
    <t>Principal Balance of Mortgage Servicing Rights</t>
  </si>
  <si>
    <t>Mortgage loans serviced for others are not reported as assets. The principal balance of these loans at year-end are as follows:
2016
2015
(Dollars in thousands)
Mortgage loan portfolios serviced for:
FHLMC
$
956,278
$
878,300
FNMA
208,114
233,026</t>
  </si>
  <si>
    <t>Capitalized Mortgage Servicing Rights</t>
  </si>
  <si>
    <t>Activity for capitalized mortgage servicing rights, included in other assets, was as follows:
For the Year Ended December 31,
2016
2015
2014
(Dollars in thousands)
Balance, beginning of period
$
5,686
$
5,535
$
5,941
Originations
2,478
1,951
1,281
Amortized to expense
(2,094
)
(1,800
)
(1,687
)
Balance, end of period
6,070
5,686
5,535
Less valuation allowance
—
(39
)
(58
)
Net balance
$
6,070
$
5,647
$
5,477</t>
  </si>
  <si>
    <t>Valuation Allowance for Mortgage Servicing Rights</t>
  </si>
  <si>
    <t xml:space="preserve">Activity in the valuation allowance for mortgage servicing rights was as follows:
For the Year Ended December 31,
2016
2015
2014
(Dollars in thousands)
Balance, beginning of period
$
(39
)
$
(58
)
$
—
Impairment charges
(727
)
(299
)
(60
)
Recoveries
766
318
2
Balance, end of period
$
—
$
(39
)
$
(58
) </t>
  </si>
  <si>
    <t>Key Economic Assumptions in Measuring Value of Mortgage Servicing Rights</t>
  </si>
  <si>
    <t xml:space="preserve">Key economic assumptions used in measuring the value of mortgage servicing rights at December 31, 2016 and 2015 were as follows:
2016
2015
Weighted average prepayment rate
165 PSA
192 PSA
Weighted average life (in years)
6.64
3.47
Weighted average discount rate
9
%
9
% </t>
  </si>
  <si>
    <t>OTHER REAL ESTATE OWNED AND OTHER REPOSSESSED ASSETS (Tables)</t>
  </si>
  <si>
    <t>Real estate owned and other repossessed assets at December 31, 2016 and 2015 was as follows:
December 31,
December 31,
2016
2015
(Dollars in thousands)
Real estate owned and other repossessed assets
$
2,789
$
3,956
Valuation allowance
(1,012
)
(1,229
)
End of period
$
1,777
$
2,727</t>
  </si>
  <si>
    <t>Valuation Allowance Related to Real Estate Owned</t>
  </si>
  <si>
    <t>Activity in the valuation allowance was as follows:
2016
2015
2014
(Dollars in thousands)
Beginning of year
$
1,229
$
1,423
$
4,059
Additions (recoveries) charged to expense
(16
)
287
580
Direct write-downs
(201
)
(481
)
(3,216
)
End of year
$
1,012
$
1,229
$
1,423</t>
  </si>
  <si>
    <t>Expenses Related to Foreclosed and Repossessed Assets</t>
  </si>
  <si>
    <t>Expenses related to foreclosed and repossessed assets include:
2016
2015
2014
(Dollars in thousands)
Net loss on sales
$
109
$
158
$
220
Provision for (recovery of) unrealized losses
(16
)
287
580
Operating expenses, net of rental income
191
338
631
Total Expenses
$
284
$
783
$
1,431</t>
  </si>
  <si>
    <t>PREMISES AND EQUIPMENT (Tables)</t>
  </si>
  <si>
    <t>Summary of Premises and Equipment</t>
  </si>
  <si>
    <t>Premises and equipment consist of the following:
December 31,
2016
2015
(Dollars in thousands)
Land
$
6,993
$
6,993
Buildings
23,907
23,841
Leasehold improvements
1,222
1,179
Furniture and equipment
26,323
23,861
58,445
55,874
Less: Accumulated depreciation and amortization
37,482
35,196
Total
$
20,963
$
20,678</t>
  </si>
  <si>
    <t>Component of Rent Commitments under Noncancelable Operating Leases</t>
  </si>
  <si>
    <t>Rent commitments under noncancelable operating leases for offices were as follows, before considering renewal options that generally are present:
(Dollars in thousands)
2017
$
661
2018
724
2019
726
2020
729
2021
732
Thereafter
942
Total
$
4,514</t>
  </si>
  <si>
    <t>GOODWILL AND OTHER INTANGIBLE ASSETS (Tables)</t>
  </si>
  <si>
    <t>Change in Goodwill</t>
  </si>
  <si>
    <t>The change in goodwill during the year is as follows:
December 31, 2016
Beginning of the year
$
—
Acquired goodwill
208
Impairment
—
End of the year
$
208</t>
  </si>
  <si>
    <t>Amortization Intangible Assets and Estimated Amortization Expense</t>
  </si>
  <si>
    <t>Acquired Intangible Assets
As of December 31,
2016
2015
Gross
Gross
Carrying
Accumulated
Carrying
Accumulated
Amount
Amortization
Amount
Amortization
Amortized intangible assets:
Core deposit intangibles
$
8,952
$
8,947
$
8,952
$
8,922
Customer list intangible
1,400
44
—
—
Total
$
10,352
$
8,991
$
8,952
$
8,922</t>
  </si>
  <si>
    <t>Estimated Amortization Expense</t>
  </si>
  <si>
    <t>Estimated amortization expense for the next five years is as follows:
Estimated
Amortization
Expense
2017
$
98,000
2018
93,000
2019
93,000
2020
93,000
2021
93,000</t>
  </si>
  <si>
    <t>DEPOSITS (Tables)</t>
  </si>
  <si>
    <t>Components of Deposits</t>
  </si>
  <si>
    <t>Deposits consist of the following:
December 31,
2016
2015
(Dollars in thousands)
Checking accounts:
Interest bearing
$
158,270
$
160,264
Non-interest bearing
256,918
227,505
Savings accounts
294,564
280,889
Money market accounts
316,813
312,125
Certificates of deposit
488,426
454,960
Total deposits
$
1,514,991
$
1,435,743</t>
  </si>
  <si>
    <t>Interest Expense on Deposits</t>
  </si>
  <si>
    <t>Interest expense on deposits is summarized as follows:
December 31,
2016
2015
2014
(Dollars in thousands)
Interest bearing demand deposits and money market accounts
$
1,012
$
1,006
$
838
Savings accounts
124
161
169
Certificates of deposit
4,786
5,359
5,428
Total
$
5,922
$
6,526
$
6,435</t>
  </si>
  <si>
    <t>Summary of Certificates of Deposit by Maturity</t>
  </si>
  <si>
    <t>A summary of certificates of deposit by maturity follows:
December 31,
2016
(Dollars
2017
$
305,912
2018
94,883
2019
29,294
2020
17,494
2021
19,913
Thereafter
20,930
Total
$
488,426</t>
  </si>
  <si>
    <t>Summary of Certificates of Deposit with Balances of $250000 or More by Maturity</t>
  </si>
  <si>
    <t>A summary of certificates of deposit with balances greater than $250,000 by maturity is as follows:
December 31,
2016
2015
(Dollars in thousands)
Three months or less
$
1,552
$
751
Over three months to six months
10,346
2,067
Over six months to twelve months
35,234
25,668
Over twelve months
14,151
46,779
Total
$
61,283
$
75,265</t>
  </si>
  <si>
    <t>FEDERAL HOME LOAN BANK ADVANCES (Tables)</t>
  </si>
  <si>
    <t>Summary of FHLB Advances</t>
  </si>
  <si>
    <t xml:space="preserve">The following is a summary of FHLB advances:
December 31,
2016
2015
(Dollars in thousands)
Weighted
Weighted
Year of maturity
Amount
average rate
Amount
average rate
2016
$
—
—
%
$
232,000
0.35
%
2017
343,000
0.64
%
—
—
%
2019
47,756
2.73
%
46,975
2.19
%
$
390,756
0.90
%
$
278,975
0.66
% </t>
  </si>
  <si>
    <t>SECURITIES SOLD UNDER AGREEMENT TO REPURCHASE AND OTHER BORROWINGS (Tables)</t>
  </si>
  <si>
    <t>Summary of Securities Sold Under an Agreement to Repurchase and Other Borrowings</t>
  </si>
  <si>
    <t xml:space="preserve">The following is a summary of securities sold under an agreement to repurchase and other borrowings:
December 31,
2016
2015
(Dollars in thousands)
Amount
Weighted average rate
Amount
Weighted average rate
Other borrowings
512
4.00
%
535
4.00
%
Total borrowings
$
512
4.00
%
$
535
4.00
% </t>
  </si>
  <si>
    <t>Summary of Balances and Interest Rates</t>
  </si>
  <si>
    <t xml:space="preserve">December 31,
2016
2015
2014
(Dollars in throusands)
Average daily balance during the year
$
523
$
29,891
$
82,102
Average interest rate during the year
4.00
%
4.19
%
4.10
%
Maximum month end balance during the year
$
535
$
30,556
$
90,577
Weighted average interest rate at year end
4.00
%
4.00
%
4.00
% </t>
  </si>
  <si>
    <t>INCOME TAXES (Tables)</t>
  </si>
  <si>
    <t>Components of Income Tax Expense (Benefit)</t>
  </si>
  <si>
    <t xml:space="preserve">The income tax expense (benefit) consists of the following components:
For the Year Ended December 31,
2016
2015
2014
(Dollars in thousands)
Current
$
300
$
577
$
89
Deferred
7,843
7,316
2,978
Change in valuation allowance
—
—
(42,802
)
Total
$
8,143
$
7,893
$
(39,735
) </t>
  </si>
  <si>
    <t>Summary of Difference in Effective Tax Rates and Statutory Federal Income Tax Rate of 35%</t>
  </si>
  <si>
    <t xml:space="preserve">Effective tax rates differ from the statutory federal income tax rate of 35% due to the following:
For the Year Ended December 31,
2016
2015
2014
Dollars
Rate
Dollars
Rate
Dollars
Rate
(Dollars in thousands)
Tax (benefit) at statutory rate
$
9,440
35.0
%
$
8,461
35.0
%
$
3,665
35.0
%
Increase (decrease) due to:
Tax exempt income
(471
)
(1.7
)%
(45
)
(0.2
)%
—
—
%
Life insurance
(523
)
(1.9
)%
(602
)
(2.5
)%
(500
)
(4.8
)%
Other
208
0.7
%
79
0.3
%
(98
)
(0.9
)%
Disproportionate tax reversal
(511
)
(1.9
)%
—
—
%
—
—
%
Valuation allowance
—
—
%
—
—
%
(42,802
)
(408.8
)%
Income tax provision (benefit)
$
8,143
30.2
%
$
7,893
32.6
%
$
(39,735
)
-379.5
% </t>
  </si>
  <si>
    <t>Significant Components of Deferred Tax Assets and Liabilities</t>
  </si>
  <si>
    <t>Significant components of the deferred tax assets and liabilities are as follows:
December 31,
2016
2015
(Dollars in thousands)
Deferred tax assets:
Loan loss reserves
$
6,680
$
6,199
Postretirement benefits
—
564
Depreciation
748
611
Other real estate owned valuation
354
430
Tax credits carryforward
1,471
951
Unrealized loss on securities available for sale
1,685
1,341
Unrealized loss on securities held to maturity
431
517
Interest on nonaccrual loans
1,039
834
Net operating loss carryforward
8,574
16,903
Purchase accounting adjustment
—
90
Accrued bonuses
812
723
Other
221
50
Deferred tax assets
22,015
29,213
Deferred tax liabilities:
Deferred loan fees
1,275
510
Federal Home Loan Bank stock dividends
4,585
4,585
Mortgage servicing rights
2,124
1,976
FHLB prepayment penalty
786
1,059
Postretirement benefits accrual
—
447
Purchase accounting adjustment
371
—
Prepaid expenses
139
215
Deferred tax liabilities
9,280
8,792
Net deferred tax asset
$
12,735
$
20,421</t>
  </si>
  <si>
    <t>SHAREHOLDERS' EQUITY (Tables)</t>
  </si>
  <si>
    <t>Summary of Accumulated Other Comprehensive Income (Loss) to Net Income Balances</t>
  </si>
  <si>
    <t xml:space="preserve">The following is a summary of accumulated other comprehensive income (loss) to net income balances:
Unrealized Gains (Losses) on Securities Available for Sale
Disproportionate Tax Effect from Securities Available for Sale
Unrealized Gains (Losses) on Held to Maturity
Unrealized Gains (Losses) from Postretirement Plan
Disproportionate Tax Effect from Postretirement Plan
Total
2016
(Dollars in thousands)
Balances at beginning of period, net of tax
$
(2,492
)
$
(17,110
)
$
(960
)
$
831
$
511
$
(19,220
)
Other comprehensive loss before reclassifications
(245
)
—
—
—
—
(245
)
Amortization of unrealized gains of postretirement plan recognized in other comprehensive income
—
—
—
(831
)
(511
)
(1,342
)
Accretion of unrealized losses transferred from available for sale to held to maturity recognized in other comprehensive income
—
—
160
—
—
160
Reclassification adjustment for gains realized in income
(393
)
—
—
—
(393
)
Net current period other comprehensive income
(638
)
—
160
(831
)
(511
)
(1,820
)
Balances at end of period, net of tax
$
(3,130
)
$
(17,110
)
$
(800
)
$
—
$
—
$
(21,040
)
Unrealized Gains (Losses) on Securities Available for Sale
Disproportionate Tax Effect from Securities Available for Sale
Unrealized Gains (Losses) on Held to Maturity
Unrealized Gains (Losses) from Postretirement Plan
Disproportionate Tax Effect from Postretirement Plan
Total
2015
(Dollars in thousands)
Balances at beginning of period, net of tax
$
(4,315
)
$
(17,110
)
$
—
$
916
$
511
$
(19,998
)
Transfer of losses from available for sale to held to maturity
999
—
(999
)
—
—
—
Other comprehensive income before reclassifications
916
—
—
120
—
1,036
Accretion of unrealized losses transferred from available for sale to held to maturity recognized in other comprehensive income
—
—
39
—
—
39
Reclassification adjustment for gains realized in income
(92
)
—
—
(205
)
—
(297
)
Net current period other comprehensive income
1,823
—
(960
)
(85
)
—
778
Balances at end of period, net of tax
$
(2,492
)
$
(17,110
)
$
(960
)
$
831
$
511
$
(19,220
)
Unrealized Gains (Losses) on Securities Available for Sale
Disproportionate Tax Effect from Securities Available for Sale
Unrealized Gains (Losses) from Postretirement Plan
Disproportionate Tax Effect from Postretirement Plan
Total
2014
(Dollars in thousands)
Balances at beginning of period
$
(40,393
)
$
(2,972
)
$
1,829
$
(129
)
$
(41,665
)
Income tax
14,138
(14,138
)
(640
)
640
—
Balances at beginning of period, net of tax
(26,255
)
(17,110
)
1,189
511
(41,665
)
Other comprehensive income (loss) before reclassifications
22,229
—
(130
)
—
22,099
Reclassification adjustment for (gains) losses realized in income
(289
)
—
(143
)
—
(432
)
Net current period other comprehensive income
21,940
—
(273
)
—
21,667
Balances at end of period, net of tax
$
(4,315
)
$
(17,110
)
$
916
$
511
$
(19,998
) </t>
  </si>
  <si>
    <t>Summary of Reclassification Out of Each Component of Accumulated Comprehensive Income (Loss) to Net Income</t>
  </si>
  <si>
    <t xml:space="preserve">The following is significant amounts reclassified out of each component of accumulated comprehensive income (loss) to net income for the year ended December 31, 2016: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604
Net gains on securities available for sale
(211
)
Tax (expense) benefit
393
Net of tax
Amortization of postretirement benefits prior service costs
1,278
Reduction of salaries &amp; employee benefits expense
(447
)
Tax (expense) benefit
511
Disproportionate tax benefit effect from plan settlement
1,342
Net of tax
Total reclassification during the period
$
1,735
Increase to net income The following is significant amounts reclassified out of each component of accumulated comprehensive income (loss) to net income for the year ended December 31, 2015: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142
Net gains on securities available for sale
(50
)
Tax (expense) benefit
92
Net of tax
Amortization of postretirement benefits prior service costs
315
Reduction of salaries &amp; employee benefits expense
(110
)
Tax (expense) benefit
205
Net of tax
Total reclassification during the period
$
297
Increase to net income The following is significant amounts reclassified out of each component of accumulated comprehensive income (loss) for the year ended December 31, 2014:
Amount Reclassified
From Accumulated
Details About Accumulated Other
Other Comprehensive
Affected Line Item on the Statement Where
Comprehensive Income Components
Income to Net Income
Net Income is Presented
(Dollars in thousands)
Realized net gains on the sale of available for sale securities
$
444
Net gains on securities available for sale
(155
)
Tax (expense) benefit
289
Net of tax
Amortization of postretirement benefits prior service costs
220
Reduction of salaries &amp; employee benefits expense
(77
)
Tax (expense) benefit
143
Net of tax
Total reclassification during the period
$
432
Increase to net income </t>
  </si>
  <si>
    <t>REGULATORY CAPITAL MATTERS (Tables)</t>
  </si>
  <si>
    <t>Home Savings [Member]</t>
  </si>
  <si>
    <t>Actual and Statutory Required Capital Amounts and Ratios</t>
  </si>
  <si>
    <t xml:space="preserve">Actual and regulatory required capital ratios for Home Savings, along with the dollar amount of capital implied by such ratios, are presented below.
December 31, 2016
To Be Well Capitalized
Minimum Capital
Under Prompt
Requirements For Capital
Corrective Action
Actual
Adequacy Purposes
Provisions
Amount
Ratio
Amount
Ratio
Amount
Ratio
(Dollars in thousands)
Total capital (to risk-weighted assets)
$
248,861
16.47
%
$
130,292
8.625
%
$
151,063
10.00
%
Tier 1 capital (to risk-weighted assets)
229,938
15.22
%
100,079
6.625
%
120,850
8.00
%
Common equity Tier 1 capital (to risk-weighted assets)
229,938
15.22
%
77,420
5.125
%
98,191
6.50
%
Tier 1 capital (to average assets)**
229,938
10.65
%
86,360
4.00
%
107,950
5.00
% **Tier 1 Leverage Capital Ratio
December 31, 2015
To Be Well Capitalized
Minimum Capital
Under Prompt
Requirements For Capital
Corrective Action
Actual
Adequacy Purposes
Provisions
Amount
Ratio
Amount
Ratio
Amount
Ratio
(Dollars in thousands)
Total capital (to risk-weighted assets)
$
240,697
18.72
%
$
102,879
8.00
%
$
128,599
10.00
%
Tier 1 capital (to risk-weighted assets)
224,486
17.46
%
77,159
6.00
%
102,879
8.00
%
Common equity Tier 1 capital (to risk-weighted assets)
224,486
17.46
%
57,869
4.50
%
83,589
6.50
%
Tier 1 capital (to average assets)**
224,486
11.46
%
78,347
4.00
%
97,934
5.00
% **Tier 1 Leverage Capital Ratio </t>
  </si>
  <si>
    <t>Components of Regulatory Capital</t>
  </si>
  <si>
    <t>The components of Home Savings’ regulatory capital are as follows:
December 31, 2016
December 31, 2015
(Dollars in thousands)
Total shareholders' equity
$
216,475
$
220,872
Add (deduct)
Accumulated other comprehensive loss
21,056
19,236
Intangible assets
(3
)
(12
)
Disallowed deferred tax assets
(7,590
)
(15,610
)
Disallowed capitalized mortgage loan servicing rights
—
—
Tier 1 Capital
229,938
224,486
Allowance for loan losses and allowance for unfunded lending commitments limited to 1.25% of total risk-weighted assets
18,923
16,211
Total risk-based capital
$
248,861
$
240,697</t>
  </si>
  <si>
    <t>United Community [Member]</t>
  </si>
  <si>
    <t xml:space="preserve">Actual and regulatory required consolidated capital ratios for United Community, along with the dollar amount of capital implied by such ratios, are presented below.
December 31, 2016
To Be Well Capitalized
Minimum Capital
Under Prompt
Requirements For Capital
Corrective Action
Actual
Adequacy Purposes
Provisions
Amount
Ratio
Amount
Ratio
Amount
Ratio
(Dollars in thousands)
Total capital (to risk-weighted assets)
$
277,817
18.38
%
$
130,369
8.625
%
$
151,153
10.00
%
Tier 1 capital (to risk-weighted assets)
258,869
17.13
%
100,139
6.625
%
120,922
8.00
%
Common equity Tier 1 capital (to risk-weighted assets)
258,869
17.13
%
77,466
5.125
%
98,249
6.50
%
Tier 1 capital (to average assets)**
258,869
11.98
%
86,425
4.00
%
108,031
5.00
%
December 31, 2015
To Be Well Capitalized
Minimum Capital
Under Prompt
Requirements For Capital
Corrective Action
Actual
Adequacy Purposes
Provisions
Amount
Ratio
Amount
Ratio
Amount
Ratio
(Dollars in thousands)
Total capital (to risk-weighted assets)
$
261,732
20.35
%
$
102,886
8.00
%
$
128,608
10.00
%
Tier 1 capital (to risk-weighted assets)
245,503
19.09
%
77,165
6.00
%
102,886
8.00
%
Common equity Tier 1 capital (to risk-weighted assets)
245,503
19.09
%
57,874
4.50
%
83,595
6.50
%
Tier 1 capital (to average assets)**
245,503
12.53
%
78,348
4.00
%
97,934
5.00
% </t>
  </si>
  <si>
    <t>The components of United Community’s consolidated regulatory capital are as follows:
December 31, 2016
December 31, 2015
(Dollars in thousands)
Total shareholders' equity
$
249,806
$
244,245
Add (deduct)
Accumulated other comprehensive loss
21,040
19,220
Intangible assets
(1,567
)
(12
)
Disallowed deferred tax assets
(10,410
)
(17,950
)
Disallowed capitalized mortgage loan servicing rights
—
—
Tier 1 Capital
258,869
245,503
Allowance for loan losses and allowance for unfunded lending commitments limited to 1.25% of total risk-weighted assets
18,948
16,229
Total risk-based capital
$
277,817
$
261,732</t>
  </si>
  <si>
    <t>BENEFIT PLANS (Tables)</t>
  </si>
  <si>
    <t>Summary of Changes in Benefit Obligation</t>
  </si>
  <si>
    <t xml:space="preserve">Information about changes in obligations of the benefit plan follows:
For the year ended December 31, 2016
For the year ended December 31, 2015
(Dollars in thousands)
Change in Benefit Obligation:
Benefit obligation at beginning of year
$
333
$
1,636
Service cost
—
—
Net periodic benefit cost (benefit)
(1,268
)
(261
)
Actuarial gain
1,268
131
Benefits paid
(333
)
(101
)
Curtailment gain
—
(1,072
)
Benefit obligation at end of the year
—
333
Funded status of the plan
$
—
$
(333
) </t>
  </si>
  <si>
    <t>Amounts Recognized in Accumulated Other Comprehensive Income</t>
  </si>
  <si>
    <t>Amounts recognized in accumulated other comprehensive income, at December 31, 2015 consists of the following:
For the year ended December 31, 2015
Prior service credit
$
228
Net actuarial gains
1,050
$
1,278</t>
  </si>
  <si>
    <t>Components of Net Periodic Benefit Cost/(Benefit)</t>
  </si>
  <si>
    <t xml:space="preserve">Components of net periodic benefit cost/(benefit) are as follows:
For the year ended December 31,
2016
2015
2014
Service cost
$
—
$
—
$
—
Interest cost
10
53
56
Expected return on plan assets
—
—
—
Net amortization of prior service cost (benefit)
(228
)
(228
)
(77
)
Amortization of net actuarial gain
(1,050
)
(86
)
(142
)
Curtailment gain
—
(1,072
)
—
Net periodic benefit cost
(1,268
)
(1,333
)
(163
)
Net (gain) loss
—
(184
)
200
Prior service credit
—
—
—
Amortization of prior service cost and net actuarial gain
1,278
315
220
Total recognized in other comprehensive income
1,278
131
420
Total recognized in net periodic benefit cost and other comprehensive income
$
10
$
(1,202
)
$
257
Assumptions used in the valuations were as follows:
Weighted average discount rate
3.90
%
3.90
%
3.40
% </t>
  </si>
  <si>
    <t>Summary of Activity in Plans</t>
  </si>
  <si>
    <t>A summary of activity in the plans is as follows:
For the year ended December 31,
2016
Shares
Weighted average exercise price
Aggregate intrinsic value (Dollars in thousands)
Outstanding at beginning of year
572,323
$
2.56
Granted
—
—
Exercised
(199,905
)
2.60
Forfeited
(1,200
)
2.10
Outstanding at end of period
371,218
2.55
$
2,358
Options exercisable at end of period
364,600
2.50
2,349</t>
  </si>
  <si>
    <t>Information Related to the Stock Options Granted and Exercised</t>
  </si>
  <si>
    <t>Information related to the stock options granted and exercised during each year follows:
2016
2015
2014
Intrinsic value of options exercised
$
883,000
$
48,000
$
147,000
Cash received from option exercises
517,000
28,000
172,000
Tax benefit realized from option exercises
82
—
—
Weighted average fair value of options granted
—
1.70
1.73</t>
  </si>
  <si>
    <t>Weighted-Average Assumptions for Determining Fair Value of Options Granted</t>
  </si>
  <si>
    <t xml:space="preserve">The fair value of options granted in 2015 and 2014 were determined using the following weighted-average assumptions as of the grant date:
2016
2015
2014
Risk-free interest rate
0.00
%
1.49
%
1.74
%
Expected term (years)
—
5
5
Expected stock volatility
0.00
%
35.95
%
85.75
%
Dividend yield
0.00
%
0.74
%
0.80
% </t>
  </si>
  <si>
    <t>Summary of Changes in Company's Nonvested Restricted Shares</t>
  </si>
  <si>
    <t>A summary of changes in the Company’s nonvested restricted shares for the year is as follows:
Shares
Weighted average exercise price
Nonvested shares at January 1, 2016
260,490
$
4.68
Granted
200,856
6.04
Vested
(117,234
)
4.61
Forfeited
(2,928
)
4.53
Nonvested shares at December 31, 2016
341,184
5.50</t>
  </si>
  <si>
    <t>FAIR VALUE (Tables)</t>
  </si>
  <si>
    <t>Assets and Liabilities Measured at Fair Value on Recurring Basis</t>
  </si>
  <si>
    <t>Assets and Liabilities Measured on a Recurring Basis: Assets and liabilities measured at fair value on a recurring basis are summarized below:
Fair Value Measurements at December 31, 2016 Using:
Quoted
Significant
Prices in
Unobservable
Active
Significant
Inputs
Markets for
Other
Significant
Identical
Observable
Unobservable
December 31,
Assets
Inputs
Inputs
2016
(Level 1)
(Level 2)
(Level 3)
(Dollars in thousands)
Assets:
Available for sale securities
US Treasury and government sponsored entities’ securities
$
186,033
$
—
$
186,033
$
—
States of the U.S. and political subdivisions
57,757
—
57,757
—
Mortgage-backed GSE securities: residential
99,494
—
99,494
—
Loans held for sale, at fair value
62,593
—
8,832
53,761
Purchased certificate of deposit option
882
—
882
—
Liabilities
Written certificate of deposit option
882
—
882
—
Fair Value Measurements at December 31, 2015 Using:
Quoted
Significant
Prices in
Unobservable
Active
Significant
Inputs
Markets for
Other
Significant
Identical
Observable
Unobservable
December 31,
Assets
Inputs
Inputs
2015
(Level 1)
(Level 2)
(Level 3)
(Dollars in thousands)
Assets:
Available for sale securities
US Treasury and government sponsored entities’ securities
$
218,650
$
—
$
218,650
$
—
States of the U.S. and policical subdivisions
11,040
—
11,040
—
Mortgage-backed GSE securities: residential
127,980
—
127,980
—
Loans held for sale, at fair value
26,716
—
—
26,716
Interest rate caps
3
—
—
3
Purchased certificate of deposit option
805
—
805
—
Liabilities
Written certificate of deposit option
805
—
805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years ended December 31, 2016 and 2015, in thousands:
Construction loans held for sale
Twelve months ended
Twelve months ended
December 31, 2016
December 31, 2015
(Dollars in thousands)
Balance of recurring Level 3 assets at beginning of period
$
26,716
$
—
Total gains (losses) for the period
Included in change in fair value of loans held for sale
(1,796
)
1,519
Included in other comprehensive income
—
—
Originations
82,878
41,026
Amortizations
—
—
Sales
(54,037
)
(15,829
)
Balance of recurring Level 3 assets at end of period
$
53,761
$
26,716
Interest Rate Caps
Twelve months ended
Twelve months ended
December 31, 2016
December 31, 2015
(Dollars in thousands)
Balance of recurring Level 3 assets at beginning of period
$
3
$
180
Total gains (losses) for the period
Included in other income
385
341
Included in other comprehensive income
—
—
Purchases
—
—
Amortization
(388
)
(518
)
Sales
—
—
Balance of recurring Level 3 assets at end of period
$
—
$
3</t>
  </si>
  <si>
    <t>Assets Measured on Non-recurring Basis</t>
  </si>
  <si>
    <t>Assets Measured on a Non-Recurring Basis Assets measured at fair value on a non-recurring basis are summarized below:
Fair Value Measurements at December 31, 2016 Using:
Quoted
Significant
Prices in
Unobservable
Active
Significant
Inputs
Markets for
Other
Significant
Identical
Observable
Unobservable
December 31,
Assets
Inputs
Inputs
2016
(Level 1)
(Level 2)
(Level 3)
(Dollars in thousands)
Assets:
Impaired loans
Commercial loans
Nonresidential
$
2,257
$
—
$
—
$
2,257
Secured
284
—
—
284
Residential loans
One-to four-family residential
919
—
—
919
Consumer loans
Home Equity
228
—
—
228
Auto
177
—
—
177
Recreational vehicle
89
—
—
89
Other real estate owned, net
Commercial loans
Construction loans
748
—
—
748
Residential loans
One-to four-family residential
281
—
—
281
Fair Value Measurements at December 31, 2015 Using:
Quoted
Significant
Prices in
Unobservable
Active
Significant
Inputs
Markets for
Other
Significant
Identical
Observable
Unobservable
December 31,
Assets
Inputs
Inputs
2015
(Level 1)
(Level 2)
(Level 3)
(Dollars in thousands)
Assets:
Impaired loans
Commercial loans
Nonresidential
$
2,857
$
—
$
—
$
2,857
Land
175
—
—
175
Residential loans
One-to four-family residential
1,493
—
—
1,493
Consumer loans
Home Equity
392
—
—
392
Auto
1
—
—
1
Mortgage servicing rights
604
—
604
—
Other real estate owned, net
Commercial loans
Construction loans
785
—
—
785
Nonresidential loans
175
—
—
175
Residential loans
One-to four-family residential
1,088
—
—
1,088</t>
  </si>
  <si>
    <t>Fair Value Option for Newly Originated Permanent Construction Loans Held for Sale</t>
  </si>
  <si>
    <t>As of December 31, 2016 and 2015, the aggregate fair value, contractual balance and gain or loss was as follows:
December 31, 2016
December 31, 2015
(Dollars in thousands)
(Dollars in thousands)
Aggregate fair value
$
62,593
$
26,716
Contractual balance
62,843
25,197
Gain (loss)
(250
)
1,519</t>
  </si>
  <si>
    <t>Carrying Value and Estimated Fair Values of Financial Instruments</t>
  </si>
  <si>
    <t>The carrying value and estimated fair values of financial instruments at December 31, 2016 and December 31, 2015, were as follows:
Fair Value Measurements at December 31, 2016 Using:
December 31,
2016
Carrying
Value
(Level 1)
(Level 2)
(Level 3)
(Dollars in thousands)
Assets:
Cash and cash equivalents
$
45,887
$
45,887
$
—
$
—
Available for sale securities
343,284
—
343,284
—
Held to maturity securities
97,519
—
92,940
3,210
Loans held for sale at lower of cost or market
165
—
169
—
Loans held for sale at fair value
62,593
—
8,832
53,761
Loans, net
1,503,577
—
—
1,494,534
FHLB stock
18,068
n/a
n/a
n/a
Accrued interest receivable
6,900
—
2,624
4,276
Purchased certificate of deposit option
882
—
882
—
Liabilities:
Deposits:
Checking, savings and money market accounts
(1,026,565
)
(1,026,565
)
—
—
Certificates of deposit
(488,426
)
—
(491,278
)
—
FHLB advances
(390,756
)
—
(390,750
)
—
Repurchase agreements and other
(512
)
—
(513
)
—
Advance payments by borrowers for taxes and insurance
(23,812
)
(23,812
)
—
—
Accrued interest payable
(145
)
—
(145
)
—
Written certificate of deposit option
(882
)
—
(882
)
—
Fair Value Measurements at December 31, 2015 Using:
December 31,
2015
Carrying
Value
(Level 1)
(Level 2)
(Level 3)
(Dollars in thousands)
Assets:
Cash and cash equivalents
$
35,910
$
35,910
$
—
$
—
Available for sale securities
357,670
—
357,670
—
Held to maturity securities
110,699
—
108,536
1,108
Loans held for sale at lower of cost or market
9,085
—
9,207
—
Loans held for sale at fair value
26,716
—
—
26,716
Loans, net
1,316,192
—
—
1,322,338
FHLB stock
18,068
n/a
n/a
n/a
Accrued interest receivable
5,978
—
2,276
3,702
Interest rate caps
3
—
—
3
Purchased certificate of deposit option
805
—
805
—
Liabilities:
Deposits:
Checking, savings and money market accounts
(980,783
)
(980,783
)
—
—
Certificates of deposit
(454,960
)
—
(459,433
)
—
FHLB advances
(278,975
)
—
(279,053
)
—
Repurchase agreements and other
(535
)
—
(548
)
—
Advance payments by borrowers for taxes and insurance
(21,174
)
(21,174
)
—
—
Accrued interest payable
(53
)
—
(53
)
—
Written certificate of deposit option
(805
)
—
(805
)
—</t>
  </si>
  <si>
    <t>Significant Unobservable Inputs (Level 3) [Member] | Fair Value, Measurements, Recurring [Member]</t>
  </si>
  <si>
    <t>Quantitative Information About Level 3 Fair Value Measurements for Financial Instruments Measured at Fair Value</t>
  </si>
  <si>
    <t xml:space="preserve">The following table presents quantitative information about recurring Level 3 fair value measurements at December 31, 2016:
Fair Value
Valuation Technique
Unobservable Inputs
Range
(Dollars in thousands)
Construction loans held for sale
$
53,761
Comparable sales
Time discount using the 60 day forward contract
0.00%-1.80% The following table presents quantitative information about recurring Level 3 fair value measurements at December 31, 2015:
Fair Value
Valuation Technique
Unobservable Inputs
Range
(Dollars in thousands)
Construction loans held for sale
$
26,716
Comparable sales
Time discount using the 60 day forward contract
0.00%-1.80%
Interest rate caps
3
Discounted cash flow
Discount Rate
0.49%-1.18% </t>
  </si>
  <si>
    <t>Significant Unobservable Inputs (Level 3) [Member] | Fair Value, Measurements, Nonrecurring [Member]</t>
  </si>
  <si>
    <t xml:space="preserve">The following table presents quantitative information about Level 3 fair value measurements for financial instruments measured at fair value on a nonrecurring basis at December 31, 2016:
Fair Value
Valuation Technique(s)
Unobservable Input(s)
Range (Average)
(Dollars in thousands)
Impaired loans
Commercial loans
Nonresidential
$
2,257
Sales comparison approach
Adjustment for differences between comparable sales
0.00-35.00% (15.00%)
Secured
284
Sales comparison approach
Adjustment for differences between comparable sales
0.00-64.00% (16.00%)
Residential loans
One-to four-family residential
919
Sales comparison approach
Adjustment for differences between comparable sales
0.00-10.77% (4.27%)
Consumer loans
Home Equity
228
Sales comparison approach
Adjustment for differences between comparable sales
0.00-17.85% (8.93%)
Other real estate owned, net
Commercial loans
Construction loans
748
Sales comparison approach Cost approach
Adjustment for differences between comparable sales Adjustment for differences in cost
0.00%-90.40% (27.46%) 0.00%-33.33% (16.67%)
Residential loans
One-to four-family residential
281
Sales comparison approach
Adjustment for differences between comparable sales
0.00-27.00% (7.74%) Auto and recreational vehicle loans were excluded from the table above as their value is considered immaterial. The following table presents quantitative information about Level 3 fair value measurements for financial instruments measured at fair value on a nonrecurring basis at December 31, 2015:
Fair Value
Valuation Technique(s)
Unobservable Input(s)
Range (Average)
(Dollars in thousands)
Impaired loans
Commercial loans
Nonresidential
$
2,857
Sales comparison approach
Adjustment for differences between comparable sales
9.19%-12.380% (10.79%)
Land
175
Sales comparison approach
Adjustment for differences between comparable sales
0.00%-27.47% (13.74%)
Residential loans
One-to four-family residential
1,493
Sales comparison approach
Adjustment for differences between comparable sales
0.00%-10.77% (4.27%)
Consumer loans
Home Equity
392
Sales comparison approach
Adjustment for differences between comparable sales
0.00%-17.85% (8.93%)
Other real estate owned, net
Commercial loans
Construction loans
785
Sales comparison approach
Adjustment for differences between comparable sales
0.00-50.00% (21.71%)
Nonresidential loans
175
Sales comparison approach
Adjustment for differences between comparable sales
40.00-60.00% (50.00%)
Residential loans
One-to four-family residential
1,088
Sales comparison approach
Adjustment for differences between comparable sales
0.00-40.50% (15.51%) </t>
  </si>
  <si>
    <t>STATEMENT OF CASH FLOWS SUPPLEMENTAL DISCLOSURE (Tables)</t>
  </si>
  <si>
    <t>Supplemental Disclosures of Cash Flow Information</t>
  </si>
  <si>
    <t>Supplemental disclosures of cash flow information are summarized below:
For the Year Ended December 31,
2016
2015
2014
(Dollars in thousands)
Supplemental disclosures of cash flow information:
Cash paid during the year for:
Interest on deposits and borrowings
$
8,336
$
9,245
$
12,190
Income taxes
475
375
130
Supplemental schedule of noncash activities:
Securities transferred from available for sale to held to maturity, at fair value
—
103,768
—
Accretion of securities held to maturity
247
131
—
Transfers from loans to real estate owned
971
2,264
1,982
Transfers from loans to other assets
6,384
—
—
Issuance of common stock-James &amp; Sons acquisition
1,547
—
—</t>
  </si>
  <si>
    <t>DERIVATIVES (Tables)</t>
  </si>
  <si>
    <t>Summary Information About the Interest Rate Caps Not Designated Hedges</t>
  </si>
  <si>
    <t>Summary information about the interest rate caps not designated hedges as of December 31, 2015 is as follows:
December 31, 2015
(Dollars in thousands)
Notional amounts
$
100,000
Weighted average strike rate, based on three-month LIBOR
1.50
%
Weighted average maturity remaining
0.75 years
Fair value of combined interest rate caps
$
3</t>
  </si>
  <si>
    <t>Net Gains/(Losses) Recorded in Noninterest Income Relating to Instruments Not Designated as Hedges</t>
  </si>
  <si>
    <t xml:space="preserve">The following table presents net gains/(losses) recorded in noninterest income relating to instruments not designated as hedges:
December 31, 2016
December 31, 2015
December 31, 2014
(Dollars in thousands)
Interest rate caps
$
—
$
(177
)
$
(366
) </t>
  </si>
  <si>
    <t>Summary Information About Purchased and Written Options</t>
  </si>
  <si>
    <t>Summary information about purchased and written options is as follows:
December 31, 2016
December 31, 2015
(Dollars in thousands)
Notion amount of purchased/written option
$
13,789
$
13,468
Weighted average maturity
3.9 years
4.8 years
Fair value of purchased/written option
$
882
$
805</t>
  </si>
  <si>
    <t>Freestanding Derivative Assets and Liabilities Not Designated as Hedges</t>
  </si>
  <si>
    <t>The following table reflects the fair value and location in the consolidated statement of financial condition of interest rate caps, along with purchased and written certificates of deposit options: Included in other assets:
December 31, 2016
December 31, 2015
(Dollars in thousands)
Freestanding derivative assets not designated as hedges:
Interest rate caps
$
—
$
3
Purchased certificate of deposit option
882
805
Included in other liabilities:
December 31, 2016
December 31, 2015
(Dollars in thousands)
Freestanding derivative liabilities not designated as hedges:
Written certificate of deposit option
$
882
$
805</t>
  </si>
  <si>
    <t>PARENT COMPANY FINANCIAL STATEMENTS (Tables)</t>
  </si>
  <si>
    <t>Condensed Statements of Financial Condition</t>
  </si>
  <si>
    <t>Condensed Statements of Financial Condition
December 31,
2016
2015
(Dollars in thousands)
Assets
Cash and deposits with banks
$
25,924
$
21,163
Total cash and cash equivalents
25,924
21,163
Investment in subsidiary-Home Savings
216,475
220,873
Investment in subsidiary-HSB Capital LLC
3,014
—
Investment in subsidiary-HSB Insurance LLC
2,168
—
Other assets
2,878
2,395
Total assets
$
250,459
$
244,431
Liabilities and Shareholders’ Equity
Accrued expenses and other liabilities
$
653
$
186
Total liabilities
653
186
Total shareholders’ equity
249,806
244,245
Total liabilities and shareholders’ equity
$
250,459
$
244,431</t>
  </si>
  <si>
    <t>Condensed Statements of Income and Comprehensive Income</t>
  </si>
  <si>
    <t>Condensed Statements of Income and Comprehensive Income
Year ended December 31,
2016
2015
2014
(Dollars in thousands)
Income
Interest income
$
—
$
—
$
8
Non-interest income
—
—
331
Total income
—
—
339
Expenses
Non-interest expenses
1,658
1,017
867
Total expenses
1,658
1,017
867
Loss before income taxes
(1,658
)
(1,017
)
(528
)
Income tax benefit
(481
)
(356
)
(2,035
)
Income (loss) before equity in undistributed net earnings of subsidiaries
(1,177
)
(661
)
1,507
Earnings distributed by subsidiaries
23,500
15,000
—
Undistributed earnings (loss) of subsidiaries
(3,495
)
1,943
48,699
Net income
$
18,828
$
16,282
$
50,206
Comprehensive income
$
17,008
$
17,060
$
71,873</t>
  </si>
  <si>
    <t>Condensed Statements of Cash Flows</t>
  </si>
  <si>
    <t>Condensed Statements of Cash Flows
Year ended December 31,
2016
2015
2014
(Dollars in thousands)
Cash Flows from Operating Activities
Net income
$
18,828
$
16,282
$
50,206
Adjustments to reconcile net income to net cash provided by operating activities:
Decrease (increase) in undistributed earnings of the subsidiaries
3,495
(1,943
)
(48,699
)
Increase in deferred tax assets
(481
)
(356
)
(1,996
)
Decrease in other assets
16
4
—
Net gains on securities sales
—
—
(331
)
Increase (decrease) in other liabilities
154
86
(535
)
Net cash from operating activities
22,012
14,073
(1,355
)
Cash Flows from Investing Activities
Sales of:
Securities available for sale
—
—
431
Equity investment in HSB Capital LLC
(3,000
)
—
—
Net cash from investing activities
(3,000
)
—
431
Cash Flows from Financing Activities
Issuance of preferred stock
—
—
—
Issuance of common stock, net of issuance costs
—
—
—
Purchase of treasury stock
(9,596
)
(10,333
)
(6,389
)
Dividends paid
(5,172
)
(3,369
)
(1,001
)
Proceeds from the exercise of stock options
517
28
172
Net cash from financing activities
(14,251
)
(13,674
)
(7,218
)
Change in cash and cash equivalents
4,761
399
(8,142
)
Cash and cash equivalents, beginning of year
21,163
20,764
28,906
Cash and cash equivalents, end of year
$
25,924
$
21,163
$
20,764</t>
  </si>
  <si>
    <t>EARNINGS PER SHARE (Tables)</t>
  </si>
  <si>
    <t>Computation of Earnings Per Share</t>
  </si>
  <si>
    <t>Twelve months ended December 31,
2016
2015
2014
(In thousands, except per share data)
Net income per consolidated statements of income
$
18,828
$
16,282
$
50,206
Net income allocated to participating securities
(121
)
(81
)
(209
)
Net income allocated to common stock
$
18,707
$
16,201
$
49,997
Basic earnings per common share computation:
Distributed earnings allocated to common stock
$
5,140
$
3,350
$
1,001
Undistributed earnings allocated to common stock
13,567
12,851
48,996
Net earnings allocated to common stock
$
18,707
$
16,201
$
49,997
Weighted average common shares outstanding, including shares considered participating securities
46,967
48,320
50,125
Less: Average participating securities
(301
)
(242
)
(208
)
Weighted average shares
46,666
48,078
49,917
Basic earnings per common share
$
0.40
$
0.34
$
1.00
Diluted earnings per common share computation:
Net earnings allocated to common stock
$
18,707
$
16,201
$
49,997
Weighted average common shares outstanding for basic earnings per common share
46,666
48,078
49,917
Add: Dilutive potential common shares
371
272
251
Weighted average shares and dilutive potential common shares
47,037
48,350
50,168
Diluted earnings per common share
$
0.40
$
0.34
$
1.00</t>
  </si>
  <si>
    <t>QUARTERLY FINANCIAL INFORMATION (Tables)</t>
  </si>
  <si>
    <t>Summary of Quarterly Data</t>
  </si>
  <si>
    <t xml:space="preserve">The following table presents summarized quarterly data for each of the years indicated.
Unaudited
First
Second
Third
Fourth
2016:
Quarter
Quarter
Quarter
Quarter
Total
(Dollars in thousands, except per share data)
Interest income
$
17,020
$
17,399
$
17,815
$
18,495
$
70,729
Interest expense
2,147
2,065
2,055
2,161
8,428
Net interest income
14,873
15,334
15,760
16,334
62,301
Provision for loan losses
2,155
395
1,344
1,493
5,387
Net interest income after provision for loan losses
12,718
14,939
14,416
14,841
56,914
Non-interest income
4,658
5,780
6,003
5,635
22,076
Non-interest expenses
12,464
12,860
12,978
13,717
(1)
52,019
Income before taxes
4,912
7,859
7,441
6,759
26,971
Income tax expense
1,592
2,529
2,288
1,734
8,143
Net income
$
3,320
$
5,330
$
5,153
$
5,025
$
18,828
Earnings per share:
Basic earnings
$
0.07
$
0.11
$
0.11
$
0.11
$
0.40
Diluted earnings
0.07
0.11
0.11
0.11
0.40
1.
Non-interest expense was higher for the fourth quarter of 2016 as a result of the recognition of $787,000 in merger related expenses associated with the Ohio Legacy acquisition discussed above.
Unaudited
First
Second
Third
Fourth
2015:
Quarter
Quarter
Quarter
Quarter
Total
(Dollars in thousands, except per share data)
Interest income
$
16,034
$
16,111
$
16,654
$
16,836
$
65,635
Interest expense
2,154
2,260
2,353
2,346
9,113
Net interest income
13,880
13,851
14,301
14,490
56,522
Provision for loan losses
(184
)
753
673
893
2,135
Net interest income after provision for loan losses
14,064
13,098
13,628
13,597
54,387
Non-interest income
4,118
5,275
4,873
5,451
19,717
Non-interest expenses
12,681
12,208
12,285
12,755
(1)
49,929
Income before taxes
5,501
6,165
6,216
6,293
24,175
Income tax expense (benefit)
1,815
2,040
2,073
1,965
7,893
Net income
$
3,686
$
4,125
$
4,143
$
4,328
$
16,282
Earnings per share:
Basic earnings
$
0.07
$
0.08
$
0.09
$
0.09
$
0.34
Diluted earnings
0.07
0.08
0.09
0.09
0.34
1.
Non-interest expense was higher for the fourth quarter of 2015 as a result of the Company incurring a $1.3 million prepayment penalty for the repayment of a high-cost repurchase agreement. Partially offsetting this expense was a decrease in salaries and employee benefits, which was due to organizational restructuring and modification of certain employee benefit plans. </t>
  </si>
  <si>
    <t>Summary of Significant Accounting Policies - Additional Information (Detail)</t>
  </si>
  <si>
    <t>Dec. 31, 2016ServiceBankingBranchLoanProductionCenterSegment</t>
  </si>
  <si>
    <t>Summary Of Significant Accounting Policies [Line Items]</t>
  </si>
  <si>
    <t>Number of full service banking branches | ServiceBankingBranch</t>
  </si>
  <si>
    <t>Number of loan production centers | LoanProductionCenter</t>
  </si>
  <si>
    <t>Percentage value of estimated real estate</t>
  </si>
  <si>
    <t>90.00%</t>
  </si>
  <si>
    <t>Recognized tax benefit</t>
  </si>
  <si>
    <t>50.00%</t>
  </si>
  <si>
    <t>Postretirement medical benefits number of years of service for eligibility</t>
  </si>
  <si>
    <t>20 years</t>
  </si>
  <si>
    <t>Postretirement medical benefits number of age of service for eligibility</t>
  </si>
  <si>
    <t>60 years</t>
  </si>
  <si>
    <t>Number of reportable operating segment | Segment</t>
  </si>
  <si>
    <t>Customer List [Member] | James &amp; Sons Insurance Company [Member]</t>
  </si>
  <si>
    <t>Intangible assets estimated useful life</t>
  </si>
  <si>
    <t>10 years</t>
  </si>
  <si>
    <t>Minimum [Member] | Buildings [Member]</t>
  </si>
  <si>
    <t>Term of lease</t>
  </si>
  <si>
    <t>Minimum [Member] | Furniture and Fixtures [Member]</t>
  </si>
  <si>
    <t>3 years</t>
  </si>
  <si>
    <t>Maximum [Member] | Buildings [Member]</t>
  </si>
  <si>
    <t>40 years</t>
  </si>
  <si>
    <t>Maximum [Member] | Furniture and Fixtures [Member]</t>
  </si>
  <si>
    <t>5 years</t>
  </si>
  <si>
    <t>Subsequent Events - Additional Information (Detail) - USD ($)</t>
  </si>
  <si>
    <t>Jan. 31, 2017</t>
  </si>
  <si>
    <t>Business acquisition, related costs</t>
  </si>
  <si>
    <t>Acquisition date</t>
  </si>
  <si>
    <t>Jan. 31,
		2017</t>
  </si>
  <si>
    <t>OLCB [Member] | Subsequent Events [Member]</t>
  </si>
  <si>
    <t>Common stock conversion</t>
  </si>
  <si>
    <t>Each OLCB common share was converted into the right to receive either $18.00 in cash or 2.736 United Community common shares, subject to certain allocation procedures set forth in the Merger Agreement that ensured that 50% of OLCB’s common shares outstanding were converted into United Community common shares and 50% of OLCB’s common shares outstanding received the cash consideration.</t>
  </si>
  <si>
    <t>Business acquisition, per share price</t>
  </si>
  <si>
    <t>Business acquisition, common stock issuable per each acquired share</t>
  </si>
  <si>
    <t>Business acquisition, shares consideration</t>
  </si>
  <si>
    <t>Business acquisition, cash consideration</t>
  </si>
  <si>
    <t>Business acquisition, common shares issued</t>
  </si>
  <si>
    <t>Business acquisition, cash</t>
  </si>
  <si>
    <t>Deductible goodwill for income tax purposes</t>
  </si>
  <si>
    <t>Total assets acquired</t>
  </si>
  <si>
    <t>Total loans acquired</t>
  </si>
  <si>
    <t>Total deposits acquired</t>
  </si>
  <si>
    <t>Total equity acquired</t>
  </si>
  <si>
    <t>Subsequent Events - Summary of Consideration Paid (Detail) - Subsequent Events [Member] - OLCB [Member]</t>
  </si>
  <si>
    <t>Jan. 31, 2017USD ($)</t>
  </si>
  <si>
    <t>Cash</t>
  </si>
  <si>
    <t>United Community shares issued</t>
  </si>
  <si>
    <t>Total fair value of consideration paid</t>
  </si>
  <si>
    <t>Cash and Cash Equivalents - Additional Information (Detail) - USD ($) $ in Millions</t>
  </si>
  <si>
    <t>Vault Cash [Member]</t>
  </si>
  <si>
    <t>Cash and Cash Equivalents [Line Items]</t>
  </si>
  <si>
    <t>Non interest bearing reserve balances</t>
  </si>
  <si>
    <t>Securities - Components of Securities Available for Sale (Detail) - USD ($) $ in Thousands</t>
  </si>
  <si>
    <t>Schedule of Available-for-sale Securities [Line Items]</t>
  </si>
  <si>
    <t>Total amortized cost</t>
  </si>
  <si>
    <t>Available-for-sale securities, Gross unrealized gains</t>
  </si>
  <si>
    <t>Available-for-sale securities, Gross unrealized losses</t>
  </si>
  <si>
    <t>Available-for-sale securities, Total fair value</t>
  </si>
  <si>
    <t>U.S. Treasury and Government Sponsored Entities' Securities [Member]</t>
  </si>
  <si>
    <t>States of the U.S. and Political Subdivisions [Member]</t>
  </si>
  <si>
    <t>Mortgage-Backed GSE Securities: Residential [Member]</t>
  </si>
  <si>
    <t>Securities - Components of Securities Held to Maturity (Detail) - USD ($) $ in Thousands</t>
  </si>
  <si>
    <t>Schedule Of Held To Maturity Securities [Line Items]</t>
  </si>
  <si>
    <t>Held to maturity securities, Total amortized cost</t>
  </si>
  <si>
    <t>Held to maturity securities, Gross unrealized gains</t>
  </si>
  <si>
    <t>Held to maturity securities, Gross unrealized losses</t>
  </si>
  <si>
    <t>Held to maturity securities, Fair value</t>
  </si>
  <si>
    <t>Securities - Debt Securities Available for Sale by Contractual Maturity (Detail) - USD ($) $ in Thousands</t>
  </si>
  <si>
    <t>Available For Sale Securities Debt Maturities [Abstract]</t>
  </si>
  <si>
    <t>Due after five years through ten years, amortized cost</t>
  </si>
  <si>
    <t>Due after ten years, amortized cost</t>
  </si>
  <si>
    <t>Mortgage-backed GSE securities: residential, amortized cost</t>
  </si>
  <si>
    <t>Due after five years through ten years, fair value</t>
  </si>
  <si>
    <t>Due after ten years, fair value</t>
  </si>
  <si>
    <t>Mortgage-backed GSE securities: residential, fair value</t>
  </si>
  <si>
    <t>Total fair value</t>
  </si>
  <si>
    <t>Securities - Debt Securities Held to Maturity by Contractual Maturity (Detail) - USD ($) $ in Thousands</t>
  </si>
  <si>
    <t>Due in one year or less, amortized cost</t>
  </si>
  <si>
    <t>Due in one year or less, fair value</t>
  </si>
  <si>
    <t>Held to maturity securities, Total fair value</t>
  </si>
  <si>
    <t>Securities - Summary of Proceeds, Gross Realized Gains, Losses and Impairment Charges of Available for Sale Securities (Detail) - USD ($) $ in Thousands</t>
  </si>
  <si>
    <t>Amortized Cost And Fair Value Debt Securities [Abstract]</t>
  </si>
  <si>
    <t>Proceeds</t>
  </si>
  <si>
    <t>Gross gains</t>
  </si>
  <si>
    <t>Securities - Additional Information (Detail) - USD ($)</t>
  </si>
  <si>
    <t>3 Months Ended</t>
  </si>
  <si>
    <t>Sep. 30, 2015</t>
  </si>
  <si>
    <t>Schedule Of Trading Securities And Other Trading Assets [Line Items]</t>
  </si>
  <si>
    <t>Income tax expense related to net realized gains and losses</t>
  </si>
  <si>
    <t>Remaining unaccreted unrealized holding loss</t>
  </si>
  <si>
    <t>Ohio Linked Deposit Program [Member]</t>
  </si>
  <si>
    <t>Securities pledged for investment in Ohio Linked Deposit Program</t>
  </si>
  <si>
    <t>Mortgage-Backed GSE Securities [Member]</t>
  </si>
  <si>
    <t>Available for sale securities transferred to held to maturity, total amortized cost</t>
  </si>
  <si>
    <t>Available for sale securities transferred to held to maturity fair value</t>
  </si>
  <si>
    <t>Net unrealized loss, net of taxes, on securities at date of transfer</t>
  </si>
  <si>
    <t>Securities - Securities Available for Sale in Unrealized Loss Position (Detail) - USD ($) $ in Thousands</t>
  </si>
  <si>
    <t>Fair value, Less than 12 months</t>
  </si>
  <si>
    <t>Unrealized loss, Less than 12 months</t>
  </si>
  <si>
    <t>Fair value, 12 months or more</t>
  </si>
  <si>
    <t>Unrealized loss, 12 months or more</t>
  </si>
  <si>
    <t>Total Fair value</t>
  </si>
  <si>
    <t>Total, unrealized loss</t>
  </si>
  <si>
    <t>Securities - Securities Held to Maturity in Unrealized Loss Position (Detail) - USD ($) $ in Thousands</t>
  </si>
  <si>
    <t>Total unrealized loss</t>
  </si>
  <si>
    <t>Loans - Schedule of Portfolio of Loans (Detail) - USD ($) $ in Thousands</t>
  </si>
  <si>
    <t>Dec. 31, 2013</t>
  </si>
  <si>
    <t>Financing Receivable Allowance For Credit Losses [Line Items]</t>
  </si>
  <si>
    <t>Total loans</t>
  </si>
  <si>
    <t>Deferred loan fees, net</t>
  </si>
  <si>
    <t>Loans, net</t>
  </si>
  <si>
    <t>Commercial Loans [Member]</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t>
  </si>
  <si>
    <t>Residential Mortgage Loans [Member] | Construction [Member]</t>
  </si>
  <si>
    <t>Residential Mortgage Loans [Member] | One-to Four-Family [Member]</t>
  </si>
  <si>
    <t>Consumer Loans [Member]</t>
  </si>
  <si>
    <t>Consumer Loans [Member] | Home Equity [Member]</t>
  </si>
  <si>
    <t>Consumer Loans [Member] | Auto [Member]</t>
  </si>
  <si>
    <t>Consumer Loans [Member] | Marine [Member]</t>
  </si>
  <si>
    <t>Consumer Loans [Member] | Recreational Vehicle [Member]</t>
  </si>
  <si>
    <t>Consumer Loans [Member] | Other [Member]</t>
  </si>
  <si>
    <t>Loans - Number of Outstanding Commitments to Extend Credit (Detail) - USD ($) $ in Thousands</t>
  </si>
  <si>
    <t>Commitments to Make Loans [Member]</t>
  </si>
  <si>
    <t>Fixed Rate</t>
  </si>
  <si>
    <t>Variable Rate</t>
  </si>
  <si>
    <t>Undisbursed Loans in Process [Member]</t>
  </si>
  <si>
    <t>Unused Lines of Credit [Member]</t>
  </si>
  <si>
    <t>Loans - Additional Information (Detail) - USD ($)</t>
  </si>
  <si>
    <t>Accounts Notes And Loans Receivable [Line Items]</t>
  </si>
  <si>
    <t>Outstanding standby letters of credit</t>
  </si>
  <si>
    <t>Outstanding commitments to fund the Overdraft Privilege Program</t>
  </si>
  <si>
    <t>Evaluation period of net charge-off history</t>
  </si>
  <si>
    <t>54 months</t>
  </si>
  <si>
    <t>36 months</t>
  </si>
  <si>
    <t>Total unpaid principal balance outstanding</t>
  </si>
  <si>
    <t>Protracted litigation and reserve</t>
  </si>
  <si>
    <t>Amounts charged off</t>
  </si>
  <si>
    <t>Reduction in stated interest rate of loan, minimum outstanding period</t>
  </si>
  <si>
    <t>6 months</t>
  </si>
  <si>
    <t>Reduction in stated interest rate of loan, maximum outstanding period</t>
  </si>
  <si>
    <t>2 years</t>
  </si>
  <si>
    <t>Aggregate nonaccrual TDR loans</t>
  </si>
  <si>
    <t>Troubled debt restructuring period past due considered payment default</t>
  </si>
  <si>
    <t>30 days</t>
  </si>
  <si>
    <t>Period of cumulative homogeneous loans past due included in company analysis</t>
  </si>
  <si>
    <t>90 days</t>
  </si>
  <si>
    <t>Maximum duration under which loans may be housed under Special Mention category</t>
  </si>
  <si>
    <t>No Longer Than 12 Months</t>
  </si>
  <si>
    <t>TDRs [Member]</t>
  </si>
  <si>
    <t>Increment in allowance for loan losses</t>
  </si>
  <si>
    <t>Recorded investment in trouble debt restructuring</t>
  </si>
  <si>
    <t>Commitment to lend additional amounts</t>
  </si>
  <si>
    <t>Aggregate accrual TDR loans</t>
  </si>
  <si>
    <t>TDRs with Subsequent Default [Member]</t>
  </si>
  <si>
    <t>Secured [Member] | Nonresidential [Member]</t>
  </si>
  <si>
    <t>Percentage of distribution of proceeds from sales of properties</t>
  </si>
  <si>
    <t>100.00%</t>
  </si>
  <si>
    <t>Minimum [Member]</t>
  </si>
  <si>
    <t>Interest rate of fixed rate loan</t>
  </si>
  <si>
    <t>2.75%</t>
  </si>
  <si>
    <t>Period of maturity of fixed rate loan</t>
  </si>
  <si>
    <t>3 months</t>
  </si>
  <si>
    <t>Minimum [Member] | TDRs [Member]</t>
  </si>
  <si>
    <t>Extension of the maturity date</t>
  </si>
  <si>
    <t>Maximum [Member]</t>
  </si>
  <si>
    <t>18.00%</t>
  </si>
  <si>
    <t>30 years</t>
  </si>
  <si>
    <t>Maximum [Member] | TDRs [Member]</t>
  </si>
  <si>
    <t>Loans - Investment in Loans by Portfolio Segment and Based on Impairment (Detail) - USD ($) $ in Thousands</t>
  </si>
  <si>
    <t>Sep. 30, 2016</t>
  </si>
  <si>
    <t>Mar. 31, 2016</t>
  </si>
  <si>
    <t>Jun. 30, 2015</t>
  </si>
  <si>
    <t>Mar. 31, 2015</t>
  </si>
  <si>
    <t>Allowance, Beginning balance</t>
  </si>
  <si>
    <t>Charge-offs</t>
  </si>
  <si>
    <t>Recoveries</t>
  </si>
  <si>
    <t>Allowance, Ending balance</t>
  </si>
  <si>
    <t>Allowance, Loans individually evaluated for impairment</t>
  </si>
  <si>
    <t>Allowance, Loans collectively evaluated for impairment</t>
  </si>
  <si>
    <t>Period-end balances, Loans individually evaluated for impairment</t>
  </si>
  <si>
    <t>Period-end balances, Loans collectively evaluated for impairment</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verage Recorded Investment</t>
  </si>
  <si>
    <t>Total Interest Income Recognized</t>
  </si>
  <si>
    <t>Total Cash Basis Income Recognized</t>
  </si>
  <si>
    <t>Loans - Loans in Process of Foreclosure (Detail) - USD ($) $ in Thousands</t>
  </si>
  <si>
    <t>Unpaid Principal Balance</t>
  </si>
  <si>
    <t>Residential Mortgage Loans [Member] | Loans In Process Of Foreclosure [Member]</t>
  </si>
  <si>
    <t>Consumer Loans [Member] | Loans In Process Of Foreclosure [Member]</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Greater than 90 Days Past Due [Member]</t>
  </si>
  <si>
    <t>Commercial Loans [Member] | Nonresidential [Member] | 30-59 Days Past Due [Member]</t>
  </si>
  <si>
    <t>Commercial Loans [Member] | Nonresidential [Member] | Greater than 90 Days Past Due [Member]</t>
  </si>
  <si>
    <t>Commercial Loans [Member] | Land [Member] | Greater than 90 Days Past Due [Member]</t>
  </si>
  <si>
    <t>Commercial Loans [Member] | Secured [Member] | 30-59 Days Past Due [Member]</t>
  </si>
  <si>
    <t>Commercial Loans [Member] | Secured [Member] | Greater than 90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Greater than 90 Days Past Due [Member]</t>
  </si>
  <si>
    <t>Consumer Loans [Member] | Marine [Member] | 60-89 Days Past Due [Member]</t>
  </si>
  <si>
    <t>Consumer Loans [Member] | Marine [Member] | Greater than 90 Days Past Due [Member]</t>
  </si>
  <si>
    <t>Consumer Loans [Member] | Recreational Vehicle [Member] | 30-59 Days Past Due [Member]</t>
  </si>
  <si>
    <t>Consumer Loans [Member] | Recreational Vehicle [Member] | 60-8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Loans by Class Modified as TDRs (Detail) $ in Thousands</t>
  </si>
  <si>
    <t>Dec. 31, 2016USD ($)Loan</t>
  </si>
  <si>
    <t>Dec. 31, 2015USD ($)Loan</t>
  </si>
  <si>
    <t>Dec. 31, 2014USD ($)Loan</t>
  </si>
  <si>
    <t>Financing Receivable Modifications [Line Items]</t>
  </si>
  <si>
    <t>Number of Loans | Loan</t>
  </si>
  <si>
    <t>Pre-Modification Outstanding Recorded Investment</t>
  </si>
  <si>
    <t>Post-Modification Recorded Investment</t>
  </si>
  <si>
    <t>Loans - Loans by Class Modified as TDRs with Payment Default (Detail) $ in Thousands</t>
  </si>
  <si>
    <t>Number of loans | Loan</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Land [Member] | Substandard [Member]</t>
  </si>
  <si>
    <t>Commercial Loans [Member] | Land [Member] | Classified [Member]</t>
  </si>
  <si>
    <t>Commercial Loans [Member] | Construction [Member] | Unclassified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pecial Mention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pecial Mention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Loans - Loans to Officers and/or Directors (Detail) $ in Thousands</t>
  </si>
  <si>
    <t>Dec. 31, 2016USD ($)</t>
  </si>
  <si>
    <t>Beginning balance, loans</t>
  </si>
  <si>
    <t>New loans to officers and/or directors</t>
  </si>
  <si>
    <t>Loan payments during 2016</t>
  </si>
  <si>
    <t>Ending balance, loans</t>
  </si>
  <si>
    <t>Mortgage Banking Activities - Additional Information (Detail) - USD ($)</t>
  </si>
  <si>
    <t>Mortgage Loan Activity [Line Items]</t>
  </si>
  <si>
    <t>Mortgage loans serviced for others</t>
  </si>
  <si>
    <t>Fair value of mortgage servicing rights</t>
  </si>
  <si>
    <t>Interest rate lock commitments for the future delivery of residential mortgage loans</t>
  </si>
  <si>
    <t>Forward commitments for the future delivery of residential mortgage loans</t>
  </si>
  <si>
    <t>Expense incurred for settlements</t>
  </si>
  <si>
    <t>Other reserve for settlements</t>
  </si>
  <si>
    <t>FHLMC and FNMA [Member]</t>
  </si>
  <si>
    <t>Customer escrow balances</t>
  </si>
  <si>
    <t>Mortgage Banking Activities - Principal Balance of Mortgage Servicing Rights (Detail) - USD ($) $ in Thousands</t>
  </si>
  <si>
    <t>Mortgage loan portfolios serviced for:</t>
  </si>
  <si>
    <t>FHLMC [Member]</t>
  </si>
  <si>
    <t>FNMA [Member]</t>
  </si>
  <si>
    <t>Mortgage Banking Activities - Capitalized Mortgage Servicing Rights (Detail) - USD ($) $ in Thousands</t>
  </si>
  <si>
    <t>Beginning balance</t>
  </si>
  <si>
    <t>Originations</t>
  </si>
  <si>
    <t>Amortized to expense</t>
  </si>
  <si>
    <t>Ending balance</t>
  </si>
  <si>
    <t>Less valuation allowance</t>
  </si>
  <si>
    <t>Net balance</t>
  </si>
  <si>
    <t>Mortgage Banking Activities - Valuation Allowance for Mortgage Servicing Rights (Detail) - USD ($) $ in Thousands</t>
  </si>
  <si>
    <t>Balance, beginning of period</t>
  </si>
  <si>
    <t>Impairment charges</t>
  </si>
  <si>
    <t>Balance, end of period</t>
  </si>
  <si>
    <t>Mortgage Banking Activities - Key Economic Assumptions in Measuring Value of Mortgage Servicing Rights (Detail)</t>
  </si>
  <si>
    <t>Weighted average prepayment rate</t>
  </si>
  <si>
    <t>165.00%</t>
  </si>
  <si>
    <t>192.00%</t>
  </si>
  <si>
    <t>Weighted average life (in years)</t>
  </si>
  <si>
    <t>6 years 7 months 21 days</t>
  </si>
  <si>
    <t>3 years 5 months 19 days</t>
  </si>
  <si>
    <t>Weighted average discount rate</t>
  </si>
  <si>
    <t>9.00%</t>
  </si>
  <si>
    <t>Other Real Estate Owned and Other Repossessed Assets - Real Estate Owned and Other Repossessed Assets (Detail) - USD ($) $ in Thousands</t>
  </si>
  <si>
    <t>Other Real Estate And Foreclosed Assets [Abstract]</t>
  </si>
  <si>
    <t>Real estate owned and other repossessed assets</t>
  </si>
  <si>
    <t>Valuation allowance</t>
  </si>
  <si>
    <t>End of period</t>
  </si>
  <si>
    <t>Other Real Estate Owned and Other Repossessed Assets - Valuation Allowance Related to Real Estate Owned (Detail) - USD ($) $ in Thousands</t>
  </si>
  <si>
    <t>Beginning of year</t>
  </si>
  <si>
    <t>Additions (recoveries) charged to expense</t>
  </si>
  <si>
    <t>Direct write-downs</t>
  </si>
  <si>
    <t>End of year</t>
  </si>
  <si>
    <t>Other Real Estate Owned and Other Repossessed Assets - Expenses Related to Foreclosed and Repossessed Assets (Detail) - USD ($) $ in Thousands</t>
  </si>
  <si>
    <t>Net loss on sales</t>
  </si>
  <si>
    <t>Provision for (recovery of) unrealized losses</t>
  </si>
  <si>
    <t>Operating expenses, net of rental income</t>
  </si>
  <si>
    <t>Total Expenses</t>
  </si>
  <si>
    <t>Premises and Equipment - Summary of Premises and Equipment (Detail) - USD ($) $ in Thousands</t>
  </si>
  <si>
    <t>Property, Plant and Equipment [Line Items]</t>
  </si>
  <si>
    <t>Premises and equipment, gross</t>
  </si>
  <si>
    <t>Less: Accumulated depreciation and amortization</t>
  </si>
  <si>
    <t>Land [Member]</t>
  </si>
  <si>
    <t>Buildings [Member]</t>
  </si>
  <si>
    <t>Leasehold Improvements [Member]</t>
  </si>
  <si>
    <t>Furniture and Fixtures [Member]</t>
  </si>
  <si>
    <t>Premises and Equipment - Additional Information (Detail) - USD ($) $ in Thousands</t>
  </si>
  <si>
    <t>Depreciation expense</t>
  </si>
  <si>
    <t>Rent expense</t>
  </si>
  <si>
    <t>Premises and Equipment - Component of Rent Commitments under Noncancelable Operating Leases (Detail) $ in Thousands</t>
  </si>
  <si>
    <t>Operating Leases Future Minimum Payments Due [Abstract]</t>
  </si>
  <si>
    <t>Thereafter</t>
  </si>
  <si>
    <t>Goodwill and Other Intangible Assets - Additional Information (Detail) - USD ($)</t>
  </si>
  <si>
    <t>Jan. 29, 2016</t>
  </si>
  <si>
    <t>Goodwill And Intangible Assets [Line Items]</t>
  </si>
  <si>
    <t>James &amp; Sons Insurance Company [Member]</t>
  </si>
  <si>
    <t>Business acquisition date</t>
  </si>
  <si>
    <t>Jan. 29,
		2016</t>
  </si>
  <si>
    <t>Business acquisition, company stock</t>
  </si>
  <si>
    <t>Business acquisition, total assets purchase</t>
  </si>
  <si>
    <t>Other intangible assets</t>
  </si>
  <si>
    <t>Goodwill and Other Intangible Assets - Change in Goodwill (Detail) $ in Thousands</t>
  </si>
  <si>
    <t>Acquired goodwill</t>
  </si>
  <si>
    <t>End of the year</t>
  </si>
  <si>
    <t>Goodwill and Other Intangible Assets - Amortization Intangible Assets and Estimated Amortization Expense (Detail) - USD ($) $ in Thousands</t>
  </si>
  <si>
    <t>Finite Lived Intangible Assets [Line Items]</t>
  </si>
  <si>
    <t>Gross Carrying Amount</t>
  </si>
  <si>
    <t>Accumulated Amortization</t>
  </si>
  <si>
    <t>Core deposits intangibles [Member]</t>
  </si>
  <si>
    <t>Customer list intangible [Member]</t>
  </si>
  <si>
    <t>Goodwill and Other Intangible Assets - Estimated Amortization Expense (Detail)</t>
  </si>
  <si>
    <t>Intangible Assets Accumulated Amortization [Abstract]</t>
  </si>
  <si>
    <t>Deposits - Components of Deposits (Detail) - USD ($) $ in Thousands</t>
  </si>
  <si>
    <t>Checking accounts:</t>
  </si>
  <si>
    <t>Savings accounts</t>
  </si>
  <si>
    <t>Money market accounts</t>
  </si>
  <si>
    <t>Certificates of deposit</t>
  </si>
  <si>
    <t>Deposits - Additional Information (Detail) - USD ($)</t>
  </si>
  <si>
    <t>Deposits [Line Items]</t>
  </si>
  <si>
    <t>Related-party deposits</t>
  </si>
  <si>
    <t>Brokered deposits with Home Savings</t>
  </si>
  <si>
    <t>Federal Home Loan Bank | Certificates of Deposit</t>
  </si>
  <si>
    <t>Deposits - Interest Expense on Deposits (Detail) - USD ($) $ in Thousands</t>
  </si>
  <si>
    <t>Interest Expense Deposits [Abstract]</t>
  </si>
  <si>
    <t>Interest bearing demand deposits and money market accounts</t>
  </si>
  <si>
    <t>Deposits - Summary of Certificates of Deposit by Maturity (Detail) - USD ($) $ in Thousands</t>
  </si>
  <si>
    <t>Maturities Of Time Deposits [Abstract]</t>
  </si>
  <si>
    <t>Deposits - Summary of Certificates of Deposit with Balances of $250,000 or More by Maturity (Detail) - USD ($) $ in Thousands</t>
  </si>
  <si>
    <t>Contractual Maturities Of Time Deposits250000 Or More Disclosures [Abstract]</t>
  </si>
  <si>
    <t>Three months or less</t>
  </si>
  <si>
    <t>Over three months to six months</t>
  </si>
  <si>
    <t>Over six months to twelve months</t>
  </si>
  <si>
    <t>Over twelve months</t>
  </si>
  <si>
    <t>Federal Home Loan Bank Advances - Summary of FHLB Advances (Detail) - USD ($) $ in Thousands</t>
  </si>
  <si>
    <t>Federal Home Loan Bank Advances Maturities Summary [Abstract]</t>
  </si>
  <si>
    <t>Within year, Amount</t>
  </si>
  <si>
    <t>2019, Amount</t>
  </si>
  <si>
    <t>2016, Weighted average rate</t>
  </si>
  <si>
    <t>0.35%</t>
  </si>
  <si>
    <t>2017, Weighted average rate</t>
  </si>
  <si>
    <t>0.64%</t>
  </si>
  <si>
    <t>2019, Weighted average rate</t>
  </si>
  <si>
    <t>2.73%</t>
  </si>
  <si>
    <t>2.19%</t>
  </si>
  <si>
    <t>Total federal home loan bank advances, Weighted average rate</t>
  </si>
  <si>
    <t>0.90%</t>
  </si>
  <si>
    <t>0.66%</t>
  </si>
  <si>
    <t>Federal Home Loan Bank Advances - Additional Information (Detail) - USD ($) $ in Thousands</t>
  </si>
  <si>
    <t>Nov. 18, 2014</t>
  </si>
  <si>
    <t>Federal Home Loan Bank Advances [Line Items]</t>
  </si>
  <si>
    <t>Remaining credit available for collateral with FHLB</t>
  </si>
  <si>
    <t>Minimum ratio required of collateral to advances for one-to-four-family loans</t>
  </si>
  <si>
    <t>115.00%</t>
  </si>
  <si>
    <t>Modified fixed rate term advances</t>
  </si>
  <si>
    <t>Weighted average maturity period, fixed</t>
  </si>
  <si>
    <t>Weighted average maturity period, floating</t>
  </si>
  <si>
    <t>Amortized modified borrowing</t>
  </si>
  <si>
    <t>Amount of prepayment penalty</t>
  </si>
  <si>
    <t>Effective rate on modified borrowings</t>
  </si>
  <si>
    <t>Fixed Rate [Member]</t>
  </si>
  <si>
    <t>Interest rate</t>
  </si>
  <si>
    <t>4.20%</t>
  </si>
  <si>
    <t>Floating Rate [Member]</t>
  </si>
  <si>
    <t>1.16%</t>
  </si>
  <si>
    <t>0.62%</t>
  </si>
  <si>
    <t>Securities Sold Under Agreement to Repurchase and Other Borrowings - Summary of Securities Sold under an Agreement to Repurchase and Other Borrowings (Detail) - USD ($) $ in Thousands</t>
  </si>
  <si>
    <t>Securities Sold Under Agreements To Repurchase [Abstract]</t>
  </si>
  <si>
    <t>Other borrowings, Amount</t>
  </si>
  <si>
    <t>Total borrowings, Amount</t>
  </si>
  <si>
    <t>Other borrowings, Weighted average rate</t>
  </si>
  <si>
    <t>4.00%</t>
  </si>
  <si>
    <t>Total borrowings, Weighted average rate</t>
  </si>
  <si>
    <t>Securities Sold Under Agreement to Repurchase and Other Borrowings - Summary of Balances and Interest Rates (Detail) - USD ($)</t>
  </si>
  <si>
    <t>Average daily balance during the year</t>
  </si>
  <si>
    <t>Average interest rate during the year</t>
  </si>
  <si>
    <t>4.19%</t>
  </si>
  <si>
    <t>4.10%</t>
  </si>
  <si>
    <t>Maximum month end balance during the year</t>
  </si>
  <si>
    <t>Weighted average interest rate at year end</t>
  </si>
  <si>
    <t>Securities Sold Under Agreement to Repurchase and Other Borrowings - Additional Information (Detail) - USD ($)</t>
  </si>
  <si>
    <t>Schedule of Held-to-maturity Securities [Line Items]</t>
  </si>
  <si>
    <t>Prepayment penalty on repurchase agreements</t>
  </si>
  <si>
    <t>Repurchase agreements outstanding</t>
  </si>
  <si>
    <t>Amount prepaid on repurchase agreements</t>
  </si>
  <si>
    <t>Income Taxes - Components of Income Tax Expense (Benefit) (Detail) - USD ($) $ in Thousands</t>
  </si>
  <si>
    <t>Current</t>
  </si>
  <si>
    <t>Deferred</t>
  </si>
  <si>
    <t>Change in valuation allowance</t>
  </si>
  <si>
    <t>Income tax provision (benefit), total amount</t>
  </si>
  <si>
    <t>Income Taxes - Additional Information (Detail) - USD ($)</t>
  </si>
  <si>
    <t>6 Months Ended</t>
  </si>
  <si>
    <t>Jun. 30, 2014</t>
  </si>
  <si>
    <t>Income Tax Disclosure [Line Items]</t>
  </si>
  <si>
    <t>Tax (benefit) at statutory rate, rate</t>
  </si>
  <si>
    <t>35.00%</t>
  </si>
  <si>
    <t>Reversal of valuation allowance on net deferred tax allowance</t>
  </si>
  <si>
    <t>Operating loss carryforwards used against taxable income</t>
  </si>
  <si>
    <t>Expiration dates, operating loss carried forward</t>
  </si>
  <si>
    <t>Dec. 31,
		2030</t>
  </si>
  <si>
    <t>Alternative minimum tax credits carried forward</t>
  </si>
  <si>
    <t>Retained earnings for which no provision made</t>
  </si>
  <si>
    <t>Unrecorded deferred tax liability</t>
  </si>
  <si>
    <t>Deficit tax earnings and profits</t>
  </si>
  <si>
    <t>Unrecognized tax benefits or accrued interest and penalties</t>
  </si>
  <si>
    <t>Year under examination by taxing authorities</t>
  </si>
  <si>
    <t>Income Taxes - Summary of Difference in Effective Tax Rates and Statutory Federal Income Tax Rate of 35% (Detail) - USD ($) $ in Thousands</t>
  </si>
  <si>
    <t>Tax (benefit) at statutory rate, amount</t>
  </si>
  <si>
    <t>Tax exempt income, amount</t>
  </si>
  <si>
    <t>Life insurance, amount</t>
  </si>
  <si>
    <t>Other, amount</t>
  </si>
  <si>
    <t>Disproportionate tax reversal, amount</t>
  </si>
  <si>
    <t>Valuation allowance, amount</t>
  </si>
  <si>
    <t>Tax exempt income, rate</t>
  </si>
  <si>
    <t>(1.70%)</t>
  </si>
  <si>
    <t>(0.20%)</t>
  </si>
  <si>
    <t>Life insurance, rate</t>
  </si>
  <si>
    <t>(1.90%)</t>
  </si>
  <si>
    <t>(2.50%)</t>
  </si>
  <si>
    <t>(4.80%)</t>
  </si>
  <si>
    <t>Other, rate</t>
  </si>
  <si>
    <t>0.70%</t>
  </si>
  <si>
    <t>0.30%</t>
  </si>
  <si>
    <t>(0.90%)</t>
  </si>
  <si>
    <t>Disproportionate tax reversal, rate</t>
  </si>
  <si>
    <t>Valuation allowance, rate</t>
  </si>
  <si>
    <t>(408.80%)</t>
  </si>
  <si>
    <t>Income tax provision (benefit), total rate</t>
  </si>
  <si>
    <t>30.20%</t>
  </si>
  <si>
    <t>32.60%</t>
  </si>
  <si>
    <t>(379.50%)</t>
  </si>
  <si>
    <t>Income Taxes - Significant Components of Deferred Tax Assets and Liabilities (Detail) - USD ($) $ in Thousands</t>
  </si>
  <si>
    <t>Deferred tax assets:</t>
  </si>
  <si>
    <t>Loan loss reserves</t>
  </si>
  <si>
    <t>Postretirement benefits</t>
  </si>
  <si>
    <t>Depreciation</t>
  </si>
  <si>
    <t>Other real estate owned valuation</t>
  </si>
  <si>
    <t>Tax credits carryforward</t>
  </si>
  <si>
    <t>Unrealized loss on securities available for sale</t>
  </si>
  <si>
    <t>Unrealized loss on securities held to maturity</t>
  </si>
  <si>
    <t>Interest on nonaccrual loans</t>
  </si>
  <si>
    <t>Net operating loss carryforward</t>
  </si>
  <si>
    <t>Purchase accounting adjustment</t>
  </si>
  <si>
    <t>Accrued bonuses</t>
  </si>
  <si>
    <t>Other</t>
  </si>
  <si>
    <t>Deferred tax assets</t>
  </si>
  <si>
    <t>Deferred tax liabilities:</t>
  </si>
  <si>
    <t>Deferred loan fees</t>
  </si>
  <si>
    <t>Mortgage servicing rights</t>
  </si>
  <si>
    <t>FHLB prepayment penalty</t>
  </si>
  <si>
    <t>Postretirement benefits accrual</t>
  </si>
  <si>
    <t>Prepaid expenses</t>
  </si>
  <si>
    <t>Deferred tax liabilities</t>
  </si>
  <si>
    <t>Net deferred tax asset</t>
  </si>
  <si>
    <t>Shareholders' Equity - Additional Information (Detail) - USD ($)</t>
  </si>
  <si>
    <t>Home Savings retained earnings distributed</t>
  </si>
  <si>
    <t>Dividend received by United Community from Home Savings</t>
  </si>
  <si>
    <t>Reclassification of net gains or (losses) included in accumulated other comprehensive income</t>
  </si>
  <si>
    <t>Effect of disproportionate tax on accumulated other comprehensive income (loss)</t>
  </si>
  <si>
    <t>Home Savings established a liquidation account, totaling</t>
  </si>
  <si>
    <t>Shareholders' Equity - Summary of Accumulated Other Comprehensive Income (Loss) to Net Income Balances (Detail) - USD ($) $ in Thousands</t>
  </si>
  <si>
    <t>Accumulated Other Comprehensive Income Loss [Line Items]</t>
  </si>
  <si>
    <t>Balances at beginning of period</t>
  </si>
  <si>
    <t>Balance</t>
  </si>
  <si>
    <t>Other comprehensive income (loss) before reclassifications</t>
  </si>
  <si>
    <t>Amortization of unrealized gains of postretirement plan recognized in other comprehensive income</t>
  </si>
  <si>
    <t>Accretion of unrealized losses transferred from available for sale to held to maturity recognized in other comprehensive income</t>
  </si>
  <si>
    <t>Reclassification adjustment for (gains) losses realized in income</t>
  </si>
  <si>
    <t>Unrealized Gains (Losses) on Securities Available for Sale [Member]</t>
  </si>
  <si>
    <t>Income tax</t>
  </si>
  <si>
    <t>Transfer of losses from available for sale to held to maturity</t>
  </si>
  <si>
    <t>Disproportionate Tax Effect from Securities Available for Sale [Member]</t>
  </si>
  <si>
    <t>Unrealized Gains (Losses) on Held to Maturity [Member]</t>
  </si>
  <si>
    <t>Unrealized Gains (Losses) from Postretirement Plan [Member]</t>
  </si>
  <si>
    <t>Disproportionate Tax Effect from Postretirement Plan [Member]</t>
  </si>
  <si>
    <t>Shareholders' Equity - Summary of Reclassification Out of Each Component of Accumulated Comprehensive Income (Loss) to Net Income (Detail) - USD ($) $ in Thousands</t>
  </si>
  <si>
    <t>Reclassification Adjustment Out Of Accumulated Other Comprehensive Income On Derivatives [Line Items]</t>
  </si>
  <si>
    <t>Net gains on securities available for sale</t>
  </si>
  <si>
    <t>Reduction of salaries &amp; employee benefits expense</t>
  </si>
  <si>
    <t>Tax (expense) benefit</t>
  </si>
  <si>
    <t>Amount Reclassified From Accumulated Other Comprehensive Income to Net Income [Member]</t>
  </si>
  <si>
    <t>Amount Reclassified From Accumulated Other Comprehensive Income to Net Income [Member] | Unrealized Gains (Losses) on Securities Available for Sale [Member]</t>
  </si>
  <si>
    <t>Amount Reclassified From Accumulated Other Comprehensive Income to Net Income [Member] | Amortization of Postretirement Benefits Prior Service Costs [Member]</t>
  </si>
  <si>
    <t>Disproportionate tax benefit effect from plan settlement</t>
  </si>
  <si>
    <t>Regulatory Capital Matters - Additional Information (Detail)</t>
  </si>
  <si>
    <t>Dec. 31, 2017</t>
  </si>
  <si>
    <t>Compliance With Regulatory Capital Requirements Under Banking Regulations [Line Items]</t>
  </si>
  <si>
    <t>Capital adequacy requirements</t>
  </si>
  <si>
    <t>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t>
  </si>
  <si>
    <t>Scenario Forecast [Member]</t>
  </si>
  <si>
    <t>Capital conservation buffer rate</t>
  </si>
  <si>
    <t>1.25%</t>
  </si>
  <si>
    <t>Regulatory Capital Matters - Actual and Statutory Required Capital Amounts and Ratios (Detail) - USD ($) $ in Thousands</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6.47%</t>
  </si>
  <si>
    <t>18.72%</t>
  </si>
  <si>
    <t>Tier 1 capital (to risk-weighted assets), Actual Ratio</t>
  </si>
  <si>
    <t>15.22%</t>
  </si>
  <si>
    <t>17.46%</t>
  </si>
  <si>
    <t>Common equity Tier 1 capital (to risk-weighted assets), Actual Ratio</t>
  </si>
  <si>
    <t>Tier 1 capital (to average assets), Actual Ratio</t>
  </si>
  <si>
    <t>10.65%</t>
  </si>
  <si>
    <t>11.46%</t>
  </si>
  <si>
    <t>Total capital (to risk-weighted assets), Minimum Capital Requirements For Capital Adequacy Purposes Amount</t>
  </si>
  <si>
    <t>Tier 1 capital (to risk-weighted assets), Minimum Capital Requirements For Capital Adequacy Purposes Amount</t>
  </si>
  <si>
    <t>Common equity Tier 1 capital (to risk-weighted assets), Minimum Capital Requirements For Capital Adequacy Purposes Amount</t>
  </si>
  <si>
    <t>Tier 1 capital (to average assets), Minimum Capital Requirements For Capital Adequacy Purposes Amount</t>
  </si>
  <si>
    <t>Total capital (to risk-weighted assets), Minimum Capital Requirements For Capital Adequacy Purposes Ratio</t>
  </si>
  <si>
    <t>8.625%</t>
  </si>
  <si>
    <t>8.00%</t>
  </si>
  <si>
    <t>Tier 1 capital (to risk-weighted assets), Minimum Capital Requirements For Capital Adequacy Purposes Ratio</t>
  </si>
  <si>
    <t>6.625%</t>
  </si>
  <si>
    <t>6.00%</t>
  </si>
  <si>
    <t>Common equity Tier 1 capital (to risk-weighted assets), Minimum Capital Requirements For Capital Adequacy Purposes Ratio</t>
  </si>
  <si>
    <t>5.125%</t>
  </si>
  <si>
    <t>4.50%</t>
  </si>
  <si>
    <t>Tier 1 capital (to average assets), Minimum Capital Requirements For Capital Adequacy Purposes Ratio</t>
  </si>
  <si>
    <t>Total capital (to risk-weighted assets), To Be Well Capitalized Under Prompt Corrective Action Provisions Amount</t>
  </si>
  <si>
    <t>Tier 1 capital (to risk-weighted assets), To Be Well Capitalized Under Prompt Corrective Action Provisions Amount</t>
  </si>
  <si>
    <t>Common equity Tier 1 capital (to risk-weighted assets), To Be Well Capitalized Under Prompt Corrective Action Provisions Amount</t>
  </si>
  <si>
    <t>Tier 1 capital (to average assets), To Be Well Capitalized Under Prompt Corrective Action Provisions Amount</t>
  </si>
  <si>
    <t>Total capital (to risk-weighted assets), To Be Well Capitalized Under Prompt Corrective Action Provisions Ratio</t>
  </si>
  <si>
    <t>10.00%</t>
  </si>
  <si>
    <t>Tier 1 capital (to risk-weighted assets), To Be Well Capitalized Under Prompt Corrective Action Provisions Ratio</t>
  </si>
  <si>
    <t>Common equity Tier 1 capital (to risk-weighted assets), To Be Well Capitalized Under Prompt Corrective Action Provisions Ratio</t>
  </si>
  <si>
    <t>6.50%</t>
  </si>
  <si>
    <t>Tier 1 capital (to average assets), To Be Well Capitalized Under Prompt Corrective Action Provisions Ratio</t>
  </si>
  <si>
    <t>5.00%</t>
  </si>
  <si>
    <t>18.38%</t>
  </si>
  <si>
    <t>20.35%</t>
  </si>
  <si>
    <t>17.13%</t>
  </si>
  <si>
    <t>19.09%</t>
  </si>
  <si>
    <t>11.98%</t>
  </si>
  <si>
    <t>12.53%</t>
  </si>
  <si>
    <t>Regulatory Capital Matters - Components of Regulatory Capital (Detail) - USD ($) $ in Thousands</t>
  </si>
  <si>
    <t>Total shareholders' equity</t>
  </si>
  <si>
    <t>Intangible assets</t>
  </si>
  <si>
    <t>Disallowed deferred tax assets</t>
  </si>
  <si>
    <t>Tier 1 Capital</t>
  </si>
  <si>
    <t>Allowance for loan losses and allowance for unfunded lending commitments limited to 1.25% of total risk-weighted assets</t>
  </si>
  <si>
    <t>Total risk-based capital</t>
  </si>
  <si>
    <t>Regulatory Capital Matters - Components of Regulatory Capital (Parenthetical) (Detail)</t>
  </si>
  <si>
    <t>Allowance for loan and allowance for unfunded lending commitments, percentage of risk-weighted assets</t>
  </si>
  <si>
    <t>Benefit Plans - Additional Information (Detail) - USD ($)</t>
  </si>
  <si>
    <t>Jul. 12, 1999</t>
  </si>
  <si>
    <t>Apr. 30, 2015</t>
  </si>
  <si>
    <t>Apr. 26, 2007</t>
  </si>
  <si>
    <t>Share Based Compensation Arrangement By Share Based Payment Award [Line Items]</t>
  </si>
  <si>
    <t>Minimum year of service to qualify for post-retirement medical benefits</t>
  </si>
  <si>
    <t>Minimum age to qualify for post-retirement medical benefits</t>
  </si>
  <si>
    <t>Condition to qualify for post-retirement medical benefits</t>
  </si>
  <si>
    <t>Employees who worked 20 years and attained a minimum age of 60 by September 1, 2000</t>
  </si>
  <si>
    <t>Gain on curtailments</t>
  </si>
  <si>
    <t>Unrealized gains, reduction of salaries and employee benefits</t>
  </si>
  <si>
    <t>Accumulated benefit obligation</t>
  </si>
  <si>
    <t>Matching contribution percentage</t>
  </si>
  <si>
    <t>25.00%</t>
  </si>
  <si>
    <t>Maximum pre-tax contribution of the employees' base pay</t>
  </si>
  <si>
    <t>Percentage of vesting of participants in Home Savings contributions</t>
  </si>
  <si>
    <t>Minimum service required for vesting in Home Savings contribution</t>
  </si>
  <si>
    <t>Expense related to the plan</t>
  </si>
  <si>
    <t>Stock Option [Member]</t>
  </si>
  <si>
    <t>Option expiry term (Years)</t>
  </si>
  <si>
    <t>Shares, Granted</t>
  </si>
  <si>
    <t>Stock-based compensation expense</t>
  </si>
  <si>
    <t>Expected additional expense for 2017</t>
  </si>
  <si>
    <t>Weighted-average recognition period of nonvested stock options expense</t>
  </si>
  <si>
    <t>Weighted average remaining life for outstanding stock</t>
  </si>
  <si>
    <t>3 years 4 months 24 days</t>
  </si>
  <si>
    <t>Exercise price range, lower range limit</t>
  </si>
  <si>
    <t>Exercise price range, upper range limit</t>
  </si>
  <si>
    <t>Restricted Stock [Member]</t>
  </si>
  <si>
    <t>Nonvested shares</t>
  </si>
  <si>
    <t>Vested shares during 2017</t>
  </si>
  <si>
    <t>Vested shares during 2018</t>
  </si>
  <si>
    <t>Vested shares during 2019</t>
  </si>
  <si>
    <t>Expected additional expense for 2018</t>
  </si>
  <si>
    <t>Expected additional expense for 2019</t>
  </si>
  <si>
    <t>Total average per share fair value of shares vested</t>
  </si>
  <si>
    <t>2015 Long Term Incentive Compensation Plan [Member]</t>
  </si>
  <si>
    <t>Authorized shares of stock, option plan, maximum</t>
  </si>
  <si>
    <t>2007 Long-Term Incentive Plan [Member]</t>
  </si>
  <si>
    <t>Unrecognized cost of nonvested stock options granted</t>
  </si>
  <si>
    <t>1999 Long-Term Incentive Plan [Member]</t>
  </si>
  <si>
    <t>1999 Long-Term Incentive Plan [Member] | Stock Option [Member] | Beginning on December 31, 2009 [Member]</t>
  </si>
  <si>
    <t>Stock-based compensation vesting period</t>
  </si>
  <si>
    <t>Annual Incentive Plan [Member]</t>
  </si>
  <si>
    <t>Percentage of amount paid in cash</t>
  </si>
  <si>
    <t>80.00%</t>
  </si>
  <si>
    <t>Percentage of amount paid in restricted stock</t>
  </si>
  <si>
    <t>20.00%</t>
  </si>
  <si>
    <t>Annual Incentive Plan [Member] | Restricted Stock [Member]</t>
  </si>
  <si>
    <t>Annual Incentive Plan [Member] | Restricted Stock [Member] | Beginning on first anniversary of issue date [Member]</t>
  </si>
  <si>
    <t>Annual Incentive Plan [Member] | Cash Portion [Member]</t>
  </si>
  <si>
    <t>Long Term Incentive Plan [Member]</t>
  </si>
  <si>
    <t>Benefit Plans - Summary of Changes in Benefit Obligation (Detail) - USD ($) $ in Thousands</t>
  </si>
  <si>
    <t>Change in Benefit Obligation:</t>
  </si>
  <si>
    <t>Benefit obligation at beginning of year</t>
  </si>
  <si>
    <t>Net periodic benefit cost (benefit)</t>
  </si>
  <si>
    <t>Actuarial gain</t>
  </si>
  <si>
    <t>Benefits paid</t>
  </si>
  <si>
    <t>Curtailment gain</t>
  </si>
  <si>
    <t>Benefit obligation at end of the year</t>
  </si>
  <si>
    <t>Funded status of the plan</t>
  </si>
  <si>
    <t>Benefit Plans - Amounts Recognized in Accumulated Other Comprehensive Income (Detail) $ in Thousands</t>
  </si>
  <si>
    <t>Dec. 31, 2015USD ($)</t>
  </si>
  <si>
    <t>Compensation And Retirement Disclosure [Abstract]</t>
  </si>
  <si>
    <t>Prior service credit</t>
  </si>
  <si>
    <t>Net actuarial gains</t>
  </si>
  <si>
    <t>Net current period other comprehensive loss, Postretirement Benefits</t>
  </si>
  <si>
    <t>Benefit Plans - Components of Net Periodic Benefit Cost/(Benefit) (Detail) - USD ($) $ in Thousands</t>
  </si>
  <si>
    <t>Interest cost</t>
  </si>
  <si>
    <t>Net amortization of prior service cost (benefit)</t>
  </si>
  <si>
    <t>Amortization of net actuarial gain</t>
  </si>
  <si>
    <t>Net periodic benefit cost</t>
  </si>
  <si>
    <t>Net (gain) loss</t>
  </si>
  <si>
    <t>Amortization of prior service cost and net actuarial gain</t>
  </si>
  <si>
    <t>Total recognized in other comprehensive income</t>
  </si>
  <si>
    <t>Total recognized in net periodic benefit cost and other comprehensive income</t>
  </si>
  <si>
    <t>Assumptions used in the valuations were as follows:</t>
  </si>
  <si>
    <t>3.90%</t>
  </si>
  <si>
    <t>3.40%</t>
  </si>
  <si>
    <t>Benefit Plans - Summary of Activity in Plans (Detail) $ / shares in Units, $ in Thousands</t>
  </si>
  <si>
    <t>Dec. 31, 2016USD ($)$ / sharesshares</t>
  </si>
  <si>
    <t>Disclosure Of Compensation Related Costs Sharebased Payments [Abstract]</t>
  </si>
  <si>
    <t>Shares, Outstanding at beginning of year | shares</t>
  </si>
  <si>
    <t>Shares, Exercised | shares</t>
  </si>
  <si>
    <t>Shares, Forfeited | shares</t>
  </si>
  <si>
    <t>Shares, Outstanding at end of period | shares</t>
  </si>
  <si>
    <t>Shares, Options exercisable at end of period | shares</t>
  </si>
  <si>
    <t>Weighted average exercise price, Outstanding at beginning of year | $ / shares</t>
  </si>
  <si>
    <t>Weighted average exercise price, Exercised | $ / shares</t>
  </si>
  <si>
    <t>Weighted average exercise price, Forfeited | $ / shares</t>
  </si>
  <si>
    <t>Weighted average exercise price, Outstanding at end of period | $ / shares</t>
  </si>
  <si>
    <t>Weighted average exercise price, Options exercisable at the end of period | $ / shares</t>
  </si>
  <si>
    <t>Aggregate intrinsic value, Outstanding at end of period | $</t>
  </si>
  <si>
    <t>Aggregate intrinsic value, Options exercisable at the end of period | $</t>
  </si>
  <si>
    <t>Benefit Plans - Information Related to the Stock Options Granted and Exercised (Detail) - USD ($)</t>
  </si>
  <si>
    <t>Intrinsic value of options exercised</t>
  </si>
  <si>
    <t>Cash received from option exercises</t>
  </si>
  <si>
    <t>Tax benefit realized from option exercises</t>
  </si>
  <si>
    <t>Weighted average fair value of options granted</t>
  </si>
  <si>
    <t>Benefit Plans - Weighted-Average Assumptions for Determining Fair Value of Options Granted (Detail) - Stock Option [Member]</t>
  </si>
  <si>
    <t>Risk-free interest rate</t>
  </si>
  <si>
    <t>0.00%</t>
  </si>
  <si>
    <t>1.49%</t>
  </si>
  <si>
    <t>1.74%</t>
  </si>
  <si>
    <t>Expected term (years)</t>
  </si>
  <si>
    <t>Expected stock volatility</t>
  </si>
  <si>
    <t>35.95%</t>
  </si>
  <si>
    <t>85.75%</t>
  </si>
  <si>
    <t>Dividend yield</t>
  </si>
  <si>
    <t>0.74%</t>
  </si>
  <si>
    <t>0.80%</t>
  </si>
  <si>
    <t>Benefit Plans - Summary of Changes in Company's Nonvested Restricted Shares (Detail) - Restricted Stock [Member]</t>
  </si>
  <si>
    <t>Dec. 31, 2016$ / sharesshares</t>
  </si>
  <si>
    <t>Shares, Nonvested shares, Beginning balance | shares</t>
  </si>
  <si>
    <t>Shares, Granted | shares</t>
  </si>
  <si>
    <t>Shares, Vested | shares</t>
  </si>
  <si>
    <t>Shares, Nonvested shares, Ending balance | shares</t>
  </si>
  <si>
    <t>Weighted average exercise price, Nonvested shares, Beginning balance | $ / shares</t>
  </si>
  <si>
    <t>Weighted average exercise price, Granted | $ / shares</t>
  </si>
  <si>
    <t>Weighted average exercise price, Vested | $ / shares</t>
  </si>
  <si>
    <t>Weighted average exercise price, Nonvested shares, Ending balance | $ / shares</t>
  </si>
  <si>
    <t>Fair Value - Additional Information (Detail) - USD ($)</t>
  </si>
  <si>
    <t>Fair Value Assets And Liabilities Measured On Recurring And Nonrecurring Basis [Line Items]</t>
  </si>
  <si>
    <t>Increase in fair value</t>
  </si>
  <si>
    <t>Derivative instrument maximum maturity period</t>
  </si>
  <si>
    <t>Transfers between level 1 and level 2</t>
  </si>
  <si>
    <t>Transfers between level 2 and level 3</t>
  </si>
  <si>
    <t>Fair value of the collateral dependent loans, net carrying amount</t>
  </si>
  <si>
    <t>Specific allowance for collateral dependent loans</t>
  </si>
  <si>
    <t>Discount applied to appraisals for estimated selling costs percentage</t>
  </si>
  <si>
    <t>Other real estate owned carried at fair value</t>
  </si>
  <si>
    <t>Valuation allowance related to other real estate owned</t>
  </si>
  <si>
    <t>Losses from changes in fair value included in earnings</t>
  </si>
  <si>
    <t>Maximum maturity period of short term borrowings</t>
  </si>
  <si>
    <t>Interest Rate Caps [Member]</t>
  </si>
  <si>
    <t>Interest rate caps</t>
  </si>
  <si>
    <t>One-to Four-Family [Member] | Significant Other Observable Inputs (Level 2) [Member]</t>
  </si>
  <si>
    <t>Fair value option loans held for sale using forward contract period</t>
  </si>
  <si>
    <t>15 days</t>
  </si>
  <si>
    <t>One-to Four-Family [Member] | Significant Other Observable Inputs (Level 2) [Member] | Minimum [Member]</t>
  </si>
  <si>
    <t>Period of conventional mortgages loan considered</t>
  </si>
  <si>
    <t>15 years</t>
  </si>
  <si>
    <t>One-to Four-Family [Member] | Significant Other Observable Inputs (Level 2) [Member] | Maximum [Member]</t>
  </si>
  <si>
    <t>Construction [Member] | Loans Held For Sale [Member]</t>
  </si>
  <si>
    <t>Construction [Member] | Fair Value, Measurements, Recurring [Member]</t>
  </si>
  <si>
    <t>Fair value option, loans held as assets, aggregate amount in nonaccrual status</t>
  </si>
  <si>
    <t>Construction [Member] | Significant Unobservable Inputs (Level 3) [Member]</t>
  </si>
  <si>
    <t>60 days</t>
  </si>
  <si>
    <t>Collateral Dependent Loans [Member]</t>
  </si>
  <si>
    <t>Increase (decrease) in provision for loan losses</t>
  </si>
  <si>
    <t>Mortgage Servicing Rights [Member]</t>
  </si>
  <si>
    <t>Mortgage servicing rights carried at fair value</t>
  </si>
  <si>
    <t>Mortgage Servicing Rights [Member] | Significant Other Observable Inputs (Level 2) [Member]</t>
  </si>
  <si>
    <t>Fair Value - Assets and Liabilities Measured at Fair Value on Recurring Basis (Detail) - USD ($) $ in Thousands</t>
  </si>
  <si>
    <t>Available for sale securities, Fair value</t>
  </si>
  <si>
    <t>Fair Value, Measurements, Recurring [Member]</t>
  </si>
  <si>
    <t>Purchased certificate of deposit option</t>
  </si>
  <si>
    <t>Written certificate of deposit option</t>
  </si>
  <si>
    <t>Fair Value, Measurements, Recurring [Member] | US Treasury and Government Sponsored Entities Securities [Member]</t>
  </si>
  <si>
    <t>Fair Value, Measurements, Recurring [Member] | States of the U.S. and Political Subdivisions [Member]</t>
  </si>
  <si>
    <t>Fair Value, Measurements, Recurring [Member] | Mortgage-Backed GSE Securities: Residential [Member]</t>
  </si>
  <si>
    <t>Fair Value, Measurements, Recurring [Member] | Significant Other Observable Inputs (Level 2) [Member]</t>
  </si>
  <si>
    <t>Fair Value, Measurements, Recurring [Member] | Significant Other Observable Inputs (Level 2) [Member] | US Treasury and Government Sponsored Entities Securities [Member]</t>
  </si>
  <si>
    <t>Fair Value, Measurements, Recurring [Member] | Significant Other Observable Inputs (Level 2) [Member] | States of the U.S. and Political Subdivisions [Member]</t>
  </si>
  <si>
    <t>Fair Value, Measurements, Recurring [Member] | Significant Other Observable Inputs (Level 2) [Member] | Mortgage-Backed GSE Securities: Residential [Member]</t>
  </si>
  <si>
    <t>Fair Value, Measurements, Recurring [Member] | Significant Unobservable Inputs (Level 3) [Member]</t>
  </si>
  <si>
    <t>Fair Value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Balance of recurring Level 3 assets at beginning of period</t>
  </si>
  <si>
    <t>Included in other income</t>
  </si>
  <si>
    <t>Included in other comprehensive income</t>
  </si>
  <si>
    <t>Purchases</t>
  </si>
  <si>
    <t>Amortization</t>
  </si>
  <si>
    <t>Sales</t>
  </si>
  <si>
    <t>Balance of recurring Level 3 assets at end of period</t>
  </si>
  <si>
    <t>Construction Loans Held For Sale [Member]</t>
  </si>
  <si>
    <t>Fair Value - Quantitative Information About Level 3 Fair Value Measurements for Financial Instruments Measured at Fair Value on Recurring Basis (Detail) - USD ($) $ in Thousands</t>
  </si>
  <si>
    <t>Fair Value Inputs Assets Quantitative Information [Line Items]</t>
  </si>
  <si>
    <t>Construction [Member]</t>
  </si>
  <si>
    <t>Fair Value, Measurements, Recurring [Member] | Comparable Sales [Member] | Construction [Member]</t>
  </si>
  <si>
    <t>Fair Value, Measurements, Recurring [Member] | Comparable Sales [Member] | Minimum [Member] | Construction [Member]</t>
  </si>
  <si>
    <t>Fair Value Inputs, Time discount using the 60 day forward contract</t>
  </si>
  <si>
    <t>Fair Value, Measurements, Recurring [Member] | Comparable Sales [Member] | Maximum [Member] | Construction [Member]</t>
  </si>
  <si>
    <t>1.80%</t>
  </si>
  <si>
    <t>Fair Value, Measurements, Recurring [Member] | Discounted Cash Flow [Member]</t>
  </si>
  <si>
    <t>Fair Value, Measurements, Recurring [Member] | Discounted Cash Flow [Member] | Minimum [Member]</t>
  </si>
  <si>
    <t>Fair Value Inputs, Discount rate</t>
  </si>
  <si>
    <t>0.49%</t>
  </si>
  <si>
    <t>Fair Value, Measurements, Recurring [Member] | Discounted Cash Flow [Member] | Maximum [Member]</t>
  </si>
  <si>
    <t>1.18%</t>
  </si>
  <si>
    <t>Fair Value - Assets Measured on Non-recurring Basis (Detail) - USD ($)</t>
  </si>
  <si>
    <t>Fair Value, Measurements, Nonrecurring [Member] | Nonresidential [Member] | Commercial Loans [Member]</t>
  </si>
  <si>
    <t>Impaired loans</t>
  </si>
  <si>
    <t>Other real estate owned, net</t>
  </si>
  <si>
    <t>Fair Value, Measurements, Nonrecurring [Member] | Secured [Member] | Commercial Loans [Member]</t>
  </si>
  <si>
    <t>Fair Value, Measurements, Nonrecurring [Member] | Land [Member] | Commercial Loans [Member]</t>
  </si>
  <si>
    <t>Fair Value, Measurements, Nonrecurring [Member] | One-to Four-Family [Member]</t>
  </si>
  <si>
    <t>Fair Value, Measurements, Nonrecurring [Member] | Home Equity [Member] | Consumer Loans [Member]</t>
  </si>
  <si>
    <t>Fair Value, Measurements, Nonrecurring [Member] | Auto [Member] | Consumer Loans [Member]</t>
  </si>
  <si>
    <t>Fair Value, Measurements, Nonrecurring [Member] | Recreational Vehicle [Member] | Consumer Loans [Member]</t>
  </si>
  <si>
    <t>Fair Value, Measurements, Nonrecurring [Member] | Construction [Member] | Commercial Loans [Member]</t>
  </si>
  <si>
    <t>Residential Mortgage Loans [Member] | Fair Value, Measurements, Nonrecurring [Member] | One-to Four-Family [Member]</t>
  </si>
  <si>
    <t>Significant Other Observable Inputs (Level 2) [Member] | Mortgage Servicing Rights [Member]</t>
  </si>
  <si>
    <t>Significant Unobservable Inputs (Level 3) [Member] | Fair Value, Measurements, Nonrecurring [Member] | Nonresidential [Member] | Commercial Loans [Member]</t>
  </si>
  <si>
    <t>Significant Unobservable Inputs (Level 3) [Member] | Fair Value, Measurements, Nonrecurring [Member] | Secured [Member] | Commercial Loans [Member]</t>
  </si>
  <si>
    <t>Significant Unobservable Inputs (Level 3) [Member] | Fair Value, Measurements, Nonrecurring [Member] | Land [Member] | Commercial Loans [Member]</t>
  </si>
  <si>
    <t>Significant Unobservable Inputs (Level 3) [Member] | Fair Value, Measurements, Nonrecurring [Member] | One-to Four-Family [Member]</t>
  </si>
  <si>
    <t>Significant Unobservable Inputs (Level 3) [Member] | Fair Value, Measurements, Nonrecurring [Member] | Home Equity [Member] | Consumer Loans [Member]</t>
  </si>
  <si>
    <t>Significant Unobservable Inputs (Level 3) [Member] | Fair Value, Measurements, Nonrecurring [Member] | Auto [Member] | Consumer Loans [Member]</t>
  </si>
  <si>
    <t>Significant Unobservable Inputs (Level 3) [Member] | Fair Value, Measurements, Nonrecurring [Member] | Recreational Vehicle [Member] | Consumer Loans [Member]</t>
  </si>
  <si>
    <t>Significant Unobservable Inputs (Level 3) [Member] | Fair Value, Measurements, Nonrecurring [Member] | Construction [Member] | Commercial Loans [Member]</t>
  </si>
  <si>
    <t>Significant Unobservable Inputs (Level 3) [Member] | Residential Mortgage Loans [Member] | Fair Value, Measurements, Nonrecurring [Member] | One-to Four-Family [Member]</t>
  </si>
  <si>
    <t>Fair Value - Quantitative Information About Level 3 Fair Value Measurements for Financial Instruments Measured at Fair Value on Nonrecurring Basis (Detail) - Fair Value, Measurements, Nonrecurring [Member] - USD ($) $ in Thousands</t>
  </si>
  <si>
    <t>Impaired Loans [Member] | Nonresidential [Member] | Commercial Loans [Member]</t>
  </si>
  <si>
    <t>Fair Value</t>
  </si>
  <si>
    <t>Impaired Loans [Member] | Nonresidential [Member] | Commercial Loans [Member] | Minimum [Member] | Sales Comparison Approach [Member]</t>
  </si>
  <si>
    <t>Adjustment for differences between comparable sales</t>
  </si>
  <si>
    <t>9.19%</t>
  </si>
  <si>
    <t>Impaired Loans [Member] | Nonresidential [Member] | Commercial Loans [Member] | Maximum [Member] | Sales Comparison Approach [Member]</t>
  </si>
  <si>
    <t>12.38%</t>
  </si>
  <si>
    <t>Impaired Loans [Member] | Nonresidential [Member] | Commercial Loans [Member] | Weighted Average [Member] | Sales Comparison Approach [Member]</t>
  </si>
  <si>
    <t>15.00%</t>
  </si>
  <si>
    <t>10.79%</t>
  </si>
  <si>
    <t>Impaired Loans [Member] | Secured [Member] | Commercial Loans [Member]</t>
  </si>
  <si>
    <t>Impaired Loans [Member] | Secured [Member] | Commercial Loans [Member] | Minimum [Member] | Sales Comparison Approach [Member]</t>
  </si>
  <si>
    <t>Impaired Loans [Member] | Secured [Member] | Commercial Loans [Member] | Maximum [Member] | Sales Comparison Approach [Member]</t>
  </si>
  <si>
    <t>64.00%</t>
  </si>
  <si>
    <t>Impaired Loans [Member] | Secured [Member] | Commercial Loans [Member] | Weighted Average [Member] | Sales Comparison Approach [Member]</t>
  </si>
  <si>
    <t>16.00%</t>
  </si>
  <si>
    <t>Impaired Loans [Member] | Home Equity [Member] | Consumer Loans [Member]</t>
  </si>
  <si>
    <t>Impaired Loans [Member] | Home Equity [Member] | Consumer Loans [Member] | Minimum [Member] | Sales Comparison Approach [Member]</t>
  </si>
  <si>
    <t>Impaired Loans [Member] | Home Equity [Member] | Consumer Loans [Member] | Maximum [Member] | Sales Comparison Approach [Member]</t>
  </si>
  <si>
    <t>17.85%</t>
  </si>
  <si>
    <t>Impaired Loans [Member] | Home Equity [Member] | Consumer Loans [Member] | Weighted Average [Member] | Sales Comparison Approach [Member]</t>
  </si>
  <si>
    <t>8.93%</t>
  </si>
  <si>
    <t>Impaired Loans [Member] | Land [Member] | Commercial Loans [Member]</t>
  </si>
  <si>
    <t>Impaired Loans [Member] | Land [Member] | Commercial Loans [Member] | Minimum [Member] | Sales Comparison Approach [Member]</t>
  </si>
  <si>
    <t>Impaired Loans [Member] | Land [Member] | Commercial Loans [Member] | Maximum [Member] | Sales Comparison Approach [Member]</t>
  </si>
  <si>
    <t>27.47%</t>
  </si>
  <si>
    <t>Impaired Loans [Member] | Land [Member] | Commercial Loans [Member] | Weighted Average [Member] | Sales Comparison Approach [Member]</t>
  </si>
  <si>
    <t>13.74%</t>
  </si>
  <si>
    <t>Impaired Loans [Member] | Residential Mortgage Loans [Member] | One-to Four-Family [Member]</t>
  </si>
  <si>
    <t>Impaired Loans [Member] | Residential Mortgage Loans [Member] | One-to Four-Family [Member] | Minimum [Member] | Sales Comparison Approach [Member]</t>
  </si>
  <si>
    <t>Impaired Loans [Member] | Residential Mortgage Loans [Member] | One-to Four-Family [Member] | Maximum [Member] | Sales Comparison Approach [Member]</t>
  </si>
  <si>
    <t>10.77%</t>
  </si>
  <si>
    <t>Impaired Loans [Member] | Residential Mortgage Loans [Member] | One-to Four-Family [Member] | Weighted Average [Member] | Sales Comparison Approach [Member]</t>
  </si>
  <si>
    <t>4.27%</t>
  </si>
  <si>
    <t>Other Real Estate Owned [Member] | Nonresidential [Member] | Commercial Loans [Member] | Minimum [Member] | Sales Comparison Approach [Member]</t>
  </si>
  <si>
    <t>40.00%</t>
  </si>
  <si>
    <t>Other Real Estate Owned [Member] | Nonresidential [Member] | Commercial Loans [Member] | Maximum [Member] | Sales Comparison Approach [Member]</t>
  </si>
  <si>
    <t>60.00%</t>
  </si>
  <si>
    <t>Other Real Estate Owned [Member] | Nonresidential [Member] | Commercial Loans [Member] | Weighted Average [Member] | Sales Comparison Approach [Member]</t>
  </si>
  <si>
    <t>Other Real Estate Owned [Member] | Construction [Member] | Commercial Loans [Member]</t>
  </si>
  <si>
    <t>Other Real Estate Owned [Member] | Construction [Member] | Commercial Loans [Member] | Minimum [Member] | Sales Comparison Approach [Member]</t>
  </si>
  <si>
    <t>Other Real Estate Owned [Member] | Construction [Member] | Commercial Loans [Member] | Minimum [Member] | Cost Approach [Member]</t>
  </si>
  <si>
    <t>Other Real Estate Owned [Member] | Construction [Member] | Commercial Loans [Member] | Maximum [Member] | Sales Comparison Approach [Member]</t>
  </si>
  <si>
    <t>90.40%</t>
  </si>
  <si>
    <t>Other Real Estate Owned [Member] | Construction [Member] | Commercial Loans [Member] | Maximum [Member] | Cost Approach [Member]</t>
  </si>
  <si>
    <t>33.33%</t>
  </si>
  <si>
    <t>Other Real Estate Owned [Member] | Construction [Member] | Commercial Loans [Member] | Weighted Average [Member] | Sales Comparison Approach [Member]</t>
  </si>
  <si>
    <t>27.46%</t>
  </si>
  <si>
    <t>21.71%</t>
  </si>
  <si>
    <t>Other Real Estate Owned [Member] | Construction [Member] | Commercial Loans [Member] | Weighted Average [Member] | Cost Approach [Member]</t>
  </si>
  <si>
    <t>16.67%</t>
  </si>
  <si>
    <t>Other Real Estate Owned [Member] | Residential Mortgage Loans [Member] | One-to Four-Family [Member]</t>
  </si>
  <si>
    <t>Other Real Estate Owned [Member] | Residential Mortgage Loans [Member] | One-to Four-Family [Member] | Minimum [Member] | Sales Comparison Approach [Member]</t>
  </si>
  <si>
    <t>Other Real Estate Owned [Member] | Residential Mortgage Loans [Member] | One-to Four-Family [Member] | Maximum [Member] | Sales Comparison Approach [Member]</t>
  </si>
  <si>
    <t>27.00%</t>
  </si>
  <si>
    <t>40.50%</t>
  </si>
  <si>
    <t>Other Real Estate Owned [Member] | Residential Mortgage Loans [Member] | One-to Four-Family [Member] | Weighted Average [Member] | Sales Comparison Approach [Member]</t>
  </si>
  <si>
    <t>7.74%</t>
  </si>
  <si>
    <t>15.51%</t>
  </si>
  <si>
    <t>Other Real Estate Owned [Member] | Nonresidential [Member] | Commercial Loans [Member]</t>
  </si>
  <si>
    <t>Fair Value - Fair Value Option for Newly Originated Permanent Construction Loans Held for Sale (Detail) - USD ($) $ in Thousands</t>
  </si>
  <si>
    <t>Aggregate fair value</t>
  </si>
  <si>
    <t>Contractual balance</t>
  </si>
  <si>
    <t>Gain (loss)</t>
  </si>
  <si>
    <t>Fair Value - Carrying Value and Estimated Fair Values of Financial Instruments (Detail) - USD ($) $ in Thousands</t>
  </si>
  <si>
    <t>Cash and cash equivalents, Carrying Value</t>
  </si>
  <si>
    <t>Held to maturity securities, Carrying Value</t>
  </si>
  <si>
    <t>Loans held for sale at lower of cost or market, Carrying Value</t>
  </si>
  <si>
    <t>Loans, net, Carrying Value</t>
  </si>
  <si>
    <t>FHLB stock, Carrying Value</t>
  </si>
  <si>
    <t>Accrued interest receivable, Carrying Value</t>
  </si>
  <si>
    <t>FHLB advances, Carrying Value</t>
  </si>
  <si>
    <t>Repurchase agreements and other, Carrying Value</t>
  </si>
  <si>
    <t>Advance payments by borrowers for taxes and insurance, Carrying Value</t>
  </si>
  <si>
    <t>Accrued interest payable, Carrying Value</t>
  </si>
  <si>
    <t>Written certificate of deposit option, Carrying Value</t>
  </si>
  <si>
    <t>Reported Value Measurement [Member]</t>
  </si>
  <si>
    <t>Interest rate caps, Carrying Value</t>
  </si>
  <si>
    <t>Purchased certificate of deposit option, Carrying Value</t>
  </si>
  <si>
    <t>Checking, savings and money market accounts, Carrying Value</t>
  </si>
  <si>
    <t>Certificates of deposit, Carrying Value</t>
  </si>
  <si>
    <t>Estimate of Fair Value Measurement [Member]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Member] | Significant Other Observable Inputs (Level 2) [Member]</t>
  </si>
  <si>
    <t>Loans held for sale at lower of cost or market, Fair Value</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Estimate of Fair Value Measurement [Member] | Significant Unobservable Inputs (Level 3) [Member]</t>
  </si>
  <si>
    <t>Loans, net, Fair Value</t>
  </si>
  <si>
    <t>Interest rate caps, Fair Value</t>
  </si>
  <si>
    <t>Statement of Cash Flows Supplemental Disclosure - Supplemental Disclosures of Cash Flow Information (Detail) - USD ($) $ in Thousands</t>
  </si>
  <si>
    <t>Supplemental Cash Flow Information [Line Items]</t>
  </si>
  <si>
    <t>Interest on deposits and borrowings</t>
  </si>
  <si>
    <t>Income taxes</t>
  </si>
  <si>
    <t>Supplemental schedule of noncash activities:</t>
  </si>
  <si>
    <t>Securities transferred from available for sale to held to maturity, at fair value</t>
  </si>
  <si>
    <t>Accretion of securities held to maturity</t>
  </si>
  <si>
    <t>Transfers from loans to real estate owned</t>
  </si>
  <si>
    <t>Transfers from loans to other assets</t>
  </si>
  <si>
    <t>Issuance of common stock-James &amp; Sons acquisition</t>
  </si>
  <si>
    <t>Derivatives - Additional Information (Detail) - USD ($)</t>
  </si>
  <si>
    <t>Derivative [Line Items]</t>
  </si>
  <si>
    <t>Options increased</t>
  </si>
  <si>
    <t>Written And Purchased Certificate Of Deposit Option [Member]</t>
  </si>
  <si>
    <t>Not Designated as Hedging Instrument [Member] | Interest Rate Caps [Member]</t>
  </si>
  <si>
    <t>Home Savings entered into an interest rate cap agreements</t>
  </si>
  <si>
    <t>Oct. 31,
		2011</t>
  </si>
  <si>
    <t>Change in fair value</t>
  </si>
  <si>
    <t>Derivatives - Summary Information About the Interest Rate Caps Not Designated Hedges (Detail) - Interest Rate Caps [Member] - USD ($)</t>
  </si>
  <si>
    <t>Non Hedging Interest Rate Derivatives [Line Items]</t>
  </si>
  <si>
    <t>Notional amounts</t>
  </si>
  <si>
    <t>Weighted average strike rate, based on three-month LIBOR</t>
  </si>
  <si>
    <t>1.50%</t>
  </si>
  <si>
    <t>Weighted average maturity remaining</t>
  </si>
  <si>
    <t>9 months</t>
  </si>
  <si>
    <t>Fair value of combined interest rate caps</t>
  </si>
  <si>
    <t>Derivatives - Net Gains/(Losses) Recorded in Noninterest Income Relating to Instruments Not Designated as Hedges (Detail) - USD ($) $ in Thousands</t>
  </si>
  <si>
    <t>Interest Rate Caps [Member] | Not Designated as Hedging Instrument [Member]</t>
  </si>
  <si>
    <t>Other Non Interest Income Non Hedging Interest Rate Derivatives [Line Items]</t>
  </si>
  <si>
    <t>Other noninterest income</t>
  </si>
  <si>
    <t>Derivatives - Summary Information About Purchased and Written Options (Detail) - Written And Purchased Certificate Of Deposit Option [Member] - USD ($) $ in Thousands</t>
  </si>
  <si>
    <t>Notion amount of purchased/written option</t>
  </si>
  <si>
    <t>Weighted average maturity</t>
  </si>
  <si>
    <t>3 years 10 months 24 days</t>
  </si>
  <si>
    <t>4 years 9 months 18 days</t>
  </si>
  <si>
    <t>Fair value of purchased/written option</t>
  </si>
  <si>
    <t>Derivatives - Freestanding Derivative Assets and Liabilities Not Designated as Hedges (Detail) - USD ($)</t>
  </si>
  <si>
    <t>Derivatives Fair Value [Line Items]</t>
  </si>
  <si>
    <t>Other liabilities</t>
  </si>
  <si>
    <t>Not Designated as Hedging Instrument [Member] | Purchased Certificate of Deposit Option [Member]</t>
  </si>
  <si>
    <t>Not Designated as Hedging Instrument [Member] | Written Certificate of Deposit Option [Member]</t>
  </si>
  <si>
    <t>Parent Company Financial Statements - Condensed Statements of Financial Condition (Detail) - USD ($) $ in Thousands</t>
  </si>
  <si>
    <t>Assets</t>
  </si>
  <si>
    <t>Liabilities and Shareholders' Equity</t>
  </si>
  <si>
    <t>Parent Company [Member]</t>
  </si>
  <si>
    <t>Parent Company [Member] | Home Savings [Member]</t>
  </si>
  <si>
    <t>Investment in subsidiary</t>
  </si>
  <si>
    <t>Parent Company [Member] | HSB Capital LLC [Member]</t>
  </si>
  <si>
    <t>Parent Company [Member] | HSB Insurance LLC [Member]</t>
  </si>
  <si>
    <t>Parent Company Financial statements - Condensed Statements of Income and Comprehensive Income (Detail) - USD ($) $ in Thousands</t>
  </si>
  <si>
    <t>Income</t>
  </si>
  <si>
    <t>Expenses</t>
  </si>
  <si>
    <t>Non-interest expenses</t>
  </si>
  <si>
    <t>Income tax benefit</t>
  </si>
  <si>
    <t>Total income</t>
  </si>
  <si>
    <t>Total expenses</t>
  </si>
  <si>
    <t>Loss before income taxes</t>
  </si>
  <si>
    <t>Income (loss) before equity in undistributed net earnings of subsidiaries</t>
  </si>
  <si>
    <t>Earnings distributed by subsidiaries</t>
  </si>
  <si>
    <t>Undistributed earnings (loss) of subsidiaries</t>
  </si>
  <si>
    <t>Parent Company Financial Statements - Condensed Statements of Cash Flows (Detail) - USD ($) $ in Thousands</t>
  </si>
  <si>
    <t>Adjustments to reconcile net income to net cash provided by operating activities:</t>
  </si>
  <si>
    <t>Net gains on securities sales</t>
  </si>
  <si>
    <t>Increase (decrease) in other liabilities</t>
  </si>
  <si>
    <t>Sales of:</t>
  </si>
  <si>
    <t>Securities available for sale</t>
  </si>
  <si>
    <t>Decrease (increase) in undistributed earnings of the subsidiaries</t>
  </si>
  <si>
    <t>Increase in deferred tax assets</t>
  </si>
  <si>
    <t>Decrease in other assets</t>
  </si>
  <si>
    <t>Equity investment</t>
  </si>
  <si>
    <t>Segment Information - Additional Information (Detail)</t>
  </si>
  <si>
    <t>Dec. 31, 2016Segment</t>
  </si>
  <si>
    <t>Reportable operating segment</t>
  </si>
  <si>
    <t>Earnings Per Share - Additional Information (Detail) - shares</t>
  </si>
  <si>
    <t>Earnings Per Common Share [Line Items]</t>
  </si>
  <si>
    <t>Number of anti-dilutive shares related to stock options</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Net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potential common shares</t>
  </si>
  <si>
    <t>Weighted average shares and dilutive potential common shares</t>
  </si>
  <si>
    <t>Diluted earnings per common share</t>
  </si>
  <si>
    <t>Quarterly Financial Information - Summary of Quarterly Data (Detail) - USD ($) $ / shares in Units, $ in Thousands</t>
  </si>
  <si>
    <t>Income tax expense (benefit)</t>
  </si>
  <si>
    <t>Earnings per share:</t>
  </si>
  <si>
    <t>Basic earnings</t>
  </si>
  <si>
    <t>Diluted earnings</t>
  </si>
  <si>
    <t>Quarterly Financial Information - Summary of Quarterly Data (Parenthetical) (Detail) - USD ($)</t>
  </si>
  <si>
    <t>Qualified Affordable Housing Project Investments - Additional Information (Detail) - USD ($)</t>
  </si>
  <si>
    <t>Investments in Affordable Housing Projects [Abstract]</t>
  </si>
  <si>
    <t>Investment in qualified affordable housing projects</t>
  </si>
  <si>
    <t>Unfunded commitments of investments in qualified affordable housing projects</t>
  </si>
  <si>
    <t>Recognized amortization expense included in income tax expense</t>
  </si>
  <si>
    <t>Recognized tax credits and other benefits from investment in affordable housing tax credits</t>
  </si>
  <si>
    <t>Impairment losses related to investment in qualified affordable housing projec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078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697647</v>
      </c>
    </row>
    <row r="18" spans="1:4">
      <c r="A18" s="4" t="s">
        <v>30</v>
      </c>
      <c r="D18" s="6" t="n">
        <v>2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3</v>
      </c>
      <c r="B1" s="2" t="s">
        <v>1</v>
      </c>
    </row>
    <row r="2" spans="1:5">
      <c r="B2" s="2" t="s">
        <v>2</v>
      </c>
      <c r="C2" s="2" t="s">
        <v>91</v>
      </c>
      <c r="D2" s="2" t="s">
        <v>32</v>
      </c>
      <c r="E2" s="2" t="s">
        <v>994</v>
      </c>
    </row>
    <row r="3" spans="1:5">
      <c r="A3" s="3" t="s">
        <v>995</v>
      </c>
    </row>
    <row r="4" spans="1:5">
      <c r="A4" s="4" t="s">
        <v>996</v>
      </c>
      <c r="B4" s="7" t="n">
        <v>172100</v>
      </c>
      <c r="D4" s="7" t="n">
        <v>206300</v>
      </c>
    </row>
    <row r="5" spans="1:5">
      <c r="A5" s="4" t="s">
        <v>997</v>
      </c>
      <c r="B5" s="4" t="s">
        <v>998</v>
      </c>
    </row>
    <row r="6" spans="1:5">
      <c r="A6" s="4" t="s">
        <v>999</v>
      </c>
      <c r="E6" s="7" t="n">
        <v>50000</v>
      </c>
    </row>
    <row r="7" spans="1:5">
      <c r="A7" s="4" t="s">
        <v>1000</v>
      </c>
      <c r="C7" s="4" t="s">
        <v>698</v>
      </c>
    </row>
    <row r="8" spans="1:5">
      <c r="A8" s="4" t="s">
        <v>1001</v>
      </c>
      <c r="C8" s="4" t="s">
        <v>575</v>
      </c>
    </row>
    <row r="9" spans="1:5">
      <c r="A9" s="4" t="s">
        <v>1002</v>
      </c>
      <c r="B9" s="4" t="s">
        <v>575</v>
      </c>
    </row>
    <row r="10" spans="1:5">
      <c r="A10" s="4" t="s">
        <v>1003</v>
      </c>
      <c r="B10" s="7" t="n">
        <v>786</v>
      </c>
      <c r="D10" s="7" t="n">
        <v>1059</v>
      </c>
      <c r="E10" s="7" t="n">
        <v>3900</v>
      </c>
    </row>
    <row r="11" spans="1:5">
      <c r="A11" s="4" t="s">
        <v>1004</v>
      </c>
      <c r="B11" s="4" t="s">
        <v>988</v>
      </c>
      <c r="D11" s="4" t="s">
        <v>989</v>
      </c>
    </row>
    <row r="12" spans="1:5">
      <c r="A12" s="4" t="s">
        <v>1005</v>
      </c>
    </row>
    <row r="13" spans="1:5">
      <c r="A13" s="3" t="s">
        <v>995</v>
      </c>
    </row>
    <row r="14" spans="1:5">
      <c r="A14" s="4" t="s">
        <v>1006</v>
      </c>
      <c r="C14" s="4" t="s">
        <v>1007</v>
      </c>
    </row>
    <row r="15" spans="1:5">
      <c r="A15" s="4" t="s">
        <v>1008</v>
      </c>
    </row>
    <row r="16" spans="1:5">
      <c r="A16" s="3" t="s">
        <v>995</v>
      </c>
    </row>
    <row r="17" spans="1:5">
      <c r="A17" s="4" t="s">
        <v>1006</v>
      </c>
      <c r="B17" s="4" t="s">
        <v>1009</v>
      </c>
      <c r="D17" s="4" t="s">
        <v>10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7" t="n">
        <v>512</v>
      </c>
      <c r="C3" s="7" t="n">
        <v>535</v>
      </c>
    </row>
    <row r="4" spans="1:3">
      <c r="A4" s="4" t="s">
        <v>1014</v>
      </c>
      <c r="B4" s="7" t="n">
        <v>512</v>
      </c>
      <c r="C4" s="7" t="n">
        <v>535</v>
      </c>
    </row>
    <row r="5" spans="1:3">
      <c r="A5" s="4" t="s">
        <v>1015</v>
      </c>
      <c r="B5" s="4" t="s">
        <v>1016</v>
      </c>
      <c r="C5" s="4" t="s">
        <v>1016</v>
      </c>
    </row>
    <row r="6" spans="1:3">
      <c r="A6" s="4" t="s">
        <v>1017</v>
      </c>
      <c r="B6" s="4" t="s">
        <v>1016</v>
      </c>
      <c r="C6" s="4" t="s">
        <v>10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91</v>
      </c>
    </row>
    <row r="3" spans="1:4">
      <c r="A3" s="3" t="s">
        <v>1012</v>
      </c>
    </row>
    <row r="4" spans="1:4">
      <c r="A4" s="4" t="s">
        <v>1019</v>
      </c>
      <c r="B4" s="7" t="n">
        <v>523000</v>
      </c>
      <c r="C4" s="7" t="n">
        <v>29891000</v>
      </c>
      <c r="D4" s="7" t="n">
        <v>82102000</v>
      </c>
    </row>
    <row r="5" spans="1:4">
      <c r="A5" s="4" t="s">
        <v>1020</v>
      </c>
      <c r="B5" s="4" t="s">
        <v>1016</v>
      </c>
      <c r="C5" s="4" t="s">
        <v>1021</v>
      </c>
      <c r="D5" s="4" t="s">
        <v>1022</v>
      </c>
    </row>
    <row r="6" spans="1:4">
      <c r="A6" s="4" t="s">
        <v>1023</v>
      </c>
      <c r="B6" s="7" t="n">
        <v>535000</v>
      </c>
      <c r="C6" s="7" t="n">
        <v>30556000</v>
      </c>
      <c r="D6" s="7" t="n">
        <v>90577000</v>
      </c>
    </row>
    <row r="7" spans="1:4">
      <c r="A7" s="4" t="s">
        <v>1024</v>
      </c>
      <c r="B7" s="4" t="s">
        <v>1016</v>
      </c>
      <c r="C7" s="4" t="s">
        <v>1016</v>
      </c>
      <c r="D7" s="4" t="s">
        <v>10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637</v>
      </c>
    </row>
    <row r="2" spans="1:3">
      <c r="B2" s="2" t="s">
        <v>32</v>
      </c>
      <c r="C2" s="2" t="s">
        <v>2</v>
      </c>
    </row>
    <row r="3" spans="1:3">
      <c r="A3" s="3" t="s">
        <v>1026</v>
      </c>
    </row>
    <row r="4" spans="1:3">
      <c r="A4" s="4" t="s">
        <v>1027</v>
      </c>
      <c r="B4" s="7" t="n">
        <v>1300000</v>
      </c>
    </row>
    <row r="5" spans="1:3">
      <c r="A5" s="4" t="s">
        <v>1013</v>
      </c>
      <c r="B5" s="5" t="n">
        <v>535000</v>
      </c>
      <c r="C5" s="7" t="n">
        <v>512000</v>
      </c>
    </row>
    <row r="6" spans="1:3">
      <c r="A6" s="4" t="s">
        <v>487</v>
      </c>
    </row>
    <row r="7" spans="1:3">
      <c r="A7" s="3" t="s">
        <v>1026</v>
      </c>
    </row>
    <row r="8" spans="1:3">
      <c r="A8" s="4" t="s">
        <v>1028</v>
      </c>
      <c r="B8" s="5" t="n">
        <v>0</v>
      </c>
      <c r="C8" s="7" t="n">
        <v>0</v>
      </c>
    </row>
    <row r="9" spans="1:3">
      <c r="A9" s="4" t="s">
        <v>1029</v>
      </c>
      <c r="B9" s="5" t="n">
        <v>30000000</v>
      </c>
    </row>
    <row r="10" spans="1:3">
      <c r="A10" s="4" t="s">
        <v>1027</v>
      </c>
      <c r="B10" s="7" t="n">
        <v>13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282</v>
      </c>
    </row>
    <row r="4" spans="1:12">
      <c r="A4" s="4" t="s">
        <v>1031</v>
      </c>
      <c r="J4" s="7" t="n">
        <v>300</v>
      </c>
      <c r="K4" s="7" t="n">
        <v>577</v>
      </c>
      <c r="L4" s="7" t="n">
        <v>89</v>
      </c>
    </row>
    <row r="5" spans="1:12">
      <c r="A5" s="4" t="s">
        <v>1032</v>
      </c>
      <c r="J5" s="5" t="n">
        <v>7843</v>
      </c>
      <c r="K5" s="5" t="n">
        <v>7316</v>
      </c>
      <c r="L5" s="5" t="n">
        <v>2978</v>
      </c>
    </row>
    <row r="6" spans="1:12">
      <c r="A6" s="4" t="s">
        <v>1033</v>
      </c>
      <c r="L6" s="5" t="n">
        <v>-42802</v>
      </c>
    </row>
    <row r="7" spans="1:12">
      <c r="A7" s="4" t="s">
        <v>1034</v>
      </c>
      <c r="B7" s="7" t="n">
        <v>1734</v>
      </c>
      <c r="C7" s="7" t="n">
        <v>2288</v>
      </c>
      <c r="D7" s="7" t="n">
        <v>2529</v>
      </c>
      <c r="E7" s="7" t="n">
        <v>1592</v>
      </c>
      <c r="F7" s="7" t="n">
        <v>1965</v>
      </c>
      <c r="G7" s="7" t="n">
        <v>2073</v>
      </c>
      <c r="H7" s="7" t="n">
        <v>2040</v>
      </c>
      <c r="I7" s="7" t="n">
        <v>1815</v>
      </c>
      <c r="J7" s="7" t="n">
        <v>8143</v>
      </c>
      <c r="K7" s="7" t="n">
        <v>7893</v>
      </c>
      <c r="L7" s="7" t="n">
        <v>-3973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035</v>
      </c>
      <c r="B1" s="2" t="s">
        <v>1036</v>
      </c>
      <c r="C1" s="2" t="s">
        <v>1</v>
      </c>
    </row>
    <row r="2" spans="1:5">
      <c r="B2" s="2" t="s">
        <v>1037</v>
      </c>
      <c r="C2" s="2" t="s">
        <v>2</v>
      </c>
      <c r="D2" s="2" t="s">
        <v>32</v>
      </c>
      <c r="E2" s="2" t="s">
        <v>91</v>
      </c>
    </row>
    <row r="3" spans="1:5">
      <c r="A3" s="3" t="s">
        <v>1038</v>
      </c>
    </row>
    <row r="4" spans="1:5">
      <c r="A4" s="4" t="s">
        <v>1039</v>
      </c>
      <c r="C4" s="4" t="s">
        <v>1040</v>
      </c>
      <c r="D4" s="4" t="s">
        <v>1040</v>
      </c>
      <c r="E4" s="4" t="s">
        <v>1040</v>
      </c>
    </row>
    <row r="5" spans="1:5">
      <c r="A5" s="4" t="s">
        <v>1041</v>
      </c>
      <c r="B5" s="7" t="n">
        <v>42800000</v>
      </c>
    </row>
    <row r="6" spans="1:5">
      <c r="A6" s="4" t="s">
        <v>1042</v>
      </c>
      <c r="C6" s="7" t="n">
        <v>24500000</v>
      </c>
    </row>
    <row r="7" spans="1:5">
      <c r="A7" s="4" t="s">
        <v>1043</v>
      </c>
      <c r="C7" s="4" t="s">
        <v>1044</v>
      </c>
    </row>
    <row r="8" spans="1:5">
      <c r="A8" s="4" t="s">
        <v>1045</v>
      </c>
      <c r="C8" s="7" t="n">
        <v>1500000</v>
      </c>
    </row>
    <row r="9" spans="1:5">
      <c r="A9" s="4" t="s">
        <v>1046</v>
      </c>
      <c r="C9" s="5" t="n">
        <v>21100000</v>
      </c>
    </row>
    <row r="10" spans="1:5">
      <c r="A10" s="4" t="s">
        <v>1047</v>
      </c>
      <c r="C10" s="5" t="n">
        <v>7300000</v>
      </c>
    </row>
    <row r="11" spans="1:5">
      <c r="A11" s="4" t="s">
        <v>1048</v>
      </c>
      <c r="C11" s="5" t="n">
        <v>152675000</v>
      </c>
      <c r="D11" s="7" t="n">
        <v>140819000</v>
      </c>
    </row>
    <row r="12" spans="1:5">
      <c r="A12" s="4" t="s">
        <v>1049</v>
      </c>
      <c r="C12" s="7" t="n">
        <v>0</v>
      </c>
      <c r="D12" s="7" t="n">
        <v>0</v>
      </c>
    </row>
    <row r="13" spans="1:5">
      <c r="A13" s="4" t="s">
        <v>1050</v>
      </c>
      <c r="C13" s="5" t="n">
        <v>2013</v>
      </c>
    </row>
    <row r="14" spans="1:5">
      <c r="A14" s="4" t="s">
        <v>487</v>
      </c>
    </row>
    <row r="15" spans="1:5">
      <c r="A15" s="3" t="s">
        <v>1038</v>
      </c>
    </row>
    <row r="16" spans="1:5">
      <c r="A16" s="4" t="s">
        <v>1048</v>
      </c>
      <c r="C16" s="7" t="n">
        <v>19900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282</v>
      </c>
    </row>
    <row r="4" spans="1:12">
      <c r="A4" s="4" t="s">
        <v>1052</v>
      </c>
      <c r="J4" s="7" t="n">
        <v>9440</v>
      </c>
      <c r="K4" s="7" t="n">
        <v>8461</v>
      </c>
      <c r="L4" s="7" t="n">
        <v>3665</v>
      </c>
    </row>
    <row r="5" spans="1:12">
      <c r="A5" s="4" t="s">
        <v>1053</v>
      </c>
      <c r="J5" s="5" t="n">
        <v>-471</v>
      </c>
      <c r="K5" s="5" t="n">
        <v>-45</v>
      </c>
    </row>
    <row r="6" spans="1:12">
      <c r="A6" s="4" t="s">
        <v>1054</v>
      </c>
      <c r="J6" s="5" t="n">
        <v>-523</v>
      </c>
      <c r="K6" s="5" t="n">
        <v>-602</v>
      </c>
      <c r="L6" s="5" t="n">
        <v>-500</v>
      </c>
    </row>
    <row r="7" spans="1:12">
      <c r="A7" s="4" t="s">
        <v>1055</v>
      </c>
      <c r="J7" s="5" t="n">
        <v>208</v>
      </c>
      <c r="K7" s="5" t="n">
        <v>79</v>
      </c>
      <c r="L7" s="5" t="n">
        <v>-98</v>
      </c>
    </row>
    <row r="8" spans="1:12">
      <c r="A8" s="4" t="s">
        <v>1056</v>
      </c>
      <c r="J8" s="5" t="n">
        <v>-511</v>
      </c>
    </row>
    <row r="9" spans="1:12">
      <c r="A9" s="4" t="s">
        <v>1057</v>
      </c>
      <c r="L9" s="5" t="n">
        <v>-42802</v>
      </c>
    </row>
    <row r="10" spans="1:12">
      <c r="A10" s="4" t="s">
        <v>1034</v>
      </c>
      <c r="B10" s="7" t="n">
        <v>1734</v>
      </c>
      <c r="C10" s="7" t="n">
        <v>2288</v>
      </c>
      <c r="D10" s="7" t="n">
        <v>2529</v>
      </c>
      <c r="E10" s="7" t="n">
        <v>1592</v>
      </c>
      <c r="F10" s="7" t="n">
        <v>1965</v>
      </c>
      <c r="G10" s="7" t="n">
        <v>2073</v>
      </c>
      <c r="H10" s="7" t="n">
        <v>2040</v>
      </c>
      <c r="I10" s="7" t="n">
        <v>1815</v>
      </c>
      <c r="J10" s="7" t="n">
        <v>8143</v>
      </c>
      <c r="K10" s="7" t="n">
        <v>7893</v>
      </c>
      <c r="L10" s="7" t="n">
        <v>-39735</v>
      </c>
    </row>
    <row r="11" spans="1:12">
      <c r="A11" s="4" t="s">
        <v>1039</v>
      </c>
      <c r="J11" s="4" t="s">
        <v>1040</v>
      </c>
      <c r="K11" s="4" t="s">
        <v>1040</v>
      </c>
      <c r="L11" s="4" t="s">
        <v>1040</v>
      </c>
    </row>
    <row r="12" spans="1:12">
      <c r="A12" s="4" t="s">
        <v>1058</v>
      </c>
      <c r="J12" s="4" t="s">
        <v>1059</v>
      </c>
      <c r="K12" s="4" t="s">
        <v>1060</v>
      </c>
    </row>
    <row r="13" spans="1:12">
      <c r="A13" s="4" t="s">
        <v>1061</v>
      </c>
      <c r="J13" s="4" t="s">
        <v>1062</v>
      </c>
      <c r="K13" s="4" t="s">
        <v>1063</v>
      </c>
      <c r="L13" s="4" t="s">
        <v>1064</v>
      </c>
    </row>
    <row r="14" spans="1:12">
      <c r="A14" s="4" t="s">
        <v>1065</v>
      </c>
      <c r="J14" s="4" t="s">
        <v>1066</v>
      </c>
      <c r="K14" s="4" t="s">
        <v>1067</v>
      </c>
      <c r="L14" s="4" t="s">
        <v>1068</v>
      </c>
    </row>
    <row r="15" spans="1:12">
      <c r="A15" s="4" t="s">
        <v>1069</v>
      </c>
      <c r="J15" s="4" t="s">
        <v>1062</v>
      </c>
    </row>
    <row r="16" spans="1:12">
      <c r="A16" s="4" t="s">
        <v>1070</v>
      </c>
      <c r="L16" s="4" t="s">
        <v>1071</v>
      </c>
    </row>
    <row r="17" spans="1:12">
      <c r="A17" s="4" t="s">
        <v>1072</v>
      </c>
      <c r="J17" s="4" t="s">
        <v>1073</v>
      </c>
      <c r="K17" s="4" t="s">
        <v>1074</v>
      </c>
      <c r="L17" s="4" t="s">
        <v>107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32</v>
      </c>
      <c r="D1" s="2" t="s">
        <v>994</v>
      </c>
    </row>
    <row r="2" spans="1:4">
      <c r="A2" s="3" t="s">
        <v>1077</v>
      </c>
    </row>
    <row r="3" spans="1:4">
      <c r="A3" s="4" t="s">
        <v>1078</v>
      </c>
      <c r="B3" s="7" t="n">
        <v>6680</v>
      </c>
      <c r="C3" s="7" t="n">
        <v>6199</v>
      </c>
    </row>
    <row r="4" spans="1:4">
      <c r="A4" s="4" t="s">
        <v>1079</v>
      </c>
      <c r="C4" s="5" t="n">
        <v>564</v>
      </c>
    </row>
    <row r="5" spans="1:4">
      <c r="A5" s="4" t="s">
        <v>1080</v>
      </c>
      <c r="B5" s="5" t="n">
        <v>748</v>
      </c>
      <c r="C5" s="5" t="n">
        <v>611</v>
      </c>
    </row>
    <row r="6" spans="1:4">
      <c r="A6" s="4" t="s">
        <v>1081</v>
      </c>
      <c r="B6" s="5" t="n">
        <v>354</v>
      </c>
      <c r="C6" s="5" t="n">
        <v>430</v>
      </c>
    </row>
    <row r="7" spans="1:4">
      <c r="A7" s="4" t="s">
        <v>1082</v>
      </c>
      <c r="B7" s="5" t="n">
        <v>1471</v>
      </c>
      <c r="C7" s="5" t="n">
        <v>951</v>
      </c>
    </row>
    <row r="8" spans="1:4">
      <c r="A8" s="4" t="s">
        <v>1083</v>
      </c>
      <c r="B8" s="5" t="n">
        <v>1685</v>
      </c>
      <c r="C8" s="5" t="n">
        <v>1341</v>
      </c>
    </row>
    <row r="9" spans="1:4">
      <c r="A9" s="4" t="s">
        <v>1084</v>
      </c>
      <c r="B9" s="5" t="n">
        <v>431</v>
      </c>
      <c r="C9" s="5" t="n">
        <v>517</v>
      </c>
    </row>
    <row r="10" spans="1:4">
      <c r="A10" s="4" t="s">
        <v>1085</v>
      </c>
      <c r="B10" s="5" t="n">
        <v>1039</v>
      </c>
      <c r="C10" s="5" t="n">
        <v>834</v>
      </c>
    </row>
    <row r="11" spans="1:4">
      <c r="A11" s="4" t="s">
        <v>1086</v>
      </c>
      <c r="B11" s="5" t="n">
        <v>8574</v>
      </c>
      <c r="C11" s="5" t="n">
        <v>16903</v>
      </c>
    </row>
    <row r="12" spans="1:4">
      <c r="A12" s="4" t="s">
        <v>1087</v>
      </c>
      <c r="C12" s="5" t="n">
        <v>90</v>
      </c>
    </row>
    <row r="13" spans="1:4">
      <c r="A13" s="4" t="s">
        <v>1088</v>
      </c>
      <c r="B13" s="5" t="n">
        <v>812</v>
      </c>
      <c r="C13" s="5" t="n">
        <v>723</v>
      </c>
    </row>
    <row r="14" spans="1:4">
      <c r="A14" s="4" t="s">
        <v>1089</v>
      </c>
      <c r="B14" s="5" t="n">
        <v>221</v>
      </c>
      <c r="C14" s="5" t="n">
        <v>50</v>
      </c>
    </row>
    <row r="15" spans="1:4">
      <c r="A15" s="4" t="s">
        <v>1090</v>
      </c>
      <c r="B15" s="5" t="n">
        <v>22015</v>
      </c>
      <c r="C15" s="5" t="n">
        <v>29213</v>
      </c>
    </row>
    <row r="16" spans="1:4">
      <c r="A16" s="3" t="s">
        <v>1091</v>
      </c>
    </row>
    <row r="17" spans="1:4">
      <c r="A17" s="4" t="s">
        <v>1092</v>
      </c>
      <c r="B17" s="5" t="n">
        <v>1275</v>
      </c>
      <c r="C17" s="5" t="n">
        <v>510</v>
      </c>
    </row>
    <row r="18" spans="1:4">
      <c r="A18" s="4" t="s">
        <v>99</v>
      </c>
      <c r="B18" s="5" t="n">
        <v>4585</v>
      </c>
      <c r="C18" s="5" t="n">
        <v>4585</v>
      </c>
    </row>
    <row r="19" spans="1:4">
      <c r="A19" s="4" t="s">
        <v>1093</v>
      </c>
      <c r="B19" s="5" t="n">
        <v>2124</v>
      </c>
      <c r="C19" s="5" t="n">
        <v>1976</v>
      </c>
    </row>
    <row r="20" spans="1:4">
      <c r="A20" s="4" t="s">
        <v>1094</v>
      </c>
      <c r="B20" s="5" t="n">
        <v>786</v>
      </c>
      <c r="C20" s="5" t="n">
        <v>1059</v>
      </c>
      <c r="D20" s="7" t="n">
        <v>3900</v>
      </c>
    </row>
    <row r="21" spans="1:4">
      <c r="A21" s="4" t="s">
        <v>1095</v>
      </c>
      <c r="C21" s="5" t="n">
        <v>447</v>
      </c>
    </row>
    <row r="22" spans="1:4">
      <c r="A22" s="4" t="s">
        <v>1087</v>
      </c>
      <c r="B22" s="5" t="n">
        <v>371</v>
      </c>
    </row>
    <row r="23" spans="1:4">
      <c r="A23" s="4" t="s">
        <v>1096</v>
      </c>
      <c r="B23" s="5" t="n">
        <v>139</v>
      </c>
      <c r="C23" s="5" t="n">
        <v>215</v>
      </c>
    </row>
    <row r="24" spans="1:4">
      <c r="A24" s="4" t="s">
        <v>1097</v>
      </c>
      <c r="B24" s="5" t="n">
        <v>9280</v>
      </c>
      <c r="C24" s="5" t="n">
        <v>8792</v>
      </c>
    </row>
    <row r="25" spans="1:4">
      <c r="A25" s="4" t="s">
        <v>1098</v>
      </c>
      <c r="B25" s="7" t="n">
        <v>12735</v>
      </c>
      <c r="C25" s="7" t="n">
        <v>204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9</v>
      </c>
      <c r="B1" s="2" t="s">
        <v>1</v>
      </c>
    </row>
    <row r="2" spans="1:5">
      <c r="B2" s="2" t="s">
        <v>2</v>
      </c>
      <c r="C2" s="2" t="s">
        <v>32</v>
      </c>
      <c r="D2" s="2" t="s">
        <v>91</v>
      </c>
      <c r="E2" s="2" t="s">
        <v>1037</v>
      </c>
    </row>
    <row r="3" spans="1:5">
      <c r="A3" s="3" t="s">
        <v>285</v>
      </c>
    </row>
    <row r="4" spans="1:5">
      <c r="A4" s="4" t="s">
        <v>191</v>
      </c>
      <c r="B4" s="8" t="n">
        <v>0.11</v>
      </c>
      <c r="C4" s="8" t="n">
        <v>0.07000000000000001</v>
      </c>
      <c r="D4" s="8" t="n">
        <v>0.02</v>
      </c>
    </row>
    <row r="5" spans="1:5">
      <c r="A5" s="4" t="s">
        <v>1100</v>
      </c>
      <c r="B5" s="7" t="n">
        <v>0</v>
      </c>
    </row>
    <row r="6" spans="1:5">
      <c r="A6" s="4" t="s">
        <v>1101</v>
      </c>
      <c r="B6" s="5" t="n">
        <v>23500000</v>
      </c>
    </row>
    <row r="7" spans="1:5">
      <c r="A7" s="4" t="s">
        <v>1102</v>
      </c>
      <c r="B7" s="5" t="n">
        <v>604000</v>
      </c>
      <c r="C7" s="7" t="n">
        <v>142000</v>
      </c>
      <c r="D7" s="7" t="n">
        <v>444000</v>
      </c>
    </row>
    <row r="8" spans="1:5">
      <c r="A8" s="4" t="s">
        <v>1103</v>
      </c>
      <c r="E8" s="7" t="n">
        <v>-16600000</v>
      </c>
    </row>
    <row r="9" spans="1:5">
      <c r="A9" s="4" t="s">
        <v>1104</v>
      </c>
      <c r="B9" s="7" t="n">
        <v>1414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5</v>
      </c>
      <c r="B1" s="2" t="s">
        <v>1</v>
      </c>
    </row>
    <row r="2" spans="1:5">
      <c r="B2" s="2" t="s">
        <v>2</v>
      </c>
      <c r="C2" s="2" t="s">
        <v>32</v>
      </c>
      <c r="D2" s="2" t="s">
        <v>91</v>
      </c>
      <c r="E2" s="2" t="s">
        <v>658</v>
      </c>
    </row>
    <row r="3" spans="1:5">
      <c r="A3" s="3" t="s">
        <v>1106</v>
      </c>
    </row>
    <row r="4" spans="1:5">
      <c r="A4" s="4" t="s">
        <v>1107</v>
      </c>
      <c r="D4" s="7" t="n">
        <v>-41665</v>
      </c>
    </row>
    <row r="5" spans="1:5">
      <c r="A5" s="4" t="s">
        <v>1108</v>
      </c>
      <c r="B5" s="7" t="n">
        <v>244245</v>
      </c>
      <c r="C5" s="7" t="n">
        <v>240135</v>
      </c>
      <c r="D5" s="5" t="n">
        <v>175074</v>
      </c>
    </row>
    <row r="6" spans="1:5">
      <c r="A6" s="4" t="s">
        <v>1109</v>
      </c>
      <c r="B6" s="5" t="n">
        <v>-245</v>
      </c>
      <c r="C6" s="5" t="n">
        <v>1036</v>
      </c>
      <c r="D6" s="5" t="n">
        <v>22099</v>
      </c>
    </row>
    <row r="7" spans="1:5">
      <c r="A7" s="4" t="s">
        <v>1110</v>
      </c>
      <c r="B7" s="5" t="n">
        <v>-1342</v>
      </c>
    </row>
    <row r="8" spans="1:5">
      <c r="A8" s="4" t="s">
        <v>1111</v>
      </c>
      <c r="B8" s="5" t="n">
        <v>160</v>
      </c>
      <c r="C8" s="5" t="n">
        <v>39</v>
      </c>
    </row>
    <row r="9" spans="1:5">
      <c r="A9" s="4" t="s">
        <v>1112</v>
      </c>
      <c r="B9" s="5" t="n">
        <v>-393</v>
      </c>
      <c r="C9" s="5" t="n">
        <v>-297</v>
      </c>
      <c r="D9" s="5" t="n">
        <v>-432</v>
      </c>
    </row>
    <row r="10" spans="1:5">
      <c r="A10" s="4" t="s">
        <v>148</v>
      </c>
      <c r="B10" s="5" t="n">
        <v>-1820</v>
      </c>
      <c r="C10" s="5" t="n">
        <v>778</v>
      </c>
      <c r="D10" s="5" t="n">
        <v>21667</v>
      </c>
    </row>
    <row r="11" spans="1:5">
      <c r="A11" s="4" t="s">
        <v>1108</v>
      </c>
      <c r="B11" s="5" t="n">
        <v>249806</v>
      </c>
      <c r="C11" s="5" t="n">
        <v>244245</v>
      </c>
      <c r="D11" s="5" t="n">
        <v>240135</v>
      </c>
    </row>
    <row r="12" spans="1:5">
      <c r="A12" s="4" t="s">
        <v>1113</v>
      </c>
    </row>
    <row r="13" spans="1:5">
      <c r="A13" s="3" t="s">
        <v>1106</v>
      </c>
    </row>
    <row r="14" spans="1:5">
      <c r="A14" s="4" t="s">
        <v>1107</v>
      </c>
      <c r="D14" s="5" t="n">
        <v>-40393</v>
      </c>
    </row>
    <row r="15" spans="1:5">
      <c r="A15" s="4" t="s">
        <v>1114</v>
      </c>
      <c r="E15" s="7" t="n">
        <v>14138</v>
      </c>
    </row>
    <row r="16" spans="1:5">
      <c r="A16" s="4" t="s">
        <v>1108</v>
      </c>
      <c r="B16" s="5" t="n">
        <v>-2492</v>
      </c>
      <c r="C16" s="5" t="n">
        <v>-4315</v>
      </c>
      <c r="D16" s="5" t="n">
        <v>-26255</v>
      </c>
    </row>
    <row r="17" spans="1:5">
      <c r="A17" s="4" t="s">
        <v>1115</v>
      </c>
      <c r="C17" s="5" t="n">
        <v>999</v>
      </c>
    </row>
    <row r="18" spans="1:5">
      <c r="A18" s="4" t="s">
        <v>1109</v>
      </c>
      <c r="B18" s="5" t="n">
        <v>-245</v>
      </c>
      <c r="C18" s="5" t="n">
        <v>916</v>
      </c>
      <c r="D18" s="5" t="n">
        <v>22229</v>
      </c>
    </row>
    <row r="19" spans="1:5">
      <c r="A19" s="4" t="s">
        <v>1112</v>
      </c>
      <c r="B19" s="5" t="n">
        <v>-393</v>
      </c>
      <c r="C19" s="5" t="n">
        <v>-92</v>
      </c>
      <c r="D19" s="5" t="n">
        <v>-289</v>
      </c>
    </row>
    <row r="20" spans="1:5">
      <c r="A20" s="4" t="s">
        <v>148</v>
      </c>
      <c r="B20" s="5" t="n">
        <v>-638</v>
      </c>
      <c r="C20" s="5" t="n">
        <v>1823</v>
      </c>
      <c r="D20" s="5" t="n">
        <v>21940</v>
      </c>
    </row>
    <row r="21" spans="1:5">
      <c r="A21" s="4" t="s">
        <v>1108</v>
      </c>
      <c r="B21" s="5" t="n">
        <v>-3130</v>
      </c>
      <c r="C21" s="5" t="n">
        <v>-2492</v>
      </c>
      <c r="D21" s="5" t="n">
        <v>-4315</v>
      </c>
    </row>
    <row r="22" spans="1:5">
      <c r="A22" s="4" t="s">
        <v>1116</v>
      </c>
    </row>
    <row r="23" spans="1:5">
      <c r="A23" s="3" t="s">
        <v>1106</v>
      </c>
    </row>
    <row r="24" spans="1:5">
      <c r="A24" s="4" t="s">
        <v>1107</v>
      </c>
      <c r="D24" s="5" t="n">
        <v>-2972</v>
      </c>
    </row>
    <row r="25" spans="1:5">
      <c r="A25" s="4" t="s">
        <v>1114</v>
      </c>
      <c r="E25" s="5" t="n">
        <v>-14138</v>
      </c>
    </row>
    <row r="26" spans="1:5">
      <c r="A26" s="4" t="s">
        <v>1108</v>
      </c>
      <c r="B26" s="5" t="n">
        <v>-17110</v>
      </c>
      <c r="C26" s="5" t="n">
        <v>-17110</v>
      </c>
      <c r="D26" s="5" t="n">
        <v>-17110</v>
      </c>
    </row>
    <row r="27" spans="1:5">
      <c r="A27" s="4" t="s">
        <v>1108</v>
      </c>
      <c r="B27" s="5" t="n">
        <v>-17110</v>
      </c>
      <c r="C27" s="5" t="n">
        <v>-17110</v>
      </c>
      <c r="D27" s="5" t="n">
        <v>-17110</v>
      </c>
    </row>
    <row r="28" spans="1:5">
      <c r="A28" s="4" t="s">
        <v>1117</v>
      </c>
    </row>
    <row r="29" spans="1:5">
      <c r="A29" s="3" t="s">
        <v>1106</v>
      </c>
    </row>
    <row r="30" spans="1:5">
      <c r="A30" s="4" t="s">
        <v>1108</v>
      </c>
      <c r="B30" s="5" t="n">
        <v>-960</v>
      </c>
    </row>
    <row r="31" spans="1:5">
      <c r="A31" s="4" t="s">
        <v>1115</v>
      </c>
      <c r="C31" s="5" t="n">
        <v>-999</v>
      </c>
    </row>
    <row r="32" spans="1:5">
      <c r="A32" s="4" t="s">
        <v>1111</v>
      </c>
      <c r="B32" s="5" t="n">
        <v>160</v>
      </c>
      <c r="C32" s="5" t="n">
        <v>39</v>
      </c>
    </row>
    <row r="33" spans="1:5">
      <c r="A33" s="4" t="s">
        <v>148</v>
      </c>
      <c r="B33" s="5" t="n">
        <v>160</v>
      </c>
      <c r="C33" s="5" t="n">
        <v>-960</v>
      </c>
    </row>
    <row r="34" spans="1:5">
      <c r="A34" s="4" t="s">
        <v>1108</v>
      </c>
      <c r="B34" s="5" t="n">
        <v>-800</v>
      </c>
      <c r="C34" s="5" t="n">
        <v>-960</v>
      </c>
    </row>
    <row r="35" spans="1:5">
      <c r="A35" s="4" t="s">
        <v>1118</v>
      </c>
    </row>
    <row r="36" spans="1:5">
      <c r="A36" s="3" t="s">
        <v>1106</v>
      </c>
    </row>
    <row r="37" spans="1:5">
      <c r="A37" s="4" t="s">
        <v>1107</v>
      </c>
      <c r="D37" s="5" t="n">
        <v>1829</v>
      </c>
    </row>
    <row r="38" spans="1:5">
      <c r="A38" s="4" t="s">
        <v>1114</v>
      </c>
      <c r="E38" s="5" t="n">
        <v>-640</v>
      </c>
    </row>
    <row r="39" spans="1:5">
      <c r="A39" s="4" t="s">
        <v>1108</v>
      </c>
      <c r="B39" s="5" t="n">
        <v>831</v>
      </c>
      <c r="C39" s="5" t="n">
        <v>916</v>
      </c>
      <c r="D39" s="5" t="n">
        <v>1189</v>
      </c>
    </row>
    <row r="40" spans="1:5">
      <c r="A40" s="4" t="s">
        <v>1109</v>
      </c>
      <c r="C40" s="5" t="n">
        <v>120</v>
      </c>
      <c r="D40" s="5" t="n">
        <v>-130</v>
      </c>
    </row>
    <row r="41" spans="1:5">
      <c r="A41" s="4" t="s">
        <v>1110</v>
      </c>
      <c r="B41" s="5" t="n">
        <v>-831</v>
      </c>
    </row>
    <row r="42" spans="1:5">
      <c r="A42" s="4" t="s">
        <v>1112</v>
      </c>
      <c r="C42" s="5" t="n">
        <v>-205</v>
      </c>
      <c r="D42" s="5" t="n">
        <v>-143</v>
      </c>
    </row>
    <row r="43" spans="1:5">
      <c r="A43" s="4" t="s">
        <v>148</v>
      </c>
      <c r="B43" s="5" t="n">
        <v>-831</v>
      </c>
      <c r="C43" s="5" t="n">
        <v>-85</v>
      </c>
      <c r="D43" s="5" t="n">
        <v>-273</v>
      </c>
    </row>
    <row r="44" spans="1:5">
      <c r="A44" s="4" t="s">
        <v>1108</v>
      </c>
      <c r="C44" s="5" t="n">
        <v>831</v>
      </c>
      <c r="D44" s="5" t="n">
        <v>916</v>
      </c>
    </row>
    <row r="45" spans="1:5">
      <c r="A45" s="4" t="s">
        <v>1119</v>
      </c>
    </row>
    <row r="46" spans="1:5">
      <c r="A46" s="3" t="s">
        <v>1106</v>
      </c>
    </row>
    <row r="47" spans="1:5">
      <c r="A47" s="4" t="s">
        <v>1107</v>
      </c>
      <c r="D47" s="5" t="n">
        <v>-129</v>
      </c>
    </row>
    <row r="48" spans="1:5">
      <c r="A48" s="4" t="s">
        <v>1114</v>
      </c>
      <c r="E48" s="7" t="n">
        <v>640</v>
      </c>
    </row>
    <row r="49" spans="1:5">
      <c r="A49" s="4" t="s">
        <v>1108</v>
      </c>
      <c r="B49" s="5" t="n">
        <v>511</v>
      </c>
      <c r="C49" s="5" t="n">
        <v>511</v>
      </c>
      <c r="D49" s="5" t="n">
        <v>511</v>
      </c>
    </row>
    <row r="50" spans="1:5">
      <c r="A50" s="4" t="s">
        <v>1110</v>
      </c>
      <c r="B50" s="5" t="n">
        <v>-511</v>
      </c>
    </row>
    <row r="51" spans="1:5">
      <c r="A51" s="4" t="s">
        <v>148</v>
      </c>
      <c r="B51" s="5" t="n">
        <v>-511</v>
      </c>
    </row>
    <row r="52" spans="1:5">
      <c r="A52" s="4" t="s">
        <v>1108</v>
      </c>
      <c r="C52" s="5" t="n">
        <v>511</v>
      </c>
      <c r="D52" s="5" t="n">
        <v>511</v>
      </c>
    </row>
    <row r="53" spans="1:5">
      <c r="A53" s="4" t="s">
        <v>165</v>
      </c>
    </row>
    <row r="54" spans="1:5">
      <c r="A54" s="3" t="s">
        <v>1106</v>
      </c>
    </row>
    <row r="55" spans="1:5">
      <c r="A55" s="4" t="s">
        <v>1108</v>
      </c>
      <c r="B55" s="5" t="n">
        <v>-19220</v>
      </c>
      <c r="C55" s="5" t="n">
        <v>-19998</v>
      </c>
      <c r="D55" s="5" t="n">
        <v>-41665</v>
      </c>
    </row>
    <row r="56" spans="1:5">
      <c r="A56" s="4" t="s">
        <v>148</v>
      </c>
      <c r="B56" s="5" t="n">
        <v>-1820</v>
      </c>
      <c r="C56" s="5" t="n">
        <v>778</v>
      </c>
      <c r="D56" s="5" t="n">
        <v>21667</v>
      </c>
    </row>
    <row r="57" spans="1:5">
      <c r="A57" s="4" t="s">
        <v>1108</v>
      </c>
      <c r="B57" s="7" t="n">
        <v>-21040</v>
      </c>
      <c r="C57" s="7" t="n">
        <v>-19220</v>
      </c>
      <c r="D57" s="7" t="n">
        <v>-199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1121</v>
      </c>
    </row>
    <row r="4" spans="1:12">
      <c r="A4" s="4" t="s">
        <v>1122</v>
      </c>
      <c r="J4" s="7" t="n">
        <v>604</v>
      </c>
      <c r="K4" s="7" t="n">
        <v>142</v>
      </c>
      <c r="L4" s="7" t="n">
        <v>444</v>
      </c>
    </row>
    <row r="5" spans="1:12">
      <c r="A5" s="4" t="s">
        <v>1123</v>
      </c>
      <c r="J5" s="5" t="n">
        <v>1278</v>
      </c>
      <c r="K5" s="5" t="n">
        <v>315</v>
      </c>
      <c r="L5" s="5" t="n">
        <v>220</v>
      </c>
    </row>
    <row r="6" spans="1:12">
      <c r="A6" s="4" t="s">
        <v>1124</v>
      </c>
      <c r="B6" s="7" t="n">
        <v>-1734</v>
      </c>
      <c r="C6" s="7" t="n">
        <v>-2288</v>
      </c>
      <c r="D6" s="7" t="n">
        <v>-2529</v>
      </c>
      <c r="E6" s="7" t="n">
        <v>-1592</v>
      </c>
      <c r="F6" s="7" t="n">
        <v>-1965</v>
      </c>
      <c r="G6" s="7" t="n">
        <v>-2073</v>
      </c>
      <c r="H6" s="7" t="n">
        <v>-2040</v>
      </c>
      <c r="I6" s="7" t="n">
        <v>-1815</v>
      </c>
      <c r="J6" s="5" t="n">
        <v>-8143</v>
      </c>
      <c r="K6" s="5" t="n">
        <v>-7893</v>
      </c>
      <c r="L6" s="5" t="n">
        <v>39735</v>
      </c>
    </row>
    <row r="7" spans="1:12">
      <c r="A7" s="4" t="s">
        <v>142</v>
      </c>
      <c r="B7" s="7" t="n">
        <v>5025</v>
      </c>
      <c r="C7" s="7" t="n">
        <v>5153</v>
      </c>
      <c r="D7" s="7" t="n">
        <v>5330</v>
      </c>
      <c r="E7" s="7" t="n">
        <v>3320</v>
      </c>
      <c r="F7" s="7" t="n">
        <v>4328</v>
      </c>
      <c r="G7" s="7" t="n">
        <v>4143</v>
      </c>
      <c r="H7" s="7" t="n">
        <v>4125</v>
      </c>
      <c r="I7" s="7" t="n">
        <v>3686</v>
      </c>
      <c r="J7" s="5" t="n">
        <v>18828</v>
      </c>
      <c r="K7" s="5" t="n">
        <v>16282</v>
      </c>
      <c r="L7" s="5" t="n">
        <v>50206</v>
      </c>
    </row>
    <row r="8" spans="1:12">
      <c r="A8" s="4" t="s">
        <v>1125</v>
      </c>
    </row>
    <row r="9" spans="1:12">
      <c r="A9" s="3" t="s">
        <v>1121</v>
      </c>
    </row>
    <row r="10" spans="1:12">
      <c r="A10" s="4" t="s">
        <v>142</v>
      </c>
      <c r="J10" s="5" t="n">
        <v>1735</v>
      </c>
      <c r="K10" s="5" t="n">
        <v>297</v>
      </c>
      <c r="L10" s="5" t="n">
        <v>432</v>
      </c>
    </row>
    <row r="11" spans="1:12">
      <c r="A11" s="4" t="s">
        <v>1126</v>
      </c>
    </row>
    <row r="12" spans="1:12">
      <c r="A12" s="3" t="s">
        <v>1121</v>
      </c>
    </row>
    <row r="13" spans="1:12">
      <c r="A13" s="4" t="s">
        <v>1122</v>
      </c>
      <c r="J13" s="5" t="n">
        <v>604</v>
      </c>
      <c r="K13" s="5" t="n">
        <v>142</v>
      </c>
      <c r="L13" s="5" t="n">
        <v>444</v>
      </c>
    </row>
    <row r="14" spans="1:12">
      <c r="A14" s="4" t="s">
        <v>1124</v>
      </c>
      <c r="J14" s="5" t="n">
        <v>-211</v>
      </c>
      <c r="K14" s="5" t="n">
        <v>-50</v>
      </c>
      <c r="L14" s="5" t="n">
        <v>-155</v>
      </c>
    </row>
    <row r="15" spans="1:12">
      <c r="A15" s="4" t="s">
        <v>142</v>
      </c>
      <c r="J15" s="5" t="n">
        <v>393</v>
      </c>
      <c r="K15" s="5" t="n">
        <v>92</v>
      </c>
      <c r="L15" s="5" t="n">
        <v>289</v>
      </c>
    </row>
    <row r="16" spans="1:12">
      <c r="A16" s="4" t="s">
        <v>1127</v>
      </c>
    </row>
    <row r="17" spans="1:12">
      <c r="A17" s="3" t="s">
        <v>1121</v>
      </c>
    </row>
    <row r="18" spans="1:12">
      <c r="A18" s="4" t="s">
        <v>1123</v>
      </c>
      <c r="J18" s="5" t="n">
        <v>1278</v>
      </c>
      <c r="K18" s="5" t="n">
        <v>315</v>
      </c>
      <c r="L18" s="5" t="n">
        <v>220</v>
      </c>
    </row>
    <row r="19" spans="1:12">
      <c r="A19" s="4" t="s">
        <v>1124</v>
      </c>
      <c r="J19" s="5" t="n">
        <v>-447</v>
      </c>
      <c r="K19" s="5" t="n">
        <v>-110</v>
      </c>
      <c r="L19" s="5" t="n">
        <v>-77</v>
      </c>
    </row>
    <row r="20" spans="1:12">
      <c r="A20" s="4" t="s">
        <v>1128</v>
      </c>
      <c r="J20" s="5" t="n">
        <v>511</v>
      </c>
    </row>
    <row r="21" spans="1:12">
      <c r="A21" s="4" t="s">
        <v>142</v>
      </c>
      <c r="J21" s="7" t="n">
        <v>1342</v>
      </c>
      <c r="K21" s="7" t="n">
        <v>205</v>
      </c>
      <c r="L21" s="7" t="n">
        <v>14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129</v>
      </c>
      <c r="B1" s="2" t="s">
        <v>1</v>
      </c>
    </row>
    <row r="2" spans="1:3">
      <c r="B2" s="2" t="s">
        <v>1130</v>
      </c>
      <c r="C2" s="2" t="s">
        <v>2</v>
      </c>
    </row>
    <row r="3" spans="1:3">
      <c r="A3" s="3" t="s">
        <v>1131</v>
      </c>
    </row>
    <row r="4" spans="1:3">
      <c r="A4" s="4" t="s">
        <v>1132</v>
      </c>
      <c r="C4" s="4" t="s">
        <v>1133</v>
      </c>
    </row>
    <row r="5" spans="1:3">
      <c r="A5" s="4" t="s">
        <v>1134</v>
      </c>
    </row>
    <row r="6" spans="1:3">
      <c r="A6" s="3" t="s">
        <v>1131</v>
      </c>
    </row>
    <row r="7" spans="1:3">
      <c r="A7" s="4" t="s">
        <v>1135</v>
      </c>
      <c r="B7" s="4" t="s">
        <v>113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4" t="s">
        <v>487</v>
      </c>
    </row>
    <row r="3" spans="1:3">
      <c r="A3" s="3" t="s">
        <v>1131</v>
      </c>
    </row>
    <row r="4" spans="1:3">
      <c r="A4" s="4" t="s">
        <v>1138</v>
      </c>
      <c r="B4" s="7" t="n">
        <v>248861</v>
      </c>
      <c r="C4" s="7" t="n">
        <v>240697</v>
      </c>
    </row>
    <row r="5" spans="1:3">
      <c r="A5" s="4" t="s">
        <v>1139</v>
      </c>
      <c r="B5" s="5" t="n">
        <v>229938</v>
      </c>
      <c r="C5" s="5" t="n">
        <v>224486</v>
      </c>
    </row>
    <row r="6" spans="1:3">
      <c r="A6" s="4" t="s">
        <v>1140</v>
      </c>
      <c r="B6" s="5" t="n">
        <v>229938</v>
      </c>
      <c r="C6" s="5" t="n">
        <v>224486</v>
      </c>
    </row>
    <row r="7" spans="1:3">
      <c r="A7" s="4" t="s">
        <v>1141</v>
      </c>
      <c r="B7" s="7" t="n">
        <v>229938</v>
      </c>
      <c r="C7" s="7" t="n">
        <v>224486</v>
      </c>
    </row>
    <row r="8" spans="1:3">
      <c r="A8" s="4" t="s">
        <v>1142</v>
      </c>
      <c r="B8" s="4" t="s">
        <v>1143</v>
      </c>
      <c r="C8" s="4" t="s">
        <v>1144</v>
      </c>
    </row>
    <row r="9" spans="1:3">
      <c r="A9" s="4" t="s">
        <v>1145</v>
      </c>
      <c r="B9" s="4" t="s">
        <v>1146</v>
      </c>
      <c r="C9" s="4" t="s">
        <v>1147</v>
      </c>
    </row>
    <row r="10" spans="1:3">
      <c r="A10" s="4" t="s">
        <v>1148</v>
      </c>
      <c r="B10" s="4" t="s">
        <v>1146</v>
      </c>
      <c r="C10" s="4" t="s">
        <v>1147</v>
      </c>
    </row>
    <row r="11" spans="1:3">
      <c r="A11" s="4" t="s">
        <v>1149</v>
      </c>
      <c r="B11" s="4" t="s">
        <v>1150</v>
      </c>
      <c r="C11" s="4" t="s">
        <v>1151</v>
      </c>
    </row>
    <row r="12" spans="1:3">
      <c r="A12" s="4" t="s">
        <v>1152</v>
      </c>
      <c r="B12" s="7" t="n">
        <v>130292</v>
      </c>
      <c r="C12" s="7" t="n">
        <v>102879</v>
      </c>
    </row>
    <row r="13" spans="1:3">
      <c r="A13" s="4" t="s">
        <v>1153</v>
      </c>
      <c r="B13" s="5" t="n">
        <v>100079</v>
      </c>
      <c r="C13" s="5" t="n">
        <v>77159</v>
      </c>
    </row>
    <row r="14" spans="1:3">
      <c r="A14" s="4" t="s">
        <v>1154</v>
      </c>
      <c r="B14" s="5" t="n">
        <v>77420</v>
      </c>
      <c r="C14" s="5" t="n">
        <v>57869</v>
      </c>
    </row>
    <row r="15" spans="1:3">
      <c r="A15" s="4" t="s">
        <v>1155</v>
      </c>
      <c r="B15" s="7" t="n">
        <v>86360</v>
      </c>
      <c r="C15" s="7" t="n">
        <v>78347</v>
      </c>
    </row>
    <row r="16" spans="1:3">
      <c r="A16" s="4" t="s">
        <v>1156</v>
      </c>
      <c r="B16" s="4" t="s">
        <v>1157</v>
      </c>
      <c r="C16" s="4" t="s">
        <v>1158</v>
      </c>
    </row>
    <row r="17" spans="1:3">
      <c r="A17" s="4" t="s">
        <v>1159</v>
      </c>
      <c r="B17" s="4" t="s">
        <v>1160</v>
      </c>
      <c r="C17" s="4" t="s">
        <v>1161</v>
      </c>
    </row>
    <row r="18" spans="1:3">
      <c r="A18" s="4" t="s">
        <v>1162</v>
      </c>
      <c r="B18" s="4" t="s">
        <v>1163</v>
      </c>
      <c r="C18" s="4" t="s">
        <v>1164</v>
      </c>
    </row>
    <row r="19" spans="1:3">
      <c r="A19" s="4" t="s">
        <v>1165</v>
      </c>
      <c r="B19" s="4" t="s">
        <v>1016</v>
      </c>
      <c r="C19" s="4" t="s">
        <v>1016</v>
      </c>
    </row>
    <row r="20" spans="1:3">
      <c r="A20" s="4" t="s">
        <v>1166</v>
      </c>
      <c r="B20" s="7" t="n">
        <v>151063</v>
      </c>
      <c r="C20" s="7" t="n">
        <v>128599</v>
      </c>
    </row>
    <row r="21" spans="1:3">
      <c r="A21" s="4" t="s">
        <v>1167</v>
      </c>
      <c r="B21" s="5" t="n">
        <v>120850</v>
      </c>
      <c r="C21" s="5" t="n">
        <v>102879</v>
      </c>
    </row>
    <row r="22" spans="1:3">
      <c r="A22" s="4" t="s">
        <v>1168</v>
      </c>
      <c r="B22" s="5" t="n">
        <v>98191</v>
      </c>
      <c r="C22" s="5" t="n">
        <v>83589</v>
      </c>
    </row>
    <row r="23" spans="1:3">
      <c r="A23" s="4" t="s">
        <v>1169</v>
      </c>
      <c r="B23" s="7" t="n">
        <v>107950</v>
      </c>
      <c r="C23" s="7" t="n">
        <v>97934</v>
      </c>
    </row>
    <row r="24" spans="1:3">
      <c r="A24" s="4" t="s">
        <v>1170</v>
      </c>
      <c r="B24" s="4" t="s">
        <v>1171</v>
      </c>
      <c r="C24" s="4" t="s">
        <v>1171</v>
      </c>
    </row>
    <row r="25" spans="1:3">
      <c r="A25" s="4" t="s">
        <v>1172</v>
      </c>
      <c r="B25" s="4" t="s">
        <v>1158</v>
      </c>
      <c r="C25" s="4" t="s">
        <v>1158</v>
      </c>
    </row>
    <row r="26" spans="1:3">
      <c r="A26" s="4" t="s">
        <v>1173</v>
      </c>
      <c r="B26" s="4" t="s">
        <v>1174</v>
      </c>
      <c r="C26" s="4" t="s">
        <v>1174</v>
      </c>
    </row>
    <row r="27" spans="1:3">
      <c r="A27" s="4" t="s">
        <v>1175</v>
      </c>
      <c r="B27" s="4" t="s">
        <v>1176</v>
      </c>
      <c r="C27" s="4" t="s">
        <v>1176</v>
      </c>
    </row>
    <row r="28" spans="1:3">
      <c r="A28" s="4" t="s">
        <v>492</v>
      </c>
    </row>
    <row r="29" spans="1:3">
      <c r="A29" s="3" t="s">
        <v>1131</v>
      </c>
    </row>
    <row r="30" spans="1:3">
      <c r="A30" s="4" t="s">
        <v>1138</v>
      </c>
      <c r="B30" s="7" t="n">
        <v>277817</v>
      </c>
      <c r="C30" s="7" t="n">
        <v>261732</v>
      </c>
    </row>
    <row r="31" spans="1:3">
      <c r="A31" s="4" t="s">
        <v>1139</v>
      </c>
      <c r="B31" s="5" t="n">
        <v>258869</v>
      </c>
      <c r="C31" s="5" t="n">
        <v>245503</v>
      </c>
    </row>
    <row r="32" spans="1:3">
      <c r="A32" s="4" t="s">
        <v>1140</v>
      </c>
      <c r="B32" s="5" t="n">
        <v>258869</v>
      </c>
      <c r="C32" s="5" t="n">
        <v>245503</v>
      </c>
    </row>
    <row r="33" spans="1:3">
      <c r="A33" s="4" t="s">
        <v>1141</v>
      </c>
      <c r="B33" s="7" t="n">
        <v>258869</v>
      </c>
      <c r="C33" s="7" t="n">
        <v>245503</v>
      </c>
    </row>
    <row r="34" spans="1:3">
      <c r="A34" s="4" t="s">
        <v>1142</v>
      </c>
      <c r="B34" s="4" t="s">
        <v>1177</v>
      </c>
      <c r="C34" s="4" t="s">
        <v>1178</v>
      </c>
    </row>
    <row r="35" spans="1:3">
      <c r="A35" s="4" t="s">
        <v>1145</v>
      </c>
      <c r="B35" s="4" t="s">
        <v>1179</v>
      </c>
      <c r="C35" s="4" t="s">
        <v>1180</v>
      </c>
    </row>
    <row r="36" spans="1:3">
      <c r="A36" s="4" t="s">
        <v>1148</v>
      </c>
      <c r="B36" s="4" t="s">
        <v>1179</v>
      </c>
      <c r="C36" s="4" t="s">
        <v>1180</v>
      </c>
    </row>
    <row r="37" spans="1:3">
      <c r="A37" s="4" t="s">
        <v>1149</v>
      </c>
      <c r="B37" s="4" t="s">
        <v>1181</v>
      </c>
      <c r="C37" s="4" t="s">
        <v>1182</v>
      </c>
    </row>
    <row r="38" spans="1:3">
      <c r="A38" s="4" t="s">
        <v>1152</v>
      </c>
      <c r="B38" s="7" t="n">
        <v>130369</v>
      </c>
      <c r="C38" s="7" t="n">
        <v>102886</v>
      </c>
    </row>
    <row r="39" spans="1:3">
      <c r="A39" s="4" t="s">
        <v>1153</v>
      </c>
      <c r="B39" s="5" t="n">
        <v>100139</v>
      </c>
      <c r="C39" s="5" t="n">
        <v>77165</v>
      </c>
    </row>
    <row r="40" spans="1:3">
      <c r="A40" s="4" t="s">
        <v>1154</v>
      </c>
      <c r="B40" s="5" t="n">
        <v>77466</v>
      </c>
      <c r="C40" s="5" t="n">
        <v>57874</v>
      </c>
    </row>
    <row r="41" spans="1:3">
      <c r="A41" s="4" t="s">
        <v>1155</v>
      </c>
      <c r="B41" s="7" t="n">
        <v>86425</v>
      </c>
      <c r="C41" s="7" t="n">
        <v>78348</v>
      </c>
    </row>
    <row r="42" spans="1:3">
      <c r="A42" s="4" t="s">
        <v>1156</v>
      </c>
      <c r="B42" s="4" t="s">
        <v>1157</v>
      </c>
      <c r="C42" s="4" t="s">
        <v>1158</v>
      </c>
    </row>
    <row r="43" spans="1:3">
      <c r="A43" s="4" t="s">
        <v>1159</v>
      </c>
      <c r="B43" s="4" t="s">
        <v>1160</v>
      </c>
      <c r="C43" s="4" t="s">
        <v>1161</v>
      </c>
    </row>
    <row r="44" spans="1:3">
      <c r="A44" s="4" t="s">
        <v>1162</v>
      </c>
      <c r="B44" s="4" t="s">
        <v>1163</v>
      </c>
      <c r="C44" s="4" t="s">
        <v>1164</v>
      </c>
    </row>
    <row r="45" spans="1:3">
      <c r="A45" s="4" t="s">
        <v>1165</v>
      </c>
      <c r="B45" s="4" t="s">
        <v>1016</v>
      </c>
      <c r="C45" s="4" t="s">
        <v>1016</v>
      </c>
    </row>
    <row r="46" spans="1:3">
      <c r="A46" s="4" t="s">
        <v>1166</v>
      </c>
      <c r="B46" s="7" t="n">
        <v>151153</v>
      </c>
      <c r="C46" s="7" t="n">
        <v>128608</v>
      </c>
    </row>
    <row r="47" spans="1:3">
      <c r="A47" s="4" t="s">
        <v>1167</v>
      </c>
      <c r="B47" s="5" t="n">
        <v>120922</v>
      </c>
      <c r="C47" s="5" t="n">
        <v>102886</v>
      </c>
    </row>
    <row r="48" spans="1:3">
      <c r="A48" s="4" t="s">
        <v>1168</v>
      </c>
      <c r="B48" s="5" t="n">
        <v>98249</v>
      </c>
      <c r="C48" s="5" t="n">
        <v>83595</v>
      </c>
    </row>
    <row r="49" spans="1:3">
      <c r="A49" s="4" t="s">
        <v>1169</v>
      </c>
      <c r="B49" s="7" t="n">
        <v>108031</v>
      </c>
      <c r="C49" s="7" t="n">
        <v>97934</v>
      </c>
    </row>
    <row r="50" spans="1:3">
      <c r="A50" s="4" t="s">
        <v>1170</v>
      </c>
      <c r="B50" s="4" t="s">
        <v>1171</v>
      </c>
      <c r="C50" s="4" t="s">
        <v>1171</v>
      </c>
    </row>
    <row r="51" spans="1:3">
      <c r="A51" s="4" t="s">
        <v>1172</v>
      </c>
      <c r="B51" s="4" t="s">
        <v>1158</v>
      </c>
      <c r="C51" s="4" t="s">
        <v>1158</v>
      </c>
    </row>
    <row r="52" spans="1:3">
      <c r="A52" s="4" t="s">
        <v>1173</v>
      </c>
      <c r="B52" s="4" t="s">
        <v>1174</v>
      </c>
      <c r="C52" s="4" t="s">
        <v>1174</v>
      </c>
    </row>
    <row r="53" spans="1:3">
      <c r="A53" s="4" t="s">
        <v>1175</v>
      </c>
      <c r="B53" s="4" t="s">
        <v>1176</v>
      </c>
      <c r="C53" s="4" t="s">
        <v>11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3</v>
      </c>
      <c r="B1" s="2" t="s">
        <v>2</v>
      </c>
      <c r="C1" s="2" t="s">
        <v>32</v>
      </c>
      <c r="D1" s="2" t="s">
        <v>91</v>
      </c>
      <c r="E1" s="2" t="s">
        <v>658</v>
      </c>
    </row>
    <row r="2" spans="1:5">
      <c r="A2" s="3" t="s">
        <v>1131</v>
      </c>
    </row>
    <row r="3" spans="1:5">
      <c r="A3" s="4" t="s">
        <v>1184</v>
      </c>
      <c r="B3" s="7" t="n">
        <v>249806</v>
      </c>
      <c r="C3" s="7" t="n">
        <v>244245</v>
      </c>
      <c r="D3" s="7" t="n">
        <v>240135</v>
      </c>
      <c r="E3" s="7" t="n">
        <v>175074</v>
      </c>
    </row>
    <row r="4" spans="1:5">
      <c r="A4" s="4" t="s">
        <v>73</v>
      </c>
      <c r="B4" s="5" t="n">
        <v>21040</v>
      </c>
      <c r="C4" s="5" t="n">
        <v>19220</v>
      </c>
    </row>
    <row r="5" spans="1:5">
      <c r="A5" s="4" t="s">
        <v>487</v>
      </c>
    </row>
    <row r="6" spans="1:5">
      <c r="A6" s="3" t="s">
        <v>1131</v>
      </c>
    </row>
    <row r="7" spans="1:5">
      <c r="A7" s="4" t="s">
        <v>1184</v>
      </c>
      <c r="B7" s="5" t="n">
        <v>216475</v>
      </c>
      <c r="C7" s="5" t="n">
        <v>220872</v>
      </c>
    </row>
    <row r="8" spans="1:5">
      <c r="A8" s="4" t="s">
        <v>73</v>
      </c>
      <c r="B8" s="5" t="n">
        <v>21056</v>
      </c>
      <c r="C8" s="5" t="n">
        <v>19236</v>
      </c>
    </row>
    <row r="9" spans="1:5">
      <c r="A9" s="4" t="s">
        <v>1185</v>
      </c>
      <c r="B9" s="5" t="n">
        <v>-3</v>
      </c>
      <c r="C9" s="5" t="n">
        <v>-12</v>
      </c>
    </row>
    <row r="10" spans="1:5">
      <c r="A10" s="4" t="s">
        <v>1186</v>
      </c>
      <c r="B10" s="5" t="n">
        <v>-7590</v>
      </c>
      <c r="C10" s="5" t="n">
        <v>-15610</v>
      </c>
    </row>
    <row r="11" spans="1:5">
      <c r="A11" s="4" t="s">
        <v>1187</v>
      </c>
      <c r="B11" s="5" t="n">
        <v>229938</v>
      </c>
      <c r="C11" s="5" t="n">
        <v>224486</v>
      </c>
    </row>
    <row r="12" spans="1:5">
      <c r="A12" s="4" t="s">
        <v>1188</v>
      </c>
      <c r="B12" s="5" t="n">
        <v>18923</v>
      </c>
      <c r="C12" s="5" t="n">
        <v>16211</v>
      </c>
    </row>
    <row r="13" spans="1:5">
      <c r="A13" s="4" t="s">
        <v>1189</v>
      </c>
      <c r="B13" s="5" t="n">
        <v>248861</v>
      </c>
      <c r="C13" s="5" t="n">
        <v>240697</v>
      </c>
    </row>
    <row r="14" spans="1:5">
      <c r="A14" s="4" t="s">
        <v>492</v>
      </c>
    </row>
    <row r="15" spans="1:5">
      <c r="A15" s="3" t="s">
        <v>1131</v>
      </c>
    </row>
    <row r="16" spans="1:5">
      <c r="A16" s="4" t="s">
        <v>1184</v>
      </c>
      <c r="B16" s="5" t="n">
        <v>249806</v>
      </c>
      <c r="C16" s="5" t="n">
        <v>244245</v>
      </c>
    </row>
    <row r="17" spans="1:5">
      <c r="A17" s="4" t="s">
        <v>73</v>
      </c>
      <c r="B17" s="5" t="n">
        <v>21040</v>
      </c>
      <c r="C17" s="5" t="n">
        <v>19220</v>
      </c>
    </row>
    <row r="18" spans="1:5">
      <c r="A18" s="4" t="s">
        <v>1185</v>
      </c>
      <c r="B18" s="5" t="n">
        <v>-1567</v>
      </c>
      <c r="C18" s="5" t="n">
        <v>-12</v>
      </c>
    </row>
    <row r="19" spans="1:5">
      <c r="A19" s="4" t="s">
        <v>1186</v>
      </c>
      <c r="B19" s="5" t="n">
        <v>-10410</v>
      </c>
      <c r="C19" s="5" t="n">
        <v>-17950</v>
      </c>
    </row>
    <row r="20" spans="1:5">
      <c r="A20" s="4" t="s">
        <v>1187</v>
      </c>
      <c r="B20" s="5" t="n">
        <v>258869</v>
      </c>
      <c r="C20" s="5" t="n">
        <v>245503</v>
      </c>
    </row>
    <row r="21" spans="1:5">
      <c r="A21" s="4" t="s">
        <v>1188</v>
      </c>
      <c r="B21" s="5" t="n">
        <v>18948</v>
      </c>
      <c r="C21" s="5" t="n">
        <v>16229</v>
      </c>
    </row>
    <row r="22" spans="1:5">
      <c r="A22" s="4" t="s">
        <v>1189</v>
      </c>
      <c r="B22" s="7" t="n">
        <v>277817</v>
      </c>
      <c r="C22" s="7" t="n">
        <v>2617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4" t="s">
        <v>487</v>
      </c>
    </row>
    <row r="3" spans="1:3">
      <c r="A3" s="3" t="s">
        <v>1131</v>
      </c>
    </row>
    <row r="4" spans="1:3">
      <c r="A4" s="4" t="s">
        <v>1191</v>
      </c>
      <c r="B4" s="4" t="s">
        <v>1136</v>
      </c>
      <c r="C4" s="4" t="s">
        <v>1136</v>
      </c>
    </row>
    <row r="5" spans="1:3">
      <c r="A5" s="4" t="s">
        <v>492</v>
      </c>
    </row>
    <row r="6" spans="1:3">
      <c r="A6" s="3" t="s">
        <v>1131</v>
      </c>
    </row>
    <row r="7" spans="1:3">
      <c r="A7" s="4" t="s">
        <v>1191</v>
      </c>
      <c r="B7" s="4" t="s">
        <v>1136</v>
      </c>
      <c r="C7" s="4" t="s">
        <v>11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1192</v>
      </c>
      <c r="B1" s="2" t="s">
        <v>1193</v>
      </c>
      <c r="C1" s="2" t="s">
        <v>2</v>
      </c>
      <c r="D1" s="2" t="s">
        <v>32</v>
      </c>
      <c r="E1" s="2" t="s">
        <v>91</v>
      </c>
      <c r="F1" s="2" t="s">
        <v>1194</v>
      </c>
      <c r="G1" s="2" t="s">
        <v>1195</v>
      </c>
    </row>
    <row r="2" spans="1:7">
      <c r="A2" s="3" t="s">
        <v>1196</v>
      </c>
    </row>
    <row r="3" spans="1:7">
      <c r="A3" s="4" t="s">
        <v>1197</v>
      </c>
      <c r="C3" s="4" t="s">
        <v>561</v>
      </c>
    </row>
    <row r="4" spans="1:7">
      <c r="A4" s="4" t="s">
        <v>1198</v>
      </c>
      <c r="C4" s="4" t="s">
        <v>563</v>
      </c>
    </row>
    <row r="5" spans="1:7">
      <c r="A5" s="4" t="s">
        <v>1199</v>
      </c>
      <c r="C5" s="4" t="s">
        <v>1200</v>
      </c>
    </row>
    <row r="6" spans="1:7">
      <c r="A6" s="4" t="s">
        <v>1201</v>
      </c>
      <c r="D6" s="7" t="n">
        <v>1072000</v>
      </c>
    </row>
    <row r="7" spans="1:7">
      <c r="A7" s="4" t="s">
        <v>1202</v>
      </c>
      <c r="C7" s="7" t="n">
        <v>1200000</v>
      </c>
    </row>
    <row r="8" spans="1:7">
      <c r="A8" s="4" t="s">
        <v>1203</v>
      </c>
      <c r="D8" s="7" t="n">
        <v>333000</v>
      </c>
    </row>
    <row r="9" spans="1:7">
      <c r="A9" s="4" t="s">
        <v>1204</v>
      </c>
      <c r="C9" s="4" t="s">
        <v>559</v>
      </c>
      <c r="D9" s="4" t="s">
        <v>559</v>
      </c>
      <c r="E9" s="4" t="s">
        <v>1205</v>
      </c>
    </row>
    <row r="10" spans="1:7">
      <c r="A10" s="4" t="s">
        <v>1206</v>
      </c>
      <c r="C10" s="4" t="s">
        <v>1161</v>
      </c>
      <c r="D10" s="4" t="s">
        <v>1161</v>
      </c>
      <c r="E10" s="4" t="s">
        <v>1161</v>
      </c>
    </row>
    <row r="11" spans="1:7">
      <c r="A11" s="4" t="s">
        <v>1207</v>
      </c>
      <c r="C11" s="4" t="s">
        <v>714</v>
      </c>
    </row>
    <row r="12" spans="1:7">
      <c r="A12" s="4" t="s">
        <v>1208</v>
      </c>
      <c r="C12" s="4" t="s">
        <v>571</v>
      </c>
    </row>
    <row r="13" spans="1:7">
      <c r="A13" s="4" t="s">
        <v>1209</v>
      </c>
      <c r="C13" s="7" t="n">
        <v>480000</v>
      </c>
      <c r="D13" s="7" t="n">
        <v>465000</v>
      </c>
      <c r="E13" s="7" t="n">
        <v>224000</v>
      </c>
    </row>
    <row r="14" spans="1:7">
      <c r="A14" s="4" t="s">
        <v>1210</v>
      </c>
    </row>
    <row r="15" spans="1:7">
      <c r="A15" s="3" t="s">
        <v>1196</v>
      </c>
    </row>
    <row r="16" spans="1:7">
      <c r="A16" s="4" t="s">
        <v>1211</v>
      </c>
      <c r="C16" s="4" t="s">
        <v>567</v>
      </c>
    </row>
    <row r="17" spans="1:7">
      <c r="A17" s="4" t="s">
        <v>1212</v>
      </c>
      <c r="C17" s="5" t="n">
        <v>0</v>
      </c>
      <c r="D17" s="5" t="n">
        <v>6618</v>
      </c>
      <c r="E17" s="5" t="n">
        <v>7124</v>
      </c>
    </row>
    <row r="18" spans="1:7">
      <c r="A18" s="4" t="s">
        <v>1213</v>
      </c>
      <c r="C18" s="7" t="n">
        <v>9000</v>
      </c>
      <c r="D18" s="7" t="n">
        <v>24000</v>
      </c>
      <c r="E18" s="7" t="n">
        <v>25000</v>
      </c>
    </row>
    <row r="19" spans="1:7">
      <c r="A19" s="4" t="s">
        <v>1214</v>
      </c>
      <c r="C19" s="7" t="n">
        <v>1000</v>
      </c>
    </row>
    <row r="20" spans="1:7">
      <c r="A20" s="4" t="s">
        <v>1215</v>
      </c>
      <c r="C20" s="4" t="s">
        <v>696</v>
      </c>
    </row>
    <row r="21" spans="1:7">
      <c r="A21" s="4" t="s">
        <v>1216</v>
      </c>
      <c r="C21" s="4" t="s">
        <v>1217</v>
      </c>
    </row>
    <row r="22" spans="1:7">
      <c r="A22" s="4" t="s">
        <v>1218</v>
      </c>
      <c r="C22" s="8" t="n">
        <v>1.2</v>
      </c>
    </row>
    <row r="23" spans="1:7">
      <c r="A23" s="4" t="s">
        <v>1219</v>
      </c>
      <c r="C23" s="8" t="n">
        <v>5.89</v>
      </c>
    </row>
    <row r="24" spans="1:7">
      <c r="A24" s="4" t="s">
        <v>1220</v>
      </c>
    </row>
    <row r="25" spans="1:7">
      <c r="A25" s="3" t="s">
        <v>1196</v>
      </c>
    </row>
    <row r="26" spans="1:7">
      <c r="A26" s="4" t="s">
        <v>1213</v>
      </c>
      <c r="C26" s="7" t="n">
        <v>970000</v>
      </c>
      <c r="D26" s="7" t="n">
        <v>756000</v>
      </c>
      <c r="E26" s="7" t="n">
        <v>482000</v>
      </c>
    </row>
    <row r="27" spans="1:7">
      <c r="A27" s="4" t="s">
        <v>1214</v>
      </c>
      <c r="C27" s="7" t="n">
        <v>655000</v>
      </c>
    </row>
    <row r="28" spans="1:7">
      <c r="A28" s="4" t="s">
        <v>1221</v>
      </c>
      <c r="C28" s="5" t="n">
        <v>341184</v>
      </c>
      <c r="D28" s="5" t="n">
        <v>260490</v>
      </c>
    </row>
    <row r="29" spans="1:7">
      <c r="A29" s="4" t="s">
        <v>1222</v>
      </c>
      <c r="C29" s="5" t="n">
        <v>148963</v>
      </c>
    </row>
    <row r="30" spans="1:7">
      <c r="A30" s="4" t="s">
        <v>1223</v>
      </c>
      <c r="C30" s="5" t="n">
        <v>98450</v>
      </c>
    </row>
    <row r="31" spans="1:7">
      <c r="A31" s="4" t="s">
        <v>1224</v>
      </c>
      <c r="C31" s="5" t="n">
        <v>93771</v>
      </c>
    </row>
    <row r="32" spans="1:7">
      <c r="A32" s="4" t="s">
        <v>1225</v>
      </c>
      <c r="C32" s="7" t="n">
        <v>412000</v>
      </c>
    </row>
    <row r="33" spans="1:7">
      <c r="A33" s="4" t="s">
        <v>1226</v>
      </c>
      <c r="C33" s="7" t="n">
        <v>137000</v>
      </c>
    </row>
    <row r="34" spans="1:7">
      <c r="A34" s="4" t="s">
        <v>1227</v>
      </c>
      <c r="C34" s="8" t="n">
        <v>5.97</v>
      </c>
      <c r="D34" s="8" t="n">
        <v>5.48</v>
      </c>
      <c r="E34" s="8" t="n">
        <v>4.73</v>
      </c>
    </row>
    <row r="35" spans="1:7">
      <c r="A35" s="4" t="s">
        <v>1228</v>
      </c>
    </row>
    <row r="36" spans="1:7">
      <c r="A36" s="3" t="s">
        <v>1196</v>
      </c>
    </row>
    <row r="37" spans="1:7">
      <c r="A37" s="4" t="s">
        <v>1229</v>
      </c>
      <c r="F37" s="5" t="n">
        <v>1200000</v>
      </c>
    </row>
    <row r="38" spans="1:7">
      <c r="A38" s="4" t="s">
        <v>1230</v>
      </c>
    </row>
    <row r="39" spans="1:7">
      <c r="A39" s="3" t="s">
        <v>1196</v>
      </c>
    </row>
    <row r="40" spans="1:7">
      <c r="A40" s="4" t="s">
        <v>1229</v>
      </c>
      <c r="G40" s="5" t="n">
        <v>2000000</v>
      </c>
    </row>
    <row r="41" spans="1:7">
      <c r="A41" s="4" t="s">
        <v>1231</v>
      </c>
      <c r="C41" s="7" t="n">
        <v>1000</v>
      </c>
    </row>
    <row r="42" spans="1:7">
      <c r="A42" s="4" t="s">
        <v>1232</v>
      </c>
    </row>
    <row r="43" spans="1:7">
      <c r="A43" s="3" t="s">
        <v>1196</v>
      </c>
    </row>
    <row r="44" spans="1:7">
      <c r="A44" s="4" t="s">
        <v>1229</v>
      </c>
      <c r="C44" s="5" t="n">
        <v>3569766</v>
      </c>
    </row>
    <row r="45" spans="1:7">
      <c r="A45" s="4" t="s">
        <v>1211</v>
      </c>
      <c r="B45" s="4" t="s">
        <v>567</v>
      </c>
    </row>
    <row r="46" spans="1:7">
      <c r="A46" s="4" t="s">
        <v>1233</v>
      </c>
    </row>
    <row r="47" spans="1:7">
      <c r="A47" s="3" t="s">
        <v>1196</v>
      </c>
    </row>
    <row r="48" spans="1:7">
      <c r="A48" s="4" t="s">
        <v>1234</v>
      </c>
      <c r="B48" s="4" t="s">
        <v>571</v>
      </c>
    </row>
    <row r="49" spans="1:7">
      <c r="A49" s="4" t="s">
        <v>1235</v>
      </c>
    </row>
    <row r="50" spans="1:7">
      <c r="A50" s="3" t="s">
        <v>1196</v>
      </c>
    </row>
    <row r="51" spans="1:7">
      <c r="A51" s="4" t="s">
        <v>1236</v>
      </c>
      <c r="C51" s="4" t="s">
        <v>1237</v>
      </c>
    </row>
    <row r="52" spans="1:7">
      <c r="A52" s="4" t="s">
        <v>1238</v>
      </c>
      <c r="C52" s="4" t="s">
        <v>1239</v>
      </c>
    </row>
    <row r="53" spans="1:7">
      <c r="A53" s="4" t="s">
        <v>1240</v>
      </c>
    </row>
    <row r="54" spans="1:7">
      <c r="A54" s="3" t="s">
        <v>1196</v>
      </c>
    </row>
    <row r="55" spans="1:7">
      <c r="A55" s="4" t="s">
        <v>1213</v>
      </c>
      <c r="C55" s="7" t="n">
        <v>356000</v>
      </c>
      <c r="D55" s="7" t="n">
        <v>269000</v>
      </c>
      <c r="E55" s="7" t="n">
        <v>286000</v>
      </c>
    </row>
    <row r="56" spans="1:7">
      <c r="A56" s="4" t="s">
        <v>1241</v>
      </c>
    </row>
    <row r="57" spans="1:7">
      <c r="A57" s="3" t="s">
        <v>1196</v>
      </c>
    </row>
    <row r="58" spans="1:7">
      <c r="A58" s="4" t="s">
        <v>1234</v>
      </c>
      <c r="C58" s="4" t="s">
        <v>571</v>
      </c>
    </row>
    <row r="59" spans="1:7">
      <c r="A59" s="4" t="s">
        <v>1242</v>
      </c>
    </row>
    <row r="60" spans="1:7">
      <c r="A60" s="3" t="s">
        <v>1196</v>
      </c>
    </row>
    <row r="61" spans="1:7">
      <c r="A61" s="4" t="s">
        <v>1213</v>
      </c>
      <c r="C61" s="7" t="n">
        <v>1300000</v>
      </c>
      <c r="D61" s="5" t="n">
        <v>804000</v>
      </c>
      <c r="E61" s="5" t="n">
        <v>640000</v>
      </c>
    </row>
    <row r="62" spans="1:7">
      <c r="A62" s="4" t="s">
        <v>1243</v>
      </c>
    </row>
    <row r="63" spans="1:7">
      <c r="A63" s="3" t="s">
        <v>1196</v>
      </c>
    </row>
    <row r="64" spans="1:7">
      <c r="A64" s="4" t="s">
        <v>1213</v>
      </c>
      <c r="C64" s="7" t="n">
        <v>693000</v>
      </c>
      <c r="D64" s="7" t="n">
        <v>199000</v>
      </c>
      <c r="E64" s="7" t="n">
        <v>179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2</v>
      </c>
    </row>
    <row r="3" spans="1:3">
      <c r="A3" s="3" t="s">
        <v>1245</v>
      </c>
    </row>
    <row r="4" spans="1:3">
      <c r="A4" s="4" t="s">
        <v>1246</v>
      </c>
      <c r="B4" s="7" t="n">
        <v>333</v>
      </c>
      <c r="C4" s="7" t="n">
        <v>1636</v>
      </c>
    </row>
    <row r="5" spans="1:3">
      <c r="A5" s="4" t="s">
        <v>1247</v>
      </c>
      <c r="B5" s="5" t="n">
        <v>-1268</v>
      </c>
      <c r="C5" s="5" t="n">
        <v>-261</v>
      </c>
    </row>
    <row r="6" spans="1:3">
      <c r="A6" s="4" t="s">
        <v>1248</v>
      </c>
      <c r="B6" s="5" t="n">
        <v>1268</v>
      </c>
      <c r="C6" s="5" t="n">
        <v>131</v>
      </c>
    </row>
    <row r="7" spans="1:3">
      <c r="A7" s="4" t="s">
        <v>1249</v>
      </c>
      <c r="B7" s="7" t="n">
        <v>-333</v>
      </c>
      <c r="C7" s="5" t="n">
        <v>-101</v>
      </c>
    </row>
    <row r="8" spans="1:3">
      <c r="A8" s="4" t="s">
        <v>1250</v>
      </c>
      <c r="C8" s="5" t="n">
        <v>-1072</v>
      </c>
    </row>
    <row r="9" spans="1:3">
      <c r="A9" s="4" t="s">
        <v>1251</v>
      </c>
      <c r="C9" s="5" t="n">
        <v>333</v>
      </c>
    </row>
    <row r="10" spans="1:3">
      <c r="A10" s="4" t="s">
        <v>1252</v>
      </c>
      <c r="C10" s="7" t="n">
        <v>-33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1</v>
      </c>
    </row>
    <row r="2" spans="1:2">
      <c r="B2" s="2" t="s">
        <v>1254</v>
      </c>
    </row>
    <row r="3" spans="1:2">
      <c r="A3" s="3" t="s">
        <v>1255</v>
      </c>
    </row>
    <row r="4" spans="1:2">
      <c r="A4" s="4" t="s">
        <v>1256</v>
      </c>
      <c r="B4" s="7" t="n">
        <v>228</v>
      </c>
    </row>
    <row r="5" spans="1:2">
      <c r="A5" s="4" t="s">
        <v>1257</v>
      </c>
      <c r="B5" s="5" t="n">
        <v>1050</v>
      </c>
    </row>
    <row r="6" spans="1:2">
      <c r="A6" s="4" t="s">
        <v>1258</v>
      </c>
      <c r="B6" s="7" t="n">
        <v>127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2</v>
      </c>
      <c r="D2" s="2" t="s">
        <v>91</v>
      </c>
    </row>
    <row r="3" spans="1:4">
      <c r="A3" s="3" t="s">
        <v>1255</v>
      </c>
    </row>
    <row r="4" spans="1:4">
      <c r="A4" s="4" t="s">
        <v>1260</v>
      </c>
      <c r="B4" s="7" t="n">
        <v>10</v>
      </c>
      <c r="C4" s="7" t="n">
        <v>53</v>
      </c>
      <c r="D4" s="7" t="n">
        <v>56</v>
      </c>
    </row>
    <row r="5" spans="1:4">
      <c r="A5" s="4" t="s">
        <v>1261</v>
      </c>
      <c r="B5" s="5" t="n">
        <v>-228</v>
      </c>
      <c r="C5" s="5" t="n">
        <v>-228</v>
      </c>
      <c r="D5" s="5" t="n">
        <v>-77</v>
      </c>
    </row>
    <row r="6" spans="1:4">
      <c r="A6" s="4" t="s">
        <v>1262</v>
      </c>
      <c r="B6" s="5" t="n">
        <v>-1050</v>
      </c>
      <c r="C6" s="5" t="n">
        <v>-86</v>
      </c>
      <c r="D6" s="5" t="n">
        <v>-142</v>
      </c>
    </row>
    <row r="7" spans="1:4">
      <c r="A7" s="4" t="s">
        <v>1250</v>
      </c>
      <c r="C7" s="5" t="n">
        <v>-1072</v>
      </c>
    </row>
    <row r="8" spans="1:4">
      <c r="A8" s="4" t="s">
        <v>1263</v>
      </c>
      <c r="B8" s="5" t="n">
        <v>-1268</v>
      </c>
      <c r="C8" s="5" t="n">
        <v>-1333</v>
      </c>
      <c r="D8" s="5" t="n">
        <v>-163</v>
      </c>
    </row>
    <row r="9" spans="1:4">
      <c r="A9" s="4" t="s">
        <v>1264</v>
      </c>
      <c r="C9" s="5" t="n">
        <v>-184</v>
      </c>
      <c r="D9" s="5" t="n">
        <v>200</v>
      </c>
    </row>
    <row r="10" spans="1:4">
      <c r="A10" s="4" t="s">
        <v>1265</v>
      </c>
      <c r="B10" s="5" t="n">
        <v>1278</v>
      </c>
      <c r="C10" s="5" t="n">
        <v>315</v>
      </c>
      <c r="D10" s="5" t="n">
        <v>220</v>
      </c>
    </row>
    <row r="11" spans="1:4">
      <c r="A11" s="4" t="s">
        <v>1266</v>
      </c>
      <c r="B11" s="5" t="n">
        <v>1278</v>
      </c>
      <c r="C11" s="5" t="n">
        <v>131</v>
      </c>
      <c r="D11" s="5" t="n">
        <v>420</v>
      </c>
    </row>
    <row r="12" spans="1:4">
      <c r="A12" s="4" t="s">
        <v>1267</v>
      </c>
      <c r="B12" s="7" t="n">
        <v>10</v>
      </c>
      <c r="C12" s="7" t="n">
        <v>-1202</v>
      </c>
      <c r="D12" s="7" t="n">
        <v>257</v>
      </c>
    </row>
    <row r="13" spans="1:4">
      <c r="A13" s="3" t="s">
        <v>1268</v>
      </c>
    </row>
    <row r="14" spans="1:4">
      <c r="A14" s="4" t="s">
        <v>907</v>
      </c>
      <c r="B14" s="4" t="s">
        <v>1269</v>
      </c>
      <c r="C14" s="4" t="s">
        <v>1269</v>
      </c>
      <c r="D14" s="4" t="s">
        <v>127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271</v>
      </c>
      <c r="B1" s="2" t="s">
        <v>1</v>
      </c>
    </row>
    <row r="2" spans="1:2">
      <c r="B2" s="2" t="s">
        <v>1272</v>
      </c>
    </row>
    <row r="3" spans="1:2">
      <c r="A3" s="3" t="s">
        <v>1273</v>
      </c>
    </row>
    <row r="4" spans="1:2">
      <c r="A4" s="4" t="s">
        <v>1274</v>
      </c>
      <c r="B4" s="5" t="n">
        <v>572323</v>
      </c>
    </row>
    <row r="5" spans="1:2">
      <c r="A5" s="4" t="s">
        <v>1275</v>
      </c>
      <c r="B5" s="5" t="n">
        <v>-199905</v>
      </c>
    </row>
    <row r="6" spans="1:2">
      <c r="A6" s="4" t="s">
        <v>1276</v>
      </c>
      <c r="B6" s="5" t="n">
        <v>-1200</v>
      </c>
    </row>
    <row r="7" spans="1:2">
      <c r="A7" s="4" t="s">
        <v>1277</v>
      </c>
      <c r="B7" s="5" t="n">
        <v>371218</v>
      </c>
    </row>
    <row r="8" spans="1:2">
      <c r="A8" s="4" t="s">
        <v>1278</v>
      </c>
      <c r="B8" s="5" t="n">
        <v>364600</v>
      </c>
    </row>
    <row r="9" spans="1:2">
      <c r="A9" s="4" t="s">
        <v>1279</v>
      </c>
      <c r="B9" s="8" t="n">
        <v>2.56</v>
      </c>
    </row>
    <row r="10" spans="1:2">
      <c r="A10" s="4" t="s">
        <v>1280</v>
      </c>
      <c r="B10" s="10" t="n">
        <v>2.6</v>
      </c>
    </row>
    <row r="11" spans="1:2">
      <c r="A11" s="4" t="s">
        <v>1281</v>
      </c>
      <c r="B11" s="10" t="n">
        <v>2.1</v>
      </c>
    </row>
    <row r="12" spans="1:2">
      <c r="A12" s="4" t="s">
        <v>1282</v>
      </c>
      <c r="B12" s="10" t="n">
        <v>2.55</v>
      </c>
    </row>
    <row r="13" spans="1:2">
      <c r="A13" s="4" t="s">
        <v>1283</v>
      </c>
      <c r="B13" s="8" t="n">
        <v>2.5</v>
      </c>
    </row>
    <row r="14" spans="1:2">
      <c r="A14" s="4" t="s">
        <v>1284</v>
      </c>
      <c r="B14" s="7" t="n">
        <v>2358</v>
      </c>
    </row>
    <row r="15" spans="1:2">
      <c r="A15" s="4" t="s">
        <v>1285</v>
      </c>
      <c r="B15" s="7" t="n">
        <v>23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91</v>
      </c>
    </row>
    <row r="3" spans="1:4">
      <c r="A3" s="3" t="s">
        <v>1273</v>
      </c>
    </row>
    <row r="4" spans="1:4">
      <c r="A4" s="4" t="s">
        <v>1287</v>
      </c>
      <c r="B4" s="7" t="n">
        <v>883000</v>
      </c>
      <c r="C4" s="7" t="n">
        <v>48000</v>
      </c>
      <c r="D4" s="7" t="n">
        <v>147000</v>
      </c>
    </row>
    <row r="5" spans="1:4">
      <c r="A5" s="4" t="s">
        <v>1288</v>
      </c>
      <c r="B5" s="5" t="n">
        <v>517000</v>
      </c>
      <c r="C5" s="7" t="n">
        <v>28000</v>
      </c>
      <c r="D5" s="7" t="n">
        <v>172000</v>
      </c>
    </row>
    <row r="6" spans="1:4">
      <c r="A6" s="4" t="s">
        <v>1289</v>
      </c>
      <c r="B6" s="7" t="n">
        <v>82</v>
      </c>
    </row>
    <row r="7" spans="1:4">
      <c r="A7" s="4" t="s">
        <v>1290</v>
      </c>
      <c r="C7" s="8" t="n">
        <v>1.7</v>
      </c>
      <c r="D7" s="8" t="n">
        <v>1.7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91</v>
      </c>
    </row>
    <row r="3" spans="1:4">
      <c r="A3" s="3" t="s">
        <v>1196</v>
      </c>
    </row>
    <row r="4" spans="1:4">
      <c r="A4" s="4" t="s">
        <v>1292</v>
      </c>
      <c r="B4" s="4" t="s">
        <v>1293</v>
      </c>
      <c r="C4" s="4" t="s">
        <v>1294</v>
      </c>
      <c r="D4" s="4" t="s">
        <v>1295</v>
      </c>
    </row>
    <row r="5" spans="1:4">
      <c r="A5" s="4" t="s">
        <v>1296</v>
      </c>
      <c r="C5" s="4" t="s">
        <v>575</v>
      </c>
      <c r="D5" s="4" t="s">
        <v>575</v>
      </c>
    </row>
    <row r="6" spans="1:4">
      <c r="A6" s="4" t="s">
        <v>1297</v>
      </c>
      <c r="B6" s="4" t="s">
        <v>1293</v>
      </c>
      <c r="C6" s="4" t="s">
        <v>1298</v>
      </c>
      <c r="D6" s="4" t="s">
        <v>1299</v>
      </c>
    </row>
    <row r="7" spans="1:4">
      <c r="A7" s="4" t="s">
        <v>1300</v>
      </c>
      <c r="B7" s="4" t="s">
        <v>1293</v>
      </c>
      <c r="C7" s="4" t="s">
        <v>1301</v>
      </c>
      <c r="D7" s="4" t="s">
        <v>130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03</v>
      </c>
      <c r="B1" s="2" t="s">
        <v>1</v>
      </c>
    </row>
    <row r="2" spans="1:2">
      <c r="B2" s="2" t="s">
        <v>1304</v>
      </c>
    </row>
    <row r="3" spans="1:2">
      <c r="A3" s="3" t="s">
        <v>1196</v>
      </c>
    </row>
    <row r="4" spans="1:2">
      <c r="A4" s="4" t="s">
        <v>1305</v>
      </c>
      <c r="B4" s="5" t="n">
        <v>260490</v>
      </c>
    </row>
    <row r="5" spans="1:2">
      <c r="A5" s="4" t="s">
        <v>1306</v>
      </c>
      <c r="B5" s="5" t="n">
        <v>200856</v>
      </c>
    </row>
    <row r="6" spans="1:2">
      <c r="A6" s="4" t="s">
        <v>1307</v>
      </c>
      <c r="B6" s="5" t="n">
        <v>-117234</v>
      </c>
    </row>
    <row r="7" spans="1:2">
      <c r="A7" s="4" t="s">
        <v>1276</v>
      </c>
      <c r="B7" s="5" t="n">
        <v>-2928</v>
      </c>
    </row>
    <row r="8" spans="1:2">
      <c r="A8" s="4" t="s">
        <v>1308</v>
      </c>
      <c r="B8" s="5" t="n">
        <v>341184</v>
      </c>
    </row>
    <row r="9" spans="1:2">
      <c r="A9" s="4" t="s">
        <v>1309</v>
      </c>
      <c r="B9" s="8" t="n">
        <v>4.68</v>
      </c>
    </row>
    <row r="10" spans="1:2">
      <c r="A10" s="4" t="s">
        <v>1310</v>
      </c>
      <c r="B10" s="10" t="n">
        <v>6.04</v>
      </c>
    </row>
    <row r="11" spans="1:2">
      <c r="A11" s="4" t="s">
        <v>1311</v>
      </c>
      <c r="B11" s="10" t="n">
        <v>4.61</v>
      </c>
    </row>
    <row r="12" spans="1:2">
      <c r="A12" s="4" t="s">
        <v>1281</v>
      </c>
      <c r="B12" s="10" t="n">
        <v>4.53</v>
      </c>
    </row>
    <row r="13" spans="1:2">
      <c r="A13" s="4" t="s">
        <v>1312</v>
      </c>
      <c r="B13" s="8" t="n">
        <v>5.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91</v>
      </c>
    </row>
    <row r="3" spans="1:4">
      <c r="A3" s="3" t="s">
        <v>1314</v>
      </c>
    </row>
    <row r="4" spans="1:4">
      <c r="A4" s="4" t="s">
        <v>1315</v>
      </c>
      <c r="B4" s="7" t="n">
        <v>250000</v>
      </c>
    </row>
    <row r="5" spans="1:4">
      <c r="A5" s="4" t="s">
        <v>1316</v>
      </c>
      <c r="B5" s="4" t="s">
        <v>724</v>
      </c>
    </row>
    <row r="6" spans="1:4">
      <c r="A6" s="4" t="s">
        <v>1317</v>
      </c>
      <c r="B6" s="7" t="n">
        <v>0</v>
      </c>
      <c r="C6" s="7" t="n">
        <v>0</v>
      </c>
    </row>
    <row r="7" spans="1:4">
      <c r="A7" s="4" t="s">
        <v>1318</v>
      </c>
      <c r="B7" s="5" t="n">
        <v>0</v>
      </c>
      <c r="C7" s="5" t="n">
        <v>0</v>
      </c>
    </row>
    <row r="8" spans="1:4">
      <c r="A8" s="4" t="s">
        <v>1319</v>
      </c>
      <c r="B8" s="5" t="n">
        <v>4000000</v>
      </c>
      <c r="C8" s="5" t="n">
        <v>4900000</v>
      </c>
    </row>
    <row r="9" spans="1:4">
      <c r="A9" s="4" t="s">
        <v>1320</v>
      </c>
      <c r="B9" s="7" t="n">
        <v>1300000</v>
      </c>
      <c r="C9" s="5" t="n">
        <v>548000</v>
      </c>
    </row>
    <row r="10" spans="1:4">
      <c r="A10" s="4" t="s">
        <v>1321</v>
      </c>
      <c r="B10" s="4" t="s">
        <v>1171</v>
      </c>
    </row>
    <row r="11" spans="1:4">
      <c r="A11" s="4" t="s">
        <v>114</v>
      </c>
      <c r="B11" s="7" t="n">
        <v>39000</v>
      </c>
      <c r="C11" s="5" t="n">
        <v>19000</v>
      </c>
      <c r="D11" s="7" t="n">
        <v>-58000</v>
      </c>
    </row>
    <row r="12" spans="1:4">
      <c r="A12" s="4" t="s">
        <v>1322</v>
      </c>
      <c r="B12" s="5" t="n">
        <v>1000000</v>
      </c>
      <c r="C12" s="5" t="n">
        <v>2000000</v>
      </c>
    </row>
    <row r="13" spans="1:4">
      <c r="A13" s="4" t="s">
        <v>1323</v>
      </c>
      <c r="B13" s="5" t="n">
        <v>1000000</v>
      </c>
      <c r="C13" s="5" t="n">
        <v>1200000</v>
      </c>
    </row>
    <row r="14" spans="1:4">
      <c r="A14" s="4" t="s">
        <v>916</v>
      </c>
      <c r="B14" s="5" t="n">
        <v>-16000</v>
      </c>
      <c r="C14" s="5" t="n">
        <v>287000</v>
      </c>
      <c r="D14" s="7" t="n">
        <v>580000</v>
      </c>
    </row>
    <row r="15" spans="1:4">
      <c r="A15" s="4" t="s">
        <v>1324</v>
      </c>
      <c r="B15" s="7" t="n">
        <v>-1769000</v>
      </c>
      <c r="C15" s="5" t="n">
        <v>1519000</v>
      </c>
    </row>
    <row r="16" spans="1:4">
      <c r="A16" s="4" t="s">
        <v>1325</v>
      </c>
      <c r="B16" s="4" t="s">
        <v>703</v>
      </c>
    </row>
    <row r="17" spans="1:4">
      <c r="A17" s="4" t="s">
        <v>1326</v>
      </c>
    </row>
    <row r="18" spans="1:4">
      <c r="A18" s="3" t="s">
        <v>1314</v>
      </c>
    </row>
    <row r="19" spans="1:4">
      <c r="A19" s="4" t="s">
        <v>1327</v>
      </c>
      <c r="B19" s="7" t="n">
        <v>0</v>
      </c>
      <c r="C19" s="5" t="n">
        <v>3000</v>
      </c>
    </row>
    <row r="20" spans="1:4">
      <c r="A20" s="4" t="s">
        <v>1328</v>
      </c>
    </row>
    <row r="21" spans="1:4">
      <c r="A21" s="3" t="s">
        <v>1314</v>
      </c>
    </row>
    <row r="22" spans="1:4">
      <c r="A22" s="4" t="s">
        <v>1329</v>
      </c>
      <c r="B22" s="4" t="s">
        <v>1330</v>
      </c>
    </row>
    <row r="23" spans="1:4">
      <c r="A23" s="4" t="s">
        <v>1331</v>
      </c>
    </row>
    <row r="24" spans="1:4">
      <c r="A24" s="3" t="s">
        <v>1314</v>
      </c>
    </row>
    <row r="25" spans="1:4">
      <c r="A25" s="4" t="s">
        <v>1332</v>
      </c>
      <c r="B25" s="4" t="s">
        <v>1333</v>
      </c>
    </row>
    <row r="26" spans="1:4">
      <c r="A26" s="4" t="s">
        <v>1334</v>
      </c>
    </row>
    <row r="27" spans="1:4">
      <c r="A27" s="3" t="s">
        <v>1314</v>
      </c>
    </row>
    <row r="28" spans="1:4">
      <c r="A28" s="4" t="s">
        <v>1332</v>
      </c>
      <c r="B28" s="4" t="s">
        <v>724</v>
      </c>
    </row>
    <row r="29" spans="1:4">
      <c r="A29" s="4" t="s">
        <v>1335</v>
      </c>
    </row>
    <row r="30" spans="1:4">
      <c r="A30" s="3" t="s">
        <v>1314</v>
      </c>
    </row>
    <row r="31" spans="1:4">
      <c r="A31" s="4" t="s">
        <v>1324</v>
      </c>
      <c r="B31" s="7" t="n">
        <v>-1796000</v>
      </c>
      <c r="C31" s="5" t="n">
        <v>1519000</v>
      </c>
    </row>
    <row r="32" spans="1:4">
      <c r="A32" s="4" t="s">
        <v>1336</v>
      </c>
    </row>
    <row r="33" spans="1:4">
      <c r="A33" s="3" t="s">
        <v>1314</v>
      </c>
    </row>
    <row r="34" spans="1:4">
      <c r="A34" s="4" t="s">
        <v>1337</v>
      </c>
      <c r="B34" s="7" t="n">
        <v>0</v>
      </c>
    </row>
    <row r="35" spans="1:4">
      <c r="A35" s="4" t="s">
        <v>1338</v>
      </c>
    </row>
    <row r="36" spans="1:4">
      <c r="A36" s="3" t="s">
        <v>1314</v>
      </c>
    </row>
    <row r="37" spans="1:4">
      <c r="A37" s="4" t="s">
        <v>1329</v>
      </c>
      <c r="B37" s="4" t="s">
        <v>1339</v>
      </c>
    </row>
    <row r="38" spans="1:4">
      <c r="A38" s="4" t="s">
        <v>1332</v>
      </c>
      <c r="B38" s="4" t="s">
        <v>724</v>
      </c>
    </row>
    <row r="39" spans="1:4">
      <c r="A39" s="4" t="s">
        <v>1340</v>
      </c>
    </row>
    <row r="40" spans="1:4">
      <c r="A40" s="3" t="s">
        <v>1314</v>
      </c>
    </row>
    <row r="41" spans="1:4">
      <c r="A41" s="4" t="s">
        <v>1341</v>
      </c>
      <c r="B41" s="7" t="n">
        <v>4100000</v>
      </c>
      <c r="C41" s="5" t="n">
        <v>29000</v>
      </c>
    </row>
    <row r="42" spans="1:4">
      <c r="A42" s="4" t="s">
        <v>1342</v>
      </c>
    </row>
    <row r="43" spans="1:4">
      <c r="A43" s="3" t="s">
        <v>1314</v>
      </c>
    </row>
    <row r="44" spans="1:4">
      <c r="A44" s="4" t="s">
        <v>1343</v>
      </c>
      <c r="B44" s="7" t="n">
        <v>0</v>
      </c>
      <c r="C44" s="5" t="n">
        <v>604000</v>
      </c>
    </row>
    <row r="45" spans="1:4">
      <c r="A45" s="4" t="s">
        <v>1344</v>
      </c>
    </row>
    <row r="46" spans="1:4">
      <c r="A46" s="3" t="s">
        <v>1314</v>
      </c>
    </row>
    <row r="47" spans="1:4">
      <c r="A47" s="4" t="s">
        <v>1343</v>
      </c>
      <c r="C47" s="7" t="n">
        <v>604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2</v>
      </c>
    </row>
    <row r="2" spans="1:3">
      <c r="A2" s="3" t="s">
        <v>1314</v>
      </c>
    </row>
    <row r="3" spans="1:3">
      <c r="A3" s="4" t="s">
        <v>1346</v>
      </c>
      <c r="B3" s="7" t="n">
        <v>343284</v>
      </c>
      <c r="C3" s="7" t="n">
        <v>357670</v>
      </c>
    </row>
    <row r="4" spans="1:3">
      <c r="A4" s="4" t="s">
        <v>41</v>
      </c>
      <c r="B4" s="5" t="n">
        <v>62593</v>
      </c>
      <c r="C4" s="5" t="n">
        <v>26716</v>
      </c>
    </row>
    <row r="5" spans="1:3">
      <c r="A5" s="4" t="s">
        <v>1347</v>
      </c>
    </row>
    <row r="6" spans="1:3">
      <c r="A6" s="3" t="s">
        <v>1314</v>
      </c>
    </row>
    <row r="7" spans="1:3">
      <c r="A7" s="4" t="s">
        <v>41</v>
      </c>
      <c r="B7" s="5" t="n">
        <v>62593</v>
      </c>
      <c r="C7" s="5" t="n">
        <v>26716</v>
      </c>
    </row>
    <row r="8" spans="1:3">
      <c r="A8" s="4" t="s">
        <v>1327</v>
      </c>
      <c r="C8" s="5" t="n">
        <v>3</v>
      </c>
    </row>
    <row r="9" spans="1:3">
      <c r="A9" s="4" t="s">
        <v>1348</v>
      </c>
      <c r="B9" s="5" t="n">
        <v>882</v>
      </c>
      <c r="C9" s="5" t="n">
        <v>805</v>
      </c>
    </row>
    <row r="10" spans="1:3">
      <c r="A10" s="4" t="s">
        <v>1349</v>
      </c>
      <c r="B10" s="5" t="n">
        <v>882</v>
      </c>
      <c r="C10" s="5" t="n">
        <v>805</v>
      </c>
    </row>
    <row r="11" spans="1:3">
      <c r="A11" s="4" t="s">
        <v>1350</v>
      </c>
    </row>
    <row r="12" spans="1:3">
      <c r="A12" s="3" t="s">
        <v>1314</v>
      </c>
    </row>
    <row r="13" spans="1:3">
      <c r="A13" s="4" t="s">
        <v>1346</v>
      </c>
      <c r="B13" s="5" t="n">
        <v>186033</v>
      </c>
      <c r="C13" s="5" t="n">
        <v>218650</v>
      </c>
    </row>
    <row r="14" spans="1:3">
      <c r="A14" s="4" t="s">
        <v>1351</v>
      </c>
    </row>
    <row r="15" spans="1:3">
      <c r="A15" s="3" t="s">
        <v>1314</v>
      </c>
    </row>
    <row r="16" spans="1:3">
      <c r="A16" s="4" t="s">
        <v>1346</v>
      </c>
      <c r="B16" s="5" t="n">
        <v>57757</v>
      </c>
      <c r="C16" s="5" t="n">
        <v>11040</v>
      </c>
    </row>
    <row r="17" spans="1:3">
      <c r="A17" s="4" t="s">
        <v>1352</v>
      </c>
    </row>
    <row r="18" spans="1:3">
      <c r="A18" s="3" t="s">
        <v>1314</v>
      </c>
    </row>
    <row r="19" spans="1:3">
      <c r="A19" s="4" t="s">
        <v>1346</v>
      </c>
      <c r="B19" s="5" t="n">
        <v>99494</v>
      </c>
      <c r="C19" s="5" t="n">
        <v>127980</v>
      </c>
    </row>
    <row r="20" spans="1:3">
      <c r="A20" s="4" t="s">
        <v>1353</v>
      </c>
    </row>
    <row r="21" spans="1:3">
      <c r="A21" s="3" t="s">
        <v>1314</v>
      </c>
    </row>
    <row r="22" spans="1:3">
      <c r="A22" s="4" t="s">
        <v>41</v>
      </c>
      <c r="B22" s="5" t="n">
        <v>8832</v>
      </c>
    </row>
    <row r="23" spans="1:3">
      <c r="A23" s="4" t="s">
        <v>1348</v>
      </c>
      <c r="B23" s="5" t="n">
        <v>882</v>
      </c>
      <c r="C23" s="5" t="n">
        <v>805</v>
      </c>
    </row>
    <row r="24" spans="1:3">
      <c r="A24" s="4" t="s">
        <v>1349</v>
      </c>
      <c r="B24" s="5" t="n">
        <v>882</v>
      </c>
      <c r="C24" s="5" t="n">
        <v>805</v>
      </c>
    </row>
    <row r="25" spans="1:3">
      <c r="A25" s="4" t="s">
        <v>1354</v>
      </c>
    </row>
    <row r="26" spans="1:3">
      <c r="A26" s="3" t="s">
        <v>1314</v>
      </c>
    </row>
    <row r="27" spans="1:3">
      <c r="A27" s="4" t="s">
        <v>1346</v>
      </c>
      <c r="B27" s="5" t="n">
        <v>186033</v>
      </c>
      <c r="C27" s="5" t="n">
        <v>218650</v>
      </c>
    </row>
    <row r="28" spans="1:3">
      <c r="A28" s="4" t="s">
        <v>1355</v>
      </c>
    </row>
    <row r="29" spans="1:3">
      <c r="A29" s="3" t="s">
        <v>1314</v>
      </c>
    </row>
    <row r="30" spans="1:3">
      <c r="A30" s="4" t="s">
        <v>1346</v>
      </c>
      <c r="B30" s="5" t="n">
        <v>57757</v>
      </c>
      <c r="C30" s="5" t="n">
        <v>11040</v>
      </c>
    </row>
    <row r="31" spans="1:3">
      <c r="A31" s="4" t="s">
        <v>1356</v>
      </c>
    </row>
    <row r="32" spans="1:3">
      <c r="A32" s="3" t="s">
        <v>1314</v>
      </c>
    </row>
    <row r="33" spans="1:3">
      <c r="A33" s="4" t="s">
        <v>1346</v>
      </c>
      <c r="B33" s="5" t="n">
        <v>99494</v>
      </c>
      <c r="C33" s="5" t="n">
        <v>127980</v>
      </c>
    </row>
    <row r="34" spans="1:3">
      <c r="A34" s="4" t="s">
        <v>1357</v>
      </c>
    </row>
    <row r="35" spans="1:3">
      <c r="A35" s="3" t="s">
        <v>1314</v>
      </c>
    </row>
    <row r="36" spans="1:3">
      <c r="A36" s="4" t="s">
        <v>41</v>
      </c>
      <c r="B36" s="7" t="n">
        <v>53761</v>
      </c>
      <c r="C36" s="5" t="n">
        <v>26716</v>
      </c>
    </row>
    <row r="37" spans="1:3">
      <c r="A37" s="4" t="s">
        <v>1327</v>
      </c>
      <c r="C37" s="7" t="n">
        <v>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2</v>
      </c>
      <c r="C2" s="2" t="s">
        <v>32</v>
      </c>
    </row>
    <row r="3" spans="1:3">
      <c r="A3" s="3" t="s">
        <v>1359</v>
      </c>
    </row>
    <row r="4" spans="1:3">
      <c r="A4" s="4" t="s">
        <v>1360</v>
      </c>
      <c r="B4" s="7" t="n">
        <v>-1769</v>
      </c>
      <c r="C4" s="7" t="n">
        <v>1519</v>
      </c>
    </row>
    <row r="5" spans="1:3">
      <c r="A5" s="4" t="s">
        <v>1326</v>
      </c>
    </row>
    <row r="6" spans="1:3">
      <c r="A6" s="3" t="s">
        <v>1359</v>
      </c>
    </row>
    <row r="7" spans="1:3">
      <c r="A7" s="4" t="s">
        <v>1361</v>
      </c>
      <c r="B7" s="5" t="n">
        <v>3</v>
      </c>
      <c r="C7" s="5" t="n">
        <v>180</v>
      </c>
    </row>
    <row r="8" spans="1:3">
      <c r="A8" s="4" t="s">
        <v>1362</v>
      </c>
      <c r="B8" s="5" t="n">
        <v>385</v>
      </c>
      <c r="C8" s="5" t="n">
        <v>341</v>
      </c>
    </row>
    <row r="9" spans="1:3">
      <c r="A9" s="4" t="s">
        <v>1363</v>
      </c>
      <c r="B9" s="5" t="n">
        <v>0</v>
      </c>
      <c r="C9" s="5" t="n">
        <v>0</v>
      </c>
    </row>
    <row r="10" spans="1:3">
      <c r="A10" s="4" t="s">
        <v>1364</v>
      </c>
      <c r="B10" s="5" t="n">
        <v>0</v>
      </c>
      <c r="C10" s="5" t="n">
        <v>0</v>
      </c>
    </row>
    <row r="11" spans="1:3">
      <c r="A11" s="4" t="s">
        <v>1365</v>
      </c>
      <c r="B11" s="5" t="n">
        <v>-388</v>
      </c>
      <c r="C11" s="5" t="n">
        <v>-518</v>
      </c>
    </row>
    <row r="12" spans="1:3">
      <c r="A12" s="4" t="s">
        <v>1366</v>
      </c>
      <c r="B12" s="5" t="n">
        <v>0</v>
      </c>
      <c r="C12" s="5" t="n">
        <v>0</v>
      </c>
    </row>
    <row r="13" spans="1:3">
      <c r="A13" s="4" t="s">
        <v>1367</v>
      </c>
      <c r="C13" s="5" t="n">
        <v>3</v>
      </c>
    </row>
    <row r="14" spans="1:3">
      <c r="A14" s="4" t="s">
        <v>1368</v>
      </c>
    </row>
    <row r="15" spans="1:3">
      <c r="A15" s="3" t="s">
        <v>1359</v>
      </c>
    </row>
    <row r="16" spans="1:3">
      <c r="A16" s="4" t="s">
        <v>1361</v>
      </c>
      <c r="B16" s="5" t="n">
        <v>26716</v>
      </c>
    </row>
    <row r="17" spans="1:3">
      <c r="A17" s="4" t="s">
        <v>1360</v>
      </c>
      <c r="B17" s="5" t="n">
        <v>-1796</v>
      </c>
      <c r="C17" s="5" t="n">
        <v>1519</v>
      </c>
    </row>
    <row r="18" spans="1:3">
      <c r="A18" s="4" t="s">
        <v>1363</v>
      </c>
      <c r="B18" s="5" t="n">
        <v>0</v>
      </c>
      <c r="C18" s="5" t="n">
        <v>0</v>
      </c>
    </row>
    <row r="19" spans="1:3">
      <c r="A19" s="4" t="s">
        <v>891</v>
      </c>
      <c r="B19" s="5" t="n">
        <v>82878</v>
      </c>
      <c r="C19" s="5" t="n">
        <v>41026</v>
      </c>
    </row>
    <row r="20" spans="1:3">
      <c r="A20" s="4" t="s">
        <v>1366</v>
      </c>
      <c r="B20" s="5" t="n">
        <v>-54037</v>
      </c>
      <c r="C20" s="5" t="n">
        <v>-15829</v>
      </c>
    </row>
    <row r="21" spans="1:3">
      <c r="A21" s="4" t="s">
        <v>1367</v>
      </c>
      <c r="B21" s="7" t="n">
        <v>53761</v>
      </c>
      <c r="C21" s="7" t="n">
        <v>2671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32</v>
      </c>
    </row>
    <row r="3" spans="1:3">
      <c r="A3" s="3" t="s">
        <v>1370</v>
      </c>
    </row>
    <row r="4" spans="1:3">
      <c r="A4" s="4" t="s">
        <v>41</v>
      </c>
      <c r="B4" s="7" t="n">
        <v>62593</v>
      </c>
      <c r="C4" s="7" t="n">
        <v>26716</v>
      </c>
    </row>
    <row r="5" spans="1:3">
      <c r="A5" s="4" t="s">
        <v>1371</v>
      </c>
    </row>
    <row r="6" spans="1:3">
      <c r="A6" s="3" t="s">
        <v>1370</v>
      </c>
    </row>
    <row r="7" spans="1:3">
      <c r="A7" s="4" t="s">
        <v>41</v>
      </c>
      <c r="B7" s="5" t="n">
        <v>62593</v>
      </c>
      <c r="C7" s="5" t="n">
        <v>26716</v>
      </c>
    </row>
    <row r="8" spans="1:3">
      <c r="A8" s="4" t="s">
        <v>1347</v>
      </c>
    </row>
    <row r="9" spans="1:3">
      <c r="A9" s="3" t="s">
        <v>1370</v>
      </c>
    </row>
    <row r="10" spans="1:3">
      <c r="A10" s="4" t="s">
        <v>41</v>
      </c>
      <c r="B10" s="5" t="n">
        <v>62593</v>
      </c>
      <c r="C10" s="5" t="n">
        <v>26716</v>
      </c>
    </row>
    <row r="11" spans="1:3">
      <c r="A11" s="4" t="s">
        <v>1327</v>
      </c>
      <c r="C11" s="5" t="n">
        <v>3</v>
      </c>
    </row>
    <row r="12" spans="1:3">
      <c r="A12" s="4" t="s">
        <v>1372</v>
      </c>
    </row>
    <row r="13" spans="1:3">
      <c r="A13" s="3" t="s">
        <v>1370</v>
      </c>
    </row>
    <row r="14" spans="1:3">
      <c r="A14" s="4" t="s">
        <v>41</v>
      </c>
      <c r="B14" s="7" t="n">
        <v>53761</v>
      </c>
      <c r="C14" s="7" t="n">
        <v>26716</v>
      </c>
    </row>
    <row r="15" spans="1:3">
      <c r="A15" s="4" t="s">
        <v>1373</v>
      </c>
    </row>
    <row r="16" spans="1:3">
      <c r="A16" s="3" t="s">
        <v>1370</v>
      </c>
    </row>
    <row r="17" spans="1:3">
      <c r="A17" s="4" t="s">
        <v>1374</v>
      </c>
      <c r="B17" s="4" t="s">
        <v>1293</v>
      </c>
      <c r="C17" s="4" t="s">
        <v>1293</v>
      </c>
    </row>
    <row r="18" spans="1:3">
      <c r="A18" s="4" t="s">
        <v>1375</v>
      </c>
    </row>
    <row r="19" spans="1:3">
      <c r="A19" s="3" t="s">
        <v>1370</v>
      </c>
    </row>
    <row r="20" spans="1:3">
      <c r="A20" s="4" t="s">
        <v>1374</v>
      </c>
      <c r="B20" s="4" t="s">
        <v>1376</v>
      </c>
      <c r="C20" s="4" t="s">
        <v>1376</v>
      </c>
    </row>
    <row r="21" spans="1:3">
      <c r="A21" s="4" t="s">
        <v>1377</v>
      </c>
    </row>
    <row r="22" spans="1:3">
      <c r="A22" s="3" t="s">
        <v>1370</v>
      </c>
    </row>
    <row r="23" spans="1:3">
      <c r="A23" s="4" t="s">
        <v>1327</v>
      </c>
      <c r="C23" s="7" t="n">
        <v>3</v>
      </c>
    </row>
    <row r="24" spans="1:3">
      <c r="A24" s="4" t="s">
        <v>1378</v>
      </c>
    </row>
    <row r="25" spans="1:3">
      <c r="A25" s="3" t="s">
        <v>1370</v>
      </c>
    </row>
    <row r="26" spans="1:3">
      <c r="A26" s="4" t="s">
        <v>1379</v>
      </c>
      <c r="C26" s="4" t="s">
        <v>1380</v>
      </c>
    </row>
    <row r="27" spans="1:3">
      <c r="A27" s="4" t="s">
        <v>1381</v>
      </c>
    </row>
    <row r="28" spans="1:3">
      <c r="A28" s="3" t="s">
        <v>1370</v>
      </c>
    </row>
    <row r="29" spans="1:3">
      <c r="A29" s="4" t="s">
        <v>1379</v>
      </c>
      <c r="C29" s="4" t="s">
        <v>138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2</v>
      </c>
    </row>
    <row r="2" spans="1:3">
      <c r="A2" s="4" t="s">
        <v>1342</v>
      </c>
    </row>
    <row r="3" spans="1:3">
      <c r="A3" s="3" t="s">
        <v>1314</v>
      </c>
    </row>
    <row r="4" spans="1:3">
      <c r="A4" s="4" t="s">
        <v>1093</v>
      </c>
      <c r="B4" s="7" t="n">
        <v>0</v>
      </c>
      <c r="C4" s="7" t="n">
        <v>604000</v>
      </c>
    </row>
    <row r="5" spans="1:3">
      <c r="A5" s="4" t="s">
        <v>1384</v>
      </c>
    </row>
    <row r="6" spans="1:3">
      <c r="A6" s="3" t="s">
        <v>1314</v>
      </c>
    </row>
    <row r="7" spans="1:3">
      <c r="A7" s="4" t="s">
        <v>1385</v>
      </c>
      <c r="B7" s="5" t="n">
        <v>2257000</v>
      </c>
      <c r="C7" s="5" t="n">
        <v>2857000</v>
      </c>
    </row>
    <row r="8" spans="1:3">
      <c r="A8" s="4" t="s">
        <v>1386</v>
      </c>
      <c r="C8" s="5" t="n">
        <v>175000</v>
      </c>
    </row>
    <row r="9" spans="1:3">
      <c r="A9" s="4" t="s">
        <v>1387</v>
      </c>
    </row>
    <row r="10" spans="1:3">
      <c r="A10" s="3" t="s">
        <v>1314</v>
      </c>
    </row>
    <row r="11" spans="1:3">
      <c r="A11" s="4" t="s">
        <v>1385</v>
      </c>
      <c r="B11" s="5" t="n">
        <v>284000</v>
      </c>
    </row>
    <row r="12" spans="1:3">
      <c r="A12" s="4" t="s">
        <v>1388</v>
      </c>
    </row>
    <row r="13" spans="1:3">
      <c r="A13" s="3" t="s">
        <v>1314</v>
      </c>
    </row>
    <row r="14" spans="1:3">
      <c r="A14" s="4" t="s">
        <v>1385</v>
      </c>
      <c r="C14" s="5" t="n">
        <v>175000</v>
      </c>
    </row>
    <row r="15" spans="1:3">
      <c r="A15" s="4" t="s">
        <v>1389</v>
      </c>
    </row>
    <row r="16" spans="1:3">
      <c r="A16" s="3" t="s">
        <v>1314</v>
      </c>
    </row>
    <row r="17" spans="1:3">
      <c r="A17" s="4" t="s">
        <v>1386</v>
      </c>
      <c r="B17" s="5" t="n">
        <v>281000</v>
      </c>
    </row>
    <row r="18" spans="1:3">
      <c r="A18" s="4" t="s">
        <v>1390</v>
      </c>
    </row>
    <row r="19" spans="1:3">
      <c r="A19" s="3" t="s">
        <v>1314</v>
      </c>
    </row>
    <row r="20" spans="1:3">
      <c r="A20" s="4" t="s">
        <v>1385</v>
      </c>
      <c r="B20" s="5" t="n">
        <v>228000</v>
      </c>
      <c r="C20" s="5" t="n">
        <v>392000</v>
      </c>
    </row>
    <row r="21" spans="1:3">
      <c r="A21" s="4" t="s">
        <v>1391</v>
      </c>
    </row>
    <row r="22" spans="1:3">
      <c r="A22" s="3" t="s">
        <v>1314</v>
      </c>
    </row>
    <row r="23" spans="1:3">
      <c r="A23" s="4" t="s">
        <v>1385</v>
      </c>
      <c r="B23" s="5" t="n">
        <v>177000</v>
      </c>
      <c r="C23" s="5" t="n">
        <v>1000</v>
      </c>
    </row>
    <row r="24" spans="1:3">
      <c r="A24" s="4" t="s">
        <v>1392</v>
      </c>
    </row>
    <row r="25" spans="1:3">
      <c r="A25" s="3" t="s">
        <v>1314</v>
      </c>
    </row>
    <row r="26" spans="1:3">
      <c r="A26" s="4" t="s">
        <v>1385</v>
      </c>
      <c r="B26" s="5" t="n">
        <v>89000</v>
      </c>
    </row>
    <row r="27" spans="1:3">
      <c r="A27" s="4" t="s">
        <v>1393</v>
      </c>
    </row>
    <row r="28" spans="1:3">
      <c r="A28" s="3" t="s">
        <v>1314</v>
      </c>
    </row>
    <row r="29" spans="1:3">
      <c r="A29" s="4" t="s">
        <v>1386</v>
      </c>
      <c r="B29" s="5" t="n">
        <v>748000</v>
      </c>
      <c r="C29" s="5" t="n">
        <v>785000</v>
      </c>
    </row>
    <row r="30" spans="1:3">
      <c r="A30" s="4" t="s">
        <v>1394</v>
      </c>
    </row>
    <row r="31" spans="1:3">
      <c r="A31" s="3" t="s">
        <v>1314</v>
      </c>
    </row>
    <row r="32" spans="1:3">
      <c r="A32" s="4" t="s">
        <v>1385</v>
      </c>
      <c r="B32" s="5" t="n">
        <v>919000</v>
      </c>
      <c r="C32" s="5" t="n">
        <v>1493000</v>
      </c>
    </row>
    <row r="33" spans="1:3">
      <c r="A33" s="4" t="s">
        <v>1386</v>
      </c>
      <c r="C33" s="5" t="n">
        <v>1088000</v>
      </c>
    </row>
    <row r="34" spans="1:3">
      <c r="A34" s="4" t="s">
        <v>1395</v>
      </c>
    </row>
    <row r="35" spans="1:3">
      <c r="A35" s="3" t="s">
        <v>1314</v>
      </c>
    </row>
    <row r="36" spans="1:3">
      <c r="A36" s="4" t="s">
        <v>1093</v>
      </c>
      <c r="C36" s="5" t="n">
        <v>604000</v>
      </c>
    </row>
    <row r="37" spans="1:3">
      <c r="A37" s="4" t="s">
        <v>1396</v>
      </c>
    </row>
    <row r="38" spans="1:3">
      <c r="A38" s="3" t="s">
        <v>1314</v>
      </c>
    </row>
    <row r="39" spans="1:3">
      <c r="A39" s="4" t="s">
        <v>1385</v>
      </c>
      <c r="B39" s="5" t="n">
        <v>2257000</v>
      </c>
      <c r="C39" s="5" t="n">
        <v>2857000</v>
      </c>
    </row>
    <row r="40" spans="1:3">
      <c r="A40" s="4" t="s">
        <v>1386</v>
      </c>
      <c r="C40" s="5" t="n">
        <v>175000</v>
      </c>
    </row>
    <row r="41" spans="1:3">
      <c r="A41" s="4" t="s">
        <v>1397</v>
      </c>
    </row>
    <row r="42" spans="1:3">
      <c r="A42" s="3" t="s">
        <v>1314</v>
      </c>
    </row>
    <row r="43" spans="1:3">
      <c r="A43" s="4" t="s">
        <v>1385</v>
      </c>
      <c r="B43" s="5" t="n">
        <v>284000</v>
      </c>
    </row>
    <row r="44" spans="1:3">
      <c r="A44" s="4" t="s">
        <v>1398</v>
      </c>
    </row>
    <row r="45" spans="1:3">
      <c r="A45" s="3" t="s">
        <v>1314</v>
      </c>
    </row>
    <row r="46" spans="1:3">
      <c r="A46" s="4" t="s">
        <v>1385</v>
      </c>
      <c r="C46" s="5" t="n">
        <v>175000</v>
      </c>
    </row>
    <row r="47" spans="1:3">
      <c r="A47" s="4" t="s">
        <v>1399</v>
      </c>
    </row>
    <row r="48" spans="1:3">
      <c r="A48" s="3" t="s">
        <v>1314</v>
      </c>
    </row>
    <row r="49" spans="1:3">
      <c r="A49" s="4" t="s">
        <v>1386</v>
      </c>
      <c r="B49" s="5" t="n">
        <v>281000</v>
      </c>
    </row>
    <row r="50" spans="1:3">
      <c r="A50" s="4" t="s">
        <v>1400</v>
      </c>
    </row>
    <row r="51" spans="1:3">
      <c r="A51" s="3" t="s">
        <v>1314</v>
      </c>
    </row>
    <row r="52" spans="1:3">
      <c r="A52" s="4" t="s">
        <v>1385</v>
      </c>
      <c r="B52" s="5" t="n">
        <v>228000</v>
      </c>
      <c r="C52" s="5" t="n">
        <v>392000</v>
      </c>
    </row>
    <row r="53" spans="1:3">
      <c r="A53" s="4" t="s">
        <v>1401</v>
      </c>
    </row>
    <row r="54" spans="1:3">
      <c r="A54" s="3" t="s">
        <v>1314</v>
      </c>
    </row>
    <row r="55" spans="1:3">
      <c r="A55" s="4" t="s">
        <v>1385</v>
      </c>
      <c r="B55" s="5" t="n">
        <v>177000</v>
      </c>
      <c r="C55" s="5" t="n">
        <v>1000</v>
      </c>
    </row>
    <row r="56" spans="1:3">
      <c r="A56" s="4" t="s">
        <v>1402</v>
      </c>
    </row>
    <row r="57" spans="1:3">
      <c r="A57" s="3" t="s">
        <v>1314</v>
      </c>
    </row>
    <row r="58" spans="1:3">
      <c r="A58" s="4" t="s">
        <v>1385</v>
      </c>
      <c r="B58" s="5" t="n">
        <v>89000</v>
      </c>
    </row>
    <row r="59" spans="1:3">
      <c r="A59" s="4" t="s">
        <v>1403</v>
      </c>
    </row>
    <row r="60" spans="1:3">
      <c r="A60" s="3" t="s">
        <v>1314</v>
      </c>
    </row>
    <row r="61" spans="1:3">
      <c r="A61" s="4" t="s">
        <v>1386</v>
      </c>
      <c r="B61" s="5" t="n">
        <v>748000</v>
      </c>
      <c r="C61" s="5" t="n">
        <v>785000</v>
      </c>
    </row>
    <row r="62" spans="1:3">
      <c r="A62" s="4" t="s">
        <v>1404</v>
      </c>
    </row>
    <row r="63" spans="1:3">
      <c r="A63" s="3" t="s">
        <v>1314</v>
      </c>
    </row>
    <row r="64" spans="1:3">
      <c r="A64" s="4" t="s">
        <v>1385</v>
      </c>
      <c r="B64" s="7" t="n">
        <v>919000</v>
      </c>
      <c r="C64" s="5" t="n">
        <v>1493000</v>
      </c>
    </row>
    <row r="65" spans="1:3">
      <c r="A65" s="4" t="s">
        <v>1386</v>
      </c>
      <c r="C65" s="7" t="n">
        <v>1088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32</v>
      </c>
    </row>
    <row r="3" spans="1:3">
      <c r="A3" s="4" t="s">
        <v>1406</v>
      </c>
    </row>
    <row r="4" spans="1:3">
      <c r="A4" s="3" t="s">
        <v>1370</v>
      </c>
    </row>
    <row r="5" spans="1:3">
      <c r="A5" s="4" t="s">
        <v>1407</v>
      </c>
      <c r="B5" s="7" t="n">
        <v>2257</v>
      </c>
      <c r="C5" s="7" t="n">
        <v>2857</v>
      </c>
    </row>
    <row r="6" spans="1:3">
      <c r="A6" s="4" t="s">
        <v>1408</v>
      </c>
    </row>
    <row r="7" spans="1:3">
      <c r="A7" s="3" t="s">
        <v>1370</v>
      </c>
    </row>
    <row r="8" spans="1:3">
      <c r="A8" s="4" t="s">
        <v>1409</v>
      </c>
      <c r="B8" s="4" t="s">
        <v>1293</v>
      </c>
      <c r="C8" s="4" t="s">
        <v>1410</v>
      </c>
    </row>
    <row r="9" spans="1:3">
      <c r="A9" s="4" t="s">
        <v>1411</v>
      </c>
    </row>
    <row r="10" spans="1:3">
      <c r="A10" s="3" t="s">
        <v>1370</v>
      </c>
    </row>
    <row r="11" spans="1:3">
      <c r="A11" s="4" t="s">
        <v>1409</v>
      </c>
      <c r="B11" s="4" t="s">
        <v>1040</v>
      </c>
      <c r="C11" s="4" t="s">
        <v>1412</v>
      </c>
    </row>
    <row r="12" spans="1:3">
      <c r="A12" s="4" t="s">
        <v>1413</v>
      </c>
    </row>
    <row r="13" spans="1:3">
      <c r="A13" s="3" t="s">
        <v>1370</v>
      </c>
    </row>
    <row r="14" spans="1:3">
      <c r="A14" s="4" t="s">
        <v>1409</v>
      </c>
      <c r="B14" s="4" t="s">
        <v>1414</v>
      </c>
      <c r="C14" s="4" t="s">
        <v>1415</v>
      </c>
    </row>
    <row r="15" spans="1:3">
      <c r="A15" s="4" t="s">
        <v>1416</v>
      </c>
    </row>
    <row r="16" spans="1:3">
      <c r="A16" s="3" t="s">
        <v>1370</v>
      </c>
    </row>
    <row r="17" spans="1:3">
      <c r="A17" s="4" t="s">
        <v>1407</v>
      </c>
      <c r="B17" s="7" t="n">
        <v>284</v>
      </c>
    </row>
    <row r="18" spans="1:3">
      <c r="A18" s="4" t="s">
        <v>1417</v>
      </c>
    </row>
    <row r="19" spans="1:3">
      <c r="A19" s="3" t="s">
        <v>1370</v>
      </c>
    </row>
    <row r="20" spans="1:3">
      <c r="A20" s="4" t="s">
        <v>1409</v>
      </c>
      <c r="B20" s="4" t="s">
        <v>1293</v>
      </c>
    </row>
    <row r="21" spans="1:3">
      <c r="A21" s="4" t="s">
        <v>1418</v>
      </c>
    </row>
    <row r="22" spans="1:3">
      <c r="A22" s="3" t="s">
        <v>1370</v>
      </c>
    </row>
    <row r="23" spans="1:3">
      <c r="A23" s="4" t="s">
        <v>1409</v>
      </c>
      <c r="B23" s="4" t="s">
        <v>1419</v>
      </c>
    </row>
    <row r="24" spans="1:3">
      <c r="A24" s="4" t="s">
        <v>1420</v>
      </c>
    </row>
    <row r="25" spans="1:3">
      <c r="A25" s="3" t="s">
        <v>1370</v>
      </c>
    </row>
    <row r="26" spans="1:3">
      <c r="A26" s="4" t="s">
        <v>1409</v>
      </c>
      <c r="B26" s="4" t="s">
        <v>1421</v>
      </c>
    </row>
    <row r="27" spans="1:3">
      <c r="A27" s="4" t="s">
        <v>1422</v>
      </c>
    </row>
    <row r="28" spans="1:3">
      <c r="A28" s="3" t="s">
        <v>1370</v>
      </c>
    </row>
    <row r="29" spans="1:3">
      <c r="A29" s="4" t="s">
        <v>1407</v>
      </c>
      <c r="B29" s="7" t="n">
        <v>228</v>
      </c>
      <c r="C29" s="7" t="n">
        <v>392</v>
      </c>
    </row>
    <row r="30" spans="1:3">
      <c r="A30" s="4" t="s">
        <v>1423</v>
      </c>
    </row>
    <row r="31" spans="1:3">
      <c r="A31" s="3" t="s">
        <v>1370</v>
      </c>
    </row>
    <row r="32" spans="1:3">
      <c r="A32" s="4" t="s">
        <v>1409</v>
      </c>
      <c r="B32" s="4" t="s">
        <v>1293</v>
      </c>
      <c r="C32" s="4" t="s">
        <v>1293</v>
      </c>
    </row>
    <row r="33" spans="1:3">
      <c r="A33" s="4" t="s">
        <v>1424</v>
      </c>
    </row>
    <row r="34" spans="1:3">
      <c r="A34" s="3" t="s">
        <v>1370</v>
      </c>
    </row>
    <row r="35" spans="1:3">
      <c r="A35" s="4" t="s">
        <v>1409</v>
      </c>
      <c r="B35" s="4" t="s">
        <v>1425</v>
      </c>
      <c r="C35" s="4" t="s">
        <v>1425</v>
      </c>
    </row>
    <row r="36" spans="1:3">
      <c r="A36" s="4" t="s">
        <v>1426</v>
      </c>
    </row>
    <row r="37" spans="1:3">
      <c r="A37" s="3" t="s">
        <v>1370</v>
      </c>
    </row>
    <row r="38" spans="1:3">
      <c r="A38" s="4" t="s">
        <v>1409</v>
      </c>
      <c r="B38" s="4" t="s">
        <v>1427</v>
      </c>
      <c r="C38" s="4" t="s">
        <v>1427</v>
      </c>
    </row>
    <row r="39" spans="1:3">
      <c r="A39" s="4" t="s">
        <v>1428</v>
      </c>
    </row>
    <row r="40" spans="1:3">
      <c r="A40" s="3" t="s">
        <v>1370</v>
      </c>
    </row>
    <row r="41" spans="1:3">
      <c r="A41" s="4" t="s">
        <v>1407</v>
      </c>
      <c r="C41" s="7" t="n">
        <v>175</v>
      </c>
    </row>
    <row r="42" spans="1:3">
      <c r="A42" s="4" t="s">
        <v>1429</v>
      </c>
    </row>
    <row r="43" spans="1:3">
      <c r="A43" s="3" t="s">
        <v>1370</v>
      </c>
    </row>
    <row r="44" spans="1:3">
      <c r="A44" s="4" t="s">
        <v>1409</v>
      </c>
      <c r="C44" s="4" t="s">
        <v>1293</v>
      </c>
    </row>
    <row r="45" spans="1:3">
      <c r="A45" s="4" t="s">
        <v>1430</v>
      </c>
    </row>
    <row r="46" spans="1:3">
      <c r="A46" s="3" t="s">
        <v>1370</v>
      </c>
    </row>
    <row r="47" spans="1:3">
      <c r="A47" s="4" t="s">
        <v>1409</v>
      </c>
      <c r="C47" s="4" t="s">
        <v>1431</v>
      </c>
    </row>
    <row r="48" spans="1:3">
      <c r="A48" s="4" t="s">
        <v>1432</v>
      </c>
    </row>
    <row r="49" spans="1:3">
      <c r="A49" s="3" t="s">
        <v>1370</v>
      </c>
    </row>
    <row r="50" spans="1:3">
      <c r="A50" s="4" t="s">
        <v>1409</v>
      </c>
      <c r="C50" s="4" t="s">
        <v>1433</v>
      </c>
    </row>
    <row r="51" spans="1:3">
      <c r="A51" s="4" t="s">
        <v>1434</v>
      </c>
    </row>
    <row r="52" spans="1:3">
      <c r="A52" s="3" t="s">
        <v>1370</v>
      </c>
    </row>
    <row r="53" spans="1:3">
      <c r="A53" s="4" t="s">
        <v>1407</v>
      </c>
      <c r="B53" s="7" t="n">
        <v>919</v>
      </c>
      <c r="C53" s="7" t="n">
        <v>1493</v>
      </c>
    </row>
    <row r="54" spans="1:3">
      <c r="A54" s="4" t="s">
        <v>1435</v>
      </c>
    </row>
    <row r="55" spans="1:3">
      <c r="A55" s="3" t="s">
        <v>1370</v>
      </c>
    </row>
    <row r="56" spans="1:3">
      <c r="A56" s="4" t="s">
        <v>1409</v>
      </c>
      <c r="B56" s="4" t="s">
        <v>1293</v>
      </c>
      <c r="C56" s="4" t="s">
        <v>1293</v>
      </c>
    </row>
    <row r="57" spans="1:3">
      <c r="A57" s="4" t="s">
        <v>1436</v>
      </c>
    </row>
    <row r="58" spans="1:3">
      <c r="A58" s="3" t="s">
        <v>1370</v>
      </c>
    </row>
    <row r="59" spans="1:3">
      <c r="A59" s="4" t="s">
        <v>1409</v>
      </c>
      <c r="B59" s="4" t="s">
        <v>1437</v>
      </c>
      <c r="C59" s="4" t="s">
        <v>1437</v>
      </c>
    </row>
    <row r="60" spans="1:3">
      <c r="A60" s="4" t="s">
        <v>1438</v>
      </c>
    </row>
    <row r="61" spans="1:3">
      <c r="A61" s="3" t="s">
        <v>1370</v>
      </c>
    </row>
    <row r="62" spans="1:3">
      <c r="A62" s="4" t="s">
        <v>1409</v>
      </c>
      <c r="B62" s="4" t="s">
        <v>1439</v>
      </c>
      <c r="C62" s="4" t="s">
        <v>1439</v>
      </c>
    </row>
    <row r="63" spans="1:3">
      <c r="A63" s="4" t="s">
        <v>1440</v>
      </c>
    </row>
    <row r="64" spans="1:3">
      <c r="A64" s="3" t="s">
        <v>1370</v>
      </c>
    </row>
    <row r="65" spans="1:3">
      <c r="A65" s="4" t="s">
        <v>1409</v>
      </c>
      <c r="C65" s="4" t="s">
        <v>1441</v>
      </c>
    </row>
    <row r="66" spans="1:3">
      <c r="A66" s="4" t="s">
        <v>1442</v>
      </c>
    </row>
    <row r="67" spans="1:3">
      <c r="A67" s="3" t="s">
        <v>1370</v>
      </c>
    </row>
    <row r="68" spans="1:3">
      <c r="A68" s="4" t="s">
        <v>1409</v>
      </c>
      <c r="C68" s="4" t="s">
        <v>1443</v>
      </c>
    </row>
    <row r="69" spans="1:3">
      <c r="A69" s="4" t="s">
        <v>1444</v>
      </c>
    </row>
    <row r="70" spans="1:3">
      <c r="A70" s="3" t="s">
        <v>1370</v>
      </c>
    </row>
    <row r="71" spans="1:3">
      <c r="A71" s="4" t="s">
        <v>1409</v>
      </c>
      <c r="C71" s="4" t="s">
        <v>559</v>
      </c>
    </row>
    <row r="72" spans="1:3">
      <c r="A72" s="4" t="s">
        <v>1445</v>
      </c>
    </row>
    <row r="73" spans="1:3">
      <c r="A73" s="3" t="s">
        <v>1370</v>
      </c>
    </row>
    <row r="74" spans="1:3">
      <c r="A74" s="4" t="s">
        <v>1407</v>
      </c>
      <c r="B74" s="7" t="n">
        <v>748</v>
      </c>
      <c r="C74" s="7" t="n">
        <v>785</v>
      </c>
    </row>
    <row r="75" spans="1:3">
      <c r="A75" s="4" t="s">
        <v>1446</v>
      </c>
    </row>
    <row r="76" spans="1:3">
      <c r="A76" s="3" t="s">
        <v>1370</v>
      </c>
    </row>
    <row r="77" spans="1:3">
      <c r="A77" s="4" t="s">
        <v>1409</v>
      </c>
      <c r="B77" s="4" t="s">
        <v>1293</v>
      </c>
      <c r="C77" s="4" t="s">
        <v>1293</v>
      </c>
    </row>
    <row r="78" spans="1:3">
      <c r="A78" s="4" t="s">
        <v>1447</v>
      </c>
    </row>
    <row r="79" spans="1:3">
      <c r="A79" s="3" t="s">
        <v>1370</v>
      </c>
    </row>
    <row r="80" spans="1:3">
      <c r="A80" s="4" t="s">
        <v>1409</v>
      </c>
      <c r="B80" s="4" t="s">
        <v>1293</v>
      </c>
    </row>
    <row r="81" spans="1:3">
      <c r="A81" s="4" t="s">
        <v>1448</v>
      </c>
    </row>
    <row r="82" spans="1:3">
      <c r="A82" s="3" t="s">
        <v>1370</v>
      </c>
    </row>
    <row r="83" spans="1:3">
      <c r="A83" s="4" t="s">
        <v>1409</v>
      </c>
      <c r="B83" s="4" t="s">
        <v>1449</v>
      </c>
      <c r="C83" s="4" t="s">
        <v>559</v>
      </c>
    </row>
    <row r="84" spans="1:3">
      <c r="A84" s="4" t="s">
        <v>1450</v>
      </c>
    </row>
    <row r="85" spans="1:3">
      <c r="A85" s="3" t="s">
        <v>1370</v>
      </c>
    </row>
    <row r="86" spans="1:3">
      <c r="A86" s="4" t="s">
        <v>1409</v>
      </c>
      <c r="B86" s="4" t="s">
        <v>1451</v>
      </c>
    </row>
    <row r="87" spans="1:3">
      <c r="A87" s="4" t="s">
        <v>1452</v>
      </c>
    </row>
    <row r="88" spans="1:3">
      <c r="A88" s="3" t="s">
        <v>1370</v>
      </c>
    </row>
    <row r="89" spans="1:3">
      <c r="A89" s="4" t="s">
        <v>1409</v>
      </c>
      <c r="B89" s="4" t="s">
        <v>1453</v>
      </c>
      <c r="C89" s="4" t="s">
        <v>1454</v>
      </c>
    </row>
    <row r="90" spans="1:3">
      <c r="A90" s="4" t="s">
        <v>1455</v>
      </c>
    </row>
    <row r="91" spans="1:3">
      <c r="A91" s="3" t="s">
        <v>1370</v>
      </c>
    </row>
    <row r="92" spans="1:3">
      <c r="A92" s="4" t="s">
        <v>1409</v>
      </c>
      <c r="B92" s="4" t="s">
        <v>1456</v>
      </c>
    </row>
    <row r="93" spans="1:3">
      <c r="A93" s="4" t="s">
        <v>1457</v>
      </c>
    </row>
    <row r="94" spans="1:3">
      <c r="A94" s="3" t="s">
        <v>1370</v>
      </c>
    </row>
    <row r="95" spans="1:3">
      <c r="A95" s="4" t="s">
        <v>1407</v>
      </c>
      <c r="B95" s="7" t="n">
        <v>281</v>
      </c>
      <c r="C95" s="7" t="n">
        <v>1088</v>
      </c>
    </row>
    <row r="96" spans="1:3">
      <c r="A96" s="4" t="s">
        <v>1458</v>
      </c>
    </row>
    <row r="97" spans="1:3">
      <c r="A97" s="3" t="s">
        <v>1370</v>
      </c>
    </row>
    <row r="98" spans="1:3">
      <c r="A98" s="4" t="s">
        <v>1409</v>
      </c>
      <c r="B98" s="4" t="s">
        <v>1293</v>
      </c>
      <c r="C98" s="4" t="s">
        <v>1293</v>
      </c>
    </row>
    <row r="99" spans="1:3">
      <c r="A99" s="4" t="s">
        <v>1459</v>
      </c>
    </row>
    <row r="100" spans="1:3">
      <c r="A100" s="3" t="s">
        <v>1370</v>
      </c>
    </row>
    <row r="101" spans="1:3">
      <c r="A101" s="4" t="s">
        <v>1409</v>
      </c>
      <c r="B101" s="4" t="s">
        <v>1460</v>
      </c>
      <c r="C101" s="4" t="s">
        <v>1461</v>
      </c>
    </row>
    <row r="102" spans="1:3">
      <c r="A102" s="4" t="s">
        <v>1462</v>
      </c>
    </row>
    <row r="103" spans="1:3">
      <c r="A103" s="3" t="s">
        <v>1370</v>
      </c>
    </row>
    <row r="104" spans="1:3">
      <c r="A104" s="4" t="s">
        <v>1409</v>
      </c>
      <c r="B104" s="4" t="s">
        <v>1463</v>
      </c>
      <c r="C104" s="4" t="s">
        <v>1464</v>
      </c>
    </row>
    <row r="105" spans="1:3">
      <c r="A105" s="4" t="s">
        <v>1465</v>
      </c>
    </row>
    <row r="106" spans="1:3">
      <c r="A106" s="3" t="s">
        <v>1370</v>
      </c>
    </row>
    <row r="107" spans="1:3">
      <c r="A107" s="4" t="s">
        <v>1407</v>
      </c>
      <c r="C107" s="7" t="n">
        <v>17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v>
      </c>
      <c r="C1" s="2" t="s">
        <v>32</v>
      </c>
    </row>
    <row r="2" spans="1:3">
      <c r="A2" s="3" t="s">
        <v>1370</v>
      </c>
    </row>
    <row r="3" spans="1:3">
      <c r="A3" s="4" t="s">
        <v>1467</v>
      </c>
      <c r="B3" s="7" t="n">
        <v>62593</v>
      </c>
      <c r="C3" s="7" t="n">
        <v>26716</v>
      </c>
    </row>
    <row r="4" spans="1:3">
      <c r="A4" s="4" t="s">
        <v>1371</v>
      </c>
    </row>
    <row r="5" spans="1:3">
      <c r="A5" s="3" t="s">
        <v>1370</v>
      </c>
    </row>
    <row r="6" spans="1:3">
      <c r="A6" s="4" t="s">
        <v>1467</v>
      </c>
      <c r="B6" s="5" t="n">
        <v>62593</v>
      </c>
      <c r="C6" s="5" t="n">
        <v>26716</v>
      </c>
    </row>
    <row r="7" spans="1:3">
      <c r="A7" s="4" t="s">
        <v>1468</v>
      </c>
      <c r="B7" s="5" t="n">
        <v>62843</v>
      </c>
      <c r="C7" s="5" t="n">
        <v>25197</v>
      </c>
    </row>
    <row r="8" spans="1:3">
      <c r="A8" s="4" t="s">
        <v>1469</v>
      </c>
      <c r="B8" s="7" t="n">
        <v>-250</v>
      </c>
      <c r="C8" s="7" t="n">
        <v>15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0</v>
      </c>
      <c r="B1" s="2" t="s">
        <v>2</v>
      </c>
      <c r="C1" s="2" t="s">
        <v>32</v>
      </c>
      <c r="D1" s="2" t="s">
        <v>91</v>
      </c>
      <c r="E1" s="2" t="s">
        <v>658</v>
      </c>
    </row>
    <row r="2" spans="1:5">
      <c r="A2" s="3" t="s">
        <v>1314</v>
      </c>
    </row>
    <row r="3" spans="1:5">
      <c r="A3" s="4" t="s">
        <v>1471</v>
      </c>
      <c r="B3" s="7" t="n">
        <v>45887</v>
      </c>
      <c r="C3" s="7" t="n">
        <v>35910</v>
      </c>
      <c r="D3" s="7" t="n">
        <v>32980</v>
      </c>
      <c r="E3" s="7" t="n">
        <v>77331</v>
      </c>
    </row>
    <row r="4" spans="1:5">
      <c r="A4" s="4" t="s">
        <v>1346</v>
      </c>
      <c r="B4" s="5" t="n">
        <v>343284</v>
      </c>
      <c r="C4" s="5" t="n">
        <v>357670</v>
      </c>
    </row>
    <row r="5" spans="1:5">
      <c r="A5" s="4" t="s">
        <v>1472</v>
      </c>
      <c r="B5" s="5" t="n">
        <v>97519</v>
      </c>
      <c r="C5" s="5" t="n">
        <v>110699</v>
      </c>
    </row>
    <row r="6" spans="1:5">
      <c r="A6" s="4" t="s">
        <v>1473</v>
      </c>
      <c r="B6" s="5" t="n">
        <v>165</v>
      </c>
      <c r="C6" s="5" t="n">
        <v>9085</v>
      </c>
    </row>
    <row r="7" spans="1:5">
      <c r="A7" s="4" t="s">
        <v>41</v>
      </c>
      <c r="B7" s="5" t="n">
        <v>62593</v>
      </c>
      <c r="C7" s="5" t="n">
        <v>26716</v>
      </c>
    </row>
    <row r="8" spans="1:5">
      <c r="A8" s="4" t="s">
        <v>1474</v>
      </c>
      <c r="B8" s="5" t="n">
        <v>1503577</v>
      </c>
      <c r="C8" s="5" t="n">
        <v>1316192</v>
      </c>
    </row>
    <row r="9" spans="1:5">
      <c r="A9" s="4" t="s">
        <v>1475</v>
      </c>
      <c r="B9" s="5" t="n">
        <v>18068</v>
      </c>
      <c r="C9" s="5" t="n">
        <v>18068</v>
      </c>
    </row>
    <row r="10" spans="1:5">
      <c r="A10" s="4" t="s">
        <v>1476</v>
      </c>
      <c r="B10" s="5" t="n">
        <v>6900</v>
      </c>
      <c r="C10" s="5" t="n">
        <v>5978</v>
      </c>
    </row>
    <row r="11" spans="1:5">
      <c r="A11" s="4" t="s">
        <v>1477</v>
      </c>
      <c r="B11" s="5" t="n">
        <v>-390756</v>
      </c>
      <c r="C11" s="5" t="n">
        <v>-278975</v>
      </c>
    </row>
    <row r="12" spans="1:5">
      <c r="A12" s="4" t="s">
        <v>1478</v>
      </c>
      <c r="B12" s="5" t="n">
        <v>-512</v>
      </c>
      <c r="C12" s="5" t="n">
        <v>-535</v>
      </c>
    </row>
    <row r="13" spans="1:5">
      <c r="A13" s="4" t="s">
        <v>1479</v>
      </c>
      <c r="B13" s="5" t="n">
        <v>-23812</v>
      </c>
      <c r="C13" s="5" t="n">
        <v>-21174</v>
      </c>
    </row>
    <row r="14" spans="1:5">
      <c r="A14" s="4" t="s">
        <v>1480</v>
      </c>
      <c r="B14" s="5" t="n">
        <v>-145</v>
      </c>
      <c r="C14" s="5" t="n">
        <v>-53</v>
      </c>
    </row>
    <row r="15" spans="1:5">
      <c r="A15" s="4" t="s">
        <v>1481</v>
      </c>
      <c r="B15" s="5" t="n">
        <v>-488426</v>
      </c>
      <c r="C15" s="5" t="n">
        <v>-454960</v>
      </c>
    </row>
    <row r="16" spans="1:5">
      <c r="A16" s="4" t="s">
        <v>618</v>
      </c>
      <c r="B16" s="5" t="n">
        <v>96150</v>
      </c>
      <c r="C16" s="5" t="n">
        <v>109644</v>
      </c>
    </row>
    <row r="17" spans="1:5">
      <c r="A17" s="4" t="s">
        <v>1482</v>
      </c>
    </row>
    <row r="18" spans="1:5">
      <c r="A18" s="3" t="s">
        <v>1314</v>
      </c>
    </row>
    <row r="19" spans="1:5">
      <c r="A19" s="4" t="s">
        <v>1471</v>
      </c>
      <c r="B19" s="5" t="n">
        <v>45887</v>
      </c>
      <c r="C19" s="5" t="n">
        <v>35910</v>
      </c>
    </row>
    <row r="20" spans="1:5">
      <c r="A20" s="4" t="s">
        <v>1346</v>
      </c>
      <c r="B20" s="5" t="n">
        <v>343284</v>
      </c>
      <c r="C20" s="5" t="n">
        <v>357670</v>
      </c>
    </row>
    <row r="21" spans="1:5">
      <c r="A21" s="4" t="s">
        <v>1472</v>
      </c>
      <c r="B21" s="5" t="n">
        <v>97519</v>
      </c>
      <c r="C21" s="5" t="n">
        <v>110699</v>
      </c>
    </row>
    <row r="22" spans="1:5">
      <c r="A22" s="4" t="s">
        <v>1473</v>
      </c>
      <c r="B22" s="5" t="n">
        <v>165</v>
      </c>
      <c r="C22" s="5" t="n">
        <v>9085</v>
      </c>
    </row>
    <row r="23" spans="1:5">
      <c r="A23" s="4" t="s">
        <v>41</v>
      </c>
      <c r="B23" s="5" t="n">
        <v>62593</v>
      </c>
      <c r="C23" s="5" t="n">
        <v>26716</v>
      </c>
    </row>
    <row r="24" spans="1:5">
      <c r="A24" s="4" t="s">
        <v>1474</v>
      </c>
      <c r="B24" s="5" t="n">
        <v>1503577</v>
      </c>
      <c r="C24" s="5" t="n">
        <v>1316192</v>
      </c>
    </row>
    <row r="25" spans="1:5">
      <c r="A25" s="4" t="s">
        <v>1475</v>
      </c>
      <c r="B25" s="5" t="n">
        <v>18068</v>
      </c>
      <c r="C25" s="5" t="n">
        <v>18068</v>
      </c>
    </row>
    <row r="26" spans="1:5">
      <c r="A26" s="4" t="s">
        <v>1476</v>
      </c>
      <c r="B26" s="5" t="n">
        <v>6900</v>
      </c>
      <c r="C26" s="5" t="n">
        <v>5978</v>
      </c>
    </row>
    <row r="27" spans="1:5">
      <c r="A27" s="4" t="s">
        <v>1483</v>
      </c>
      <c r="C27" s="5" t="n">
        <v>3</v>
      </c>
    </row>
    <row r="28" spans="1:5">
      <c r="A28" s="4" t="s">
        <v>1484</v>
      </c>
      <c r="B28" s="5" t="n">
        <v>882</v>
      </c>
      <c r="C28" s="5" t="n">
        <v>805</v>
      </c>
    </row>
    <row r="29" spans="1:5">
      <c r="A29" s="4" t="s">
        <v>1485</v>
      </c>
      <c r="B29" s="5" t="n">
        <v>-1026565</v>
      </c>
      <c r="C29" s="5" t="n">
        <v>-980783</v>
      </c>
    </row>
    <row r="30" spans="1:5">
      <c r="A30" s="4" t="s">
        <v>1486</v>
      </c>
      <c r="B30" s="5" t="n">
        <v>-488426</v>
      </c>
      <c r="C30" s="5" t="n">
        <v>-454960</v>
      </c>
    </row>
    <row r="31" spans="1:5">
      <c r="A31" s="4" t="s">
        <v>1477</v>
      </c>
      <c r="B31" s="5" t="n">
        <v>-390756</v>
      </c>
      <c r="C31" s="5" t="n">
        <v>-278975</v>
      </c>
    </row>
    <row r="32" spans="1:5">
      <c r="A32" s="4" t="s">
        <v>1478</v>
      </c>
      <c r="B32" s="5" t="n">
        <v>-512</v>
      </c>
      <c r="C32" s="5" t="n">
        <v>-535</v>
      </c>
    </row>
    <row r="33" spans="1:5">
      <c r="A33" s="4" t="s">
        <v>1479</v>
      </c>
      <c r="B33" s="5" t="n">
        <v>-23812</v>
      </c>
      <c r="C33" s="5" t="n">
        <v>-21174</v>
      </c>
    </row>
    <row r="34" spans="1:5">
      <c r="A34" s="4" t="s">
        <v>1480</v>
      </c>
      <c r="B34" s="5" t="n">
        <v>-145</v>
      </c>
      <c r="C34" s="5" t="n">
        <v>-53</v>
      </c>
    </row>
    <row r="35" spans="1:5">
      <c r="A35" s="4" t="s">
        <v>1481</v>
      </c>
      <c r="B35" s="5" t="n">
        <v>-882</v>
      </c>
      <c r="C35" s="5" t="n">
        <v>-805</v>
      </c>
    </row>
    <row r="36" spans="1:5">
      <c r="A36" s="4" t="s">
        <v>1487</v>
      </c>
    </row>
    <row r="37" spans="1:5">
      <c r="A37" s="3" t="s">
        <v>1314</v>
      </c>
    </row>
    <row r="38" spans="1:5">
      <c r="A38" s="4" t="s">
        <v>1488</v>
      </c>
      <c r="B38" s="5" t="n">
        <v>45887</v>
      </c>
      <c r="C38" s="5" t="n">
        <v>35910</v>
      </c>
    </row>
    <row r="39" spans="1:5">
      <c r="A39" s="4" t="s">
        <v>1489</v>
      </c>
      <c r="B39" s="5" t="n">
        <v>-1026565</v>
      </c>
      <c r="C39" s="5" t="n">
        <v>-980783</v>
      </c>
    </row>
    <row r="40" spans="1:5">
      <c r="A40" s="4" t="s">
        <v>1490</v>
      </c>
      <c r="B40" s="5" t="n">
        <v>-23812</v>
      </c>
      <c r="C40" s="5" t="n">
        <v>-21174</v>
      </c>
    </row>
    <row r="41" spans="1:5">
      <c r="A41" s="4" t="s">
        <v>1491</v>
      </c>
    </row>
    <row r="42" spans="1:5">
      <c r="A42" s="3" t="s">
        <v>1314</v>
      </c>
    </row>
    <row r="43" spans="1:5">
      <c r="A43" s="4" t="s">
        <v>1346</v>
      </c>
      <c r="B43" s="5" t="n">
        <v>343284</v>
      </c>
      <c r="C43" s="5" t="n">
        <v>357670</v>
      </c>
    </row>
    <row r="44" spans="1:5">
      <c r="A44" s="4" t="s">
        <v>41</v>
      </c>
      <c r="B44" s="5" t="n">
        <v>8832</v>
      </c>
    </row>
    <row r="45" spans="1:5">
      <c r="A45" s="4" t="s">
        <v>618</v>
      </c>
      <c r="B45" s="5" t="n">
        <v>92940</v>
      </c>
      <c r="C45" s="5" t="n">
        <v>108536</v>
      </c>
    </row>
    <row r="46" spans="1:5">
      <c r="A46" s="4" t="s">
        <v>1492</v>
      </c>
      <c r="B46" s="5" t="n">
        <v>169</v>
      </c>
      <c r="C46" s="5" t="n">
        <v>9207</v>
      </c>
    </row>
    <row r="47" spans="1:5">
      <c r="A47" s="4" t="s">
        <v>1493</v>
      </c>
      <c r="B47" s="5" t="n">
        <v>2624</v>
      </c>
      <c r="C47" s="5" t="n">
        <v>2276</v>
      </c>
    </row>
    <row r="48" spans="1:5">
      <c r="A48" s="4" t="s">
        <v>1494</v>
      </c>
      <c r="B48" s="5" t="n">
        <v>882</v>
      </c>
      <c r="C48" s="5" t="n">
        <v>805</v>
      </c>
    </row>
    <row r="49" spans="1:5">
      <c r="A49" s="4" t="s">
        <v>1495</v>
      </c>
      <c r="B49" s="5" t="n">
        <v>-491278</v>
      </c>
      <c r="C49" s="5" t="n">
        <v>-459433</v>
      </c>
    </row>
    <row r="50" spans="1:5">
      <c r="A50" s="4" t="s">
        <v>1496</v>
      </c>
      <c r="B50" s="5" t="n">
        <v>-390750</v>
      </c>
      <c r="C50" s="5" t="n">
        <v>-279053</v>
      </c>
    </row>
    <row r="51" spans="1:5">
      <c r="A51" s="4" t="s">
        <v>1497</v>
      </c>
      <c r="B51" s="5" t="n">
        <v>-513</v>
      </c>
      <c r="C51" s="5" t="n">
        <v>-548</v>
      </c>
    </row>
    <row r="52" spans="1:5">
      <c r="A52" s="4" t="s">
        <v>1498</v>
      </c>
      <c r="B52" s="5" t="n">
        <v>-145</v>
      </c>
      <c r="C52" s="5" t="n">
        <v>-53</v>
      </c>
    </row>
    <row r="53" spans="1:5">
      <c r="A53" s="4" t="s">
        <v>1499</v>
      </c>
      <c r="B53" s="5" t="n">
        <v>-882</v>
      </c>
      <c r="C53" s="5" t="n">
        <v>-805</v>
      </c>
    </row>
    <row r="54" spans="1:5">
      <c r="A54" s="4" t="s">
        <v>1500</v>
      </c>
    </row>
    <row r="55" spans="1:5">
      <c r="A55" s="3" t="s">
        <v>1314</v>
      </c>
    </row>
    <row r="56" spans="1:5">
      <c r="A56" s="4" t="s">
        <v>41</v>
      </c>
      <c r="B56" s="5" t="n">
        <v>53761</v>
      </c>
      <c r="C56" s="5" t="n">
        <v>26716</v>
      </c>
    </row>
    <row r="57" spans="1:5">
      <c r="A57" s="4" t="s">
        <v>618</v>
      </c>
      <c r="B57" s="5" t="n">
        <v>3210</v>
      </c>
      <c r="C57" s="5" t="n">
        <v>1108</v>
      </c>
    </row>
    <row r="58" spans="1:5">
      <c r="A58" s="4" t="s">
        <v>1501</v>
      </c>
      <c r="B58" s="5" t="n">
        <v>1494534</v>
      </c>
      <c r="C58" s="5" t="n">
        <v>1322338</v>
      </c>
    </row>
    <row r="59" spans="1:5">
      <c r="A59" s="4" t="s">
        <v>1493</v>
      </c>
      <c r="B59" s="7" t="n">
        <v>4276</v>
      </c>
      <c r="C59" s="5" t="n">
        <v>3702</v>
      </c>
    </row>
    <row r="60" spans="1:5">
      <c r="A60" s="4" t="s">
        <v>1502</v>
      </c>
      <c r="C60" s="7" t="n">
        <v>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2</v>
      </c>
      <c r="D2" s="2" t="s">
        <v>91</v>
      </c>
    </row>
    <row r="3" spans="1:4">
      <c r="A3" s="3" t="s">
        <v>1504</v>
      </c>
    </row>
    <row r="4" spans="1:4">
      <c r="A4" s="4" t="s">
        <v>1505</v>
      </c>
      <c r="B4" s="7" t="n">
        <v>8336</v>
      </c>
      <c r="C4" s="7" t="n">
        <v>9245</v>
      </c>
      <c r="D4" s="7" t="n">
        <v>12190</v>
      </c>
    </row>
    <row r="5" spans="1:4">
      <c r="A5" s="4" t="s">
        <v>1506</v>
      </c>
      <c r="B5" s="5" t="n">
        <v>475</v>
      </c>
      <c r="C5" s="5" t="n">
        <v>375</v>
      </c>
      <c r="D5" s="5" t="n">
        <v>130</v>
      </c>
    </row>
    <row r="6" spans="1:4">
      <c r="A6" s="3" t="s">
        <v>1507</v>
      </c>
    </row>
    <row r="7" spans="1:4">
      <c r="A7" s="4" t="s">
        <v>1508</v>
      </c>
      <c r="C7" s="5" t="n">
        <v>103768</v>
      </c>
    </row>
    <row r="8" spans="1:4">
      <c r="A8" s="4" t="s">
        <v>1509</v>
      </c>
      <c r="B8" s="5" t="n">
        <v>247</v>
      </c>
      <c r="C8" s="5" t="n">
        <v>131</v>
      </c>
    </row>
    <row r="9" spans="1:4">
      <c r="A9" s="4" t="s">
        <v>1510</v>
      </c>
      <c r="B9" s="5" t="n">
        <v>971</v>
      </c>
      <c r="C9" s="7" t="n">
        <v>2264</v>
      </c>
      <c r="D9" s="7" t="n">
        <v>1982</v>
      </c>
    </row>
    <row r="10" spans="1:4">
      <c r="A10" s="4" t="s">
        <v>1511</v>
      </c>
      <c r="B10" s="5" t="n">
        <v>6384</v>
      </c>
    </row>
    <row r="11" spans="1:4">
      <c r="A11" s="4" t="s">
        <v>941</v>
      </c>
    </row>
    <row r="12" spans="1:4">
      <c r="A12" s="3" t="s">
        <v>1507</v>
      </c>
    </row>
    <row r="13" spans="1:4">
      <c r="A13" s="4" t="s">
        <v>1512</v>
      </c>
      <c r="B13" s="7" t="n">
        <v>154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3</v>
      </c>
      <c r="B1" s="2" t="s">
        <v>1</v>
      </c>
    </row>
    <row r="2" spans="1:4">
      <c r="B2" s="2" t="s">
        <v>2</v>
      </c>
      <c r="C2" s="2" t="s">
        <v>32</v>
      </c>
      <c r="D2" s="2" t="s">
        <v>91</v>
      </c>
    </row>
    <row r="3" spans="1:4">
      <c r="A3" s="3" t="s">
        <v>1514</v>
      </c>
    </row>
    <row r="4" spans="1:4">
      <c r="A4" s="4" t="s">
        <v>51</v>
      </c>
      <c r="B4" s="7" t="n">
        <v>33182000</v>
      </c>
      <c r="C4" s="7" t="n">
        <v>29870000</v>
      </c>
    </row>
    <row r="5" spans="1:4">
      <c r="A5" s="4" t="s">
        <v>1515</v>
      </c>
      <c r="B5" s="5" t="n">
        <v>-3000</v>
      </c>
      <c r="C5" s="5" t="n">
        <v>-177000</v>
      </c>
      <c r="D5" s="7" t="n">
        <v>-366000</v>
      </c>
    </row>
    <row r="6" spans="1:4">
      <c r="A6" s="4" t="s">
        <v>1516</v>
      </c>
    </row>
    <row r="7" spans="1:4">
      <c r="A7" s="3" t="s">
        <v>1514</v>
      </c>
    </row>
    <row r="8" spans="1:4">
      <c r="A8" s="4" t="s">
        <v>1327</v>
      </c>
      <c r="B8" s="5" t="n">
        <v>882000</v>
      </c>
      <c r="C8" s="5" t="n">
        <v>805000</v>
      </c>
    </row>
    <row r="9" spans="1:4">
      <c r="A9" s="4" t="s">
        <v>1515</v>
      </c>
      <c r="B9" s="5" t="n">
        <v>77000</v>
      </c>
    </row>
    <row r="10" spans="1:4">
      <c r="A10" s="4" t="s">
        <v>1326</v>
      </c>
    </row>
    <row r="11" spans="1:4">
      <c r="A11" s="3" t="s">
        <v>1514</v>
      </c>
    </row>
    <row r="12" spans="1:4">
      <c r="A12" s="4" t="s">
        <v>1327</v>
      </c>
      <c r="B12" s="7" t="n">
        <v>0</v>
      </c>
      <c r="C12" s="5" t="n">
        <v>3000</v>
      </c>
    </row>
    <row r="13" spans="1:4">
      <c r="A13" s="4" t="s">
        <v>1517</v>
      </c>
    </row>
    <row r="14" spans="1:4">
      <c r="A14" s="3" t="s">
        <v>1514</v>
      </c>
    </row>
    <row r="15" spans="1:4">
      <c r="A15" s="4" t="s">
        <v>1518</v>
      </c>
      <c r="B15" s="4" t="s">
        <v>1519</v>
      </c>
    </row>
    <row r="16" spans="1:4">
      <c r="A16" s="4" t="s">
        <v>51</v>
      </c>
      <c r="B16" s="7" t="n">
        <v>0</v>
      </c>
      <c r="C16" s="5" t="n">
        <v>3000</v>
      </c>
    </row>
    <row r="17" spans="1:4">
      <c r="A17" s="4" t="s">
        <v>1520</v>
      </c>
      <c r="B17" s="7" t="n">
        <v>-3000</v>
      </c>
      <c r="C17" s="7" t="n">
        <v>-177000</v>
      </c>
      <c r="D17" s="7" t="n">
        <v>-366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1</v>
      </c>
      <c r="B1" s="2" t="s">
        <v>1</v>
      </c>
    </row>
    <row r="2" spans="1:3">
      <c r="B2" s="2" t="s">
        <v>32</v>
      </c>
      <c r="C2" s="2" t="s">
        <v>2</v>
      </c>
    </row>
    <row r="3" spans="1:3">
      <c r="A3" s="3" t="s">
        <v>1522</v>
      </c>
    </row>
    <row r="4" spans="1:3">
      <c r="A4" s="4" t="s">
        <v>1523</v>
      </c>
      <c r="B4" s="7" t="n">
        <v>100000000</v>
      </c>
    </row>
    <row r="5" spans="1:3">
      <c r="A5" s="4" t="s">
        <v>1524</v>
      </c>
      <c r="B5" s="4" t="s">
        <v>1525</v>
      </c>
    </row>
    <row r="6" spans="1:3">
      <c r="A6" s="4" t="s">
        <v>1526</v>
      </c>
      <c r="B6" s="4" t="s">
        <v>1527</v>
      </c>
    </row>
    <row r="7" spans="1:3">
      <c r="A7" s="4" t="s">
        <v>1528</v>
      </c>
      <c r="B7" s="7" t="n">
        <v>3000</v>
      </c>
      <c r="C7" s="7" t="n">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9</v>
      </c>
      <c r="B1" s="2" t="s">
        <v>1</v>
      </c>
    </row>
    <row r="2" spans="1:3">
      <c r="B2" s="2" t="s">
        <v>32</v>
      </c>
      <c r="C2" s="2" t="s">
        <v>91</v>
      </c>
    </row>
    <row r="3" spans="1:3">
      <c r="A3" s="4" t="s">
        <v>1530</v>
      </c>
    </row>
    <row r="4" spans="1:3">
      <c r="A4" s="3" t="s">
        <v>1531</v>
      </c>
    </row>
    <row r="5" spans="1:3">
      <c r="A5" s="4" t="s">
        <v>1532</v>
      </c>
      <c r="B5" s="7" t="n">
        <v>-177</v>
      </c>
      <c r="C5" s="7" t="n">
        <v>-36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533</v>
      </c>
      <c r="B1" s="2" t="s">
        <v>1</v>
      </c>
    </row>
    <row r="2" spans="1:3">
      <c r="B2" s="2" t="s">
        <v>2</v>
      </c>
      <c r="C2" s="2" t="s">
        <v>32</v>
      </c>
    </row>
    <row r="3" spans="1:3">
      <c r="A3" s="3" t="s">
        <v>1522</v>
      </c>
    </row>
    <row r="4" spans="1:3">
      <c r="A4" s="4" t="s">
        <v>1534</v>
      </c>
      <c r="B4" s="7" t="n">
        <v>13789</v>
      </c>
      <c r="C4" s="7" t="n">
        <v>13468</v>
      </c>
    </row>
    <row r="5" spans="1:3">
      <c r="A5" s="4" t="s">
        <v>1535</v>
      </c>
      <c r="B5" s="4" t="s">
        <v>1536</v>
      </c>
      <c r="C5" s="4" t="s">
        <v>1537</v>
      </c>
    </row>
    <row r="6" spans="1:3">
      <c r="A6" s="4" t="s">
        <v>1538</v>
      </c>
      <c r="B6" s="7" t="n">
        <v>882</v>
      </c>
      <c r="C6" s="7" t="n">
        <v>80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32</v>
      </c>
    </row>
    <row r="2" spans="1:3">
      <c r="A2" s="3" t="s">
        <v>1540</v>
      </c>
    </row>
    <row r="3" spans="1:3">
      <c r="A3" s="4" t="s">
        <v>51</v>
      </c>
      <c r="B3" s="7" t="n">
        <v>33182000</v>
      </c>
      <c r="C3" s="7" t="n">
        <v>29870000</v>
      </c>
    </row>
    <row r="4" spans="1:3">
      <c r="A4" s="4" t="s">
        <v>1541</v>
      </c>
      <c r="B4" s="5" t="n">
        <v>0</v>
      </c>
      <c r="C4" s="5" t="n">
        <v>0</v>
      </c>
    </row>
    <row r="5" spans="1:3">
      <c r="A5" s="4" t="s">
        <v>1517</v>
      </c>
    </row>
    <row r="6" spans="1:3">
      <c r="A6" s="3" t="s">
        <v>1540</v>
      </c>
    </row>
    <row r="7" spans="1:3">
      <c r="A7" s="4" t="s">
        <v>51</v>
      </c>
      <c r="B7" s="5" t="n">
        <v>0</v>
      </c>
      <c r="C7" s="5" t="n">
        <v>3000</v>
      </c>
    </row>
    <row r="8" spans="1:3">
      <c r="A8" s="4" t="s">
        <v>1542</v>
      </c>
    </row>
    <row r="9" spans="1:3">
      <c r="A9" s="3" t="s">
        <v>1540</v>
      </c>
    </row>
    <row r="10" spans="1:3">
      <c r="A10" s="4" t="s">
        <v>51</v>
      </c>
      <c r="B10" s="5" t="n">
        <v>882000</v>
      </c>
      <c r="C10" s="5" t="n">
        <v>805000</v>
      </c>
    </row>
    <row r="11" spans="1:3">
      <c r="A11" s="4" t="s">
        <v>1543</v>
      </c>
    </row>
    <row r="12" spans="1:3">
      <c r="A12" s="3" t="s">
        <v>1540</v>
      </c>
    </row>
    <row r="13" spans="1:3">
      <c r="A13" s="4" t="s">
        <v>1541</v>
      </c>
      <c r="B13" s="7" t="n">
        <v>882000</v>
      </c>
      <c r="C13" s="7" t="n">
        <v>805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4</v>
      </c>
      <c r="B1" s="2" t="s">
        <v>2</v>
      </c>
      <c r="C1" s="2" t="s">
        <v>32</v>
      </c>
      <c r="D1" s="2" t="s">
        <v>91</v>
      </c>
      <c r="E1" s="2" t="s">
        <v>658</v>
      </c>
    </row>
    <row r="2" spans="1:5">
      <c r="A2" s="3" t="s">
        <v>1545</v>
      </c>
    </row>
    <row r="3" spans="1:5">
      <c r="A3" s="4" t="s">
        <v>34</v>
      </c>
      <c r="B3" s="7" t="n">
        <v>27690</v>
      </c>
      <c r="C3" s="7" t="n">
        <v>20528</v>
      </c>
    </row>
    <row r="4" spans="1:5">
      <c r="A4" s="4" t="s">
        <v>36</v>
      </c>
      <c r="B4" s="5" t="n">
        <v>45887</v>
      </c>
      <c r="C4" s="5" t="n">
        <v>35910</v>
      </c>
      <c r="D4" s="7" t="n">
        <v>32980</v>
      </c>
      <c r="E4" s="7" t="n">
        <v>77331</v>
      </c>
    </row>
    <row r="5" spans="1:5">
      <c r="A5" s="4" t="s">
        <v>51</v>
      </c>
      <c r="B5" s="5" t="n">
        <v>33182</v>
      </c>
      <c r="C5" s="5" t="n">
        <v>29870</v>
      </c>
    </row>
    <row r="6" spans="1:5">
      <c r="A6" s="4" t="s">
        <v>52</v>
      </c>
      <c r="B6" s="5" t="n">
        <v>2191345</v>
      </c>
      <c r="C6" s="5" t="n">
        <v>1987989</v>
      </c>
    </row>
    <row r="7" spans="1:5">
      <c r="A7" s="3" t="s">
        <v>1546</v>
      </c>
    </row>
    <row r="8" spans="1:5">
      <c r="A8" s="4" t="s">
        <v>66</v>
      </c>
      <c r="B8" s="5" t="n">
        <v>1941539</v>
      </c>
      <c r="C8" s="5" t="n">
        <v>1743744</v>
      </c>
    </row>
    <row r="9" spans="1:5">
      <c r="A9" s="4" t="s">
        <v>1184</v>
      </c>
      <c r="B9" s="5" t="n">
        <v>249806</v>
      </c>
      <c r="C9" s="5" t="n">
        <v>244245</v>
      </c>
      <c r="D9" s="5" t="n">
        <v>240135</v>
      </c>
      <c r="E9" s="5" t="n">
        <v>175074</v>
      </c>
    </row>
    <row r="10" spans="1:5">
      <c r="A10" s="4" t="s">
        <v>76</v>
      </c>
      <c r="B10" s="5" t="n">
        <v>2191345</v>
      </c>
      <c r="C10" s="5" t="n">
        <v>1987989</v>
      </c>
    </row>
    <row r="11" spans="1:5">
      <c r="A11" s="4" t="s">
        <v>1547</v>
      </c>
    </row>
    <row r="12" spans="1:5">
      <c r="A12" s="3" t="s">
        <v>1545</v>
      </c>
    </row>
    <row r="13" spans="1:5">
      <c r="A13" s="4" t="s">
        <v>34</v>
      </c>
      <c r="B13" s="5" t="n">
        <v>25924</v>
      </c>
      <c r="C13" s="5" t="n">
        <v>21163</v>
      </c>
    </row>
    <row r="14" spans="1:5">
      <c r="A14" s="4" t="s">
        <v>36</v>
      </c>
      <c r="B14" s="5" t="n">
        <v>25924</v>
      </c>
      <c r="C14" s="5" t="n">
        <v>21163</v>
      </c>
      <c r="D14" s="7" t="n">
        <v>20764</v>
      </c>
      <c r="E14" s="7" t="n">
        <v>28906</v>
      </c>
    </row>
    <row r="15" spans="1:5">
      <c r="A15" s="4" t="s">
        <v>51</v>
      </c>
      <c r="B15" s="5" t="n">
        <v>2878</v>
      </c>
      <c r="C15" s="5" t="n">
        <v>2395</v>
      </c>
    </row>
    <row r="16" spans="1:5">
      <c r="A16" s="4" t="s">
        <v>52</v>
      </c>
      <c r="B16" s="5" t="n">
        <v>250459</v>
      </c>
      <c r="C16" s="5" t="n">
        <v>244431</v>
      </c>
    </row>
    <row r="17" spans="1:5">
      <c r="A17" s="3" t="s">
        <v>1546</v>
      </c>
    </row>
    <row r="18" spans="1:5">
      <c r="A18" s="4" t="s">
        <v>65</v>
      </c>
      <c r="B18" s="5" t="n">
        <v>653</v>
      </c>
      <c r="C18" s="5" t="n">
        <v>186</v>
      </c>
    </row>
    <row r="19" spans="1:5">
      <c r="A19" s="4" t="s">
        <v>66</v>
      </c>
      <c r="B19" s="5" t="n">
        <v>653</v>
      </c>
      <c r="C19" s="5" t="n">
        <v>186</v>
      </c>
    </row>
    <row r="20" spans="1:5">
      <c r="A20" s="4" t="s">
        <v>1184</v>
      </c>
      <c r="B20" s="5" t="n">
        <v>249806</v>
      </c>
      <c r="C20" s="5" t="n">
        <v>244245</v>
      </c>
    </row>
    <row r="21" spans="1:5">
      <c r="A21" s="4" t="s">
        <v>76</v>
      </c>
      <c r="B21" s="5" t="n">
        <v>250459</v>
      </c>
      <c r="C21" s="5" t="n">
        <v>244431</v>
      </c>
    </row>
    <row r="22" spans="1:5">
      <c r="A22" s="4" t="s">
        <v>1548</v>
      </c>
    </row>
    <row r="23" spans="1:5">
      <c r="A23" s="3" t="s">
        <v>1545</v>
      </c>
    </row>
    <row r="24" spans="1:5">
      <c r="A24" s="4" t="s">
        <v>1549</v>
      </c>
      <c r="B24" s="5" t="n">
        <v>216475</v>
      </c>
      <c r="C24" s="7" t="n">
        <v>220873</v>
      </c>
    </row>
    <row r="25" spans="1:5">
      <c r="A25" s="4" t="s">
        <v>1550</v>
      </c>
    </row>
    <row r="26" spans="1:5">
      <c r="A26" s="3" t="s">
        <v>1545</v>
      </c>
    </row>
    <row r="27" spans="1:5">
      <c r="A27" s="4" t="s">
        <v>1549</v>
      </c>
      <c r="B27" s="5" t="n">
        <v>3014</v>
      </c>
    </row>
    <row r="28" spans="1:5">
      <c r="A28" s="4" t="s">
        <v>1551</v>
      </c>
    </row>
    <row r="29" spans="1:5">
      <c r="A29" s="3" t="s">
        <v>1545</v>
      </c>
    </row>
    <row r="30" spans="1:5">
      <c r="A30" s="4" t="s">
        <v>1549</v>
      </c>
      <c r="B30" s="7" t="n">
        <v>216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1553</v>
      </c>
    </row>
    <row r="4" spans="1:12">
      <c r="A4" s="4" t="s">
        <v>92</v>
      </c>
      <c r="B4" s="7" t="n">
        <v>18495</v>
      </c>
      <c r="C4" s="7" t="n">
        <v>17815</v>
      </c>
      <c r="D4" s="7" t="n">
        <v>17399</v>
      </c>
      <c r="E4" s="7" t="n">
        <v>17020</v>
      </c>
      <c r="F4" s="7" t="n">
        <v>16836</v>
      </c>
      <c r="G4" s="7" t="n">
        <v>16654</v>
      </c>
      <c r="H4" s="7" t="n">
        <v>16111</v>
      </c>
      <c r="I4" s="7" t="n">
        <v>16034</v>
      </c>
      <c r="J4" s="7" t="n">
        <v>70729</v>
      </c>
      <c r="K4" s="7" t="n">
        <v>65635</v>
      </c>
      <c r="L4" s="7" t="n">
        <v>63244</v>
      </c>
    </row>
    <row r="5" spans="1:12">
      <c r="A5" s="4" t="s">
        <v>109</v>
      </c>
      <c r="B5" s="5" t="n">
        <v>5635</v>
      </c>
      <c r="C5" s="5" t="n">
        <v>6003</v>
      </c>
      <c r="D5" s="5" t="n">
        <v>5780</v>
      </c>
      <c r="E5" s="5" t="n">
        <v>4658</v>
      </c>
      <c r="F5" s="5" t="n">
        <v>5451</v>
      </c>
      <c r="G5" s="5" t="n">
        <v>4873</v>
      </c>
      <c r="H5" s="5" t="n">
        <v>5275</v>
      </c>
      <c r="I5" s="5" t="n">
        <v>4118</v>
      </c>
      <c r="J5" s="5" t="n">
        <v>22076</v>
      </c>
      <c r="K5" s="5" t="n">
        <v>19717</v>
      </c>
      <c r="L5" s="5" t="n">
        <v>13741</v>
      </c>
    </row>
    <row r="6" spans="1:12">
      <c r="A6" s="3" t="s">
        <v>1554</v>
      </c>
    </row>
    <row r="7" spans="1:12">
      <c r="A7" s="4" t="s">
        <v>1555</v>
      </c>
      <c r="B7" s="5" t="n">
        <v>13717</v>
      </c>
      <c r="C7" s="5" t="n">
        <v>12978</v>
      </c>
      <c r="D7" s="5" t="n">
        <v>12860</v>
      </c>
      <c r="E7" s="5" t="n">
        <v>12464</v>
      </c>
      <c r="F7" s="5" t="n">
        <v>12755</v>
      </c>
      <c r="G7" s="5" t="n">
        <v>12285</v>
      </c>
      <c r="H7" s="5" t="n">
        <v>12208</v>
      </c>
      <c r="I7" s="5" t="n">
        <v>12681</v>
      </c>
      <c r="J7" s="5" t="n">
        <v>52019</v>
      </c>
      <c r="K7" s="5" t="n">
        <v>49929</v>
      </c>
      <c r="L7" s="5" t="n">
        <v>55960</v>
      </c>
    </row>
    <row r="8" spans="1:12">
      <c r="A8" s="4" t="s">
        <v>1556</v>
      </c>
      <c r="B8" s="5" t="n">
        <v>1734</v>
      </c>
      <c r="C8" s="5" t="n">
        <v>2288</v>
      </c>
      <c r="D8" s="5" t="n">
        <v>2529</v>
      </c>
      <c r="E8" s="5" t="n">
        <v>1592</v>
      </c>
      <c r="F8" s="5" t="n">
        <v>1965</v>
      </c>
      <c r="G8" s="5" t="n">
        <v>2073</v>
      </c>
      <c r="H8" s="5" t="n">
        <v>2040</v>
      </c>
      <c r="I8" s="5" t="n">
        <v>1815</v>
      </c>
      <c r="J8" s="5" t="n">
        <v>8143</v>
      </c>
      <c r="K8" s="5" t="n">
        <v>7893</v>
      </c>
      <c r="L8" s="5" t="n">
        <v>-39735</v>
      </c>
    </row>
    <row r="9" spans="1:12">
      <c r="A9" s="4" t="s">
        <v>142</v>
      </c>
      <c r="B9" s="7" t="n">
        <v>5025</v>
      </c>
      <c r="C9" s="7" t="n">
        <v>5153</v>
      </c>
      <c r="D9" s="7" t="n">
        <v>5330</v>
      </c>
      <c r="E9" s="7" t="n">
        <v>3320</v>
      </c>
      <c r="F9" s="7" t="n">
        <v>4328</v>
      </c>
      <c r="G9" s="7" t="n">
        <v>4143</v>
      </c>
      <c r="H9" s="7" t="n">
        <v>4125</v>
      </c>
      <c r="I9" s="7" t="n">
        <v>3686</v>
      </c>
      <c r="J9" s="5" t="n">
        <v>18828</v>
      </c>
      <c r="K9" s="5" t="n">
        <v>16282</v>
      </c>
      <c r="L9" s="5" t="n">
        <v>50206</v>
      </c>
    </row>
    <row r="10" spans="1:12">
      <c r="A10" s="4" t="s">
        <v>149</v>
      </c>
      <c r="J10" s="5" t="n">
        <v>17008</v>
      </c>
      <c r="K10" s="5" t="n">
        <v>17060</v>
      </c>
      <c r="L10" s="5" t="n">
        <v>71873</v>
      </c>
    </row>
    <row r="11" spans="1:12">
      <c r="A11" s="4" t="s">
        <v>1547</v>
      </c>
    </row>
    <row r="12" spans="1:12">
      <c r="A12" s="3" t="s">
        <v>1553</v>
      </c>
    </row>
    <row r="13" spans="1:12">
      <c r="A13" s="4" t="s">
        <v>92</v>
      </c>
      <c r="L13" s="5" t="n">
        <v>8</v>
      </c>
    </row>
    <row r="14" spans="1:12">
      <c r="A14" s="4" t="s">
        <v>109</v>
      </c>
      <c r="L14" s="5" t="n">
        <v>331</v>
      </c>
    </row>
    <row r="15" spans="1:12">
      <c r="A15" s="4" t="s">
        <v>1557</v>
      </c>
      <c r="L15" s="5" t="n">
        <v>339</v>
      </c>
    </row>
    <row r="16" spans="1:12">
      <c r="A16" s="3" t="s">
        <v>1554</v>
      </c>
    </row>
    <row r="17" spans="1:12">
      <c r="A17" s="4" t="s">
        <v>1555</v>
      </c>
      <c r="J17" s="5" t="n">
        <v>1658</v>
      </c>
      <c r="K17" s="5" t="n">
        <v>1017</v>
      </c>
      <c r="L17" s="5" t="n">
        <v>867</v>
      </c>
    </row>
    <row r="18" spans="1:12">
      <c r="A18" s="4" t="s">
        <v>1558</v>
      </c>
      <c r="J18" s="5" t="n">
        <v>1658</v>
      </c>
      <c r="K18" s="5" t="n">
        <v>1017</v>
      </c>
      <c r="L18" s="5" t="n">
        <v>867</v>
      </c>
    </row>
    <row r="19" spans="1:12">
      <c r="A19" s="4" t="s">
        <v>1559</v>
      </c>
      <c r="J19" s="5" t="n">
        <v>-1658</v>
      </c>
      <c r="K19" s="5" t="n">
        <v>-1017</v>
      </c>
      <c r="L19" s="5" t="n">
        <v>-528</v>
      </c>
    </row>
    <row r="20" spans="1:12">
      <c r="A20" s="4" t="s">
        <v>1556</v>
      </c>
      <c r="J20" s="5" t="n">
        <v>-481</v>
      </c>
      <c r="K20" s="5" t="n">
        <v>-356</v>
      </c>
      <c r="L20" s="5" t="n">
        <v>-2035</v>
      </c>
    </row>
    <row r="21" spans="1:12">
      <c r="A21" s="4" t="s">
        <v>1560</v>
      </c>
      <c r="J21" s="5" t="n">
        <v>-1177</v>
      </c>
      <c r="K21" s="5" t="n">
        <v>-661</v>
      </c>
      <c r="L21" s="5" t="n">
        <v>1507</v>
      </c>
    </row>
    <row r="22" spans="1:12">
      <c r="A22" s="4" t="s">
        <v>1561</v>
      </c>
      <c r="J22" s="5" t="n">
        <v>23500</v>
      </c>
      <c r="K22" s="5" t="n">
        <v>15000</v>
      </c>
    </row>
    <row r="23" spans="1:12">
      <c r="A23" s="4" t="s">
        <v>1562</v>
      </c>
      <c r="J23" s="5" t="n">
        <v>-3495</v>
      </c>
      <c r="K23" s="5" t="n">
        <v>1943</v>
      </c>
      <c r="L23" s="5" t="n">
        <v>48699</v>
      </c>
    </row>
    <row r="24" spans="1:12">
      <c r="A24" s="4" t="s">
        <v>142</v>
      </c>
      <c r="J24" s="5" t="n">
        <v>18828</v>
      </c>
      <c r="K24" s="5" t="n">
        <v>16282</v>
      </c>
      <c r="L24" s="5" t="n">
        <v>50206</v>
      </c>
    </row>
    <row r="25" spans="1:12">
      <c r="A25" s="4" t="s">
        <v>149</v>
      </c>
      <c r="J25" s="7" t="n">
        <v>17008</v>
      </c>
      <c r="K25" s="7" t="n">
        <v>17060</v>
      </c>
      <c r="L25" s="7" t="n">
        <v>7187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3</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193</v>
      </c>
    </row>
    <row r="4" spans="1:12">
      <c r="A4" s="4" t="s">
        <v>142</v>
      </c>
      <c r="B4" s="7" t="n">
        <v>5025</v>
      </c>
      <c r="C4" s="7" t="n">
        <v>5153</v>
      </c>
      <c r="D4" s="7" t="n">
        <v>5330</v>
      </c>
      <c r="E4" s="7" t="n">
        <v>3320</v>
      </c>
      <c r="F4" s="7" t="n">
        <v>4328</v>
      </c>
      <c r="G4" s="7" t="n">
        <v>4143</v>
      </c>
      <c r="H4" s="7" t="n">
        <v>4125</v>
      </c>
      <c r="I4" s="7" t="n">
        <v>3686</v>
      </c>
      <c r="J4" s="7" t="n">
        <v>18828</v>
      </c>
      <c r="K4" s="7" t="n">
        <v>16282</v>
      </c>
      <c r="L4" s="7" t="n">
        <v>50206</v>
      </c>
    </row>
    <row r="5" spans="1:12">
      <c r="A5" s="3" t="s">
        <v>1564</v>
      </c>
    </row>
    <row r="6" spans="1:12">
      <c r="A6" s="4" t="s">
        <v>1565</v>
      </c>
      <c r="J6" s="5" t="n">
        <v>-604</v>
      </c>
      <c r="K6" s="5" t="n">
        <v>-142</v>
      </c>
      <c r="L6" s="5" t="n">
        <v>-444</v>
      </c>
    </row>
    <row r="7" spans="1:12">
      <c r="A7" s="4" t="s">
        <v>1566</v>
      </c>
      <c r="J7" s="5" t="n">
        <v>4059</v>
      </c>
      <c r="K7" s="5" t="n">
        <v>-1529</v>
      </c>
      <c r="L7" s="5" t="n">
        <v>-1098</v>
      </c>
    </row>
    <row r="8" spans="1:12">
      <c r="A8" s="4" t="s">
        <v>212</v>
      </c>
      <c r="J8" s="5" t="n">
        <v>8510</v>
      </c>
      <c r="K8" s="5" t="n">
        <v>13750</v>
      </c>
      <c r="L8" s="5" t="n">
        <v>-2762</v>
      </c>
    </row>
    <row r="9" spans="1:12">
      <c r="A9" s="3" t="s">
        <v>1567</v>
      </c>
    </row>
    <row r="10" spans="1:12">
      <c r="A10" s="4" t="s">
        <v>1568</v>
      </c>
      <c r="J10" s="5" t="n">
        <v>33701</v>
      </c>
      <c r="K10" s="5" t="n">
        <v>16627</v>
      </c>
      <c r="L10" s="5" t="n">
        <v>14595</v>
      </c>
    </row>
    <row r="11" spans="1:12">
      <c r="A11" s="4" t="s">
        <v>229</v>
      </c>
      <c r="J11" s="5" t="n">
        <v>-177145</v>
      </c>
      <c r="K11" s="5" t="n">
        <v>-148300</v>
      </c>
      <c r="L11" s="5" t="n">
        <v>-66376</v>
      </c>
    </row>
    <row r="12" spans="1:12">
      <c r="A12" s="3" t="s">
        <v>230</v>
      </c>
    </row>
    <row r="13" spans="1:12">
      <c r="A13" s="4" t="s">
        <v>239</v>
      </c>
      <c r="J13" s="5" t="n">
        <v>-9596</v>
      </c>
      <c r="K13" s="5" t="n">
        <v>-10333</v>
      </c>
      <c r="L13" s="5" t="n">
        <v>-6389</v>
      </c>
    </row>
    <row r="14" spans="1:12">
      <c r="A14" s="4" t="s">
        <v>238</v>
      </c>
      <c r="J14" s="5" t="n">
        <v>-5172</v>
      </c>
      <c r="K14" s="5" t="n">
        <v>-3369</v>
      </c>
      <c r="L14" s="5" t="n">
        <v>-1001</v>
      </c>
    </row>
    <row r="15" spans="1:12">
      <c r="A15" s="4" t="s">
        <v>237</v>
      </c>
      <c r="J15" s="5" t="n">
        <v>517</v>
      </c>
      <c r="K15" s="5" t="n">
        <v>28</v>
      </c>
      <c r="L15" s="5" t="n">
        <v>172</v>
      </c>
    </row>
    <row r="16" spans="1:12">
      <c r="A16" s="4" t="s">
        <v>240</v>
      </c>
      <c r="J16" s="5" t="n">
        <v>178612</v>
      </c>
      <c r="K16" s="5" t="n">
        <v>137480</v>
      </c>
      <c r="L16" s="5" t="n">
        <v>24787</v>
      </c>
    </row>
    <row r="17" spans="1:12">
      <c r="A17" s="4" t="s">
        <v>241</v>
      </c>
      <c r="J17" s="5" t="n">
        <v>9977</v>
      </c>
      <c r="K17" s="5" t="n">
        <v>2930</v>
      </c>
      <c r="L17" s="5" t="n">
        <v>-44351</v>
      </c>
    </row>
    <row r="18" spans="1:12">
      <c r="A18" s="4" t="s">
        <v>242</v>
      </c>
      <c r="E18" s="5" t="n">
        <v>35910</v>
      </c>
      <c r="I18" s="5" t="n">
        <v>32980</v>
      </c>
      <c r="J18" s="5" t="n">
        <v>35910</v>
      </c>
      <c r="K18" s="5" t="n">
        <v>32980</v>
      </c>
      <c r="L18" s="5" t="n">
        <v>77331</v>
      </c>
    </row>
    <row r="19" spans="1:12">
      <c r="A19" s="4" t="s">
        <v>243</v>
      </c>
      <c r="B19" s="5" t="n">
        <v>45887</v>
      </c>
      <c r="F19" s="5" t="n">
        <v>35910</v>
      </c>
      <c r="J19" s="5" t="n">
        <v>45887</v>
      </c>
      <c r="K19" s="5" t="n">
        <v>35910</v>
      </c>
      <c r="L19" s="5" t="n">
        <v>32980</v>
      </c>
    </row>
    <row r="20" spans="1:12">
      <c r="A20" s="4" t="s">
        <v>1547</v>
      </c>
    </row>
    <row r="21" spans="1:12">
      <c r="A21" s="3" t="s">
        <v>193</v>
      </c>
    </row>
    <row r="22" spans="1:12">
      <c r="A22" s="4" t="s">
        <v>142</v>
      </c>
      <c r="J22" s="5" t="n">
        <v>18828</v>
      </c>
      <c r="K22" s="5" t="n">
        <v>16282</v>
      </c>
      <c r="L22" s="5" t="n">
        <v>50206</v>
      </c>
    </row>
    <row r="23" spans="1:12">
      <c r="A23" s="3" t="s">
        <v>1564</v>
      </c>
    </row>
    <row r="24" spans="1:12">
      <c r="A24" s="4" t="s">
        <v>1569</v>
      </c>
      <c r="J24" s="5" t="n">
        <v>3495</v>
      </c>
      <c r="K24" s="5" t="n">
        <v>-1943</v>
      </c>
      <c r="L24" s="5" t="n">
        <v>-48699</v>
      </c>
    </row>
    <row r="25" spans="1:12">
      <c r="A25" s="4" t="s">
        <v>1570</v>
      </c>
      <c r="J25" s="5" t="n">
        <v>-481</v>
      </c>
      <c r="K25" s="5" t="n">
        <v>-356</v>
      </c>
      <c r="L25" s="5" t="n">
        <v>-1996</v>
      </c>
    </row>
    <row r="26" spans="1:12">
      <c r="A26" s="4" t="s">
        <v>1571</v>
      </c>
      <c r="J26" s="5" t="n">
        <v>16</v>
      </c>
      <c r="K26" s="5" t="n">
        <v>4</v>
      </c>
    </row>
    <row r="27" spans="1:12">
      <c r="A27" s="4" t="s">
        <v>1565</v>
      </c>
      <c r="L27" s="5" t="n">
        <v>-331</v>
      </c>
    </row>
    <row r="28" spans="1:12">
      <c r="A28" s="4" t="s">
        <v>1566</v>
      </c>
      <c r="J28" s="5" t="n">
        <v>154</v>
      </c>
      <c r="K28" s="5" t="n">
        <v>86</v>
      </c>
      <c r="L28" s="5" t="n">
        <v>-535</v>
      </c>
    </row>
    <row r="29" spans="1:12">
      <c r="A29" s="4" t="s">
        <v>212</v>
      </c>
      <c r="J29" s="5" t="n">
        <v>22012</v>
      </c>
      <c r="K29" s="5" t="n">
        <v>14073</v>
      </c>
      <c r="L29" s="5" t="n">
        <v>-1355</v>
      </c>
    </row>
    <row r="30" spans="1:12">
      <c r="A30" s="3" t="s">
        <v>1567</v>
      </c>
    </row>
    <row r="31" spans="1:12">
      <c r="A31" s="4" t="s">
        <v>1568</v>
      </c>
      <c r="L31" s="5" t="n">
        <v>431</v>
      </c>
    </row>
    <row r="32" spans="1:12">
      <c r="A32" s="4" t="s">
        <v>229</v>
      </c>
      <c r="J32" s="5" t="n">
        <v>-3000</v>
      </c>
      <c r="L32" s="5" t="n">
        <v>431</v>
      </c>
    </row>
    <row r="33" spans="1:12">
      <c r="A33" s="3" t="s">
        <v>230</v>
      </c>
    </row>
    <row r="34" spans="1:12">
      <c r="A34" s="4" t="s">
        <v>239</v>
      </c>
      <c r="J34" s="5" t="n">
        <v>-9596</v>
      </c>
      <c r="K34" s="5" t="n">
        <v>-10333</v>
      </c>
      <c r="L34" s="5" t="n">
        <v>-6389</v>
      </c>
    </row>
    <row r="35" spans="1:12">
      <c r="A35" s="4" t="s">
        <v>238</v>
      </c>
      <c r="J35" s="5" t="n">
        <v>-5172</v>
      </c>
      <c r="K35" s="5" t="n">
        <v>-3369</v>
      </c>
      <c r="L35" s="5" t="n">
        <v>-1001</v>
      </c>
    </row>
    <row r="36" spans="1:12">
      <c r="A36" s="4" t="s">
        <v>237</v>
      </c>
      <c r="J36" s="5" t="n">
        <v>517</v>
      </c>
      <c r="K36" s="5" t="n">
        <v>28</v>
      </c>
      <c r="L36" s="5" t="n">
        <v>172</v>
      </c>
    </row>
    <row r="37" spans="1:12">
      <c r="A37" s="4" t="s">
        <v>240</v>
      </c>
      <c r="J37" s="5" t="n">
        <v>-14251</v>
      </c>
      <c r="K37" s="5" t="n">
        <v>-13674</v>
      </c>
      <c r="L37" s="5" t="n">
        <v>-7218</v>
      </c>
    </row>
    <row r="38" spans="1:12">
      <c r="A38" s="4" t="s">
        <v>241</v>
      </c>
      <c r="J38" s="5" t="n">
        <v>4761</v>
      </c>
      <c r="K38" s="5" t="n">
        <v>399</v>
      </c>
      <c r="L38" s="5" t="n">
        <v>-8142</v>
      </c>
    </row>
    <row r="39" spans="1:12">
      <c r="A39" s="4" t="s">
        <v>242</v>
      </c>
      <c r="E39" s="7" t="n">
        <v>21163</v>
      </c>
      <c r="I39" s="7" t="n">
        <v>20764</v>
      </c>
      <c r="J39" s="5" t="n">
        <v>21163</v>
      </c>
      <c r="K39" s="5" t="n">
        <v>20764</v>
      </c>
      <c r="L39" s="5" t="n">
        <v>28906</v>
      </c>
    </row>
    <row r="40" spans="1:12">
      <c r="A40" s="4" t="s">
        <v>243</v>
      </c>
      <c r="B40" s="7" t="n">
        <v>25924</v>
      </c>
      <c r="F40" s="7" t="n">
        <v>21163</v>
      </c>
      <c r="J40" s="5" t="n">
        <v>25924</v>
      </c>
      <c r="K40" s="7" t="n">
        <v>21163</v>
      </c>
      <c r="L40" s="7" t="n">
        <v>20764</v>
      </c>
    </row>
    <row r="41" spans="1:12">
      <c r="A41" s="4" t="s">
        <v>1550</v>
      </c>
    </row>
    <row r="42" spans="1:12">
      <c r="A42" s="3" t="s">
        <v>1567</v>
      </c>
    </row>
    <row r="43" spans="1:12">
      <c r="A43" s="4" t="s">
        <v>1572</v>
      </c>
      <c r="J43" s="7" t="n">
        <v>-3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73</v>
      </c>
      <c r="B1" s="2" t="s">
        <v>1</v>
      </c>
    </row>
    <row r="2" spans="1:2">
      <c r="B2" s="2" t="s">
        <v>1574</v>
      </c>
    </row>
    <row r="3" spans="1:2">
      <c r="A3" s="3" t="s">
        <v>307</v>
      </c>
    </row>
    <row r="4" spans="1:2">
      <c r="A4" s="4" t="s">
        <v>1575</v>
      </c>
      <c r="B4" s="5" t="n">
        <v>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76</v>
      </c>
      <c r="B1" s="2" t="s">
        <v>1</v>
      </c>
    </row>
    <row r="2" spans="1:4">
      <c r="B2" s="2" t="s">
        <v>2</v>
      </c>
      <c r="C2" s="2" t="s">
        <v>32</v>
      </c>
      <c r="D2" s="2" t="s">
        <v>91</v>
      </c>
    </row>
    <row r="3" spans="1:4">
      <c r="A3" s="4" t="s">
        <v>1210</v>
      </c>
    </row>
    <row r="4" spans="1:4">
      <c r="A4" s="3" t="s">
        <v>1577</v>
      </c>
    </row>
    <row r="5" spans="1:4">
      <c r="A5" s="4" t="s">
        <v>1578</v>
      </c>
      <c r="B5" s="5" t="n">
        <v>0</v>
      </c>
      <c r="C5" s="5" t="n">
        <v>76317</v>
      </c>
      <c r="D5" s="5" t="n">
        <v>7486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9</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310</v>
      </c>
    </row>
    <row r="4" spans="1:12">
      <c r="A4" s="4" t="s">
        <v>1580</v>
      </c>
      <c r="B4" s="7" t="n">
        <v>5025</v>
      </c>
      <c r="C4" s="7" t="n">
        <v>5153</v>
      </c>
      <c r="D4" s="7" t="n">
        <v>5330</v>
      </c>
      <c r="E4" s="7" t="n">
        <v>3320</v>
      </c>
      <c r="F4" s="7" t="n">
        <v>4328</v>
      </c>
      <c r="G4" s="7" t="n">
        <v>4143</v>
      </c>
      <c r="H4" s="7" t="n">
        <v>4125</v>
      </c>
      <c r="I4" s="7" t="n">
        <v>3686</v>
      </c>
      <c r="J4" s="7" t="n">
        <v>18828</v>
      </c>
      <c r="K4" s="7" t="n">
        <v>16282</v>
      </c>
      <c r="L4" s="7" t="n">
        <v>50206</v>
      </c>
    </row>
    <row r="5" spans="1:12">
      <c r="A5" s="4" t="s">
        <v>1581</v>
      </c>
      <c r="J5" s="5" t="n">
        <v>-121</v>
      </c>
      <c r="K5" s="5" t="n">
        <v>-81</v>
      </c>
      <c r="L5" s="5" t="n">
        <v>-209</v>
      </c>
    </row>
    <row r="6" spans="1:12">
      <c r="A6" s="4" t="s">
        <v>1582</v>
      </c>
      <c r="J6" s="5" t="n">
        <v>18707</v>
      </c>
      <c r="K6" s="5" t="n">
        <v>16201</v>
      </c>
      <c r="L6" s="5" t="n">
        <v>49997</v>
      </c>
    </row>
    <row r="7" spans="1:12">
      <c r="A7" s="4" t="s">
        <v>1583</v>
      </c>
      <c r="J7" s="5" t="n">
        <v>5140</v>
      </c>
      <c r="K7" s="5" t="n">
        <v>3350</v>
      </c>
      <c r="L7" s="5" t="n">
        <v>1001</v>
      </c>
    </row>
    <row r="8" spans="1:12">
      <c r="A8" s="4" t="s">
        <v>1584</v>
      </c>
      <c r="J8" s="5" t="n">
        <v>13567</v>
      </c>
      <c r="K8" s="5" t="n">
        <v>12851</v>
      </c>
      <c r="L8" s="5" t="n">
        <v>48996</v>
      </c>
    </row>
    <row r="9" spans="1:12">
      <c r="A9" s="4" t="s">
        <v>1585</v>
      </c>
      <c r="J9" s="7" t="n">
        <v>18707</v>
      </c>
      <c r="K9" s="7" t="n">
        <v>16201</v>
      </c>
      <c r="L9" s="7" t="n">
        <v>49997</v>
      </c>
    </row>
    <row r="10" spans="1:12">
      <c r="A10" s="4" t="s">
        <v>1586</v>
      </c>
      <c r="J10" s="5" t="n">
        <v>46967</v>
      </c>
      <c r="K10" s="5" t="n">
        <v>48320</v>
      </c>
      <c r="L10" s="5" t="n">
        <v>50125</v>
      </c>
    </row>
    <row r="11" spans="1:12">
      <c r="A11" s="4" t="s">
        <v>1587</v>
      </c>
      <c r="J11" s="5" t="n">
        <v>-301</v>
      </c>
      <c r="K11" s="5" t="n">
        <v>-242</v>
      </c>
      <c r="L11" s="5" t="n">
        <v>-208</v>
      </c>
    </row>
    <row r="12" spans="1:12">
      <c r="A12" s="4" t="s">
        <v>1588</v>
      </c>
      <c r="J12" s="5" t="n">
        <v>46666</v>
      </c>
      <c r="K12" s="5" t="n">
        <v>48078</v>
      </c>
      <c r="L12" s="5" t="n">
        <v>49917</v>
      </c>
    </row>
    <row r="13" spans="1:12">
      <c r="A13" s="4" t="s">
        <v>1589</v>
      </c>
      <c r="B13" s="8" t="n">
        <v>0.11</v>
      </c>
      <c r="C13" s="8" t="n">
        <v>0.11</v>
      </c>
      <c r="D13" s="8" t="n">
        <v>0.11</v>
      </c>
      <c r="E13" s="8" t="n">
        <v>0.07000000000000001</v>
      </c>
      <c r="F13" s="8" t="n">
        <v>0.09</v>
      </c>
      <c r="G13" s="8" t="n">
        <v>0.09</v>
      </c>
      <c r="H13" s="8" t="n">
        <v>0.08</v>
      </c>
      <c r="I13" s="8" t="n">
        <v>0.07000000000000001</v>
      </c>
      <c r="J13" s="8" t="n">
        <v>0.4</v>
      </c>
      <c r="K13" s="8" t="n">
        <v>0.34</v>
      </c>
      <c r="L13" s="7" t="n">
        <v>1</v>
      </c>
    </row>
    <row r="14" spans="1:12">
      <c r="A14" s="4" t="s">
        <v>1590</v>
      </c>
      <c r="J14" s="5" t="n">
        <v>46666</v>
      </c>
      <c r="K14" s="5" t="n">
        <v>48078</v>
      </c>
      <c r="L14" s="5" t="n">
        <v>49917</v>
      </c>
    </row>
    <row r="15" spans="1:12">
      <c r="A15" s="4" t="s">
        <v>1591</v>
      </c>
      <c r="J15" s="5" t="n">
        <v>371</v>
      </c>
      <c r="K15" s="5" t="n">
        <v>272</v>
      </c>
      <c r="L15" s="5" t="n">
        <v>251</v>
      </c>
    </row>
    <row r="16" spans="1:12">
      <c r="A16" s="4" t="s">
        <v>1592</v>
      </c>
      <c r="J16" s="5" t="n">
        <v>47037</v>
      </c>
      <c r="K16" s="5" t="n">
        <v>48350</v>
      </c>
      <c r="L16" s="5" t="n">
        <v>50168</v>
      </c>
    </row>
    <row r="17" spans="1:12">
      <c r="A17" s="4" t="s">
        <v>1593</v>
      </c>
      <c r="B17" s="8" t="n">
        <v>0.11</v>
      </c>
      <c r="C17" s="8" t="n">
        <v>0.11</v>
      </c>
      <c r="D17" s="8" t="n">
        <v>0.11</v>
      </c>
      <c r="E17" s="8" t="n">
        <v>0.07000000000000001</v>
      </c>
      <c r="F17" s="8" t="n">
        <v>0.09</v>
      </c>
      <c r="G17" s="8" t="n">
        <v>0.09</v>
      </c>
      <c r="H17" s="8" t="n">
        <v>0.08</v>
      </c>
      <c r="I17" s="8" t="n">
        <v>0.07000000000000001</v>
      </c>
      <c r="J17" s="8" t="n">
        <v>0.4</v>
      </c>
      <c r="K17" s="8" t="n">
        <v>0.34</v>
      </c>
      <c r="L17" s="7" t="n">
        <v>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313</v>
      </c>
    </row>
    <row r="4" spans="1:12">
      <c r="A4" s="4" t="s">
        <v>92</v>
      </c>
      <c r="B4" s="7" t="n">
        <v>18495</v>
      </c>
      <c r="C4" s="7" t="n">
        <v>17815</v>
      </c>
      <c r="D4" s="7" t="n">
        <v>17399</v>
      </c>
      <c r="E4" s="7" t="n">
        <v>17020</v>
      </c>
      <c r="F4" s="7" t="n">
        <v>16836</v>
      </c>
      <c r="G4" s="7" t="n">
        <v>16654</v>
      </c>
      <c r="H4" s="7" t="n">
        <v>16111</v>
      </c>
      <c r="I4" s="7" t="n">
        <v>16034</v>
      </c>
      <c r="J4" s="7" t="n">
        <v>70729</v>
      </c>
      <c r="K4" s="7" t="n">
        <v>65635</v>
      </c>
      <c r="L4" s="7" t="n">
        <v>63244</v>
      </c>
    </row>
    <row r="5" spans="1:12">
      <c r="A5" s="4" t="s">
        <v>102</v>
      </c>
      <c r="B5" s="5" t="n">
        <v>2161</v>
      </c>
      <c r="C5" s="5" t="n">
        <v>2055</v>
      </c>
      <c r="D5" s="5" t="n">
        <v>2065</v>
      </c>
      <c r="E5" s="5" t="n">
        <v>2147</v>
      </c>
      <c r="F5" s="5" t="n">
        <v>2346</v>
      </c>
      <c r="G5" s="5" t="n">
        <v>2353</v>
      </c>
      <c r="H5" s="5" t="n">
        <v>2260</v>
      </c>
      <c r="I5" s="5" t="n">
        <v>2154</v>
      </c>
      <c r="J5" s="5" t="n">
        <v>8428</v>
      </c>
      <c r="K5" s="5" t="n">
        <v>9113</v>
      </c>
      <c r="L5" s="5" t="n">
        <v>11825</v>
      </c>
    </row>
    <row r="6" spans="1:12">
      <c r="A6" s="4" t="s">
        <v>106</v>
      </c>
      <c r="B6" s="5" t="n">
        <v>16334</v>
      </c>
      <c r="C6" s="5" t="n">
        <v>15760</v>
      </c>
      <c r="D6" s="5" t="n">
        <v>15334</v>
      </c>
      <c r="E6" s="5" t="n">
        <v>14873</v>
      </c>
      <c r="F6" s="5" t="n">
        <v>14490</v>
      </c>
      <c r="G6" s="5" t="n">
        <v>14301</v>
      </c>
      <c r="H6" s="5" t="n">
        <v>13851</v>
      </c>
      <c r="I6" s="5" t="n">
        <v>13880</v>
      </c>
      <c r="J6" s="5" t="n">
        <v>62301</v>
      </c>
      <c r="K6" s="5" t="n">
        <v>56522</v>
      </c>
      <c r="L6" s="5" t="n">
        <v>51419</v>
      </c>
    </row>
    <row r="7" spans="1:12">
      <c r="A7" s="4" t="s">
        <v>107</v>
      </c>
      <c r="B7" s="5" t="n">
        <v>1493</v>
      </c>
      <c r="C7" s="5" t="n">
        <v>1344</v>
      </c>
      <c r="D7" s="5" t="n">
        <v>395</v>
      </c>
      <c r="E7" s="5" t="n">
        <v>2155</v>
      </c>
      <c r="F7" s="5" t="n">
        <v>893</v>
      </c>
      <c r="G7" s="5" t="n">
        <v>673</v>
      </c>
      <c r="H7" s="5" t="n">
        <v>753</v>
      </c>
      <c r="I7" s="5" t="n">
        <v>-184</v>
      </c>
      <c r="J7" s="5" t="n">
        <v>5387</v>
      </c>
      <c r="K7" s="5" t="n">
        <v>2135</v>
      </c>
      <c r="L7" s="5" t="n">
        <v>-1271</v>
      </c>
    </row>
    <row r="8" spans="1:12">
      <c r="A8" s="4" t="s">
        <v>108</v>
      </c>
      <c r="B8" s="5" t="n">
        <v>14841</v>
      </c>
      <c r="C8" s="5" t="n">
        <v>14416</v>
      </c>
      <c r="D8" s="5" t="n">
        <v>14939</v>
      </c>
      <c r="E8" s="5" t="n">
        <v>12718</v>
      </c>
      <c r="F8" s="5" t="n">
        <v>13597</v>
      </c>
      <c r="G8" s="5" t="n">
        <v>13628</v>
      </c>
      <c r="H8" s="5" t="n">
        <v>13098</v>
      </c>
      <c r="I8" s="5" t="n">
        <v>14064</v>
      </c>
      <c r="J8" s="5" t="n">
        <v>56914</v>
      </c>
      <c r="K8" s="5" t="n">
        <v>54387</v>
      </c>
      <c r="L8" s="5" t="n">
        <v>52690</v>
      </c>
    </row>
    <row r="9" spans="1:12">
      <c r="A9" s="4" t="s">
        <v>109</v>
      </c>
      <c r="B9" s="5" t="n">
        <v>5635</v>
      </c>
      <c r="C9" s="5" t="n">
        <v>6003</v>
      </c>
      <c r="D9" s="5" t="n">
        <v>5780</v>
      </c>
      <c r="E9" s="5" t="n">
        <v>4658</v>
      </c>
      <c r="F9" s="5" t="n">
        <v>5451</v>
      </c>
      <c r="G9" s="5" t="n">
        <v>4873</v>
      </c>
      <c r="H9" s="5" t="n">
        <v>5275</v>
      </c>
      <c r="I9" s="5" t="n">
        <v>4118</v>
      </c>
      <c r="J9" s="5" t="n">
        <v>22076</v>
      </c>
      <c r="K9" s="5" t="n">
        <v>19717</v>
      </c>
      <c r="L9" s="5" t="n">
        <v>13741</v>
      </c>
    </row>
    <row r="10" spans="1:12">
      <c r="A10" s="4" t="s">
        <v>1555</v>
      </c>
      <c r="B10" s="5" t="n">
        <v>13717</v>
      </c>
      <c r="C10" s="5" t="n">
        <v>12978</v>
      </c>
      <c r="D10" s="5" t="n">
        <v>12860</v>
      </c>
      <c r="E10" s="5" t="n">
        <v>12464</v>
      </c>
      <c r="F10" s="5" t="n">
        <v>12755</v>
      </c>
      <c r="G10" s="5" t="n">
        <v>12285</v>
      </c>
      <c r="H10" s="5" t="n">
        <v>12208</v>
      </c>
      <c r="I10" s="5" t="n">
        <v>12681</v>
      </c>
      <c r="J10" s="5" t="n">
        <v>52019</v>
      </c>
      <c r="K10" s="5" t="n">
        <v>49929</v>
      </c>
      <c r="L10" s="5" t="n">
        <v>55960</v>
      </c>
    </row>
    <row r="11" spans="1:12">
      <c r="A11" s="4" t="s">
        <v>139</v>
      </c>
      <c r="B11" s="5" t="n">
        <v>6759</v>
      </c>
      <c r="C11" s="5" t="n">
        <v>7441</v>
      </c>
      <c r="D11" s="5" t="n">
        <v>7859</v>
      </c>
      <c r="E11" s="5" t="n">
        <v>4912</v>
      </c>
      <c r="F11" s="5" t="n">
        <v>6293</v>
      </c>
      <c r="G11" s="5" t="n">
        <v>6216</v>
      </c>
      <c r="H11" s="5" t="n">
        <v>6165</v>
      </c>
      <c r="I11" s="5" t="n">
        <v>5501</v>
      </c>
      <c r="J11" s="5" t="n">
        <v>26971</v>
      </c>
      <c r="K11" s="5" t="n">
        <v>24175</v>
      </c>
      <c r="L11" s="5" t="n">
        <v>10471</v>
      </c>
    </row>
    <row r="12" spans="1:12">
      <c r="A12" s="4" t="s">
        <v>1595</v>
      </c>
      <c r="B12" s="5" t="n">
        <v>1734</v>
      </c>
      <c r="C12" s="5" t="n">
        <v>2288</v>
      </c>
      <c r="D12" s="5" t="n">
        <v>2529</v>
      </c>
      <c r="E12" s="5" t="n">
        <v>1592</v>
      </c>
      <c r="F12" s="5" t="n">
        <v>1965</v>
      </c>
      <c r="G12" s="5" t="n">
        <v>2073</v>
      </c>
      <c r="H12" s="5" t="n">
        <v>2040</v>
      </c>
      <c r="I12" s="5" t="n">
        <v>1815</v>
      </c>
      <c r="J12" s="5" t="n">
        <v>8143</v>
      </c>
      <c r="K12" s="5" t="n">
        <v>7893</v>
      </c>
      <c r="L12" s="5" t="n">
        <v>-39735</v>
      </c>
    </row>
    <row r="13" spans="1:12">
      <c r="A13" s="4" t="s">
        <v>142</v>
      </c>
      <c r="B13" s="7" t="n">
        <v>5025</v>
      </c>
      <c r="C13" s="7" t="n">
        <v>5153</v>
      </c>
      <c r="D13" s="7" t="n">
        <v>5330</v>
      </c>
      <c r="E13" s="7" t="n">
        <v>3320</v>
      </c>
      <c r="F13" s="7" t="n">
        <v>4328</v>
      </c>
      <c r="G13" s="7" t="n">
        <v>4143</v>
      </c>
      <c r="H13" s="7" t="n">
        <v>4125</v>
      </c>
      <c r="I13" s="7" t="n">
        <v>3686</v>
      </c>
      <c r="J13" s="7" t="n">
        <v>18828</v>
      </c>
      <c r="K13" s="7" t="n">
        <v>16282</v>
      </c>
      <c r="L13" s="7" t="n">
        <v>50206</v>
      </c>
    </row>
    <row r="14" spans="1:12">
      <c r="A14" s="3" t="s">
        <v>1596</v>
      </c>
    </row>
    <row r="15" spans="1:12">
      <c r="A15" s="4" t="s">
        <v>1597</v>
      </c>
      <c r="B15" s="8" t="n">
        <v>0.11</v>
      </c>
      <c r="C15" s="8" t="n">
        <v>0.11</v>
      </c>
      <c r="D15" s="8" t="n">
        <v>0.11</v>
      </c>
      <c r="E15" s="8" t="n">
        <v>0.07000000000000001</v>
      </c>
      <c r="F15" s="8" t="n">
        <v>0.09</v>
      </c>
      <c r="G15" s="8" t="n">
        <v>0.09</v>
      </c>
      <c r="H15" s="8" t="n">
        <v>0.08</v>
      </c>
      <c r="I15" s="8" t="n">
        <v>0.07000000000000001</v>
      </c>
      <c r="J15" s="8" t="n">
        <v>0.4</v>
      </c>
      <c r="K15" s="8" t="n">
        <v>0.34</v>
      </c>
      <c r="L15" s="7" t="n">
        <v>1</v>
      </c>
    </row>
    <row r="16" spans="1:12">
      <c r="A16" s="4" t="s">
        <v>1598</v>
      </c>
      <c r="B16" s="8" t="n">
        <v>0.11</v>
      </c>
      <c r="C16" s="8" t="n">
        <v>0.11</v>
      </c>
      <c r="D16" s="8" t="n">
        <v>0.11</v>
      </c>
      <c r="E16" s="8" t="n">
        <v>0.07000000000000001</v>
      </c>
      <c r="F16" s="8" t="n">
        <v>0.09</v>
      </c>
      <c r="G16" s="8" t="n">
        <v>0.09</v>
      </c>
      <c r="H16" s="8" t="n">
        <v>0.08</v>
      </c>
      <c r="I16" s="8" t="n">
        <v>0.07000000000000001</v>
      </c>
      <c r="J16" s="8" t="n">
        <v>0.4</v>
      </c>
      <c r="K16" s="8" t="n">
        <v>0.34</v>
      </c>
      <c r="L16" s="7" t="n">
        <v>1</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99</v>
      </c>
      <c r="B1" s="2" t="s">
        <v>637</v>
      </c>
      <c r="D1" s="2" t="s">
        <v>1</v>
      </c>
    </row>
    <row r="2" spans="1:4">
      <c r="B2" s="2" t="s">
        <v>2</v>
      </c>
      <c r="C2" s="2" t="s">
        <v>32</v>
      </c>
      <c r="D2" s="2" t="s">
        <v>2</v>
      </c>
    </row>
    <row r="3" spans="1:4">
      <c r="A3" s="4" t="s">
        <v>136</v>
      </c>
      <c r="D3" s="7" t="n">
        <v>787000</v>
      </c>
    </row>
    <row r="4" spans="1:4">
      <c r="A4" s="4" t="s">
        <v>1027</v>
      </c>
      <c r="C4" s="7" t="n">
        <v>1300000</v>
      </c>
    </row>
    <row r="5" spans="1:4">
      <c r="A5" s="4" t="s">
        <v>388</v>
      </c>
    </row>
    <row r="6" spans="1:4">
      <c r="A6" s="4" t="s">
        <v>136</v>
      </c>
      <c r="B6" s="7" t="n">
        <v>787000</v>
      </c>
      <c r="D6" s="7" t="n">
        <v>787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2</v>
      </c>
      <c r="D2" s="2" t="s">
        <v>91</v>
      </c>
    </row>
    <row r="3" spans="1:4">
      <c r="A3" s="3" t="s">
        <v>1601</v>
      </c>
    </row>
    <row r="4" spans="1:4">
      <c r="A4" s="4" t="s">
        <v>1602</v>
      </c>
      <c r="B4" s="7" t="n">
        <v>3000000</v>
      </c>
      <c r="C4" s="7" t="n">
        <v>0</v>
      </c>
    </row>
    <row r="5" spans="1:4">
      <c r="A5" s="4" t="s">
        <v>1603</v>
      </c>
      <c r="B5" s="5" t="n">
        <v>2900000</v>
      </c>
      <c r="C5" s="5" t="n">
        <v>0</v>
      </c>
    </row>
    <row r="6" spans="1:4">
      <c r="A6" s="4" t="s">
        <v>1604</v>
      </c>
      <c r="B6" s="5" t="n">
        <v>21000</v>
      </c>
      <c r="C6" s="5" t="n">
        <v>0</v>
      </c>
      <c r="D6" s="7" t="n">
        <v>0</v>
      </c>
    </row>
    <row r="7" spans="1:4">
      <c r="A7" s="4" t="s">
        <v>1605</v>
      </c>
      <c r="B7" s="5" t="n">
        <v>26000</v>
      </c>
      <c r="C7" s="5" t="n">
        <v>0</v>
      </c>
    </row>
    <row r="8" spans="1:4">
      <c r="A8" s="4" t="s">
        <v>1606</v>
      </c>
      <c r="B8" s="7" t="n">
        <v>0</v>
      </c>
      <c r="C8"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690</v>
      </c>
      <c r="C3" s="7" t="n">
        <v>20528</v>
      </c>
    </row>
    <row r="4" spans="1:3">
      <c r="A4" s="4" t="s">
        <v>35</v>
      </c>
      <c r="B4" s="5" t="n">
        <v>18197</v>
      </c>
      <c r="C4" s="5" t="n">
        <v>15382</v>
      </c>
    </row>
    <row r="5" spans="1:3">
      <c r="A5" s="4" t="s">
        <v>36</v>
      </c>
      <c r="B5" s="5" t="n">
        <v>45887</v>
      </c>
      <c r="C5" s="5" t="n">
        <v>35910</v>
      </c>
    </row>
    <row r="6" spans="1:3">
      <c r="A6" s="3" t="s">
        <v>37</v>
      </c>
    </row>
    <row r="7" spans="1:3">
      <c r="A7" s="4" t="s">
        <v>38</v>
      </c>
      <c r="B7" s="5" t="n">
        <v>343284</v>
      </c>
      <c r="C7" s="5" t="n">
        <v>357670</v>
      </c>
    </row>
    <row r="8" spans="1:3">
      <c r="A8" s="4" t="s">
        <v>39</v>
      </c>
      <c r="B8" s="5" t="n">
        <v>97519</v>
      </c>
      <c r="C8" s="5" t="n">
        <v>110699</v>
      </c>
    </row>
    <row r="9" spans="1:3">
      <c r="A9" s="4" t="s">
        <v>40</v>
      </c>
      <c r="B9" s="5" t="n">
        <v>165</v>
      </c>
      <c r="C9" s="5" t="n">
        <v>9085</v>
      </c>
    </row>
    <row r="10" spans="1:3">
      <c r="A10" s="4" t="s">
        <v>41</v>
      </c>
      <c r="B10" s="5" t="n">
        <v>62593</v>
      </c>
      <c r="C10" s="5" t="n">
        <v>26716</v>
      </c>
    </row>
    <row r="11" spans="1:3">
      <c r="A11" s="4" t="s">
        <v>42</v>
      </c>
      <c r="B11" s="5" t="n">
        <v>1503577</v>
      </c>
      <c r="C11" s="5" t="n">
        <v>1316192</v>
      </c>
    </row>
    <row r="12" spans="1:3">
      <c r="A12" s="4" t="s">
        <v>43</v>
      </c>
      <c r="B12" s="5" t="n">
        <v>18068</v>
      </c>
      <c r="C12" s="5" t="n">
        <v>18068</v>
      </c>
    </row>
    <row r="13" spans="1:3">
      <c r="A13" s="4" t="s">
        <v>44</v>
      </c>
      <c r="B13" s="5" t="n">
        <v>20963</v>
      </c>
      <c r="C13" s="5" t="n">
        <v>20678</v>
      </c>
    </row>
    <row r="14" spans="1:3">
      <c r="A14" s="4" t="s">
        <v>45</v>
      </c>
      <c r="B14" s="5" t="n">
        <v>6900</v>
      </c>
      <c r="C14" s="5" t="n">
        <v>5978</v>
      </c>
    </row>
    <row r="15" spans="1:3">
      <c r="A15" s="4" t="s">
        <v>46</v>
      </c>
      <c r="B15" s="5" t="n">
        <v>1777</v>
      </c>
      <c r="C15" s="5" t="n">
        <v>2727</v>
      </c>
    </row>
    <row r="16" spans="1:3">
      <c r="A16" s="4" t="s">
        <v>47</v>
      </c>
      <c r="B16" s="5" t="n">
        <v>208</v>
      </c>
    </row>
    <row r="17" spans="1:3">
      <c r="A17" s="4" t="s">
        <v>48</v>
      </c>
      <c r="B17" s="5" t="n">
        <v>1356</v>
      </c>
    </row>
    <row r="18" spans="1:3">
      <c r="A18" s="4" t="s">
        <v>49</v>
      </c>
      <c r="B18" s="5" t="n">
        <v>5</v>
      </c>
      <c r="C18" s="5" t="n">
        <v>30</v>
      </c>
    </row>
    <row r="19" spans="1:3">
      <c r="A19" s="4" t="s">
        <v>50</v>
      </c>
      <c r="B19" s="5" t="n">
        <v>55861</v>
      </c>
      <c r="C19" s="5" t="n">
        <v>54366</v>
      </c>
    </row>
    <row r="20" spans="1:3">
      <c r="A20" s="4" t="s">
        <v>51</v>
      </c>
      <c r="B20" s="5" t="n">
        <v>33182</v>
      </c>
      <c r="C20" s="5" t="n">
        <v>29870</v>
      </c>
    </row>
    <row r="21" spans="1:3">
      <c r="A21" s="4" t="s">
        <v>52</v>
      </c>
      <c r="B21" s="5" t="n">
        <v>2191345</v>
      </c>
      <c r="C21" s="5" t="n">
        <v>1987989</v>
      </c>
    </row>
    <row r="22" spans="1:3">
      <c r="A22" s="3" t="s">
        <v>53</v>
      </c>
    </row>
    <row r="23" spans="1:3">
      <c r="A23" s="4" t="s">
        <v>54</v>
      </c>
      <c r="B23" s="5" t="n">
        <v>1258073</v>
      </c>
      <c r="C23" s="5" t="n">
        <v>1208238</v>
      </c>
    </row>
    <row r="24" spans="1:3">
      <c r="A24" s="4" t="s">
        <v>55</v>
      </c>
      <c r="B24" s="5" t="n">
        <v>256918</v>
      </c>
      <c r="C24" s="5" t="n">
        <v>227505</v>
      </c>
    </row>
    <row r="25" spans="1:3">
      <c r="A25" s="4" t="s">
        <v>56</v>
      </c>
      <c r="B25" s="5" t="n">
        <v>1514991</v>
      </c>
      <c r="C25" s="5" t="n">
        <v>1435743</v>
      </c>
    </row>
    <row r="26" spans="1:3">
      <c r="A26" s="3" t="s">
        <v>57</v>
      </c>
    </row>
    <row r="27" spans="1:3">
      <c r="A27" s="4" t="s">
        <v>58</v>
      </c>
      <c r="B27" s="5" t="n">
        <v>47756</v>
      </c>
      <c r="C27" s="5" t="n">
        <v>46975</v>
      </c>
    </row>
    <row r="28" spans="1:3">
      <c r="A28" s="4" t="s">
        <v>59</v>
      </c>
      <c r="B28" s="5" t="n">
        <v>343000</v>
      </c>
      <c r="C28" s="5" t="n">
        <v>232000</v>
      </c>
    </row>
    <row r="29" spans="1:3">
      <c r="A29" s="4" t="s">
        <v>60</v>
      </c>
      <c r="B29" s="5" t="n">
        <v>390756</v>
      </c>
      <c r="C29" s="5" t="n">
        <v>278975</v>
      </c>
    </row>
    <row r="30" spans="1:3">
      <c r="A30" s="4" t="s">
        <v>61</v>
      </c>
      <c r="B30" s="5" t="n">
        <v>512</v>
      </c>
      <c r="C30" s="5" t="n">
        <v>535</v>
      </c>
    </row>
    <row r="31" spans="1:3">
      <c r="A31" s="4" t="s">
        <v>62</v>
      </c>
      <c r="B31" s="5" t="n">
        <v>391268</v>
      </c>
      <c r="C31" s="5" t="n">
        <v>279510</v>
      </c>
    </row>
    <row r="32" spans="1:3">
      <c r="A32" s="4" t="s">
        <v>63</v>
      </c>
      <c r="B32" s="5" t="n">
        <v>23812</v>
      </c>
      <c r="C32" s="5" t="n">
        <v>21174</v>
      </c>
    </row>
    <row r="33" spans="1:3">
      <c r="A33" s="4" t="s">
        <v>64</v>
      </c>
      <c r="B33" s="5" t="n">
        <v>145</v>
      </c>
      <c r="C33" s="5" t="n">
        <v>53</v>
      </c>
    </row>
    <row r="34" spans="1:3">
      <c r="A34" s="4" t="s">
        <v>65</v>
      </c>
      <c r="B34" s="5" t="n">
        <v>11323</v>
      </c>
      <c r="C34" s="5" t="n">
        <v>7264</v>
      </c>
    </row>
    <row r="35" spans="1:3">
      <c r="A35" s="4" t="s">
        <v>66</v>
      </c>
      <c r="B35" s="5" t="n">
        <v>1941539</v>
      </c>
      <c r="C35" s="5" t="n">
        <v>1743744</v>
      </c>
    </row>
    <row r="36" spans="1:3">
      <c r="A36" s="4" t="s">
        <v>67</v>
      </c>
      <c r="B36" s="4" t="s">
        <v>68</v>
      </c>
      <c r="C36" s="4" t="s">
        <v>68</v>
      </c>
    </row>
    <row r="37" spans="1:3">
      <c r="A37" s="3" t="s">
        <v>69</v>
      </c>
    </row>
    <row r="38" spans="1:3">
      <c r="A38" s="4" t="s">
        <v>70</v>
      </c>
      <c r="B38" s="4" t="s">
        <v>68</v>
      </c>
      <c r="C38" s="4" t="s">
        <v>68</v>
      </c>
    </row>
    <row r="39" spans="1:3">
      <c r="A39" s="4" t="s">
        <v>71</v>
      </c>
      <c r="B39" s="5" t="n">
        <v>174360</v>
      </c>
      <c r="C39" s="5" t="n">
        <v>174304</v>
      </c>
    </row>
    <row r="40" spans="1:3">
      <c r="A40" s="4" t="s">
        <v>72</v>
      </c>
      <c r="B40" s="5" t="n">
        <v>152675</v>
      </c>
      <c r="C40" s="5" t="n">
        <v>140819</v>
      </c>
    </row>
    <row r="41" spans="1:3">
      <c r="A41" s="4" t="s">
        <v>73</v>
      </c>
      <c r="B41" s="5" t="n">
        <v>-21040</v>
      </c>
      <c r="C41" s="5" t="n">
        <v>-19220</v>
      </c>
    </row>
    <row r="42" spans="1:3">
      <c r="A42" s="4" t="s">
        <v>74</v>
      </c>
      <c r="B42" s="5" t="n">
        <v>-56189</v>
      </c>
      <c r="C42" s="5" t="n">
        <v>-51658</v>
      </c>
    </row>
    <row r="43" spans="1:3">
      <c r="A43" s="4" t="s">
        <v>75</v>
      </c>
      <c r="B43" s="5" t="n">
        <v>249806</v>
      </c>
      <c r="C43" s="5" t="n">
        <v>244245</v>
      </c>
    </row>
    <row r="44" spans="1:3">
      <c r="A44" s="4" t="s">
        <v>76</v>
      </c>
      <c r="B44" s="7" t="n">
        <v>2191345</v>
      </c>
      <c r="C44" s="7" t="n">
        <v>1987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72</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7" t="n">
        <v>96150</v>
      </c>
      <c r="C3" s="7" t="n">
        <v>109644</v>
      </c>
    </row>
    <row r="4" spans="1:3">
      <c r="A4" s="4" t="s">
        <v>80</v>
      </c>
      <c r="B4" s="7" t="n">
        <v>19087</v>
      </c>
      <c r="C4" s="7" t="n">
        <v>17712</v>
      </c>
    </row>
    <row r="5" spans="1:3">
      <c r="A5" s="4" t="s">
        <v>81</v>
      </c>
      <c r="B5" s="4" t="s">
        <v>68</v>
      </c>
      <c r="C5" s="4" t="s">
        <v>68</v>
      </c>
    </row>
    <row r="6" spans="1:3">
      <c r="A6" s="4" t="s">
        <v>82</v>
      </c>
      <c r="B6" s="5" t="n">
        <v>1000000</v>
      </c>
      <c r="C6" s="5" t="n">
        <v>1000000</v>
      </c>
    </row>
    <row r="7" spans="1:3">
      <c r="A7" s="4" t="s">
        <v>83</v>
      </c>
      <c r="B7" s="5" t="n">
        <v>0</v>
      </c>
      <c r="C7" s="5" t="n">
        <v>0</v>
      </c>
    </row>
    <row r="8" spans="1:3">
      <c r="A8" s="4" t="s">
        <v>84</v>
      </c>
      <c r="B8" s="5" t="n">
        <v>0</v>
      </c>
      <c r="C8" s="5" t="n">
        <v>0</v>
      </c>
    </row>
    <row r="9" spans="1:3">
      <c r="A9" s="4" t="s">
        <v>85</v>
      </c>
      <c r="B9" s="4" t="s">
        <v>68</v>
      </c>
      <c r="C9" s="4" t="s">
        <v>68</v>
      </c>
    </row>
    <row r="10" spans="1:3">
      <c r="A10" s="4" t="s">
        <v>86</v>
      </c>
      <c r="B10" s="5" t="n">
        <v>499000000</v>
      </c>
      <c r="C10" s="5" t="n">
        <v>499000000</v>
      </c>
    </row>
    <row r="11" spans="1:3">
      <c r="A11" s="4" t="s">
        <v>87</v>
      </c>
      <c r="B11" s="5" t="n">
        <v>54138910</v>
      </c>
      <c r="C11" s="5" t="n">
        <v>54138910</v>
      </c>
    </row>
    <row r="12" spans="1:3">
      <c r="A12" s="4" t="s">
        <v>88</v>
      </c>
      <c r="B12" s="5" t="n">
        <v>46581370</v>
      </c>
      <c r="C12" s="5" t="n">
        <v>47517644</v>
      </c>
    </row>
    <row r="13" spans="1:3">
      <c r="A13" s="4" t="s">
        <v>89</v>
      </c>
      <c r="B13" s="5" t="n">
        <v>7557540</v>
      </c>
      <c r="C13" s="5" t="n">
        <v>662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93</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01</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371</v>
      </c>
      <c r="B31" s="4" t="s">
        <v>372</v>
      </c>
    </row>
    <row r="32" spans="1:2">
      <c r="A32" s="4" t="s">
        <v>373</v>
      </c>
      <c r="B32" s="4" t="s">
        <v>374</v>
      </c>
    </row>
    <row r="33" spans="1:2">
      <c r="A33" s="4" t="s">
        <v>375</v>
      </c>
      <c r="B33" s="4" t="s">
        <v>376</v>
      </c>
    </row>
    <row r="34" spans="1:2">
      <c r="A34" s="4" t="s">
        <v>377</v>
      </c>
      <c r="B34" s="4" t="s">
        <v>378</v>
      </c>
    </row>
    <row r="35" spans="1:2">
      <c r="A35" s="4" t="s">
        <v>379</v>
      </c>
      <c r="B35" s="4" t="s">
        <v>380</v>
      </c>
    </row>
    <row r="36" spans="1:2">
      <c r="A36" s="4" t="s">
        <v>381</v>
      </c>
      <c r="B36" s="4" t="s">
        <v>382</v>
      </c>
    </row>
    <row r="37" spans="1:2">
      <c r="A37" s="4" t="s">
        <v>383</v>
      </c>
      <c r="B37" s="4" t="s">
        <v>384</v>
      </c>
    </row>
    <row r="38" spans="1:2">
      <c r="A38" s="4" t="s">
        <v>385</v>
      </c>
      <c r="B38"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2</v>
      </c>
    </row>
    <row r="3" spans="1:2">
      <c r="A3" s="4" t="s">
        <v>388</v>
      </c>
    </row>
    <row r="4" spans="1:2">
      <c r="A4" s="3"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c r="B5" s="4" t="s">
        <v>398</v>
      </c>
    </row>
    <row r="6" spans="1:2">
      <c r="A6" s="4" t="s">
        <v>399</v>
      </c>
    </row>
    <row r="7" spans="1:2">
      <c r="A7" s="4" t="s">
        <v>400</v>
      </c>
      <c r="B7" s="4" t="s">
        <v>401</v>
      </c>
    </row>
    <row r="8" spans="1:2">
      <c r="A8" s="4" t="s">
        <v>402</v>
      </c>
      <c r="B8" s="4" t="s">
        <v>403</v>
      </c>
    </row>
    <row r="9" spans="1:2">
      <c r="A9" s="4" t="s">
        <v>404</v>
      </c>
    </row>
    <row r="10" spans="1:2">
      <c r="A10" s="4" t="s">
        <v>400</v>
      </c>
      <c r="B10" s="4" t="s">
        <v>405</v>
      </c>
    </row>
    <row r="11" spans="1:2">
      <c r="A11" s="4" t="s">
        <v>402</v>
      </c>
      <c r="B11"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30</v>
      </c>
      <c r="B1" s="2" t="s">
        <v>1</v>
      </c>
    </row>
    <row r="2" spans="1:2">
      <c r="B2" s="2" t="s">
        <v>2</v>
      </c>
    </row>
    <row r="3" spans="1:2">
      <c r="A3" s="3" t="s">
        <v>260</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3" t="s">
        <v>263</v>
      </c>
    </row>
    <row r="4" spans="1:2">
      <c r="A4" s="4" t="s">
        <v>340</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93</v>
      </c>
      <c r="B4" s="7" t="n">
        <v>57903</v>
      </c>
      <c r="C4" s="7" t="n">
        <v>52619</v>
      </c>
      <c r="D4" s="7" t="n">
        <v>49559</v>
      </c>
    </row>
    <row r="5" spans="1:4">
      <c r="A5" s="4" t="s">
        <v>94</v>
      </c>
      <c r="B5" s="5" t="n">
        <v>1755</v>
      </c>
      <c r="C5" s="5" t="n">
        <v>1396</v>
      </c>
      <c r="D5" s="5" t="n">
        <v>454</v>
      </c>
    </row>
    <row r="6" spans="1:4">
      <c r="A6" s="4" t="s">
        <v>95</v>
      </c>
      <c r="B6" s="5" t="n">
        <v>1129</v>
      </c>
      <c r="C6" s="5" t="n">
        <v>35</v>
      </c>
    </row>
    <row r="7" spans="1:4">
      <c r="A7" s="4" t="s">
        <v>96</v>
      </c>
      <c r="B7" s="5" t="n">
        <v>6915</v>
      </c>
      <c r="C7" s="5" t="n">
        <v>10141</v>
      </c>
      <c r="D7" s="5" t="n">
        <v>12314</v>
      </c>
    </row>
    <row r="8" spans="1:4">
      <c r="A8" s="4" t="s">
        <v>97</v>
      </c>
      <c r="B8" s="5" t="n">
        <v>248</v>
      </c>
      <c r="C8" s="5" t="n">
        <v>96</v>
      </c>
    </row>
    <row r="9" spans="1:4">
      <c r="A9" s="4" t="s">
        <v>98</v>
      </c>
      <c r="B9" s="5" t="n">
        <v>1989</v>
      </c>
      <c r="C9" s="5" t="n">
        <v>590</v>
      </c>
    </row>
    <row r="10" spans="1:4">
      <c r="A10" s="4" t="s">
        <v>99</v>
      </c>
      <c r="B10" s="5" t="n">
        <v>723</v>
      </c>
      <c r="C10" s="5" t="n">
        <v>723</v>
      </c>
      <c r="D10" s="5" t="n">
        <v>859</v>
      </c>
    </row>
    <row r="11" spans="1:4">
      <c r="A11" s="4" t="s">
        <v>100</v>
      </c>
      <c r="B11" s="5" t="n">
        <v>67</v>
      </c>
      <c r="C11" s="5" t="n">
        <v>35</v>
      </c>
      <c r="D11" s="5" t="n">
        <v>58</v>
      </c>
    </row>
    <row r="12" spans="1:4">
      <c r="A12" s="4" t="s">
        <v>101</v>
      </c>
      <c r="B12" s="5" t="n">
        <v>70729</v>
      </c>
      <c r="C12" s="5" t="n">
        <v>65635</v>
      </c>
      <c r="D12" s="5" t="n">
        <v>63244</v>
      </c>
    </row>
    <row r="13" spans="1:4">
      <c r="A13" s="3" t="s">
        <v>102</v>
      </c>
    </row>
    <row r="14" spans="1:4">
      <c r="A14" s="4" t="s">
        <v>103</v>
      </c>
      <c r="B14" s="5" t="n">
        <v>5922</v>
      </c>
      <c r="C14" s="5" t="n">
        <v>6526</v>
      </c>
      <c r="D14" s="5" t="n">
        <v>6435</v>
      </c>
    </row>
    <row r="15" spans="1:4">
      <c r="A15" s="4" t="s">
        <v>57</v>
      </c>
      <c r="B15" s="5" t="n">
        <v>2486</v>
      </c>
      <c r="C15" s="5" t="n">
        <v>1334</v>
      </c>
      <c r="D15" s="5" t="n">
        <v>2022</v>
      </c>
    </row>
    <row r="16" spans="1:4">
      <c r="A16" s="4" t="s">
        <v>104</v>
      </c>
      <c r="B16" s="5" t="n">
        <v>20</v>
      </c>
      <c r="C16" s="5" t="n">
        <v>1253</v>
      </c>
      <c r="D16" s="5" t="n">
        <v>3368</v>
      </c>
    </row>
    <row r="17" spans="1:4">
      <c r="A17" s="4" t="s">
        <v>105</v>
      </c>
      <c r="B17" s="5" t="n">
        <v>8428</v>
      </c>
      <c r="C17" s="5" t="n">
        <v>9113</v>
      </c>
      <c r="D17" s="5" t="n">
        <v>11825</v>
      </c>
    </row>
    <row r="18" spans="1:4">
      <c r="A18" s="4" t="s">
        <v>106</v>
      </c>
      <c r="B18" s="5" t="n">
        <v>62301</v>
      </c>
      <c r="C18" s="5" t="n">
        <v>56522</v>
      </c>
      <c r="D18" s="5" t="n">
        <v>51419</v>
      </c>
    </row>
    <row r="19" spans="1:4">
      <c r="A19" s="4" t="s">
        <v>107</v>
      </c>
      <c r="B19" s="5" t="n">
        <v>5387</v>
      </c>
      <c r="C19" s="5" t="n">
        <v>2135</v>
      </c>
      <c r="D19" s="5" t="n">
        <v>-1271</v>
      </c>
    </row>
    <row r="20" spans="1:4">
      <c r="A20" s="4" t="s">
        <v>108</v>
      </c>
      <c r="B20" s="5" t="n">
        <v>56914</v>
      </c>
      <c r="C20" s="5" t="n">
        <v>54387</v>
      </c>
      <c r="D20" s="5" t="n">
        <v>52690</v>
      </c>
    </row>
    <row r="21" spans="1:4">
      <c r="A21" s="3" t="s">
        <v>109</v>
      </c>
    </row>
    <row r="22" spans="1:4">
      <c r="A22" s="4" t="s">
        <v>110</v>
      </c>
      <c r="B22" s="5" t="n">
        <v>1686</v>
      </c>
    </row>
    <row r="23" spans="1:4">
      <c r="A23" s="4" t="s">
        <v>111</v>
      </c>
      <c r="B23" s="5" t="n">
        <v>1281</v>
      </c>
      <c r="C23" s="5" t="n">
        <v>1115</v>
      </c>
      <c r="D23" s="5" t="n">
        <v>1415</v>
      </c>
    </row>
    <row r="24" spans="1:4">
      <c r="A24" s="4" t="s">
        <v>112</v>
      </c>
      <c r="B24" s="5" t="n">
        <v>5486</v>
      </c>
      <c r="C24" s="5" t="n">
        <v>5384</v>
      </c>
      <c r="D24" s="5" t="n">
        <v>4901</v>
      </c>
    </row>
    <row r="25" spans="1:4">
      <c r="A25" s="4" t="s">
        <v>113</v>
      </c>
      <c r="B25" s="5" t="n">
        <v>2833</v>
      </c>
      <c r="C25" s="5" t="n">
        <v>2730</v>
      </c>
      <c r="D25" s="5" t="n">
        <v>2737</v>
      </c>
    </row>
    <row r="26" spans="1:4">
      <c r="A26" s="4" t="s">
        <v>114</v>
      </c>
      <c r="B26" s="5" t="n">
        <v>39</v>
      </c>
      <c r="C26" s="5" t="n">
        <v>19</v>
      </c>
      <c r="D26" s="5" t="n">
        <v>-58</v>
      </c>
    </row>
    <row r="27" spans="1:4">
      <c r="A27" s="4" t="s">
        <v>115</v>
      </c>
      <c r="B27" s="5" t="n">
        <v>-2094</v>
      </c>
      <c r="C27" s="5" t="n">
        <v>-1800</v>
      </c>
      <c r="D27" s="5" t="n">
        <v>-1687</v>
      </c>
    </row>
    <row r="28" spans="1:4">
      <c r="A28" s="4" t="s">
        <v>116</v>
      </c>
      <c r="B28" s="5" t="n">
        <v>135</v>
      </c>
      <c r="C28" s="5" t="n">
        <v>75</v>
      </c>
      <c r="D28" s="5" t="n">
        <v>20</v>
      </c>
    </row>
    <row r="29" spans="1:4">
      <c r="A29" s="3" t="s">
        <v>117</v>
      </c>
    </row>
    <row r="30" spans="1:4">
      <c r="A30" s="4" t="s">
        <v>118</v>
      </c>
      <c r="B30" s="5" t="n">
        <v>604</v>
      </c>
      <c r="C30" s="5" t="n">
        <v>142</v>
      </c>
      <c r="D30" s="5" t="n">
        <v>444</v>
      </c>
    </row>
    <row r="31" spans="1:4">
      <c r="A31" s="4" t="s">
        <v>119</v>
      </c>
      <c r="B31" s="5" t="n">
        <v>6444</v>
      </c>
      <c r="C31" s="5" t="n">
        <v>6841</v>
      </c>
      <c r="D31" s="5" t="n">
        <v>1570</v>
      </c>
    </row>
    <row r="32" spans="1:4">
      <c r="A32" s="4" t="s">
        <v>46</v>
      </c>
      <c r="B32" s="5" t="n">
        <v>-93</v>
      </c>
      <c r="C32" s="5" t="n">
        <v>-445</v>
      </c>
      <c r="D32" s="5" t="n">
        <v>-800</v>
      </c>
    </row>
    <row r="33" spans="1:4">
      <c r="A33" s="4" t="s">
        <v>120</v>
      </c>
      <c r="B33" s="5" t="n">
        <v>3846</v>
      </c>
      <c r="C33" s="5" t="n">
        <v>3684</v>
      </c>
      <c r="D33" s="5" t="n">
        <v>3354</v>
      </c>
    </row>
    <row r="34" spans="1:4">
      <c r="A34" s="4" t="s">
        <v>121</v>
      </c>
      <c r="B34" s="5" t="n">
        <v>1909</v>
      </c>
      <c r="C34" s="5" t="n">
        <v>1972</v>
      </c>
      <c r="D34" s="5" t="n">
        <v>1845</v>
      </c>
    </row>
    <row r="35" spans="1:4">
      <c r="A35" s="4" t="s">
        <v>122</v>
      </c>
      <c r="B35" s="5" t="n">
        <v>22076</v>
      </c>
      <c r="C35" s="5" t="n">
        <v>19717</v>
      </c>
      <c r="D35" s="5" t="n">
        <v>13741</v>
      </c>
    </row>
    <row r="36" spans="1:4">
      <c r="A36" s="3" t="s">
        <v>123</v>
      </c>
    </row>
    <row r="37" spans="1:4">
      <c r="A37" s="4" t="s">
        <v>124</v>
      </c>
      <c r="B37" s="5" t="n">
        <v>28600</v>
      </c>
      <c r="C37" s="5" t="n">
        <v>26724</v>
      </c>
      <c r="D37" s="5" t="n">
        <v>29546</v>
      </c>
    </row>
    <row r="38" spans="1:4">
      <c r="A38" s="4" t="s">
        <v>125</v>
      </c>
      <c r="B38" s="5" t="n">
        <v>3373</v>
      </c>
      <c r="C38" s="5" t="n">
        <v>3249</v>
      </c>
      <c r="D38" s="5" t="n">
        <v>3469</v>
      </c>
    </row>
    <row r="39" spans="1:4">
      <c r="A39" s="4" t="s">
        <v>126</v>
      </c>
      <c r="B39" s="5" t="n">
        <v>7564</v>
      </c>
      <c r="C39" s="5" t="n">
        <v>6865</v>
      </c>
      <c r="D39" s="5" t="n">
        <v>7470</v>
      </c>
    </row>
    <row r="40" spans="1:4">
      <c r="A40" s="4" t="s">
        <v>127</v>
      </c>
      <c r="B40" s="5" t="n">
        <v>1694</v>
      </c>
      <c r="C40" s="5" t="n">
        <v>1241</v>
      </c>
      <c r="D40" s="5" t="n">
        <v>795</v>
      </c>
    </row>
    <row r="41" spans="1:4">
      <c r="A41" s="4" t="s">
        <v>128</v>
      </c>
      <c r="B41" s="5" t="n">
        <v>845</v>
      </c>
      <c r="C41" s="5" t="n">
        <v>737</v>
      </c>
      <c r="D41" s="5" t="n">
        <v>838</v>
      </c>
    </row>
    <row r="42" spans="1:4">
      <c r="A42" s="4" t="s">
        <v>129</v>
      </c>
      <c r="B42" s="5" t="n">
        <v>69</v>
      </c>
      <c r="C42" s="5" t="n">
        <v>54</v>
      </c>
      <c r="D42" s="5" t="n">
        <v>68</v>
      </c>
    </row>
    <row r="43" spans="1:4">
      <c r="A43" s="4" t="s">
        <v>130</v>
      </c>
      <c r="B43" s="5" t="n">
        <v>940</v>
      </c>
      <c r="C43" s="5" t="n">
        <v>1241</v>
      </c>
      <c r="D43" s="5" t="n">
        <v>1216</v>
      </c>
    </row>
    <row r="44" spans="1:4">
      <c r="A44" s="4" t="s">
        <v>131</v>
      </c>
      <c r="B44" s="5" t="n">
        <v>328</v>
      </c>
      <c r="C44" s="5" t="n">
        <v>355</v>
      </c>
      <c r="D44" s="5" t="n">
        <v>495</v>
      </c>
    </row>
    <row r="45" spans="1:4">
      <c r="A45" s="4" t="s">
        <v>132</v>
      </c>
      <c r="B45" s="5" t="n">
        <v>953</v>
      </c>
      <c r="C45" s="5" t="n">
        <v>1227</v>
      </c>
      <c r="D45" s="5" t="n">
        <v>607</v>
      </c>
    </row>
    <row r="46" spans="1:4">
      <c r="A46" s="4" t="s">
        <v>133</v>
      </c>
      <c r="B46" s="5" t="n">
        <v>1046</v>
      </c>
      <c r="C46" s="5" t="n">
        <v>1733</v>
      </c>
      <c r="D46" s="5" t="n">
        <v>1945</v>
      </c>
    </row>
    <row r="47" spans="1:4">
      <c r="A47" s="4" t="s">
        <v>134</v>
      </c>
      <c r="C47" s="5" t="n">
        <v>1280</v>
      </c>
      <c r="D47" s="5" t="n">
        <v>3409</v>
      </c>
    </row>
    <row r="48" spans="1:4">
      <c r="A48" s="4" t="s">
        <v>135</v>
      </c>
      <c r="B48" s="5" t="n">
        <v>191</v>
      </c>
      <c r="C48" s="5" t="n">
        <v>338</v>
      </c>
      <c r="D48" s="5" t="n">
        <v>631</v>
      </c>
    </row>
    <row r="49" spans="1:4">
      <c r="A49" s="4" t="s">
        <v>136</v>
      </c>
      <c r="B49" s="5" t="n">
        <v>787</v>
      </c>
    </row>
    <row r="50" spans="1:4">
      <c r="A50" s="4" t="s">
        <v>137</v>
      </c>
      <c r="B50" s="5" t="n">
        <v>5629</v>
      </c>
      <c r="C50" s="5" t="n">
        <v>4885</v>
      </c>
      <c r="D50" s="5" t="n">
        <v>5471</v>
      </c>
    </row>
    <row r="51" spans="1:4">
      <c r="A51" s="4" t="s">
        <v>138</v>
      </c>
      <c r="B51" s="5" t="n">
        <v>52019</v>
      </c>
      <c r="C51" s="5" t="n">
        <v>49929</v>
      </c>
      <c r="D51" s="5" t="n">
        <v>55960</v>
      </c>
    </row>
    <row r="52" spans="1:4">
      <c r="A52" s="4" t="s">
        <v>139</v>
      </c>
      <c r="B52" s="5" t="n">
        <v>26971</v>
      </c>
      <c r="C52" s="5" t="n">
        <v>24175</v>
      </c>
      <c r="D52" s="5" t="n">
        <v>10471</v>
      </c>
    </row>
    <row r="53" spans="1:4">
      <c r="A53" s="4" t="s">
        <v>140</v>
      </c>
      <c r="B53" s="5" t="n">
        <v>8143</v>
      </c>
      <c r="C53" s="5" t="n">
        <v>7893</v>
      </c>
      <c r="D53" s="5" t="n">
        <v>-39735</v>
      </c>
    </row>
    <row r="54" spans="1:4">
      <c r="A54" s="4" t="s">
        <v>141</v>
      </c>
      <c r="B54" s="5" t="n">
        <v>18828</v>
      </c>
      <c r="C54" s="5" t="n">
        <v>16282</v>
      </c>
      <c r="D54" s="5" t="n">
        <v>50206</v>
      </c>
    </row>
    <row r="55" spans="1:4">
      <c r="A55" s="4" t="s">
        <v>142</v>
      </c>
      <c r="B55" s="5" t="n">
        <v>18828</v>
      </c>
      <c r="C55" s="5" t="n">
        <v>16282</v>
      </c>
      <c r="D55" s="5" t="n">
        <v>50206</v>
      </c>
    </row>
    <row r="56" spans="1:4">
      <c r="A56" s="3" t="s">
        <v>143</v>
      </c>
    </row>
    <row r="57" spans="1:4">
      <c r="A57" s="4" t="s">
        <v>144</v>
      </c>
      <c r="B57" s="5" t="n">
        <v>-638</v>
      </c>
      <c r="C57" s="5" t="n">
        <v>824</v>
      </c>
      <c r="D57" s="5" t="n">
        <v>21940</v>
      </c>
    </row>
    <row r="58" spans="1:4">
      <c r="A58" s="4" t="s">
        <v>145</v>
      </c>
      <c r="B58" s="5" t="n">
        <v>160</v>
      </c>
      <c r="C58" s="5" t="n">
        <v>39</v>
      </c>
    </row>
    <row r="59" spans="1:4">
      <c r="A59" s="4" t="s">
        <v>146</v>
      </c>
      <c r="B59" s="5" t="n">
        <v>-831</v>
      </c>
      <c r="C59" s="5" t="n">
        <v>-85</v>
      </c>
      <c r="D59" s="5" t="n">
        <v>-273</v>
      </c>
    </row>
    <row r="60" spans="1:4">
      <c r="A60" s="4" t="s">
        <v>147</v>
      </c>
      <c r="B60" s="5" t="n">
        <v>-511</v>
      </c>
    </row>
    <row r="61" spans="1:4">
      <c r="A61" s="4" t="s">
        <v>148</v>
      </c>
      <c r="B61" s="5" t="n">
        <v>-1820</v>
      </c>
      <c r="C61" s="5" t="n">
        <v>778</v>
      </c>
      <c r="D61" s="5" t="n">
        <v>21667</v>
      </c>
    </row>
    <row r="62" spans="1:4">
      <c r="A62" s="4" t="s">
        <v>149</v>
      </c>
      <c r="B62" s="7" t="n">
        <v>17008</v>
      </c>
      <c r="C62" s="7" t="n">
        <v>17060</v>
      </c>
      <c r="D62" s="7" t="n">
        <v>71873</v>
      </c>
    </row>
    <row r="63" spans="1:4">
      <c r="A63" s="3" t="s">
        <v>150</v>
      </c>
    </row>
    <row r="64" spans="1:4">
      <c r="A64" s="4" t="s">
        <v>151</v>
      </c>
      <c r="B64" s="8" t="n">
        <v>0.4</v>
      </c>
      <c r="C64" s="8" t="n">
        <v>0.34</v>
      </c>
      <c r="D64" s="7" t="n">
        <v>1</v>
      </c>
    </row>
    <row r="65" spans="1:4">
      <c r="A65" s="4" t="s">
        <v>152</v>
      </c>
      <c r="B65" s="8" t="n">
        <v>0.4</v>
      </c>
      <c r="C65" s="8" t="n">
        <v>0.34</v>
      </c>
      <c r="D65"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266</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0</v>
      </c>
      <c r="B1" s="2" t="s">
        <v>1</v>
      </c>
    </row>
    <row r="2" spans="1:2">
      <c r="B2" s="2" t="s">
        <v>2</v>
      </c>
    </row>
    <row r="3" spans="1:2">
      <c r="A3" s="3" t="s">
        <v>269</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2</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6</v>
      </c>
      <c r="B1" s="2" t="s">
        <v>1</v>
      </c>
    </row>
    <row r="2" spans="1:2">
      <c r="B2" s="2" t="s">
        <v>2</v>
      </c>
    </row>
    <row r="3" spans="1:2">
      <c r="A3" s="3" t="s">
        <v>272</v>
      </c>
    </row>
    <row r="4" spans="1:2">
      <c r="A4" s="4" t="s">
        <v>467</v>
      </c>
      <c r="B4"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7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2</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85</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86</v>
      </c>
      <c r="B1" s="2" t="s">
        <v>1</v>
      </c>
    </row>
    <row r="2" spans="1:2">
      <c r="B2" s="2" t="s">
        <v>2</v>
      </c>
    </row>
    <row r="3" spans="1:2">
      <c r="A3" s="4" t="s">
        <v>487</v>
      </c>
    </row>
    <row r="4" spans="1:2">
      <c r="A4" s="4" t="s">
        <v>488</v>
      </c>
      <c r="B4" s="4" t="s">
        <v>489</v>
      </c>
    </row>
    <row r="5" spans="1:2">
      <c r="A5" s="4" t="s">
        <v>490</v>
      </c>
      <c r="B5" s="4" t="s">
        <v>491</v>
      </c>
    </row>
    <row r="6" spans="1:2">
      <c r="A6" s="4" t="s">
        <v>492</v>
      </c>
    </row>
    <row r="7" spans="1:2">
      <c r="A7" s="4" t="s">
        <v>488</v>
      </c>
      <c r="B7" s="4" t="s">
        <v>493</v>
      </c>
    </row>
    <row r="8" spans="1:2">
      <c r="A8" s="4" t="s">
        <v>490</v>
      </c>
      <c r="B8"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95</v>
      </c>
      <c r="B1" s="2" t="s">
        <v>1</v>
      </c>
    </row>
    <row r="2" spans="1:2">
      <c r="B2" s="2" t="s">
        <v>2</v>
      </c>
    </row>
    <row r="3" spans="1:2">
      <c r="A3" s="3" t="s">
        <v>291</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4" t="s">
        <v>511</v>
      </c>
      <c r="B3" s="4" t="s">
        <v>512</v>
      </c>
    </row>
    <row r="4" spans="1:2">
      <c r="A4" s="4" t="s">
        <v>513</v>
      </c>
      <c r="B4" s="4" t="s">
        <v>514</v>
      </c>
    </row>
    <row r="5" spans="1:2">
      <c r="A5" s="4" t="s">
        <v>515</v>
      </c>
      <c r="B5" s="4" t="s">
        <v>516</v>
      </c>
    </row>
    <row r="6" spans="1:2">
      <c r="A6" s="4" t="s">
        <v>517</v>
      </c>
      <c r="B6" s="4" t="s">
        <v>518</v>
      </c>
    </row>
    <row r="7" spans="1:2">
      <c r="A7" s="4" t="s">
        <v>519</v>
      </c>
      <c r="B7" s="4" t="s">
        <v>520</v>
      </c>
    </row>
    <row r="8" spans="1:2">
      <c r="A8" s="4" t="s">
        <v>521</v>
      </c>
    </row>
    <row r="9" spans="1:2">
      <c r="A9" s="4" t="s">
        <v>522</v>
      </c>
      <c r="B9" s="4" t="s">
        <v>523</v>
      </c>
    </row>
    <row r="10" spans="1:2">
      <c r="A10" s="4" t="s">
        <v>524</v>
      </c>
    </row>
    <row r="11" spans="1:2">
      <c r="A11" s="4" t="s">
        <v>522</v>
      </c>
      <c r="B11"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91</v>
      </c>
    </row>
    <row r="3" spans="1:4">
      <c r="A3" s="3" t="s">
        <v>154</v>
      </c>
    </row>
    <row r="4" spans="1:4">
      <c r="A4" s="4" t="s">
        <v>155</v>
      </c>
      <c r="B4" s="7" t="n">
        <v>604</v>
      </c>
      <c r="C4" s="7" t="n">
        <v>142</v>
      </c>
      <c r="D4" s="7" t="n">
        <v>444</v>
      </c>
    </row>
    <row r="5" spans="1:4">
      <c r="A5" s="4" t="s">
        <v>156</v>
      </c>
      <c r="B5" s="5" t="n">
        <v>1278</v>
      </c>
      <c r="C5" s="5" t="n">
        <v>315</v>
      </c>
      <c r="D5" s="5" t="n">
        <v>220</v>
      </c>
    </row>
    <row r="6" spans="1:4">
      <c r="A6" s="4" t="s">
        <v>157</v>
      </c>
      <c r="B6" s="5" t="n">
        <v>147</v>
      </c>
      <c r="C6" s="5" t="n">
        <v>160</v>
      </c>
      <c r="D6" s="5" t="n">
        <v>232</v>
      </c>
    </row>
    <row r="7" spans="1:4">
      <c r="A7" s="4" t="s">
        <v>158</v>
      </c>
      <c r="B7" s="5" t="n">
        <v>-344</v>
      </c>
      <c r="C7" s="5" t="n">
        <v>444</v>
      </c>
      <c r="D7" s="5" t="n">
        <v>11814</v>
      </c>
    </row>
    <row r="8" spans="1:4">
      <c r="A8" s="4" t="s">
        <v>159</v>
      </c>
      <c r="B8" s="5" t="n">
        <v>86</v>
      </c>
      <c r="C8" s="5" t="n">
        <v>21</v>
      </c>
      <c r="D8" s="5" t="n">
        <v>0</v>
      </c>
    </row>
    <row r="9" spans="1:4">
      <c r="A9" s="4" t="s">
        <v>160</v>
      </c>
      <c r="B9" s="7" t="n">
        <v>-447</v>
      </c>
      <c r="C9" s="7" t="n">
        <v>-46</v>
      </c>
      <c r="D9" s="7" t="n">
        <v>-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6</v>
      </c>
      <c r="B1" s="2" t="s">
        <v>1</v>
      </c>
    </row>
    <row r="2" spans="1:2">
      <c r="B2" s="2" t="s">
        <v>2</v>
      </c>
    </row>
    <row r="3" spans="1:2">
      <c r="A3" s="3" t="s">
        <v>297</v>
      </c>
    </row>
    <row r="4" spans="1:2">
      <c r="A4" s="4" t="s">
        <v>527</v>
      </c>
      <c r="B4"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300</v>
      </c>
    </row>
    <row r="4" spans="1:2">
      <c r="A4" s="4" t="s">
        <v>530</v>
      </c>
      <c r="B4" s="4" t="s">
        <v>531</v>
      </c>
    </row>
    <row r="5" spans="1:2">
      <c r="A5" s="4" t="s">
        <v>532</v>
      </c>
      <c r="B5" s="4" t="s">
        <v>533</v>
      </c>
    </row>
    <row r="6" spans="1:2">
      <c r="A6" s="4" t="s">
        <v>534</v>
      </c>
      <c r="B6" s="4" t="s">
        <v>535</v>
      </c>
    </row>
    <row r="7" spans="1:2">
      <c r="A7" s="4" t="s">
        <v>536</v>
      </c>
      <c r="B7" s="4"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8</v>
      </c>
      <c r="B1" s="2" t="s">
        <v>1</v>
      </c>
    </row>
    <row r="2" spans="1:2">
      <c r="B2" s="2" t="s">
        <v>2</v>
      </c>
    </row>
    <row r="3" spans="1:2">
      <c r="A3" s="3" t="s">
        <v>304</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5</v>
      </c>
      <c r="B1" s="2" t="s">
        <v>1</v>
      </c>
    </row>
    <row r="2" spans="1:2">
      <c r="B2" s="2" t="s">
        <v>2</v>
      </c>
    </row>
    <row r="3" spans="1:2">
      <c r="A3" s="3" t="s">
        <v>310</v>
      </c>
    </row>
    <row r="4" spans="1:2">
      <c r="A4" s="4" t="s">
        <v>546</v>
      </c>
      <c r="B4" s="4" t="s">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8</v>
      </c>
      <c r="B1" s="2" t="s">
        <v>1</v>
      </c>
    </row>
    <row r="2" spans="1:2">
      <c r="B2" s="2" t="s">
        <v>2</v>
      </c>
    </row>
    <row r="3" spans="1:2">
      <c r="A3" s="3" t="s">
        <v>313</v>
      </c>
    </row>
    <row r="4" spans="1:2">
      <c r="A4" s="4" t="s">
        <v>549</v>
      </c>
      <c r="B4"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61"/>
  </cols>
  <sheetData>
    <row r="1" spans="1:2">
      <c r="A1" s="1" t="s">
        <v>551</v>
      </c>
      <c r="B1" s="2" t="s">
        <v>1</v>
      </c>
    </row>
    <row r="2" spans="1:2">
      <c r="B2" s="2" t="s">
        <v>552</v>
      </c>
    </row>
    <row r="3" spans="1:2">
      <c r="A3" s="3" t="s">
        <v>553</v>
      </c>
    </row>
    <row r="4" spans="1:2">
      <c r="A4" s="4" t="s">
        <v>554</v>
      </c>
      <c r="B4" s="5" t="n">
        <v>31</v>
      </c>
    </row>
    <row r="5" spans="1:2">
      <c r="A5" s="4" t="s">
        <v>555</v>
      </c>
      <c r="B5" s="5" t="n">
        <v>12</v>
      </c>
    </row>
    <row r="6" spans="1:2">
      <c r="A6" s="4" t="s">
        <v>556</v>
      </c>
      <c r="B6" s="4" t="s">
        <v>557</v>
      </c>
    </row>
    <row r="7" spans="1:2">
      <c r="A7" s="4" t="s">
        <v>558</v>
      </c>
      <c r="B7" s="4" t="s">
        <v>559</v>
      </c>
    </row>
    <row r="8" spans="1:2">
      <c r="A8" s="4" t="s">
        <v>560</v>
      </c>
      <c r="B8" s="4" t="s">
        <v>561</v>
      </c>
    </row>
    <row r="9" spans="1:2">
      <c r="A9" s="4" t="s">
        <v>562</v>
      </c>
      <c r="B9" s="4" t="s">
        <v>563</v>
      </c>
    </row>
    <row r="10" spans="1:2">
      <c r="A10" s="4" t="s">
        <v>564</v>
      </c>
      <c r="B10" s="5" t="n">
        <v>1</v>
      </c>
    </row>
    <row r="11" spans="1:2">
      <c r="A11" s="4" t="s">
        <v>565</v>
      </c>
    </row>
    <row r="12" spans="1:2">
      <c r="A12" s="3" t="s">
        <v>553</v>
      </c>
    </row>
    <row r="13" spans="1:2">
      <c r="A13" s="4" t="s">
        <v>566</v>
      </c>
      <c r="B13" s="4" t="s">
        <v>567</v>
      </c>
    </row>
    <row r="14" spans="1:2">
      <c r="A14" s="4" t="s">
        <v>568</v>
      </c>
    </row>
    <row r="15" spans="1:2">
      <c r="A15" s="3" t="s">
        <v>553</v>
      </c>
    </row>
    <row r="16" spans="1:2">
      <c r="A16" s="4" t="s">
        <v>569</v>
      </c>
      <c r="B16" s="4" t="s">
        <v>561</v>
      </c>
    </row>
    <row r="17" spans="1:2">
      <c r="A17" s="4" t="s">
        <v>570</v>
      </c>
    </row>
    <row r="18" spans="1:2">
      <c r="A18" s="3" t="s">
        <v>553</v>
      </c>
    </row>
    <row r="19" spans="1:2">
      <c r="A19" s="4" t="s">
        <v>569</v>
      </c>
      <c r="B19" s="4" t="s">
        <v>571</v>
      </c>
    </row>
    <row r="20" spans="1:2">
      <c r="A20" s="4" t="s">
        <v>572</v>
      </c>
    </row>
    <row r="21" spans="1:2">
      <c r="A21" s="3" t="s">
        <v>553</v>
      </c>
    </row>
    <row r="22" spans="1:2">
      <c r="A22" s="4" t="s">
        <v>569</v>
      </c>
      <c r="B22" s="4" t="s">
        <v>573</v>
      </c>
    </row>
    <row r="23" spans="1:2">
      <c r="A23" s="4" t="s">
        <v>574</v>
      </c>
    </row>
    <row r="24" spans="1:2">
      <c r="A24" s="3" t="s">
        <v>553</v>
      </c>
    </row>
    <row r="25" spans="1:2">
      <c r="A25" s="4" t="s">
        <v>569</v>
      </c>
      <c r="B25"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s>
  <sheetData>
    <row r="1" spans="1:4">
      <c r="A1" s="1" t="s">
        <v>576</v>
      </c>
      <c r="B1" s="2" t="s">
        <v>577</v>
      </c>
      <c r="C1" s="2" t="s">
        <v>2</v>
      </c>
      <c r="D1" s="2" t="s">
        <v>2</v>
      </c>
    </row>
    <row r="2" spans="1:4">
      <c r="A2" s="3" t="s">
        <v>389</v>
      </c>
    </row>
    <row r="3" spans="1:4">
      <c r="A3" s="4" t="s">
        <v>578</v>
      </c>
      <c r="D3" s="7" t="n">
        <v>787000</v>
      </c>
    </row>
    <row r="4" spans="1:4">
      <c r="A4" s="4" t="s">
        <v>388</v>
      </c>
    </row>
    <row r="5" spans="1:4">
      <c r="A5" s="3" t="s">
        <v>389</v>
      </c>
    </row>
    <row r="6" spans="1:4">
      <c r="A6" s="4" t="s">
        <v>579</v>
      </c>
      <c r="D6" s="4" t="s">
        <v>580</v>
      </c>
    </row>
    <row r="7" spans="1:4">
      <c r="A7" s="4" t="s">
        <v>578</v>
      </c>
      <c r="C7" s="7" t="n">
        <v>787000</v>
      </c>
      <c r="D7" s="7" t="n">
        <v>787000</v>
      </c>
    </row>
    <row r="8" spans="1:4">
      <c r="A8" s="4" t="s">
        <v>581</v>
      </c>
    </row>
    <row r="9" spans="1:4">
      <c r="A9" s="3" t="s">
        <v>389</v>
      </c>
    </row>
    <row r="10" spans="1:4">
      <c r="A10" s="4" t="s">
        <v>582</v>
      </c>
      <c r="B10" s="4" t="s">
        <v>583</v>
      </c>
    </row>
    <row r="11" spans="1:4">
      <c r="A11" s="4" t="s">
        <v>584</v>
      </c>
      <c r="B11" s="7" t="n">
        <v>18</v>
      </c>
    </row>
    <row r="12" spans="1:4">
      <c r="A12" s="4" t="s">
        <v>585</v>
      </c>
      <c r="B12" s="9" t="n">
        <v>2.736</v>
      </c>
    </row>
    <row r="13" spans="1:4">
      <c r="A13" s="4" t="s">
        <v>586</v>
      </c>
      <c r="B13" s="4" t="s">
        <v>559</v>
      </c>
    </row>
    <row r="14" spans="1:4">
      <c r="A14" s="4" t="s">
        <v>587</v>
      </c>
      <c r="B14" s="4" t="s">
        <v>559</v>
      </c>
    </row>
    <row r="15" spans="1:4">
      <c r="A15" s="4" t="s">
        <v>588</v>
      </c>
      <c r="B15" s="5" t="n">
        <v>3033604</v>
      </c>
    </row>
    <row r="16" spans="1:4">
      <c r="A16" s="4" t="s">
        <v>589</v>
      </c>
      <c r="B16" s="7" t="n">
        <v>19958724</v>
      </c>
    </row>
    <row r="17" spans="1:4">
      <c r="A17" s="4" t="s">
        <v>590</v>
      </c>
      <c r="B17" s="5" t="n">
        <v>0</v>
      </c>
    </row>
    <row r="18" spans="1:4">
      <c r="A18" s="4" t="s">
        <v>591</v>
      </c>
      <c r="B18" s="5" t="n">
        <v>347700000</v>
      </c>
    </row>
    <row r="19" spans="1:4">
      <c r="A19" s="4" t="s">
        <v>592</v>
      </c>
      <c r="B19" s="5" t="n">
        <v>261400000</v>
      </c>
    </row>
    <row r="20" spans="1:4">
      <c r="A20" s="4" t="s">
        <v>593</v>
      </c>
      <c r="B20" s="5" t="n">
        <v>266200000</v>
      </c>
    </row>
    <row r="21" spans="1:4">
      <c r="A21" s="4" t="s">
        <v>594</v>
      </c>
      <c r="B21" s="7" t="n">
        <v>45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389</v>
      </c>
    </row>
    <row r="3" spans="1:2">
      <c r="A3" s="4" t="s">
        <v>597</v>
      </c>
      <c r="B3" s="7" t="n">
        <v>19958724</v>
      </c>
    </row>
    <row r="4" spans="1:2">
      <c r="A4" s="4" t="s">
        <v>598</v>
      </c>
      <c r="B4" s="5" t="n">
        <v>25816000</v>
      </c>
    </row>
    <row r="5" spans="1:2">
      <c r="A5" s="4" t="s">
        <v>599</v>
      </c>
      <c r="B5" s="7" t="n">
        <v>457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4" t="s">
        <v>601</v>
      </c>
    </row>
    <row r="3" spans="1:3">
      <c r="A3" s="3" t="s">
        <v>602</v>
      </c>
    </row>
    <row r="4" spans="1:3">
      <c r="A4" s="4" t="s">
        <v>603</v>
      </c>
      <c r="B4" s="6" t="n">
        <v>11.2</v>
      </c>
      <c r="C4" s="6" t="n">
        <v>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7" t="n">
        <v>348099</v>
      </c>
      <c r="C3" s="7" t="n">
        <v>361503</v>
      </c>
    </row>
    <row r="4" spans="1:3">
      <c r="A4" s="4" t="s">
        <v>607</v>
      </c>
      <c r="B4" s="5" t="n">
        <v>225</v>
      </c>
      <c r="C4" s="5" t="n">
        <v>406</v>
      </c>
    </row>
    <row r="5" spans="1:3">
      <c r="A5" s="4" t="s">
        <v>608</v>
      </c>
      <c r="B5" s="5" t="n">
        <v>-5040</v>
      </c>
      <c r="C5" s="5" t="n">
        <v>-4239</v>
      </c>
    </row>
    <row r="6" spans="1:3">
      <c r="A6" s="4" t="s">
        <v>609</v>
      </c>
      <c r="B6" s="5" t="n">
        <v>343284</v>
      </c>
      <c r="C6" s="5" t="n">
        <v>357670</v>
      </c>
    </row>
    <row r="7" spans="1:3">
      <c r="A7" s="4" t="s">
        <v>610</v>
      </c>
    </row>
    <row r="8" spans="1:3">
      <c r="A8" s="3" t="s">
        <v>605</v>
      </c>
    </row>
    <row r="9" spans="1:3">
      <c r="A9" s="4" t="s">
        <v>606</v>
      </c>
      <c r="B9" s="5" t="n">
        <v>188082</v>
      </c>
      <c r="C9" s="5" t="n">
        <v>221500</v>
      </c>
    </row>
    <row r="10" spans="1:3">
      <c r="A10" s="4" t="s">
        <v>607</v>
      </c>
      <c r="B10" s="5" t="n">
        <v>172</v>
      </c>
      <c r="C10" s="5" t="n">
        <v>159</v>
      </c>
    </row>
    <row r="11" spans="1:3">
      <c r="A11" s="4" t="s">
        <v>608</v>
      </c>
      <c r="B11" s="5" t="n">
        <v>-2221</v>
      </c>
      <c r="C11" s="5" t="n">
        <v>-3009</v>
      </c>
    </row>
    <row r="12" spans="1:3">
      <c r="A12" s="4" t="s">
        <v>609</v>
      </c>
      <c r="B12" s="5" t="n">
        <v>186033</v>
      </c>
      <c r="C12" s="5" t="n">
        <v>218650</v>
      </c>
    </row>
    <row r="13" spans="1:3">
      <c r="A13" s="4" t="s">
        <v>611</v>
      </c>
    </row>
    <row r="14" spans="1:3">
      <c r="A14" s="3" t="s">
        <v>605</v>
      </c>
    </row>
    <row r="15" spans="1:3">
      <c r="A15" s="4" t="s">
        <v>606</v>
      </c>
      <c r="B15" s="5" t="n">
        <v>59415</v>
      </c>
      <c r="C15" s="5" t="n">
        <v>10848</v>
      </c>
    </row>
    <row r="16" spans="1:3">
      <c r="A16" s="4" t="s">
        <v>607</v>
      </c>
      <c r="B16" s="5" t="n">
        <v>3</v>
      </c>
      <c r="C16" s="5" t="n">
        <v>192</v>
      </c>
    </row>
    <row r="17" spans="1:3">
      <c r="A17" s="4" t="s">
        <v>608</v>
      </c>
      <c r="B17" s="5" t="n">
        <v>-1661</v>
      </c>
    </row>
    <row r="18" spans="1:3">
      <c r="A18" s="4" t="s">
        <v>609</v>
      </c>
      <c r="B18" s="5" t="n">
        <v>57757</v>
      </c>
      <c r="C18" s="5" t="n">
        <v>11040</v>
      </c>
    </row>
    <row r="19" spans="1:3">
      <c r="A19" s="4" t="s">
        <v>612</v>
      </c>
    </row>
    <row r="20" spans="1:3">
      <c r="A20" s="3" t="s">
        <v>605</v>
      </c>
    </row>
    <row r="21" spans="1:3">
      <c r="A21" s="4" t="s">
        <v>606</v>
      </c>
      <c r="B21" s="5" t="n">
        <v>100602</v>
      </c>
      <c r="C21" s="5" t="n">
        <v>129155</v>
      </c>
    </row>
    <row r="22" spans="1:3">
      <c r="A22" s="4" t="s">
        <v>607</v>
      </c>
      <c r="B22" s="5" t="n">
        <v>50</v>
      </c>
      <c r="C22" s="5" t="n">
        <v>55</v>
      </c>
    </row>
    <row r="23" spans="1:3">
      <c r="A23" s="4" t="s">
        <v>608</v>
      </c>
      <c r="B23" s="5" t="n">
        <v>-1158</v>
      </c>
      <c r="C23" s="5" t="n">
        <v>-1230</v>
      </c>
    </row>
    <row r="24" spans="1:3">
      <c r="A24" s="4" t="s">
        <v>609</v>
      </c>
      <c r="B24" s="7" t="n">
        <v>99494</v>
      </c>
      <c r="C24" s="7" t="n">
        <v>127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7"/>
    <col customWidth="1" max="5" min="5" width="55"/>
    <col customWidth="1" max="6" min="6" width="24"/>
  </cols>
  <sheetData>
    <row r="1" spans="1:6">
      <c r="A1" s="1" t="s">
        <v>161</v>
      </c>
      <c r="B1" s="2" t="s">
        <v>162</v>
      </c>
      <c r="C1" s="2" t="s">
        <v>163</v>
      </c>
      <c r="D1" s="2" t="s">
        <v>164</v>
      </c>
      <c r="E1" s="2" t="s">
        <v>165</v>
      </c>
      <c r="F1" s="2" t="s">
        <v>166</v>
      </c>
    </row>
    <row r="2" spans="1:6">
      <c r="A2" s="4" t="s">
        <v>167</v>
      </c>
      <c r="B2" s="7" t="n">
        <v>175074</v>
      </c>
      <c r="C2" s="7" t="n">
        <v>174719</v>
      </c>
      <c r="D2" s="7" t="n">
        <v>81515</v>
      </c>
      <c r="E2" s="7" t="n">
        <v>-41665</v>
      </c>
      <c r="F2" s="7" t="n">
        <v>-39495</v>
      </c>
    </row>
    <row r="3" spans="1:6">
      <c r="A3" s="4" t="s">
        <v>168</v>
      </c>
      <c r="C3" s="5" t="n">
        <v>50339089</v>
      </c>
    </row>
    <row r="4" spans="1:6">
      <c r="A4" s="4" t="s">
        <v>142</v>
      </c>
      <c r="B4" s="5" t="n">
        <v>50206</v>
      </c>
      <c r="D4" s="5" t="n">
        <v>50206</v>
      </c>
    </row>
    <row r="5" spans="1:6">
      <c r="A5" s="4" t="s">
        <v>143</v>
      </c>
      <c r="B5" s="5" t="n">
        <v>21667</v>
      </c>
      <c r="E5" s="5" t="n">
        <v>21667</v>
      </c>
    </row>
    <row r="6" spans="1:6">
      <c r="A6" s="4" t="s">
        <v>169</v>
      </c>
      <c r="B6" s="5" t="n">
        <v>172</v>
      </c>
      <c r="D6" s="5" t="n">
        <v>-701</v>
      </c>
      <c r="F6" s="5" t="n">
        <v>873</v>
      </c>
    </row>
    <row r="7" spans="1:6">
      <c r="A7" s="4" t="s">
        <v>170</v>
      </c>
      <c r="C7" s="5" t="n">
        <v>85000</v>
      </c>
    </row>
    <row r="8" spans="1:6">
      <c r="A8" s="4" t="s">
        <v>171</v>
      </c>
      <c r="B8" s="5" t="n">
        <v>25</v>
      </c>
      <c r="C8" s="7" t="n">
        <v>25</v>
      </c>
    </row>
    <row r="9" spans="1:6">
      <c r="A9" s="4" t="s">
        <v>172</v>
      </c>
      <c r="C9" s="7" t="n">
        <v>-988</v>
      </c>
      <c r="D9" s="5" t="n">
        <v>-1640</v>
      </c>
      <c r="F9" s="5" t="n">
        <v>2628</v>
      </c>
    </row>
    <row r="10" spans="1:6">
      <c r="A10" s="4" t="s">
        <v>173</v>
      </c>
      <c r="C10" s="5" t="n">
        <v>254541</v>
      </c>
    </row>
    <row r="11" spans="1:6">
      <c r="A11" s="4" t="s">
        <v>174</v>
      </c>
      <c r="B11" s="5" t="n">
        <v>-101</v>
      </c>
      <c r="C11" s="7" t="n">
        <v>147</v>
      </c>
      <c r="D11" s="5" t="n">
        <v>133</v>
      </c>
      <c r="F11" s="5" t="n">
        <v>-381</v>
      </c>
    </row>
    <row r="12" spans="1:6">
      <c r="A12" s="4" t="s">
        <v>175</v>
      </c>
      <c r="C12" s="5" t="n">
        <v>-76126</v>
      </c>
    </row>
    <row r="13" spans="1:6">
      <c r="A13" s="4" t="s">
        <v>176</v>
      </c>
      <c r="B13" s="5" t="n">
        <v>482</v>
      </c>
      <c r="C13" s="7" t="n">
        <v>482</v>
      </c>
    </row>
    <row r="14" spans="1:6">
      <c r="A14" s="4" t="s">
        <v>177</v>
      </c>
      <c r="B14" s="5" t="n">
        <v>-1001</v>
      </c>
      <c r="D14" s="5" t="n">
        <v>-1001</v>
      </c>
    </row>
    <row r="15" spans="1:6">
      <c r="A15" s="4" t="s">
        <v>178</v>
      </c>
      <c r="B15" s="5" t="n">
        <v>-6389</v>
      </c>
      <c r="F15" s="5" t="n">
        <v>-6389</v>
      </c>
    </row>
    <row r="16" spans="1:6">
      <c r="A16" s="4" t="s">
        <v>179</v>
      </c>
      <c r="C16" s="5" t="n">
        <v>-1363500</v>
      </c>
    </row>
    <row r="17" spans="1:6">
      <c r="A17" s="4" t="s">
        <v>180</v>
      </c>
      <c r="B17" s="5" t="n">
        <v>240135</v>
      </c>
      <c r="C17" s="7" t="n">
        <v>174385</v>
      </c>
      <c r="D17" s="5" t="n">
        <v>128512</v>
      </c>
      <c r="E17" s="5" t="n">
        <v>-19998</v>
      </c>
      <c r="F17" s="5" t="n">
        <v>-42764</v>
      </c>
    </row>
    <row r="18" spans="1:6">
      <c r="A18" s="4" t="s">
        <v>181</v>
      </c>
      <c r="C18" s="5" t="n">
        <v>49239004</v>
      </c>
    </row>
    <row r="19" spans="1:6">
      <c r="A19" s="4" t="s">
        <v>142</v>
      </c>
      <c r="B19" s="5" t="n">
        <v>16282</v>
      </c>
      <c r="D19" s="5" t="n">
        <v>16282</v>
      </c>
    </row>
    <row r="20" spans="1:6">
      <c r="A20" s="4" t="s">
        <v>143</v>
      </c>
      <c r="B20" s="5" t="n">
        <v>778</v>
      </c>
      <c r="E20" s="5" t="n">
        <v>778</v>
      </c>
    </row>
    <row r="21" spans="1:6">
      <c r="A21" s="4" t="s">
        <v>169</v>
      </c>
      <c r="B21" s="5" t="n">
        <v>28</v>
      </c>
      <c r="D21" s="5" t="n">
        <v>-95</v>
      </c>
      <c r="F21" s="5" t="n">
        <v>123</v>
      </c>
    </row>
    <row r="22" spans="1:6">
      <c r="A22" s="4" t="s">
        <v>170</v>
      </c>
      <c r="C22" s="5" t="n">
        <v>14200</v>
      </c>
    </row>
    <row r="23" spans="1:6">
      <c r="A23" s="4" t="s">
        <v>171</v>
      </c>
      <c r="B23" s="5" t="n">
        <v>24</v>
      </c>
      <c r="C23" s="7" t="n">
        <v>24</v>
      </c>
    </row>
    <row r="24" spans="1:6">
      <c r="A24" s="4" t="s">
        <v>172</v>
      </c>
      <c r="C24" s="7" t="n">
        <v>-867</v>
      </c>
      <c r="D24" s="5" t="n">
        <v>-524</v>
      </c>
      <c r="F24" s="5" t="n">
        <v>1391</v>
      </c>
    </row>
    <row r="25" spans="1:6">
      <c r="A25" s="4" t="s">
        <v>173</v>
      </c>
      <c r="C25" s="5" t="n">
        <v>162711</v>
      </c>
    </row>
    <row r="26" spans="1:6">
      <c r="A26" s="4" t="s">
        <v>174</v>
      </c>
      <c r="B26" s="5" t="n">
        <v>-56</v>
      </c>
      <c r="C26" s="7" t="n">
        <v>6</v>
      </c>
      <c r="D26" s="5" t="n">
        <v>13</v>
      </c>
      <c r="F26" s="5" t="n">
        <v>-75</v>
      </c>
    </row>
    <row r="27" spans="1:6">
      <c r="A27" s="4" t="s">
        <v>175</v>
      </c>
      <c r="C27" s="5" t="n">
        <v>-11954</v>
      </c>
    </row>
    <row r="28" spans="1:6">
      <c r="A28" s="4" t="s">
        <v>176</v>
      </c>
      <c r="B28" s="5" t="n">
        <v>756</v>
      </c>
      <c r="C28" s="7" t="n">
        <v>756</v>
      </c>
    </row>
    <row r="29" spans="1:6">
      <c r="A29" s="4" t="s">
        <v>177</v>
      </c>
      <c r="B29" s="5" t="n">
        <v>-3369</v>
      </c>
      <c r="D29" s="5" t="n">
        <v>-3369</v>
      </c>
    </row>
    <row r="30" spans="1:6">
      <c r="A30" s="4" t="s">
        <v>178</v>
      </c>
      <c r="B30" s="5" t="n">
        <v>-10333</v>
      </c>
      <c r="F30" s="5" t="n">
        <v>-10333</v>
      </c>
    </row>
    <row r="31" spans="1:6">
      <c r="A31" s="4" t="s">
        <v>179</v>
      </c>
      <c r="C31" s="5" t="n">
        <v>-1886317</v>
      </c>
    </row>
    <row r="32" spans="1:6">
      <c r="A32" s="4" t="s">
        <v>182</v>
      </c>
      <c r="B32" s="5" t="n">
        <v>244245</v>
      </c>
      <c r="C32" s="7" t="n">
        <v>174304</v>
      </c>
      <c r="D32" s="5" t="n">
        <v>140819</v>
      </c>
      <c r="E32" s="5" t="n">
        <v>-19220</v>
      </c>
      <c r="F32" s="5" t="n">
        <v>-51658</v>
      </c>
    </row>
    <row r="33" spans="1:6">
      <c r="A33" s="4" t="s">
        <v>183</v>
      </c>
      <c r="C33" s="5" t="n">
        <v>47517644</v>
      </c>
    </row>
    <row r="34" spans="1:6">
      <c r="A34" s="4" t="s">
        <v>142</v>
      </c>
      <c r="B34" s="5" t="n">
        <v>18828</v>
      </c>
      <c r="D34" s="5" t="n">
        <v>18828</v>
      </c>
    </row>
    <row r="35" spans="1:6">
      <c r="A35" s="4" t="s">
        <v>143</v>
      </c>
      <c r="B35" s="5" t="n">
        <v>-1820</v>
      </c>
      <c r="E35" s="5" t="n">
        <v>-1820</v>
      </c>
    </row>
    <row r="36" spans="1:6">
      <c r="A36" s="4" t="s">
        <v>169</v>
      </c>
      <c r="B36" s="7" t="n">
        <v>517</v>
      </c>
      <c r="D36" s="5" t="n">
        <v>-983</v>
      </c>
      <c r="F36" s="5" t="n">
        <v>1500</v>
      </c>
    </row>
    <row r="37" spans="1:6">
      <c r="A37" s="4" t="s">
        <v>170</v>
      </c>
      <c r="B37" s="5" t="n">
        <v>199905</v>
      </c>
      <c r="C37" s="5" t="n">
        <v>199905</v>
      </c>
    </row>
    <row r="38" spans="1:6">
      <c r="A38" s="4" t="s">
        <v>171</v>
      </c>
      <c r="B38" s="7" t="n">
        <v>9</v>
      </c>
      <c r="C38" s="7" t="n">
        <v>9</v>
      </c>
    </row>
    <row r="39" spans="1:6">
      <c r="A39" s="4" t="s">
        <v>172</v>
      </c>
      <c r="C39" s="7" t="n">
        <v>-1214</v>
      </c>
      <c r="D39" s="5" t="n">
        <v>-330</v>
      </c>
      <c r="F39" s="5" t="n">
        <v>1544</v>
      </c>
    </row>
    <row r="40" spans="1:6">
      <c r="A40" s="4" t="s">
        <v>173</v>
      </c>
      <c r="C40" s="5" t="n">
        <v>200856</v>
      </c>
    </row>
    <row r="41" spans="1:6">
      <c r="A41" s="4" t="s">
        <v>174</v>
      </c>
      <c r="C41" s="7" t="n">
        <v>13</v>
      </c>
      <c r="D41" s="5" t="n">
        <v>14</v>
      </c>
      <c r="F41" s="5" t="n">
        <v>-27</v>
      </c>
    </row>
    <row r="42" spans="1:6">
      <c r="A42" s="4" t="s">
        <v>175</v>
      </c>
      <c r="C42" s="5" t="n">
        <v>-2928</v>
      </c>
    </row>
    <row r="43" spans="1:6">
      <c r="A43" s="4" t="s">
        <v>176</v>
      </c>
      <c r="B43" s="5" t="n">
        <v>970</v>
      </c>
      <c r="C43" s="7" t="n">
        <v>970</v>
      </c>
    </row>
    <row r="44" spans="1:6">
      <c r="A44" s="4" t="s">
        <v>184</v>
      </c>
      <c r="B44" s="5" t="n">
        <v>278</v>
      </c>
      <c r="C44" s="7" t="n">
        <v>278</v>
      </c>
    </row>
    <row r="45" spans="1:6">
      <c r="A45" s="4" t="s">
        <v>185</v>
      </c>
      <c r="B45" s="5" t="n">
        <v>1547</v>
      </c>
      <c r="D45" s="5" t="n">
        <v>-501</v>
      </c>
      <c r="F45" s="5" t="n">
        <v>2048</v>
      </c>
    </row>
    <row r="46" spans="1:6">
      <c r="A46" s="4" t="s">
        <v>186</v>
      </c>
      <c r="C46" s="5" t="n">
        <v>262705</v>
      </c>
    </row>
    <row r="47" spans="1:6">
      <c r="A47" s="4" t="s">
        <v>177</v>
      </c>
      <c r="B47" s="5" t="n">
        <v>-5172</v>
      </c>
      <c r="D47" s="5" t="n">
        <v>-5172</v>
      </c>
    </row>
    <row r="48" spans="1:6">
      <c r="A48" s="4" t="s">
        <v>178</v>
      </c>
      <c r="B48" s="5" t="n">
        <v>-9596</v>
      </c>
      <c r="F48" s="5" t="n">
        <v>-9596</v>
      </c>
    </row>
    <row r="49" spans="1:6">
      <c r="A49" s="4" t="s">
        <v>179</v>
      </c>
      <c r="C49" s="5" t="n">
        <v>-1596812</v>
      </c>
    </row>
    <row r="50" spans="1:6">
      <c r="A50" s="4" t="s">
        <v>187</v>
      </c>
      <c r="B50" s="7" t="n">
        <v>249806</v>
      </c>
      <c r="C50" s="7" t="n">
        <v>174360</v>
      </c>
      <c r="D50" s="7" t="n">
        <v>152675</v>
      </c>
      <c r="E50" s="7" t="n">
        <v>-21040</v>
      </c>
      <c r="F50" s="7" t="n">
        <v>-56189</v>
      </c>
    </row>
    <row r="51" spans="1:6">
      <c r="A51" s="4" t="s">
        <v>188</v>
      </c>
      <c r="C51" s="5" t="n">
        <v>46581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7" t="n">
        <v>97519</v>
      </c>
      <c r="C3" s="7" t="n">
        <v>110699</v>
      </c>
    </row>
    <row r="4" spans="1:3">
      <c r="A4" s="4" t="s">
        <v>616</v>
      </c>
      <c r="B4" s="5" t="n">
        <v>17</v>
      </c>
      <c r="C4" s="5" t="n">
        <v>148</v>
      </c>
    </row>
    <row r="5" spans="1:3">
      <c r="A5" s="4" t="s">
        <v>617</v>
      </c>
      <c r="B5" s="5" t="n">
        <v>-1386</v>
      </c>
      <c r="C5" s="5" t="n">
        <v>-1203</v>
      </c>
    </row>
    <row r="6" spans="1:3">
      <c r="A6" s="4" t="s">
        <v>618</v>
      </c>
      <c r="B6" s="5" t="n">
        <v>96150</v>
      </c>
      <c r="C6" s="5" t="n">
        <v>109644</v>
      </c>
    </row>
    <row r="7" spans="1:3">
      <c r="A7" s="4" t="s">
        <v>612</v>
      </c>
    </row>
    <row r="8" spans="1:3">
      <c r="A8" s="3" t="s">
        <v>614</v>
      </c>
    </row>
    <row r="9" spans="1:3">
      <c r="A9" s="4" t="s">
        <v>615</v>
      </c>
      <c r="B9" s="5" t="n">
        <v>85065</v>
      </c>
      <c r="C9" s="5" t="n">
        <v>100322</v>
      </c>
    </row>
    <row r="10" spans="1:3">
      <c r="A10" s="4" t="s">
        <v>617</v>
      </c>
      <c r="B10" s="5" t="n">
        <v>-1300</v>
      </c>
      <c r="C10" s="5" t="n">
        <v>-1203</v>
      </c>
    </row>
    <row r="11" spans="1:3">
      <c r="A11" s="4" t="s">
        <v>618</v>
      </c>
      <c r="B11" s="5" t="n">
        <v>83765</v>
      </c>
      <c r="C11" s="5" t="n">
        <v>99119</v>
      </c>
    </row>
    <row r="12" spans="1:3">
      <c r="A12" s="4" t="s">
        <v>611</v>
      </c>
    </row>
    <row r="13" spans="1:3">
      <c r="A13" s="3" t="s">
        <v>614</v>
      </c>
    </row>
    <row r="14" spans="1:3">
      <c r="A14" s="4" t="s">
        <v>615</v>
      </c>
      <c r="B14" s="5" t="n">
        <v>12454</v>
      </c>
      <c r="C14" s="5" t="n">
        <v>10377</v>
      </c>
    </row>
    <row r="15" spans="1:3">
      <c r="A15" s="4" t="s">
        <v>616</v>
      </c>
      <c r="B15" s="5" t="n">
        <v>17</v>
      </c>
      <c r="C15" s="5" t="n">
        <v>148</v>
      </c>
    </row>
    <row r="16" spans="1:3">
      <c r="A16" s="4" t="s">
        <v>617</v>
      </c>
      <c r="B16" s="5" t="n">
        <v>-86</v>
      </c>
    </row>
    <row r="17" spans="1:3">
      <c r="A17" s="4" t="s">
        <v>618</v>
      </c>
      <c r="B17" s="7" t="n">
        <v>12385</v>
      </c>
      <c r="C17" s="7" t="n">
        <v>10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7" t="n">
        <v>188499</v>
      </c>
    </row>
    <row r="4" spans="1:3">
      <c r="A4" s="4" t="s">
        <v>622</v>
      </c>
      <c r="B4" s="5" t="n">
        <v>58998</v>
      </c>
    </row>
    <row r="5" spans="1:3">
      <c r="A5" s="4" t="s">
        <v>623</v>
      </c>
      <c r="B5" s="5" t="n">
        <v>100602</v>
      </c>
    </row>
    <row r="6" spans="1:3">
      <c r="A6" s="4" t="s">
        <v>606</v>
      </c>
      <c r="B6" s="5" t="n">
        <v>348099</v>
      </c>
      <c r="C6" s="7" t="n">
        <v>361503</v>
      </c>
    </row>
    <row r="7" spans="1:3">
      <c r="A7" s="4" t="s">
        <v>624</v>
      </c>
      <c r="B7" s="5" t="n">
        <v>186446</v>
      </c>
    </row>
    <row r="8" spans="1:3">
      <c r="A8" s="4" t="s">
        <v>625</v>
      </c>
      <c r="B8" s="5" t="n">
        <v>57344</v>
      </c>
    </row>
    <row r="9" spans="1:3">
      <c r="A9" s="4" t="s">
        <v>626</v>
      </c>
      <c r="B9" s="5" t="n">
        <v>99494</v>
      </c>
    </row>
    <row r="10" spans="1:3">
      <c r="A10" s="4" t="s">
        <v>627</v>
      </c>
      <c r="B10" s="7" t="n">
        <v>343284</v>
      </c>
      <c r="C10" s="7" t="n">
        <v>357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254</v>
      </c>
    </row>
    <row r="3" spans="1:3">
      <c r="A3" s="4" t="s">
        <v>629</v>
      </c>
      <c r="B3" s="7" t="n">
        <v>3200</v>
      </c>
    </row>
    <row r="4" spans="1:3">
      <c r="A4" s="4" t="s">
        <v>621</v>
      </c>
      <c r="B4" s="5" t="n">
        <v>4760</v>
      </c>
    </row>
    <row r="5" spans="1:3">
      <c r="A5" s="4" t="s">
        <v>622</v>
      </c>
      <c r="B5" s="5" t="n">
        <v>4494</v>
      </c>
    </row>
    <row r="6" spans="1:3">
      <c r="A6" s="4" t="s">
        <v>623</v>
      </c>
      <c r="B6" s="5" t="n">
        <v>85065</v>
      </c>
    </row>
    <row r="7" spans="1:3">
      <c r="A7" s="4" t="s">
        <v>615</v>
      </c>
      <c r="B7" s="5" t="n">
        <v>97519</v>
      </c>
      <c r="C7" s="7" t="n">
        <v>110699</v>
      </c>
    </row>
    <row r="8" spans="1:3">
      <c r="A8" s="4" t="s">
        <v>630</v>
      </c>
      <c r="B8" s="5" t="n">
        <v>3210</v>
      </c>
    </row>
    <row r="9" spans="1:3">
      <c r="A9" s="4" t="s">
        <v>624</v>
      </c>
      <c r="B9" s="5" t="n">
        <v>4722</v>
      </c>
    </row>
    <row r="10" spans="1:3">
      <c r="A10" s="4" t="s">
        <v>625</v>
      </c>
      <c r="B10" s="5" t="n">
        <v>4453</v>
      </c>
    </row>
    <row r="11" spans="1:3">
      <c r="A11" s="4" t="s">
        <v>626</v>
      </c>
      <c r="B11" s="5" t="n">
        <v>83765</v>
      </c>
    </row>
    <row r="12" spans="1:3">
      <c r="A12" s="4" t="s">
        <v>631</v>
      </c>
      <c r="B12" s="7" t="n">
        <v>96150</v>
      </c>
      <c r="C12" s="7" t="n">
        <v>1096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91</v>
      </c>
    </row>
    <row r="3" spans="1:4">
      <c r="A3" s="3" t="s">
        <v>633</v>
      </c>
    </row>
    <row r="4" spans="1:4">
      <c r="A4" s="4" t="s">
        <v>634</v>
      </c>
      <c r="B4" s="7" t="n">
        <v>33701</v>
      </c>
      <c r="C4" s="7" t="n">
        <v>16627</v>
      </c>
      <c r="D4" s="7" t="n">
        <v>14595</v>
      </c>
    </row>
    <row r="5" spans="1:4">
      <c r="A5" s="4" t="s">
        <v>635</v>
      </c>
      <c r="B5" s="7" t="n">
        <v>604</v>
      </c>
      <c r="C5" s="7" t="n">
        <v>142</v>
      </c>
      <c r="D5" s="7" t="n">
        <v>4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637</v>
      </c>
      <c r="C1" s="2" t="s">
        <v>1</v>
      </c>
    </row>
    <row r="2" spans="1:5">
      <c r="B2" s="2" t="s">
        <v>638</v>
      </c>
      <c r="C2" s="2" t="s">
        <v>2</v>
      </c>
      <c r="D2" s="2" t="s">
        <v>32</v>
      </c>
      <c r="E2" s="2" t="s">
        <v>91</v>
      </c>
    </row>
    <row r="3" spans="1:5">
      <c r="A3" s="3" t="s">
        <v>639</v>
      </c>
    </row>
    <row r="4" spans="1:5">
      <c r="A4" s="4" t="s">
        <v>640</v>
      </c>
      <c r="C4" s="7" t="n">
        <v>211000</v>
      </c>
      <c r="D4" s="7" t="n">
        <v>50000</v>
      </c>
      <c r="E4" s="7" t="n">
        <v>155000</v>
      </c>
    </row>
    <row r="5" spans="1:5">
      <c r="A5" s="4" t="s">
        <v>641</v>
      </c>
      <c r="C5" s="5" t="n">
        <v>1230000</v>
      </c>
      <c r="D5" s="5" t="n">
        <v>1477000</v>
      </c>
    </row>
    <row r="6" spans="1:5">
      <c r="A6" s="4" t="s">
        <v>642</v>
      </c>
    </row>
    <row r="7" spans="1:5">
      <c r="A7" s="3" t="s">
        <v>639</v>
      </c>
    </row>
    <row r="8" spans="1:5">
      <c r="A8" s="4" t="s">
        <v>643</v>
      </c>
      <c r="C8" s="7" t="n">
        <v>605000</v>
      </c>
      <c r="D8" s="7" t="n">
        <v>0</v>
      </c>
    </row>
    <row r="9" spans="1:5">
      <c r="A9" s="4" t="s">
        <v>644</v>
      </c>
    </row>
    <row r="10" spans="1:5">
      <c r="A10" s="3" t="s">
        <v>639</v>
      </c>
    </row>
    <row r="11" spans="1:5">
      <c r="A11" s="4" t="s">
        <v>645</v>
      </c>
      <c r="B11" s="7" t="n">
        <v>105300000</v>
      </c>
    </row>
    <row r="12" spans="1:5">
      <c r="A12" s="4" t="s">
        <v>646</v>
      </c>
      <c r="B12" s="5" t="n">
        <v>103800000</v>
      </c>
    </row>
    <row r="13" spans="1:5">
      <c r="A13" s="4" t="s">
        <v>647</v>
      </c>
      <c r="B13" s="7" t="n">
        <v>-999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05</v>
      </c>
    </row>
    <row r="3" spans="1:3">
      <c r="A3" s="4" t="s">
        <v>649</v>
      </c>
      <c r="B3" s="7" t="n">
        <v>323469</v>
      </c>
      <c r="C3" s="7" t="n">
        <v>240461</v>
      </c>
    </row>
    <row r="4" spans="1:3">
      <c r="A4" s="4" t="s">
        <v>650</v>
      </c>
      <c r="B4" s="5" t="n">
        <v>-5040</v>
      </c>
      <c r="C4" s="5" t="n">
        <v>-2496</v>
      </c>
    </row>
    <row r="5" spans="1:3">
      <c r="A5" s="4" t="s">
        <v>651</v>
      </c>
      <c r="C5" s="5" t="n">
        <v>69333</v>
      </c>
    </row>
    <row r="6" spans="1:3">
      <c r="A6" s="4" t="s">
        <v>652</v>
      </c>
      <c r="C6" s="5" t="n">
        <v>-1743</v>
      </c>
    </row>
    <row r="7" spans="1:3">
      <c r="A7" s="4" t="s">
        <v>653</v>
      </c>
      <c r="B7" s="5" t="n">
        <v>323469</v>
      </c>
      <c r="C7" s="5" t="n">
        <v>309794</v>
      </c>
    </row>
    <row r="8" spans="1:3">
      <c r="A8" s="4" t="s">
        <v>654</v>
      </c>
      <c r="B8" s="5" t="n">
        <v>-5040</v>
      </c>
      <c r="C8" s="5" t="n">
        <v>-4239</v>
      </c>
    </row>
    <row r="9" spans="1:3">
      <c r="A9" s="4" t="s">
        <v>611</v>
      </c>
    </row>
    <row r="10" spans="1:3">
      <c r="A10" s="3" t="s">
        <v>605</v>
      </c>
    </row>
    <row r="11" spans="1:3">
      <c r="A11" s="4" t="s">
        <v>649</v>
      </c>
      <c r="B11" s="5" t="n">
        <v>53283</v>
      </c>
    </row>
    <row r="12" spans="1:3">
      <c r="A12" s="4" t="s">
        <v>650</v>
      </c>
      <c r="B12" s="5" t="n">
        <v>-1661</v>
      </c>
    </row>
    <row r="13" spans="1:3">
      <c r="A13" s="4" t="s">
        <v>653</v>
      </c>
      <c r="B13" s="5" t="n">
        <v>53283</v>
      </c>
    </row>
    <row r="14" spans="1:3">
      <c r="A14" s="4" t="s">
        <v>654</v>
      </c>
      <c r="B14" s="5" t="n">
        <v>-1661</v>
      </c>
    </row>
    <row r="15" spans="1:3">
      <c r="A15" s="4" t="s">
        <v>610</v>
      </c>
    </row>
    <row r="16" spans="1:3">
      <c r="A16" s="3" t="s">
        <v>605</v>
      </c>
    </row>
    <row r="17" spans="1:3">
      <c r="A17" s="4" t="s">
        <v>649</v>
      </c>
      <c r="B17" s="5" t="n">
        <v>171411</v>
      </c>
      <c r="C17" s="5" t="n">
        <v>139876</v>
      </c>
    </row>
    <row r="18" spans="1:3">
      <c r="A18" s="4" t="s">
        <v>650</v>
      </c>
      <c r="B18" s="5" t="n">
        <v>-2221</v>
      </c>
      <c r="C18" s="5" t="n">
        <v>-1654</v>
      </c>
    </row>
    <row r="19" spans="1:3">
      <c r="A19" s="4" t="s">
        <v>651</v>
      </c>
      <c r="C19" s="5" t="n">
        <v>55055</v>
      </c>
    </row>
    <row r="20" spans="1:3">
      <c r="A20" s="4" t="s">
        <v>652</v>
      </c>
      <c r="C20" s="5" t="n">
        <v>-1355</v>
      </c>
    </row>
    <row r="21" spans="1:3">
      <c r="A21" s="4" t="s">
        <v>653</v>
      </c>
      <c r="B21" s="5" t="n">
        <v>171411</v>
      </c>
      <c r="C21" s="5" t="n">
        <v>194931</v>
      </c>
    </row>
    <row r="22" spans="1:3">
      <c r="A22" s="4" t="s">
        <v>654</v>
      </c>
      <c r="B22" s="5" t="n">
        <v>-2221</v>
      </c>
      <c r="C22" s="5" t="n">
        <v>-3009</v>
      </c>
    </row>
    <row r="23" spans="1:3">
      <c r="A23" s="4" t="s">
        <v>612</v>
      </c>
    </row>
    <row r="24" spans="1:3">
      <c r="A24" s="3" t="s">
        <v>605</v>
      </c>
    </row>
    <row r="25" spans="1:3">
      <c r="A25" s="4" t="s">
        <v>649</v>
      </c>
      <c r="B25" s="5" t="n">
        <v>98775</v>
      </c>
      <c r="C25" s="5" t="n">
        <v>100585</v>
      </c>
    </row>
    <row r="26" spans="1:3">
      <c r="A26" s="4" t="s">
        <v>650</v>
      </c>
      <c r="B26" s="5" t="n">
        <v>-1158</v>
      </c>
      <c r="C26" s="5" t="n">
        <v>-842</v>
      </c>
    </row>
    <row r="27" spans="1:3">
      <c r="A27" s="4" t="s">
        <v>651</v>
      </c>
      <c r="C27" s="5" t="n">
        <v>14278</v>
      </c>
    </row>
    <row r="28" spans="1:3">
      <c r="A28" s="4" t="s">
        <v>652</v>
      </c>
      <c r="C28" s="5" t="n">
        <v>-388</v>
      </c>
    </row>
    <row r="29" spans="1:3">
      <c r="A29" s="4" t="s">
        <v>653</v>
      </c>
      <c r="B29" s="5" t="n">
        <v>98775</v>
      </c>
      <c r="C29" s="5" t="n">
        <v>114863</v>
      </c>
    </row>
    <row r="30" spans="1:3">
      <c r="A30" s="4" t="s">
        <v>654</v>
      </c>
      <c r="B30" s="7" t="n">
        <v>-1158</v>
      </c>
      <c r="C30" s="7" t="n">
        <v>-12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14</v>
      </c>
    </row>
    <row r="3" spans="1:3">
      <c r="A3" s="4" t="s">
        <v>649</v>
      </c>
      <c r="B3" s="7" t="n">
        <v>64756</v>
      </c>
      <c r="C3" s="7" t="n">
        <v>22723</v>
      </c>
    </row>
    <row r="4" spans="1:3">
      <c r="A4" s="4" t="s">
        <v>650</v>
      </c>
      <c r="B4" s="5" t="n">
        <v>-1329</v>
      </c>
      <c r="C4" s="5" t="n">
        <v>-289</v>
      </c>
    </row>
    <row r="5" spans="1:3">
      <c r="A5" s="4" t="s">
        <v>651</v>
      </c>
      <c r="B5" s="5" t="n">
        <v>26426</v>
      </c>
      <c r="C5" s="5" t="n">
        <v>76396</v>
      </c>
    </row>
    <row r="6" spans="1:3">
      <c r="A6" s="4" t="s">
        <v>652</v>
      </c>
      <c r="B6" s="5" t="n">
        <v>-1287</v>
      </c>
      <c r="C6" s="5" t="n">
        <v>-2390</v>
      </c>
    </row>
    <row r="7" spans="1:3">
      <c r="A7" s="4" t="s">
        <v>627</v>
      </c>
      <c r="B7" s="5" t="n">
        <v>91182</v>
      </c>
      <c r="C7" s="5" t="n">
        <v>99119</v>
      </c>
    </row>
    <row r="8" spans="1:3">
      <c r="A8" s="4" t="s">
        <v>656</v>
      </c>
      <c r="B8" s="5" t="n">
        <v>-2616</v>
      </c>
      <c r="C8" s="5" t="n">
        <v>-2679</v>
      </c>
    </row>
    <row r="9" spans="1:3">
      <c r="A9" s="4" t="s">
        <v>612</v>
      </c>
    </row>
    <row r="10" spans="1:3">
      <c r="A10" s="3" t="s">
        <v>614</v>
      </c>
    </row>
    <row r="11" spans="1:3">
      <c r="A11" s="4" t="s">
        <v>649</v>
      </c>
      <c r="B11" s="5" t="n">
        <v>57340</v>
      </c>
      <c r="C11" s="5" t="n">
        <v>22723</v>
      </c>
    </row>
    <row r="12" spans="1:3">
      <c r="A12" s="4" t="s">
        <v>650</v>
      </c>
      <c r="B12" s="5" t="n">
        <v>-1243</v>
      </c>
      <c r="C12" s="5" t="n">
        <v>-289</v>
      </c>
    </row>
    <row r="13" spans="1:3">
      <c r="A13" s="4" t="s">
        <v>651</v>
      </c>
      <c r="B13" s="5" t="n">
        <v>26426</v>
      </c>
      <c r="C13" s="5" t="n">
        <v>76396</v>
      </c>
    </row>
    <row r="14" spans="1:3">
      <c r="A14" s="4" t="s">
        <v>652</v>
      </c>
      <c r="B14" s="5" t="n">
        <v>-1287</v>
      </c>
      <c r="C14" s="5" t="n">
        <v>-2390</v>
      </c>
    </row>
    <row r="15" spans="1:3">
      <c r="A15" s="4" t="s">
        <v>627</v>
      </c>
      <c r="B15" s="5" t="n">
        <v>83766</v>
      </c>
      <c r="C15" s="5" t="n">
        <v>99119</v>
      </c>
    </row>
    <row r="16" spans="1:3">
      <c r="A16" s="4" t="s">
        <v>656</v>
      </c>
      <c r="B16" s="5" t="n">
        <v>-2530</v>
      </c>
      <c r="C16" s="7" t="n">
        <v>-2679</v>
      </c>
    </row>
    <row r="17" spans="1:3">
      <c r="A17" s="4" t="s">
        <v>611</v>
      </c>
    </row>
    <row r="18" spans="1:3">
      <c r="A18" s="3" t="s">
        <v>614</v>
      </c>
    </row>
    <row r="19" spans="1:3">
      <c r="A19" s="4" t="s">
        <v>649</v>
      </c>
      <c r="B19" s="5" t="n">
        <v>7416</v>
      </c>
    </row>
    <row r="20" spans="1:3">
      <c r="A20" s="4" t="s">
        <v>650</v>
      </c>
      <c r="B20" s="5" t="n">
        <v>-86</v>
      </c>
    </row>
    <row r="21" spans="1:3">
      <c r="A21" s="4" t="s">
        <v>627</v>
      </c>
      <c r="B21" s="5" t="n">
        <v>7416</v>
      </c>
    </row>
    <row r="22" spans="1:3">
      <c r="A22" s="4" t="s">
        <v>656</v>
      </c>
      <c r="B22" s="7" t="n">
        <v>-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57</v>
      </c>
      <c r="B1" s="2" t="s">
        <v>2</v>
      </c>
      <c r="C1" s="2" t="s">
        <v>32</v>
      </c>
      <c r="D1" s="2" t="s">
        <v>91</v>
      </c>
      <c r="E1" s="2" t="s">
        <v>658</v>
      </c>
    </row>
    <row r="2" spans="1:5">
      <c r="A2" s="3" t="s">
        <v>659</v>
      </c>
    </row>
    <row r="3" spans="1:5">
      <c r="A3" s="4" t="s">
        <v>660</v>
      </c>
      <c r="B3" s="7" t="n">
        <v>1519477</v>
      </c>
      <c r="C3" s="7" t="n">
        <v>1332593</v>
      </c>
    </row>
    <row r="4" spans="1:5">
      <c r="A4" s="4" t="s">
        <v>80</v>
      </c>
      <c r="B4" s="5" t="n">
        <v>19087</v>
      </c>
      <c r="C4" s="5" t="n">
        <v>17712</v>
      </c>
      <c r="D4" s="7" t="n">
        <v>17687</v>
      </c>
      <c r="E4" s="7" t="n">
        <v>21116</v>
      </c>
    </row>
    <row r="5" spans="1:5">
      <c r="A5" s="4" t="s">
        <v>661</v>
      </c>
      <c r="B5" s="5" t="n">
        <v>-3187</v>
      </c>
      <c r="C5" s="5" t="n">
        <v>-1311</v>
      </c>
    </row>
    <row r="6" spans="1:5">
      <c r="A6" s="4" t="s">
        <v>162</v>
      </c>
      <c r="B6" s="5" t="n">
        <v>15900</v>
      </c>
      <c r="C6" s="5" t="n">
        <v>16401</v>
      </c>
    </row>
    <row r="7" spans="1:5">
      <c r="A7" s="4" t="s">
        <v>662</v>
      </c>
      <c r="B7" s="5" t="n">
        <v>1503577</v>
      </c>
      <c r="C7" s="5" t="n">
        <v>1316192</v>
      </c>
    </row>
    <row r="8" spans="1:5">
      <c r="A8" s="4" t="s">
        <v>663</v>
      </c>
    </row>
    <row r="9" spans="1:5">
      <c r="A9" s="3" t="s">
        <v>659</v>
      </c>
    </row>
    <row r="10" spans="1:5">
      <c r="A10" s="4" t="s">
        <v>660</v>
      </c>
      <c r="B10" s="5" t="n">
        <v>504258</v>
      </c>
      <c r="C10" s="5" t="n">
        <v>369752</v>
      </c>
    </row>
    <row r="11" spans="1:5">
      <c r="A11" s="4" t="s">
        <v>80</v>
      </c>
      <c r="B11" s="5" t="n">
        <v>10824</v>
      </c>
      <c r="C11" s="5" t="n">
        <v>8077</v>
      </c>
      <c r="D11" s="5" t="n">
        <v>5690</v>
      </c>
      <c r="E11" s="5" t="n">
        <v>6984</v>
      </c>
    </row>
    <row r="12" spans="1:5">
      <c r="A12" s="4" t="s">
        <v>664</v>
      </c>
    </row>
    <row r="13" spans="1:5">
      <c r="A13" s="3" t="s">
        <v>659</v>
      </c>
    </row>
    <row r="14" spans="1:5">
      <c r="A14" s="4" t="s">
        <v>660</v>
      </c>
      <c r="B14" s="5" t="n">
        <v>93597</v>
      </c>
      <c r="C14" s="5" t="n">
        <v>80170</v>
      </c>
    </row>
    <row r="15" spans="1:5">
      <c r="A15" s="4" t="s">
        <v>665</v>
      </c>
    </row>
    <row r="16" spans="1:5">
      <c r="A16" s="3" t="s">
        <v>659</v>
      </c>
    </row>
    <row r="17" spans="1:5">
      <c r="A17" s="4" t="s">
        <v>660</v>
      </c>
      <c r="B17" s="5" t="n">
        <v>231401</v>
      </c>
      <c r="C17" s="5" t="n">
        <v>175456</v>
      </c>
    </row>
    <row r="18" spans="1:5">
      <c r="A18" s="4" t="s">
        <v>666</v>
      </c>
    </row>
    <row r="19" spans="1:5">
      <c r="A19" s="3" t="s">
        <v>659</v>
      </c>
    </row>
    <row r="20" spans="1:5">
      <c r="A20" s="4" t="s">
        <v>660</v>
      </c>
      <c r="B20" s="5" t="n">
        <v>8373</v>
      </c>
      <c r="C20" s="5" t="n">
        <v>9301</v>
      </c>
    </row>
    <row r="21" spans="1:5">
      <c r="A21" s="4" t="s">
        <v>667</v>
      </c>
    </row>
    <row r="22" spans="1:5">
      <c r="A22" s="3" t="s">
        <v>659</v>
      </c>
    </row>
    <row r="23" spans="1:5">
      <c r="A23" s="4" t="s">
        <v>660</v>
      </c>
      <c r="B23" s="5" t="n">
        <v>68158</v>
      </c>
      <c r="C23" s="5" t="n">
        <v>38812</v>
      </c>
    </row>
    <row r="24" spans="1:5">
      <c r="A24" s="4" t="s">
        <v>668</v>
      </c>
    </row>
    <row r="25" spans="1:5">
      <c r="A25" s="3" t="s">
        <v>659</v>
      </c>
    </row>
    <row r="26" spans="1:5">
      <c r="A26" s="4" t="s">
        <v>660</v>
      </c>
      <c r="B26" s="5" t="n">
        <v>95343</v>
      </c>
      <c r="C26" s="5" t="n">
        <v>63182</v>
      </c>
    </row>
    <row r="27" spans="1:5">
      <c r="A27" s="4" t="s">
        <v>669</v>
      </c>
    </row>
    <row r="28" spans="1:5">
      <c r="A28" s="3" t="s">
        <v>659</v>
      </c>
    </row>
    <row r="29" spans="1:5">
      <c r="A29" s="4" t="s">
        <v>660</v>
      </c>
      <c r="B29" s="5" t="n">
        <v>7386</v>
      </c>
      <c r="C29" s="5" t="n">
        <v>2831</v>
      </c>
    </row>
    <row r="30" spans="1:5">
      <c r="A30" s="4" t="s">
        <v>670</v>
      </c>
    </row>
    <row r="31" spans="1:5">
      <c r="A31" s="3" t="s">
        <v>659</v>
      </c>
    </row>
    <row r="32" spans="1:5">
      <c r="A32" s="4" t="s">
        <v>660</v>
      </c>
      <c r="B32" s="5" t="n">
        <v>798621</v>
      </c>
      <c r="C32" s="5" t="n">
        <v>774583</v>
      </c>
    </row>
    <row r="33" spans="1:5">
      <c r="A33" s="4" t="s">
        <v>80</v>
      </c>
      <c r="B33" s="5" t="n">
        <v>5538</v>
      </c>
      <c r="C33" s="5" t="n">
        <v>6630</v>
      </c>
      <c r="D33" s="5" t="n">
        <v>8517</v>
      </c>
      <c r="E33" s="5" t="n">
        <v>9830</v>
      </c>
    </row>
    <row r="34" spans="1:5">
      <c r="A34" s="4" t="s">
        <v>671</v>
      </c>
    </row>
    <row r="35" spans="1:5">
      <c r="A35" s="3" t="s">
        <v>659</v>
      </c>
    </row>
    <row r="36" spans="1:5">
      <c r="A36" s="4" t="s">
        <v>660</v>
      </c>
      <c r="B36" s="5" t="n">
        <v>35695</v>
      </c>
      <c r="C36" s="5" t="n">
        <v>40898</v>
      </c>
    </row>
    <row r="37" spans="1:5">
      <c r="A37" s="4" t="s">
        <v>672</v>
      </c>
    </row>
    <row r="38" spans="1:5">
      <c r="A38" s="3" t="s">
        <v>659</v>
      </c>
    </row>
    <row r="39" spans="1:5">
      <c r="A39" s="4" t="s">
        <v>660</v>
      </c>
      <c r="B39" s="5" t="n">
        <v>762926</v>
      </c>
      <c r="C39" s="5" t="n">
        <v>733685</v>
      </c>
    </row>
    <row r="40" spans="1:5">
      <c r="A40" s="4" t="s">
        <v>673</v>
      </c>
    </row>
    <row r="41" spans="1:5">
      <c r="A41" s="3" t="s">
        <v>659</v>
      </c>
    </row>
    <row r="42" spans="1:5">
      <c r="A42" s="4" t="s">
        <v>660</v>
      </c>
      <c r="B42" s="5" t="n">
        <v>216598</v>
      </c>
      <c r="C42" s="5" t="n">
        <v>188258</v>
      </c>
    </row>
    <row r="43" spans="1:5">
      <c r="A43" s="4" t="s">
        <v>80</v>
      </c>
      <c r="B43" s="5" t="n">
        <v>2725</v>
      </c>
      <c r="C43" s="5" t="n">
        <v>3005</v>
      </c>
      <c r="D43" s="7" t="n">
        <v>3480</v>
      </c>
      <c r="E43" s="7" t="n">
        <v>4302</v>
      </c>
    </row>
    <row r="44" spans="1:5">
      <c r="A44" s="4" t="s">
        <v>674</v>
      </c>
    </row>
    <row r="45" spans="1:5">
      <c r="A45" s="3" t="s">
        <v>659</v>
      </c>
    </row>
    <row r="46" spans="1:5">
      <c r="A46" s="4" t="s">
        <v>660</v>
      </c>
      <c r="B46" s="5" t="n">
        <v>165054</v>
      </c>
      <c r="C46" s="5" t="n">
        <v>161338</v>
      </c>
    </row>
    <row r="47" spans="1:5">
      <c r="A47" s="4" t="s">
        <v>675</v>
      </c>
    </row>
    <row r="48" spans="1:5">
      <c r="A48" s="3" t="s">
        <v>659</v>
      </c>
    </row>
    <row r="49" spans="1:5">
      <c r="A49" s="4" t="s">
        <v>660</v>
      </c>
      <c r="B49" s="5" t="n">
        <v>39609</v>
      </c>
      <c r="C49" s="5" t="n">
        <v>11348</v>
      </c>
    </row>
    <row r="50" spans="1:5">
      <c r="A50" s="4" t="s">
        <v>676</v>
      </c>
    </row>
    <row r="51" spans="1:5">
      <c r="A51" s="3" t="s">
        <v>659</v>
      </c>
    </row>
    <row r="52" spans="1:5">
      <c r="A52" s="4" t="s">
        <v>660</v>
      </c>
      <c r="B52" s="5" t="n">
        <v>1796</v>
      </c>
      <c r="C52" s="5" t="n">
        <v>2699</v>
      </c>
    </row>
    <row r="53" spans="1:5">
      <c r="A53" s="4" t="s">
        <v>677</v>
      </c>
    </row>
    <row r="54" spans="1:5">
      <c r="A54" s="3" t="s">
        <v>659</v>
      </c>
    </row>
    <row r="55" spans="1:5">
      <c r="A55" s="4" t="s">
        <v>660</v>
      </c>
      <c r="B55" s="5" t="n">
        <v>7602</v>
      </c>
      <c r="C55" s="5" t="n">
        <v>10656</v>
      </c>
    </row>
    <row r="56" spans="1:5">
      <c r="A56" s="4" t="s">
        <v>678</v>
      </c>
    </row>
    <row r="57" spans="1:5">
      <c r="A57" s="3" t="s">
        <v>659</v>
      </c>
    </row>
    <row r="58" spans="1:5">
      <c r="A58" s="4" t="s">
        <v>660</v>
      </c>
      <c r="B58" s="7" t="n">
        <v>2537</v>
      </c>
      <c r="C58" s="7" t="n">
        <v>22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4" t="s">
        <v>680</v>
      </c>
    </row>
    <row r="3" spans="1:3">
      <c r="A3" s="3" t="s">
        <v>659</v>
      </c>
    </row>
    <row r="4" spans="1:3">
      <c r="A4" s="4" t="s">
        <v>681</v>
      </c>
      <c r="B4" s="7" t="n">
        <v>74927</v>
      </c>
      <c r="C4" s="7" t="n">
        <v>44957</v>
      </c>
    </row>
    <row r="5" spans="1:3">
      <c r="A5" s="4" t="s">
        <v>682</v>
      </c>
      <c r="B5" s="5" t="n">
        <v>40908</v>
      </c>
      <c r="C5" s="5" t="n">
        <v>33384</v>
      </c>
    </row>
    <row r="6" spans="1:3">
      <c r="A6" s="4" t="s">
        <v>683</v>
      </c>
    </row>
    <row r="7" spans="1:3">
      <c r="A7" s="3" t="s">
        <v>659</v>
      </c>
    </row>
    <row r="8" spans="1:3">
      <c r="A8" s="4" t="s">
        <v>681</v>
      </c>
      <c r="B8" s="5" t="n">
        <v>5450</v>
      </c>
      <c r="C8" s="5" t="n">
        <v>674</v>
      </c>
    </row>
    <row r="9" spans="1:3">
      <c r="A9" s="4" t="s">
        <v>682</v>
      </c>
      <c r="B9" s="5" t="n">
        <v>130566</v>
      </c>
      <c r="C9" s="5" t="n">
        <v>111738</v>
      </c>
    </row>
    <row r="10" spans="1:3">
      <c r="A10" s="4" t="s">
        <v>684</v>
      </c>
    </row>
    <row r="11" spans="1:3">
      <c r="A11" s="3" t="s">
        <v>659</v>
      </c>
    </row>
    <row r="12" spans="1:3">
      <c r="A12" s="4" t="s">
        <v>681</v>
      </c>
      <c r="B12" s="5" t="n">
        <v>8538</v>
      </c>
      <c r="C12" s="5" t="n">
        <v>10162</v>
      </c>
    </row>
    <row r="13" spans="1:3">
      <c r="A13" s="4" t="s">
        <v>682</v>
      </c>
      <c r="B13" s="7" t="n">
        <v>156032</v>
      </c>
      <c r="C13" s="7" t="n">
        <v>1158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85</v>
      </c>
      <c r="B1" s="2" t="s">
        <v>1</v>
      </c>
    </row>
    <row r="2" spans="1:5">
      <c r="B2" s="2" t="s">
        <v>2</v>
      </c>
      <c r="C2" s="2" t="s">
        <v>32</v>
      </c>
      <c r="D2" s="2" t="s">
        <v>91</v>
      </c>
      <c r="E2" s="2" t="s">
        <v>658</v>
      </c>
    </row>
    <row r="3" spans="1:5">
      <c r="A3" s="3" t="s">
        <v>686</v>
      </c>
    </row>
    <row r="4" spans="1:5">
      <c r="A4" s="4" t="s">
        <v>687</v>
      </c>
      <c r="B4" s="7" t="n">
        <v>1000000</v>
      </c>
      <c r="C4" s="7" t="n">
        <v>474000</v>
      </c>
    </row>
    <row r="5" spans="1:5">
      <c r="A5" s="4" t="s">
        <v>688</v>
      </c>
      <c r="B5" s="7" t="n">
        <v>50500000</v>
      </c>
      <c r="C5" s="7" t="n">
        <v>46100000</v>
      </c>
    </row>
    <row r="6" spans="1:5">
      <c r="A6" s="4" t="s">
        <v>689</v>
      </c>
      <c r="B6" s="4" t="s">
        <v>690</v>
      </c>
      <c r="C6" s="4" t="s">
        <v>691</v>
      </c>
    </row>
    <row r="7" spans="1:5">
      <c r="A7" s="4" t="s">
        <v>692</v>
      </c>
      <c r="B7" s="7" t="n">
        <v>24114000</v>
      </c>
      <c r="C7" s="7" t="n">
        <v>27499000</v>
      </c>
    </row>
    <row r="8" spans="1:5">
      <c r="A8" s="4" t="s">
        <v>693</v>
      </c>
      <c r="C8" s="5" t="n">
        <v>546000</v>
      </c>
    </row>
    <row r="9" spans="1:5">
      <c r="A9" s="4" t="s">
        <v>694</v>
      </c>
      <c r="B9" s="7" t="n">
        <v>5634000</v>
      </c>
      <c r="C9" s="5" t="n">
        <v>3826000</v>
      </c>
      <c r="D9" s="7" t="n">
        <v>4239000</v>
      </c>
    </row>
    <row r="10" spans="1:5">
      <c r="A10" s="4" t="s">
        <v>695</v>
      </c>
      <c r="B10" s="4" t="s">
        <v>696</v>
      </c>
    </row>
    <row r="11" spans="1:5">
      <c r="A11" s="4" t="s">
        <v>697</v>
      </c>
      <c r="B11" s="4" t="s">
        <v>698</v>
      </c>
    </row>
    <row r="12" spans="1:5">
      <c r="A12" s="4" t="s">
        <v>80</v>
      </c>
      <c r="B12" s="7" t="n">
        <v>19087000</v>
      </c>
      <c r="C12" s="5" t="n">
        <v>17712000</v>
      </c>
      <c r="D12" s="5" t="n">
        <v>17687000</v>
      </c>
      <c r="E12" s="7" t="n">
        <v>21116000</v>
      </c>
    </row>
    <row r="13" spans="1:5">
      <c r="A13" s="4" t="s">
        <v>699</v>
      </c>
      <c r="B13" s="7" t="n">
        <v>12439000</v>
      </c>
      <c r="C13" s="5" t="n">
        <v>16747000</v>
      </c>
    </row>
    <row r="14" spans="1:5">
      <c r="A14" s="4" t="s">
        <v>700</v>
      </c>
      <c r="B14" s="4" t="s">
        <v>701</v>
      </c>
    </row>
    <row r="15" spans="1:5">
      <c r="A15" s="4" t="s">
        <v>702</v>
      </c>
      <c r="B15" s="4" t="s">
        <v>703</v>
      </c>
    </row>
    <row r="16" spans="1:5">
      <c r="A16" s="4" t="s">
        <v>704</v>
      </c>
      <c r="B16" s="4" t="s">
        <v>705</v>
      </c>
    </row>
    <row r="17" spans="1:5">
      <c r="A17" s="4" t="s">
        <v>706</v>
      </c>
    </row>
    <row r="18" spans="1:5">
      <c r="A18" s="3" t="s">
        <v>686</v>
      </c>
    </row>
    <row r="19" spans="1:5">
      <c r="A19" s="4" t="s">
        <v>707</v>
      </c>
      <c r="B19" s="7" t="n">
        <v>39000</v>
      </c>
      <c r="C19" s="5" t="n">
        <v>135000</v>
      </c>
      <c r="D19" s="5" t="n">
        <v>193000</v>
      </c>
    </row>
    <row r="20" spans="1:5">
      <c r="A20" s="4" t="s">
        <v>694</v>
      </c>
      <c r="B20" s="5" t="n">
        <v>0</v>
      </c>
      <c r="C20" s="5" t="n">
        <v>0</v>
      </c>
      <c r="D20" s="5" t="n">
        <v>73000</v>
      </c>
    </row>
    <row r="21" spans="1:5">
      <c r="A21" s="4" t="s">
        <v>708</v>
      </c>
      <c r="B21" s="5" t="n">
        <v>26600000</v>
      </c>
      <c r="C21" s="5" t="n">
        <v>26300000</v>
      </c>
    </row>
    <row r="22" spans="1:5">
      <c r="A22" s="4" t="s">
        <v>80</v>
      </c>
      <c r="B22" s="5" t="n">
        <v>3000000</v>
      </c>
      <c r="C22" s="5" t="n">
        <v>2300000</v>
      </c>
    </row>
    <row r="23" spans="1:5">
      <c r="A23" s="4" t="s">
        <v>709</v>
      </c>
      <c r="B23" s="5" t="n">
        <v>31000</v>
      </c>
      <c r="C23" s="5" t="n">
        <v>42000</v>
      </c>
    </row>
    <row r="24" spans="1:5">
      <c r="A24" s="4" t="s">
        <v>699</v>
      </c>
      <c r="B24" s="5" t="n">
        <v>6600000</v>
      </c>
      <c r="C24" s="5" t="n">
        <v>2900000</v>
      </c>
    </row>
    <row r="25" spans="1:5">
      <c r="A25" s="4" t="s">
        <v>710</v>
      </c>
      <c r="B25" s="5" t="n">
        <v>20000000</v>
      </c>
      <c r="C25" s="5" t="n">
        <v>23400000</v>
      </c>
    </row>
    <row r="26" spans="1:5">
      <c r="A26" s="4" t="s">
        <v>711</v>
      </c>
    </row>
    <row r="27" spans="1:5">
      <c r="A27" s="3" t="s">
        <v>686</v>
      </c>
    </row>
    <row r="28" spans="1:5">
      <c r="A28" s="4" t="s">
        <v>707</v>
      </c>
      <c r="B28" s="5" t="n">
        <v>820000</v>
      </c>
      <c r="C28" s="5" t="n">
        <v>0</v>
      </c>
      <c r="D28" s="5" t="n">
        <v>0</v>
      </c>
    </row>
    <row r="29" spans="1:5">
      <c r="A29" s="4" t="s">
        <v>694</v>
      </c>
      <c r="B29" s="7" t="n">
        <v>350000</v>
      </c>
      <c r="C29" s="5" t="n">
        <v>0</v>
      </c>
      <c r="D29" s="7" t="n">
        <v>0</v>
      </c>
    </row>
    <row r="30" spans="1:5">
      <c r="A30" s="4" t="s">
        <v>712</v>
      </c>
    </row>
    <row r="31" spans="1:5">
      <c r="A31" s="3" t="s">
        <v>686</v>
      </c>
    </row>
    <row r="32" spans="1:5">
      <c r="A32" s="4" t="s">
        <v>692</v>
      </c>
      <c r="C32" s="7" t="n">
        <v>7000000</v>
      </c>
    </row>
    <row r="33" spans="1:5">
      <c r="A33" s="4" t="s">
        <v>487</v>
      </c>
    </row>
    <row r="34" spans="1:5">
      <c r="A34" s="3" t="s">
        <v>686</v>
      </c>
    </row>
    <row r="35" spans="1:5">
      <c r="A35" s="4" t="s">
        <v>713</v>
      </c>
      <c r="B35" s="4" t="s">
        <v>714</v>
      </c>
    </row>
    <row r="36" spans="1:5">
      <c r="A36" s="4" t="s">
        <v>715</v>
      </c>
    </row>
    <row r="37" spans="1:5">
      <c r="A37" s="3" t="s">
        <v>686</v>
      </c>
    </row>
    <row r="38" spans="1:5">
      <c r="A38" s="4" t="s">
        <v>716</v>
      </c>
      <c r="B38" s="4" t="s">
        <v>717</v>
      </c>
    </row>
    <row r="39" spans="1:5">
      <c r="A39" s="4" t="s">
        <v>718</v>
      </c>
      <c r="B39" s="4" t="s">
        <v>719</v>
      </c>
    </row>
    <row r="40" spans="1:5">
      <c r="A40" s="4" t="s">
        <v>720</v>
      </c>
    </row>
    <row r="41" spans="1:5">
      <c r="A41" s="3" t="s">
        <v>686</v>
      </c>
    </row>
    <row r="42" spans="1:5">
      <c r="A42" s="4" t="s">
        <v>721</v>
      </c>
      <c r="B42" s="4" t="s">
        <v>696</v>
      </c>
    </row>
    <row r="43" spans="1:5">
      <c r="A43" s="4" t="s">
        <v>722</v>
      </c>
    </row>
    <row r="44" spans="1:5">
      <c r="A44" s="3" t="s">
        <v>686</v>
      </c>
    </row>
    <row r="45" spans="1:5">
      <c r="A45" s="4" t="s">
        <v>716</v>
      </c>
      <c r="B45" s="4" t="s">
        <v>723</v>
      </c>
    </row>
    <row r="46" spans="1:5">
      <c r="A46" s="4" t="s">
        <v>718</v>
      </c>
      <c r="B46" s="4" t="s">
        <v>724</v>
      </c>
    </row>
    <row r="47" spans="1:5">
      <c r="A47" s="4" t="s">
        <v>725</v>
      </c>
    </row>
    <row r="48" spans="1:5">
      <c r="A48" s="3" t="s">
        <v>686</v>
      </c>
    </row>
    <row r="49" spans="1:5">
      <c r="A49" s="4" t="s">
        <v>721</v>
      </c>
      <c r="B49" s="4" t="s">
        <v>5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9</v>
      </c>
      <c r="B1" s="2" t="s">
        <v>1</v>
      </c>
    </row>
    <row r="2" spans="1:4">
      <c r="B2" s="2" t="s">
        <v>2</v>
      </c>
      <c r="C2" s="2" t="s">
        <v>32</v>
      </c>
      <c r="D2" s="2" t="s">
        <v>91</v>
      </c>
    </row>
    <row r="3" spans="1:4">
      <c r="A3" s="3" t="s">
        <v>190</v>
      </c>
    </row>
    <row r="4" spans="1:4">
      <c r="A4" s="4" t="s">
        <v>191</v>
      </c>
      <c r="B4" s="8" t="n">
        <v>0.11</v>
      </c>
      <c r="C4" s="8" t="n">
        <v>0.07000000000000001</v>
      </c>
      <c r="D4" s="8" t="n">
        <v>0.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637</v>
      </c>
      <c r="J1" s="2" t="s">
        <v>1</v>
      </c>
    </row>
    <row r="2" spans="1:12">
      <c r="B2" s="2" t="s">
        <v>2</v>
      </c>
      <c r="C2" s="2" t="s">
        <v>727</v>
      </c>
      <c r="D2" s="2" t="s">
        <v>4</v>
      </c>
      <c r="E2" s="2" t="s">
        <v>728</v>
      </c>
      <c r="F2" s="2" t="s">
        <v>32</v>
      </c>
      <c r="G2" s="2" t="s">
        <v>638</v>
      </c>
      <c r="H2" s="2" t="s">
        <v>729</v>
      </c>
      <c r="I2" s="2" t="s">
        <v>730</v>
      </c>
      <c r="J2" s="2" t="s">
        <v>2</v>
      </c>
      <c r="K2" s="2" t="s">
        <v>32</v>
      </c>
      <c r="L2" s="2" t="s">
        <v>91</v>
      </c>
    </row>
    <row r="3" spans="1:12">
      <c r="A3" s="3" t="s">
        <v>659</v>
      </c>
    </row>
    <row r="4" spans="1:12">
      <c r="A4" s="4" t="s">
        <v>731</v>
      </c>
      <c r="E4" s="7" t="n">
        <v>17712</v>
      </c>
      <c r="I4" s="7" t="n">
        <v>17687</v>
      </c>
      <c r="J4" s="7" t="n">
        <v>17712</v>
      </c>
      <c r="K4" s="7" t="n">
        <v>17687</v>
      </c>
      <c r="L4" s="7" t="n">
        <v>21116</v>
      </c>
    </row>
    <row r="5" spans="1:12">
      <c r="A5" s="4" t="s">
        <v>107</v>
      </c>
      <c r="B5" s="7" t="n">
        <v>1493</v>
      </c>
      <c r="C5" s="7" t="n">
        <v>1344</v>
      </c>
      <c r="D5" s="7" t="n">
        <v>395</v>
      </c>
      <c r="E5" s="5" t="n">
        <v>2155</v>
      </c>
      <c r="F5" s="7" t="n">
        <v>893</v>
      </c>
      <c r="G5" s="7" t="n">
        <v>673</v>
      </c>
      <c r="H5" s="7" t="n">
        <v>753</v>
      </c>
      <c r="I5" s="5" t="n">
        <v>-184</v>
      </c>
      <c r="J5" s="5" t="n">
        <v>5387</v>
      </c>
      <c r="K5" s="5" t="n">
        <v>2135</v>
      </c>
      <c r="L5" s="5" t="n">
        <v>-1271</v>
      </c>
    </row>
    <row r="6" spans="1:12">
      <c r="A6" s="4" t="s">
        <v>732</v>
      </c>
      <c r="J6" s="5" t="n">
        <v>-5634</v>
      </c>
      <c r="K6" s="5" t="n">
        <v>-3826</v>
      </c>
      <c r="L6" s="5" t="n">
        <v>-4239</v>
      </c>
    </row>
    <row r="7" spans="1:12">
      <c r="A7" s="4" t="s">
        <v>733</v>
      </c>
      <c r="J7" s="5" t="n">
        <v>1622</v>
      </c>
      <c r="K7" s="5" t="n">
        <v>1716</v>
      </c>
      <c r="L7" s="5" t="n">
        <v>2081</v>
      </c>
    </row>
    <row r="8" spans="1:12">
      <c r="A8" s="4" t="s">
        <v>734</v>
      </c>
      <c r="B8" s="5" t="n">
        <v>19087</v>
      </c>
      <c r="F8" s="5" t="n">
        <v>17712</v>
      </c>
      <c r="J8" s="5" t="n">
        <v>19087</v>
      </c>
      <c r="K8" s="5" t="n">
        <v>17712</v>
      </c>
      <c r="L8" s="5" t="n">
        <v>17687</v>
      </c>
    </row>
    <row r="9" spans="1:12">
      <c r="A9" s="4" t="s">
        <v>735</v>
      </c>
      <c r="B9" s="5" t="n">
        <v>3016</v>
      </c>
      <c r="F9" s="5" t="n">
        <v>2816</v>
      </c>
      <c r="J9" s="5" t="n">
        <v>3016</v>
      </c>
      <c r="K9" s="5" t="n">
        <v>2816</v>
      </c>
    </row>
    <row r="10" spans="1:12">
      <c r="A10" s="4" t="s">
        <v>736</v>
      </c>
      <c r="B10" s="5" t="n">
        <v>16071</v>
      </c>
      <c r="F10" s="5" t="n">
        <v>14896</v>
      </c>
      <c r="J10" s="5" t="n">
        <v>16071</v>
      </c>
      <c r="K10" s="5" t="n">
        <v>14896</v>
      </c>
    </row>
    <row r="11" spans="1:12">
      <c r="A11" s="4" t="s">
        <v>737</v>
      </c>
      <c r="B11" s="5" t="n">
        <v>31548</v>
      </c>
      <c r="F11" s="5" t="n">
        <v>39659</v>
      </c>
      <c r="J11" s="5" t="n">
        <v>31548</v>
      </c>
      <c r="K11" s="5" t="n">
        <v>39659</v>
      </c>
    </row>
    <row r="12" spans="1:12">
      <c r="A12" s="4" t="s">
        <v>738</v>
      </c>
      <c r="B12" s="5" t="n">
        <v>1487929</v>
      </c>
      <c r="F12" s="5" t="n">
        <v>1292934</v>
      </c>
      <c r="J12" s="5" t="n">
        <v>1487929</v>
      </c>
      <c r="K12" s="5" t="n">
        <v>1292934</v>
      </c>
    </row>
    <row r="13" spans="1:12">
      <c r="A13" s="4" t="s">
        <v>660</v>
      </c>
      <c r="B13" s="5" t="n">
        <v>1519477</v>
      </c>
      <c r="F13" s="5" t="n">
        <v>1332593</v>
      </c>
      <c r="J13" s="5" t="n">
        <v>1519477</v>
      </c>
      <c r="K13" s="5" t="n">
        <v>1332593</v>
      </c>
    </row>
    <row r="14" spans="1:12">
      <c r="A14" s="4" t="s">
        <v>663</v>
      </c>
    </row>
    <row r="15" spans="1:12">
      <c r="A15" s="3" t="s">
        <v>659</v>
      </c>
    </row>
    <row r="16" spans="1:12">
      <c r="A16" s="4" t="s">
        <v>731</v>
      </c>
      <c r="E16" s="5" t="n">
        <v>8077</v>
      </c>
      <c r="I16" s="5" t="n">
        <v>5690</v>
      </c>
      <c r="J16" s="5" t="n">
        <v>8077</v>
      </c>
      <c r="K16" s="5" t="n">
        <v>5690</v>
      </c>
      <c r="L16" s="5" t="n">
        <v>6984</v>
      </c>
    </row>
    <row r="17" spans="1:12">
      <c r="A17" s="4" t="s">
        <v>107</v>
      </c>
      <c r="J17" s="5" t="n">
        <v>5611</v>
      </c>
      <c r="K17" s="5" t="n">
        <v>2922</v>
      </c>
      <c r="L17" s="5" t="n">
        <v>-649</v>
      </c>
    </row>
    <row r="18" spans="1:12">
      <c r="A18" s="4" t="s">
        <v>732</v>
      </c>
      <c r="J18" s="5" t="n">
        <v>-3722</v>
      </c>
      <c r="K18" s="5" t="n">
        <v>-1268</v>
      </c>
      <c r="L18" s="5" t="n">
        <v>-1656</v>
      </c>
    </row>
    <row r="19" spans="1:12">
      <c r="A19" s="4" t="s">
        <v>733</v>
      </c>
      <c r="J19" s="5" t="n">
        <v>858</v>
      </c>
      <c r="K19" s="5" t="n">
        <v>733</v>
      </c>
      <c r="L19" s="5" t="n">
        <v>1011</v>
      </c>
    </row>
    <row r="20" spans="1:12">
      <c r="A20" s="4" t="s">
        <v>734</v>
      </c>
      <c r="B20" s="5" t="n">
        <v>10824</v>
      </c>
      <c r="F20" s="5" t="n">
        <v>8077</v>
      </c>
      <c r="J20" s="5" t="n">
        <v>10824</v>
      </c>
      <c r="K20" s="5" t="n">
        <v>8077</v>
      </c>
      <c r="L20" s="5" t="n">
        <v>5690</v>
      </c>
    </row>
    <row r="21" spans="1:12">
      <c r="A21" s="4" t="s">
        <v>735</v>
      </c>
      <c r="B21" s="5" t="n">
        <v>1271</v>
      </c>
      <c r="F21" s="5" t="n">
        <v>568</v>
      </c>
      <c r="J21" s="5" t="n">
        <v>1271</v>
      </c>
      <c r="K21" s="5" t="n">
        <v>568</v>
      </c>
    </row>
    <row r="22" spans="1:12">
      <c r="A22" s="4" t="s">
        <v>736</v>
      </c>
      <c r="B22" s="5" t="n">
        <v>9553</v>
      </c>
      <c r="F22" s="5" t="n">
        <v>7509</v>
      </c>
      <c r="J22" s="5" t="n">
        <v>9553</v>
      </c>
      <c r="K22" s="5" t="n">
        <v>7509</v>
      </c>
    </row>
    <row r="23" spans="1:12">
      <c r="A23" s="4" t="s">
        <v>737</v>
      </c>
      <c r="B23" s="5" t="n">
        <v>6018</v>
      </c>
      <c r="F23" s="5" t="n">
        <v>9698</v>
      </c>
      <c r="J23" s="5" t="n">
        <v>6018</v>
      </c>
      <c r="K23" s="5" t="n">
        <v>9698</v>
      </c>
    </row>
    <row r="24" spans="1:12">
      <c r="A24" s="4" t="s">
        <v>738</v>
      </c>
      <c r="B24" s="5" t="n">
        <v>498240</v>
      </c>
      <c r="F24" s="5" t="n">
        <v>360054</v>
      </c>
      <c r="J24" s="5" t="n">
        <v>498240</v>
      </c>
      <c r="K24" s="5" t="n">
        <v>360054</v>
      </c>
    </row>
    <row r="25" spans="1:12">
      <c r="A25" s="4" t="s">
        <v>660</v>
      </c>
      <c r="B25" s="5" t="n">
        <v>504258</v>
      </c>
      <c r="F25" s="5" t="n">
        <v>369752</v>
      </c>
      <c r="J25" s="5" t="n">
        <v>504258</v>
      </c>
      <c r="K25" s="5" t="n">
        <v>369752</v>
      </c>
    </row>
    <row r="26" spans="1:12">
      <c r="A26" s="4" t="s">
        <v>670</v>
      </c>
    </row>
    <row r="27" spans="1:12">
      <c r="A27" s="3" t="s">
        <v>659</v>
      </c>
    </row>
    <row r="28" spans="1:12">
      <c r="A28" s="4" t="s">
        <v>731</v>
      </c>
      <c r="E28" s="5" t="n">
        <v>6630</v>
      </c>
      <c r="I28" s="5" t="n">
        <v>8517</v>
      </c>
      <c r="J28" s="5" t="n">
        <v>6630</v>
      </c>
      <c r="K28" s="5" t="n">
        <v>8517</v>
      </c>
      <c r="L28" s="5" t="n">
        <v>9830</v>
      </c>
    </row>
    <row r="29" spans="1:12">
      <c r="A29" s="4" t="s">
        <v>107</v>
      </c>
      <c r="J29" s="5" t="n">
        <v>-464</v>
      </c>
      <c r="K29" s="5" t="n">
        <v>-974</v>
      </c>
      <c r="L29" s="5" t="n">
        <v>-550</v>
      </c>
    </row>
    <row r="30" spans="1:12">
      <c r="A30" s="4" t="s">
        <v>732</v>
      </c>
      <c r="J30" s="5" t="n">
        <v>-761</v>
      </c>
      <c r="K30" s="5" t="n">
        <v>-1301</v>
      </c>
      <c r="L30" s="5" t="n">
        <v>-1005</v>
      </c>
    </row>
    <row r="31" spans="1:12">
      <c r="A31" s="4" t="s">
        <v>733</v>
      </c>
      <c r="J31" s="5" t="n">
        <v>133</v>
      </c>
      <c r="K31" s="5" t="n">
        <v>388</v>
      </c>
      <c r="L31" s="5" t="n">
        <v>242</v>
      </c>
    </row>
    <row r="32" spans="1:12">
      <c r="A32" s="4" t="s">
        <v>734</v>
      </c>
      <c r="B32" s="5" t="n">
        <v>5538</v>
      </c>
      <c r="F32" s="5" t="n">
        <v>6630</v>
      </c>
      <c r="J32" s="5" t="n">
        <v>5538</v>
      </c>
      <c r="K32" s="5" t="n">
        <v>6630</v>
      </c>
      <c r="L32" s="5" t="n">
        <v>8517</v>
      </c>
    </row>
    <row r="33" spans="1:12">
      <c r="A33" s="4" t="s">
        <v>735</v>
      </c>
      <c r="B33" s="5" t="n">
        <v>1245</v>
      </c>
      <c r="F33" s="5" t="n">
        <v>1541</v>
      </c>
      <c r="J33" s="5" t="n">
        <v>1245</v>
      </c>
      <c r="K33" s="5" t="n">
        <v>1541</v>
      </c>
    </row>
    <row r="34" spans="1:12">
      <c r="A34" s="4" t="s">
        <v>736</v>
      </c>
      <c r="B34" s="5" t="n">
        <v>4293</v>
      </c>
      <c r="F34" s="5" t="n">
        <v>5089</v>
      </c>
      <c r="J34" s="5" t="n">
        <v>4293</v>
      </c>
      <c r="K34" s="5" t="n">
        <v>5089</v>
      </c>
    </row>
    <row r="35" spans="1:12">
      <c r="A35" s="4" t="s">
        <v>737</v>
      </c>
      <c r="B35" s="5" t="n">
        <v>17485</v>
      </c>
      <c r="F35" s="5" t="n">
        <v>19348</v>
      </c>
      <c r="J35" s="5" t="n">
        <v>17485</v>
      </c>
      <c r="K35" s="5" t="n">
        <v>19348</v>
      </c>
    </row>
    <row r="36" spans="1:12">
      <c r="A36" s="4" t="s">
        <v>738</v>
      </c>
      <c r="B36" s="5" t="n">
        <v>781136</v>
      </c>
      <c r="F36" s="5" t="n">
        <v>755235</v>
      </c>
      <c r="J36" s="5" t="n">
        <v>781136</v>
      </c>
      <c r="K36" s="5" t="n">
        <v>755235</v>
      </c>
    </row>
    <row r="37" spans="1:12">
      <c r="A37" s="4" t="s">
        <v>660</v>
      </c>
      <c r="B37" s="5" t="n">
        <v>798621</v>
      </c>
      <c r="F37" s="5" t="n">
        <v>774583</v>
      </c>
      <c r="J37" s="5" t="n">
        <v>798621</v>
      </c>
      <c r="K37" s="5" t="n">
        <v>774583</v>
      </c>
    </row>
    <row r="38" spans="1:12">
      <c r="A38" s="4" t="s">
        <v>673</v>
      </c>
    </row>
    <row r="39" spans="1:12">
      <c r="A39" s="3" t="s">
        <v>659</v>
      </c>
    </row>
    <row r="40" spans="1:12">
      <c r="A40" s="4" t="s">
        <v>731</v>
      </c>
      <c r="E40" s="7" t="n">
        <v>3005</v>
      </c>
      <c r="I40" s="7" t="n">
        <v>3480</v>
      </c>
      <c r="J40" s="5" t="n">
        <v>3005</v>
      </c>
      <c r="K40" s="5" t="n">
        <v>3480</v>
      </c>
      <c r="L40" s="5" t="n">
        <v>4302</v>
      </c>
    </row>
    <row r="41" spans="1:12">
      <c r="A41" s="4" t="s">
        <v>107</v>
      </c>
      <c r="J41" s="5" t="n">
        <v>240</v>
      </c>
      <c r="K41" s="5" t="n">
        <v>187</v>
      </c>
      <c r="L41" s="5" t="n">
        <v>-72</v>
      </c>
    </row>
    <row r="42" spans="1:12">
      <c r="A42" s="4" t="s">
        <v>732</v>
      </c>
      <c r="J42" s="5" t="n">
        <v>-1151</v>
      </c>
      <c r="K42" s="5" t="n">
        <v>-1257</v>
      </c>
      <c r="L42" s="5" t="n">
        <v>-1578</v>
      </c>
    </row>
    <row r="43" spans="1:12">
      <c r="A43" s="4" t="s">
        <v>733</v>
      </c>
      <c r="J43" s="5" t="n">
        <v>631</v>
      </c>
      <c r="K43" s="5" t="n">
        <v>595</v>
      </c>
      <c r="L43" s="5" t="n">
        <v>828</v>
      </c>
    </row>
    <row r="44" spans="1:12">
      <c r="A44" s="4" t="s">
        <v>734</v>
      </c>
      <c r="B44" s="5" t="n">
        <v>2725</v>
      </c>
      <c r="F44" s="5" t="n">
        <v>3005</v>
      </c>
      <c r="J44" s="5" t="n">
        <v>2725</v>
      </c>
      <c r="K44" s="5" t="n">
        <v>3005</v>
      </c>
      <c r="L44" s="7" t="n">
        <v>3480</v>
      </c>
    </row>
    <row r="45" spans="1:12">
      <c r="A45" s="4" t="s">
        <v>735</v>
      </c>
      <c r="B45" s="5" t="n">
        <v>500</v>
      </c>
      <c r="F45" s="5" t="n">
        <v>707</v>
      </c>
      <c r="J45" s="5" t="n">
        <v>500</v>
      </c>
      <c r="K45" s="5" t="n">
        <v>707</v>
      </c>
    </row>
    <row r="46" spans="1:12">
      <c r="A46" s="4" t="s">
        <v>736</v>
      </c>
      <c r="B46" s="5" t="n">
        <v>2225</v>
      </c>
      <c r="F46" s="5" t="n">
        <v>2298</v>
      </c>
      <c r="J46" s="5" t="n">
        <v>2225</v>
      </c>
      <c r="K46" s="5" t="n">
        <v>2298</v>
      </c>
    </row>
    <row r="47" spans="1:12">
      <c r="A47" s="4" t="s">
        <v>737</v>
      </c>
      <c r="B47" s="5" t="n">
        <v>8045</v>
      </c>
      <c r="F47" s="5" t="n">
        <v>10613</v>
      </c>
      <c r="J47" s="5" t="n">
        <v>8045</v>
      </c>
      <c r="K47" s="5" t="n">
        <v>10613</v>
      </c>
    </row>
    <row r="48" spans="1:12">
      <c r="A48" s="4" t="s">
        <v>738</v>
      </c>
      <c r="B48" s="5" t="n">
        <v>208553</v>
      </c>
      <c r="F48" s="5" t="n">
        <v>177645</v>
      </c>
      <c r="J48" s="5" t="n">
        <v>208553</v>
      </c>
      <c r="K48" s="5" t="n">
        <v>177645</v>
      </c>
    </row>
    <row r="49" spans="1:12">
      <c r="A49" s="4" t="s">
        <v>660</v>
      </c>
      <c r="B49" s="7" t="n">
        <v>216598</v>
      </c>
      <c r="F49" s="7" t="n">
        <v>188258</v>
      </c>
      <c r="J49" s="7" t="n">
        <v>216598</v>
      </c>
      <c r="K49" s="7" t="n">
        <v>18825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91</v>
      </c>
    </row>
    <row r="3" spans="1:4">
      <c r="A3" s="3" t="s">
        <v>740</v>
      </c>
    </row>
    <row r="4" spans="1:4">
      <c r="A4" s="4" t="s">
        <v>741</v>
      </c>
      <c r="B4" s="7" t="n">
        <v>22728</v>
      </c>
      <c r="C4" s="7" t="n">
        <v>24403</v>
      </c>
    </row>
    <row r="5" spans="1:4">
      <c r="A5" s="4" t="s">
        <v>742</v>
      </c>
      <c r="B5" s="5" t="n">
        <v>10444</v>
      </c>
      <c r="C5" s="5" t="n">
        <v>12340</v>
      </c>
    </row>
    <row r="6" spans="1:4">
      <c r="A6" s="4" t="s">
        <v>743</v>
      </c>
      <c r="B6" s="5" t="n">
        <v>11808</v>
      </c>
      <c r="C6" s="5" t="n">
        <v>12227</v>
      </c>
      <c r="D6" s="7" t="n">
        <v>16563</v>
      </c>
    </row>
    <row r="7" spans="1:4">
      <c r="A7" s="4" t="s">
        <v>744</v>
      </c>
      <c r="B7" s="5" t="n">
        <v>385</v>
      </c>
      <c r="C7" s="5" t="n">
        <v>203</v>
      </c>
      <c r="D7" s="5" t="n">
        <v>377</v>
      </c>
    </row>
    <row r="8" spans="1:4">
      <c r="A8" s="4" t="s">
        <v>745</v>
      </c>
      <c r="B8" s="5" t="n">
        <v>364</v>
      </c>
      <c r="C8" s="5" t="n">
        <v>194</v>
      </c>
      <c r="D8" s="5" t="n">
        <v>366</v>
      </c>
    </row>
    <row r="9" spans="1:4">
      <c r="A9" s="4" t="s">
        <v>746</v>
      </c>
      <c r="B9" s="5" t="n">
        <v>24114</v>
      </c>
      <c r="C9" s="5" t="n">
        <v>27499</v>
      </c>
    </row>
    <row r="10" spans="1:4">
      <c r="A10" s="4" t="s">
        <v>747</v>
      </c>
      <c r="B10" s="5" t="n">
        <v>21104</v>
      </c>
      <c r="C10" s="5" t="n">
        <v>27319</v>
      </c>
    </row>
    <row r="11" spans="1:4">
      <c r="A11" s="4" t="s">
        <v>748</v>
      </c>
      <c r="B11" s="5" t="n">
        <v>3016</v>
      </c>
      <c r="C11" s="5" t="n">
        <v>2816</v>
      </c>
    </row>
    <row r="12" spans="1:4">
      <c r="A12" s="4" t="s">
        <v>749</v>
      </c>
      <c r="B12" s="5" t="n">
        <v>27202</v>
      </c>
      <c r="C12" s="5" t="n">
        <v>29881</v>
      </c>
      <c r="D12" s="5" t="n">
        <v>30526</v>
      </c>
    </row>
    <row r="13" spans="1:4">
      <c r="A13" s="4" t="s">
        <v>750</v>
      </c>
      <c r="B13" s="5" t="n">
        <v>982</v>
      </c>
      <c r="C13" s="5" t="n">
        <v>1154</v>
      </c>
      <c r="D13" s="5" t="n">
        <v>1125</v>
      </c>
    </row>
    <row r="14" spans="1:4">
      <c r="A14" s="4" t="s">
        <v>751</v>
      </c>
      <c r="B14" s="5" t="n">
        <v>924</v>
      </c>
      <c r="C14" s="5" t="n">
        <v>1078</v>
      </c>
      <c r="D14" s="5" t="n">
        <v>1054</v>
      </c>
    </row>
    <row r="15" spans="1:4">
      <c r="A15" s="4" t="s">
        <v>752</v>
      </c>
      <c r="B15" s="5" t="n">
        <v>46842</v>
      </c>
      <c r="C15" s="5" t="n">
        <v>51902</v>
      </c>
    </row>
    <row r="16" spans="1:4">
      <c r="A16" s="4" t="s">
        <v>753</v>
      </c>
      <c r="B16" s="5" t="n">
        <v>31548</v>
      </c>
      <c r="C16" s="5" t="n">
        <v>39659</v>
      </c>
    </row>
    <row r="17" spans="1:4">
      <c r="A17" s="4" t="s">
        <v>754</v>
      </c>
      <c r="B17" s="5" t="n">
        <v>39010</v>
      </c>
      <c r="C17" s="5" t="n">
        <v>42108</v>
      </c>
      <c r="D17" s="5" t="n">
        <v>47089</v>
      </c>
    </row>
    <row r="18" spans="1:4">
      <c r="A18" s="4" t="s">
        <v>755</v>
      </c>
      <c r="B18" s="5" t="n">
        <v>1367</v>
      </c>
      <c r="C18" s="5" t="n">
        <v>1357</v>
      </c>
      <c r="D18" s="5" t="n">
        <v>1502</v>
      </c>
    </row>
    <row r="19" spans="1:4">
      <c r="A19" s="4" t="s">
        <v>756</v>
      </c>
      <c r="B19" s="5" t="n">
        <v>1288</v>
      </c>
      <c r="C19" s="5" t="n">
        <v>1272</v>
      </c>
      <c r="D19" s="5" t="n">
        <v>1420</v>
      </c>
    </row>
    <row r="20" spans="1:4">
      <c r="A20" s="4" t="s">
        <v>663</v>
      </c>
    </row>
    <row r="21" spans="1:4">
      <c r="A21" s="3" t="s">
        <v>740</v>
      </c>
    </row>
    <row r="22" spans="1:4">
      <c r="A22" s="4" t="s">
        <v>741</v>
      </c>
      <c r="B22" s="5" t="n">
        <v>10804</v>
      </c>
      <c r="C22" s="5" t="n">
        <v>13911</v>
      </c>
    </row>
    <row r="23" spans="1:4">
      <c r="A23" s="4" t="s">
        <v>742</v>
      </c>
      <c r="B23" s="5" t="n">
        <v>1713</v>
      </c>
      <c r="C23" s="5" t="n">
        <v>4390</v>
      </c>
    </row>
    <row r="24" spans="1:4">
      <c r="A24" s="4" t="s">
        <v>743</v>
      </c>
      <c r="B24" s="5" t="n">
        <v>3601</v>
      </c>
      <c r="C24" s="5" t="n">
        <v>5653</v>
      </c>
      <c r="D24" s="5" t="n">
        <v>9114</v>
      </c>
    </row>
    <row r="25" spans="1:4">
      <c r="A25" s="4" t="s">
        <v>744</v>
      </c>
      <c r="B25" s="5" t="n">
        <v>109</v>
      </c>
      <c r="C25" s="5" t="n">
        <v>10</v>
      </c>
      <c r="D25" s="5" t="n">
        <v>260</v>
      </c>
    </row>
    <row r="26" spans="1:4">
      <c r="A26" s="4" t="s">
        <v>745</v>
      </c>
      <c r="B26" s="5" t="n">
        <v>108</v>
      </c>
      <c r="C26" s="5" t="n">
        <v>10</v>
      </c>
      <c r="D26" s="5" t="n">
        <v>256</v>
      </c>
    </row>
    <row r="27" spans="1:4">
      <c r="A27" s="4" t="s">
        <v>746</v>
      </c>
      <c r="B27" s="5" t="n">
        <v>7167</v>
      </c>
      <c r="C27" s="5" t="n">
        <v>5488</v>
      </c>
    </row>
    <row r="28" spans="1:4">
      <c r="A28" s="4" t="s">
        <v>747</v>
      </c>
      <c r="B28" s="5" t="n">
        <v>4305</v>
      </c>
      <c r="C28" s="5" t="n">
        <v>5308</v>
      </c>
    </row>
    <row r="29" spans="1:4">
      <c r="A29" s="4" t="s">
        <v>748</v>
      </c>
      <c r="B29" s="5" t="n">
        <v>1271</v>
      </c>
      <c r="C29" s="5" t="n">
        <v>568</v>
      </c>
    </row>
    <row r="30" spans="1:4">
      <c r="A30" s="4" t="s">
        <v>749</v>
      </c>
      <c r="B30" s="5" t="n">
        <v>8352</v>
      </c>
      <c r="C30" s="5" t="n">
        <v>6383</v>
      </c>
      <c r="D30" s="5" t="n">
        <v>4707</v>
      </c>
    </row>
    <row r="31" spans="1:4">
      <c r="A31" s="4" t="s">
        <v>750</v>
      </c>
      <c r="B31" s="5" t="n">
        <v>143</v>
      </c>
      <c r="C31" s="5" t="n">
        <v>119</v>
      </c>
    </row>
    <row r="32" spans="1:4">
      <c r="A32" s="4" t="s">
        <v>751</v>
      </c>
      <c r="B32" s="5" t="n">
        <v>142</v>
      </c>
      <c r="C32" s="5" t="n">
        <v>117</v>
      </c>
    </row>
    <row r="33" spans="1:4">
      <c r="A33" s="4" t="s">
        <v>664</v>
      </c>
    </row>
    <row r="34" spans="1:4">
      <c r="A34" s="3" t="s">
        <v>740</v>
      </c>
    </row>
    <row r="35" spans="1:4">
      <c r="A35" s="4" t="s">
        <v>741</v>
      </c>
      <c r="B35" s="5" t="n">
        <v>55</v>
      </c>
      <c r="C35" s="5" t="n">
        <v>165</v>
      </c>
    </row>
    <row r="36" spans="1:4">
      <c r="A36" s="4" t="s">
        <v>743</v>
      </c>
      <c r="C36" s="5" t="n">
        <v>21</v>
      </c>
      <c r="D36" s="5" t="n">
        <v>87</v>
      </c>
    </row>
    <row r="37" spans="1:4">
      <c r="A37" s="4" t="s">
        <v>744</v>
      </c>
      <c r="C37" s="5" t="n">
        <v>4</v>
      </c>
    </row>
    <row r="38" spans="1:4">
      <c r="A38" s="4" t="s">
        <v>745</v>
      </c>
      <c r="C38" s="5" t="n">
        <v>4</v>
      </c>
    </row>
    <row r="39" spans="1:4">
      <c r="A39" s="4" t="s">
        <v>749</v>
      </c>
      <c r="C39" s="5" t="n">
        <v>21</v>
      </c>
      <c r="D39" s="5" t="n">
        <v>293</v>
      </c>
    </row>
    <row r="40" spans="1:4">
      <c r="A40" s="4" t="s">
        <v>665</v>
      </c>
    </row>
    <row r="41" spans="1:4">
      <c r="A41" s="3" t="s">
        <v>740</v>
      </c>
    </row>
    <row r="42" spans="1:4">
      <c r="A42" s="4" t="s">
        <v>741</v>
      </c>
      <c r="B42" s="5" t="n">
        <v>2278</v>
      </c>
      <c r="C42" s="5" t="n">
        <v>1215</v>
      </c>
    </row>
    <row r="43" spans="1:4">
      <c r="A43" s="4" t="s">
        <v>742</v>
      </c>
      <c r="B43" s="5" t="n">
        <v>1489</v>
      </c>
      <c r="C43" s="5" t="n">
        <v>306</v>
      </c>
    </row>
    <row r="44" spans="1:4">
      <c r="A44" s="4" t="s">
        <v>743</v>
      </c>
      <c r="B44" s="5" t="n">
        <v>544</v>
      </c>
      <c r="C44" s="5" t="n">
        <v>1389</v>
      </c>
      <c r="D44" s="5" t="n">
        <v>4248</v>
      </c>
    </row>
    <row r="45" spans="1:4">
      <c r="A45" s="4" t="s">
        <v>744</v>
      </c>
      <c r="B45" s="5" t="n">
        <v>102</v>
      </c>
      <c r="C45" s="5" t="n">
        <v>6</v>
      </c>
      <c r="D45" s="5" t="n">
        <v>260</v>
      </c>
    </row>
    <row r="46" spans="1:4">
      <c r="A46" s="4" t="s">
        <v>745</v>
      </c>
      <c r="B46" s="5" t="n">
        <v>101</v>
      </c>
      <c r="C46" s="5" t="n">
        <v>6</v>
      </c>
      <c r="D46" s="5" t="n">
        <v>256</v>
      </c>
    </row>
    <row r="47" spans="1:4">
      <c r="A47" s="4" t="s">
        <v>746</v>
      </c>
      <c r="B47" s="5" t="n">
        <v>6930</v>
      </c>
      <c r="C47" s="5" t="n">
        <v>5164</v>
      </c>
    </row>
    <row r="48" spans="1:4">
      <c r="A48" s="4" t="s">
        <v>747</v>
      </c>
      <c r="B48" s="5" t="n">
        <v>4133</v>
      </c>
      <c r="C48" s="5" t="n">
        <v>4984</v>
      </c>
    </row>
    <row r="49" spans="1:4">
      <c r="A49" s="4" t="s">
        <v>748</v>
      </c>
      <c r="B49" s="5" t="n">
        <v>1193</v>
      </c>
      <c r="C49" s="5" t="n">
        <v>565</v>
      </c>
    </row>
    <row r="50" spans="1:4">
      <c r="A50" s="4" t="s">
        <v>749</v>
      </c>
      <c r="B50" s="5" t="n">
        <v>7698</v>
      </c>
      <c r="C50" s="5" t="n">
        <v>5659</v>
      </c>
      <c r="D50" s="5" t="n">
        <v>2408</v>
      </c>
    </row>
    <row r="51" spans="1:4">
      <c r="A51" s="4" t="s">
        <v>750</v>
      </c>
      <c r="B51" s="5" t="n">
        <v>143</v>
      </c>
      <c r="C51" s="5" t="n">
        <v>119</v>
      </c>
    </row>
    <row r="52" spans="1:4">
      <c r="A52" s="4" t="s">
        <v>751</v>
      </c>
      <c r="B52" s="5" t="n">
        <v>142</v>
      </c>
      <c r="C52" s="5" t="n">
        <v>117</v>
      </c>
    </row>
    <row r="53" spans="1:4">
      <c r="A53" s="4" t="s">
        <v>666</v>
      </c>
    </row>
    <row r="54" spans="1:4">
      <c r="A54" s="3" t="s">
        <v>740</v>
      </c>
    </row>
    <row r="55" spans="1:4">
      <c r="A55" s="4" t="s">
        <v>741</v>
      </c>
      <c r="B55" s="5" t="n">
        <v>3922</v>
      </c>
      <c r="C55" s="5" t="n">
        <v>3922</v>
      </c>
    </row>
    <row r="56" spans="1:4">
      <c r="A56" s="4" t="s">
        <v>742</v>
      </c>
      <c r="B56" s="5" t="n">
        <v>34</v>
      </c>
      <c r="C56" s="5" t="n">
        <v>384</v>
      </c>
    </row>
    <row r="57" spans="1:4">
      <c r="A57" s="4" t="s">
        <v>743</v>
      </c>
      <c r="B57" s="5" t="n">
        <v>234</v>
      </c>
      <c r="C57" s="5" t="n">
        <v>474</v>
      </c>
      <c r="D57" s="5" t="n">
        <v>521</v>
      </c>
    </row>
    <row r="58" spans="1:4">
      <c r="A58" s="4" t="s">
        <v>667</v>
      </c>
    </row>
    <row r="59" spans="1:4">
      <c r="A59" s="3" t="s">
        <v>740</v>
      </c>
    </row>
    <row r="60" spans="1:4">
      <c r="A60" s="4" t="s">
        <v>741</v>
      </c>
      <c r="B60" s="5" t="n">
        <v>3594</v>
      </c>
      <c r="C60" s="5" t="n">
        <v>3593</v>
      </c>
    </row>
    <row r="61" spans="1:4">
      <c r="A61" s="4" t="s">
        <v>743</v>
      </c>
      <c r="C61" s="5" t="n">
        <v>69</v>
      </c>
      <c r="D61" s="5" t="n">
        <v>552</v>
      </c>
    </row>
    <row r="62" spans="1:4">
      <c r="A62" s="4" t="s">
        <v>749</v>
      </c>
      <c r="C62" s="5" t="n">
        <v>379</v>
      </c>
      <c r="D62" s="5" t="n">
        <v>1682</v>
      </c>
    </row>
    <row r="63" spans="1:4">
      <c r="A63" s="4" t="s">
        <v>668</v>
      </c>
    </row>
    <row r="64" spans="1:4">
      <c r="A64" s="3" t="s">
        <v>740</v>
      </c>
    </row>
    <row r="65" spans="1:4">
      <c r="A65" s="4" t="s">
        <v>741</v>
      </c>
      <c r="B65" s="5" t="n">
        <v>242</v>
      </c>
      <c r="C65" s="5" t="n">
        <v>3884</v>
      </c>
    </row>
    <row r="66" spans="1:4">
      <c r="A66" s="4" t="s">
        <v>742</v>
      </c>
      <c r="B66" s="5" t="n">
        <v>190</v>
      </c>
      <c r="C66" s="5" t="n">
        <v>3700</v>
      </c>
    </row>
    <row r="67" spans="1:4">
      <c r="A67" s="4" t="s">
        <v>743</v>
      </c>
      <c r="B67" s="5" t="n">
        <v>2823</v>
      </c>
      <c r="C67" s="5" t="n">
        <v>3700</v>
      </c>
      <c r="D67" s="5" t="n">
        <v>3706</v>
      </c>
    </row>
    <row r="68" spans="1:4">
      <c r="A68" s="4" t="s">
        <v>746</v>
      </c>
      <c r="B68" s="5" t="n">
        <v>237</v>
      </c>
      <c r="C68" s="5" t="n">
        <v>324</v>
      </c>
    </row>
    <row r="69" spans="1:4">
      <c r="A69" s="4" t="s">
        <v>747</v>
      </c>
      <c r="B69" s="5" t="n">
        <v>172</v>
      </c>
      <c r="C69" s="5" t="n">
        <v>324</v>
      </c>
    </row>
    <row r="70" spans="1:4">
      <c r="A70" s="4" t="s">
        <v>748</v>
      </c>
      <c r="B70" s="5" t="n">
        <v>78</v>
      </c>
      <c r="C70" s="5" t="n">
        <v>3</v>
      </c>
    </row>
    <row r="71" spans="1:4">
      <c r="A71" s="4" t="s">
        <v>749</v>
      </c>
      <c r="B71" s="5" t="n">
        <v>654</v>
      </c>
      <c r="C71" s="5" t="n">
        <v>324</v>
      </c>
      <c r="D71" s="5" t="n">
        <v>324</v>
      </c>
    </row>
    <row r="72" spans="1:4">
      <c r="A72" s="4" t="s">
        <v>669</v>
      </c>
    </row>
    <row r="73" spans="1:4">
      <c r="A73" s="3" t="s">
        <v>740</v>
      </c>
    </row>
    <row r="74" spans="1:4">
      <c r="A74" s="4" t="s">
        <v>741</v>
      </c>
      <c r="B74" s="5" t="n">
        <v>713</v>
      </c>
      <c r="C74" s="5" t="n">
        <v>1132</v>
      </c>
    </row>
    <row r="75" spans="1:4">
      <c r="A75" s="4" t="s">
        <v>744</v>
      </c>
      <c r="B75" s="5" t="n">
        <v>7</v>
      </c>
    </row>
    <row r="76" spans="1:4">
      <c r="A76" s="4" t="s">
        <v>745</v>
      </c>
      <c r="B76" s="5" t="n">
        <v>7</v>
      </c>
    </row>
    <row r="77" spans="1:4">
      <c r="A77" s="4" t="s">
        <v>670</v>
      </c>
    </row>
    <row r="78" spans="1:4">
      <c r="A78" s="3" t="s">
        <v>740</v>
      </c>
    </row>
    <row r="79" spans="1:4">
      <c r="A79" s="4" t="s">
        <v>741</v>
      </c>
      <c r="B79" s="5" t="n">
        <v>8736</v>
      </c>
      <c r="C79" s="5" t="n">
        <v>7607</v>
      </c>
    </row>
    <row r="80" spans="1:4">
      <c r="A80" s="4" t="s">
        <v>742</v>
      </c>
      <c r="B80" s="5" t="n">
        <v>6758</v>
      </c>
      <c r="C80" s="5" t="n">
        <v>5866</v>
      </c>
    </row>
    <row r="81" spans="1:4">
      <c r="A81" s="4" t="s">
        <v>743</v>
      </c>
      <c r="B81" s="5" t="n">
        <v>6272</v>
      </c>
      <c r="C81" s="5" t="n">
        <v>4710</v>
      </c>
      <c r="D81" s="5" t="n">
        <v>5287</v>
      </c>
    </row>
    <row r="82" spans="1:4">
      <c r="A82" s="4" t="s">
        <v>744</v>
      </c>
      <c r="B82" s="5" t="n">
        <v>195</v>
      </c>
      <c r="C82" s="5" t="n">
        <v>156</v>
      </c>
      <c r="D82" s="5" t="n">
        <v>83</v>
      </c>
    </row>
    <row r="83" spans="1:4">
      <c r="A83" s="4" t="s">
        <v>745</v>
      </c>
      <c r="B83" s="5" t="n">
        <v>177</v>
      </c>
      <c r="C83" s="5" t="n">
        <v>149</v>
      </c>
      <c r="D83" s="5" t="n">
        <v>77</v>
      </c>
    </row>
    <row r="84" spans="1:4">
      <c r="A84" s="4" t="s">
        <v>746</v>
      </c>
      <c r="B84" s="5" t="n">
        <v>10810</v>
      </c>
      <c r="C84" s="5" t="n">
        <v>13482</v>
      </c>
    </row>
    <row r="85" spans="1:4">
      <c r="A85" s="4" t="s">
        <v>747</v>
      </c>
      <c r="B85" s="5" t="n">
        <v>10727</v>
      </c>
      <c r="C85" s="5" t="n">
        <v>13482</v>
      </c>
    </row>
    <row r="86" spans="1:4">
      <c r="A86" s="4" t="s">
        <v>748</v>
      </c>
      <c r="B86" s="5" t="n">
        <v>1245</v>
      </c>
      <c r="C86" s="5" t="n">
        <v>1541</v>
      </c>
    </row>
    <row r="87" spans="1:4">
      <c r="A87" s="4" t="s">
        <v>749</v>
      </c>
      <c r="B87" s="5" t="n">
        <v>11898</v>
      </c>
      <c r="C87" s="5" t="n">
        <v>14324</v>
      </c>
      <c r="D87" s="5" t="n">
        <v>15039</v>
      </c>
    </row>
    <row r="88" spans="1:4">
      <c r="A88" s="4" t="s">
        <v>750</v>
      </c>
      <c r="B88" s="5" t="n">
        <v>497</v>
      </c>
      <c r="C88" s="5" t="n">
        <v>592</v>
      </c>
      <c r="D88" s="5" t="n">
        <v>607</v>
      </c>
    </row>
    <row r="89" spans="1:4">
      <c r="A89" s="4" t="s">
        <v>751</v>
      </c>
      <c r="B89" s="5" t="n">
        <v>457</v>
      </c>
      <c r="C89" s="5" t="n">
        <v>539</v>
      </c>
      <c r="D89" s="5" t="n">
        <v>561</v>
      </c>
    </row>
    <row r="90" spans="1:4">
      <c r="A90" s="4" t="s">
        <v>672</v>
      </c>
    </row>
    <row r="91" spans="1:4">
      <c r="A91" s="3" t="s">
        <v>740</v>
      </c>
    </row>
    <row r="92" spans="1:4">
      <c r="A92" s="4" t="s">
        <v>741</v>
      </c>
      <c r="B92" s="5" t="n">
        <v>8736</v>
      </c>
      <c r="C92" s="5" t="n">
        <v>7607</v>
      </c>
    </row>
    <row r="93" spans="1:4">
      <c r="A93" s="4" t="s">
        <v>742</v>
      </c>
      <c r="B93" s="5" t="n">
        <v>6758</v>
      </c>
      <c r="C93" s="5" t="n">
        <v>5866</v>
      </c>
    </row>
    <row r="94" spans="1:4">
      <c r="A94" s="4" t="s">
        <v>743</v>
      </c>
      <c r="B94" s="5" t="n">
        <v>6272</v>
      </c>
      <c r="C94" s="5" t="n">
        <v>4710</v>
      </c>
      <c r="D94" s="5" t="n">
        <v>5287</v>
      </c>
    </row>
    <row r="95" spans="1:4">
      <c r="A95" s="4" t="s">
        <v>744</v>
      </c>
      <c r="B95" s="5" t="n">
        <v>195</v>
      </c>
      <c r="C95" s="5" t="n">
        <v>156</v>
      </c>
      <c r="D95" s="5" t="n">
        <v>83</v>
      </c>
    </row>
    <row r="96" spans="1:4">
      <c r="A96" s="4" t="s">
        <v>745</v>
      </c>
      <c r="B96" s="5" t="n">
        <v>177</v>
      </c>
      <c r="C96" s="5" t="n">
        <v>149</v>
      </c>
      <c r="D96" s="5" t="n">
        <v>77</v>
      </c>
    </row>
    <row r="97" spans="1:4">
      <c r="A97" s="4" t="s">
        <v>746</v>
      </c>
      <c r="B97" s="5" t="n">
        <v>10810</v>
      </c>
      <c r="C97" s="5" t="n">
        <v>13482</v>
      </c>
    </row>
    <row r="98" spans="1:4">
      <c r="A98" s="4" t="s">
        <v>747</v>
      </c>
      <c r="B98" s="5" t="n">
        <v>10727</v>
      </c>
      <c r="C98" s="5" t="n">
        <v>13482</v>
      </c>
    </row>
    <row r="99" spans="1:4">
      <c r="A99" s="4" t="s">
        <v>748</v>
      </c>
      <c r="B99" s="5" t="n">
        <v>1245</v>
      </c>
      <c r="C99" s="5" t="n">
        <v>1541</v>
      </c>
    </row>
    <row r="100" spans="1:4">
      <c r="A100" s="4" t="s">
        <v>749</v>
      </c>
      <c r="B100" s="5" t="n">
        <v>11898</v>
      </c>
      <c r="C100" s="5" t="n">
        <v>14324</v>
      </c>
      <c r="D100" s="5" t="n">
        <v>15039</v>
      </c>
    </row>
    <row r="101" spans="1:4">
      <c r="A101" s="4" t="s">
        <v>750</v>
      </c>
      <c r="B101" s="5" t="n">
        <v>497</v>
      </c>
      <c r="C101" s="5" t="n">
        <v>592</v>
      </c>
      <c r="D101" s="5" t="n">
        <v>607</v>
      </c>
    </row>
    <row r="102" spans="1:4">
      <c r="A102" s="4" t="s">
        <v>751</v>
      </c>
      <c r="B102" s="5" t="n">
        <v>457</v>
      </c>
      <c r="C102" s="5" t="n">
        <v>539</v>
      </c>
      <c r="D102" s="5" t="n">
        <v>561</v>
      </c>
    </row>
    <row r="103" spans="1:4">
      <c r="A103" s="4" t="s">
        <v>673</v>
      </c>
    </row>
    <row r="104" spans="1:4">
      <c r="A104" s="3" t="s">
        <v>740</v>
      </c>
    </row>
    <row r="105" spans="1:4">
      <c r="A105" s="4" t="s">
        <v>741</v>
      </c>
      <c r="B105" s="5" t="n">
        <v>3188</v>
      </c>
      <c r="C105" s="5" t="n">
        <v>2885</v>
      </c>
    </row>
    <row r="106" spans="1:4">
      <c r="A106" s="4" t="s">
        <v>742</v>
      </c>
      <c r="B106" s="5" t="n">
        <v>1973</v>
      </c>
      <c r="C106" s="5" t="n">
        <v>2084</v>
      </c>
    </row>
    <row r="107" spans="1:4">
      <c r="A107" s="4" t="s">
        <v>743</v>
      </c>
      <c r="B107" s="5" t="n">
        <v>1935</v>
      </c>
      <c r="C107" s="5" t="n">
        <v>1864</v>
      </c>
      <c r="D107" s="5" t="n">
        <v>2162</v>
      </c>
    </row>
    <row r="108" spans="1:4">
      <c r="A108" s="4" t="s">
        <v>744</v>
      </c>
      <c r="B108" s="5" t="n">
        <v>81</v>
      </c>
      <c r="C108" s="5" t="n">
        <v>37</v>
      </c>
      <c r="D108" s="5" t="n">
        <v>34</v>
      </c>
    </row>
    <row r="109" spans="1:4">
      <c r="A109" s="4" t="s">
        <v>745</v>
      </c>
      <c r="B109" s="5" t="n">
        <v>79</v>
      </c>
      <c r="C109" s="5" t="n">
        <v>35</v>
      </c>
      <c r="D109" s="5" t="n">
        <v>33</v>
      </c>
    </row>
    <row r="110" spans="1:4">
      <c r="A110" s="4" t="s">
        <v>746</v>
      </c>
      <c r="B110" s="5" t="n">
        <v>6137</v>
      </c>
      <c r="C110" s="5" t="n">
        <v>8529</v>
      </c>
    </row>
    <row r="111" spans="1:4">
      <c r="A111" s="4" t="s">
        <v>747</v>
      </c>
      <c r="B111" s="5" t="n">
        <v>6072</v>
      </c>
      <c r="C111" s="5" t="n">
        <v>8529</v>
      </c>
    </row>
    <row r="112" spans="1:4">
      <c r="A112" s="4" t="s">
        <v>748</v>
      </c>
      <c r="B112" s="5" t="n">
        <v>500</v>
      </c>
      <c r="C112" s="5" t="n">
        <v>707</v>
      </c>
    </row>
    <row r="113" spans="1:4">
      <c r="A113" s="4" t="s">
        <v>749</v>
      </c>
      <c r="B113" s="5" t="n">
        <v>6952</v>
      </c>
      <c r="C113" s="5" t="n">
        <v>9174</v>
      </c>
      <c r="D113" s="5" t="n">
        <v>10780</v>
      </c>
    </row>
    <row r="114" spans="1:4">
      <c r="A114" s="4" t="s">
        <v>750</v>
      </c>
      <c r="B114" s="5" t="n">
        <v>342</v>
      </c>
      <c r="C114" s="5" t="n">
        <v>443</v>
      </c>
      <c r="D114" s="5" t="n">
        <v>518</v>
      </c>
    </row>
    <row r="115" spans="1:4">
      <c r="A115" s="4" t="s">
        <v>751</v>
      </c>
      <c r="B115" s="5" t="n">
        <v>325</v>
      </c>
      <c r="C115" s="5" t="n">
        <v>422</v>
      </c>
      <c r="D115" s="5" t="n">
        <v>493</v>
      </c>
    </row>
    <row r="116" spans="1:4">
      <c r="A116" s="4" t="s">
        <v>674</v>
      </c>
    </row>
    <row r="117" spans="1:4">
      <c r="A117" s="3" t="s">
        <v>740</v>
      </c>
    </row>
    <row r="118" spans="1:4">
      <c r="A118" s="4" t="s">
        <v>741</v>
      </c>
      <c r="B118" s="5" t="n">
        <v>2159</v>
      </c>
      <c r="C118" s="5" t="n">
        <v>2245</v>
      </c>
    </row>
    <row r="119" spans="1:4">
      <c r="A119" s="4" t="s">
        <v>742</v>
      </c>
      <c r="B119" s="5" t="n">
        <v>1583</v>
      </c>
      <c r="C119" s="5" t="n">
        <v>1718</v>
      </c>
    </row>
    <row r="120" spans="1:4">
      <c r="A120" s="4" t="s">
        <v>743</v>
      </c>
      <c r="B120" s="5" t="n">
        <v>1382</v>
      </c>
      <c r="C120" s="5" t="n">
        <v>1491</v>
      </c>
      <c r="D120" s="5" t="n">
        <v>1757</v>
      </c>
    </row>
    <row r="121" spans="1:4">
      <c r="A121" s="4" t="s">
        <v>744</v>
      </c>
      <c r="B121" s="5" t="n">
        <v>66</v>
      </c>
      <c r="C121" s="5" t="n">
        <v>31</v>
      </c>
      <c r="D121" s="5" t="n">
        <v>29</v>
      </c>
    </row>
    <row r="122" spans="1:4">
      <c r="A122" s="4" t="s">
        <v>745</v>
      </c>
      <c r="B122" s="5" t="n">
        <v>64</v>
      </c>
      <c r="C122" s="5" t="n">
        <v>29</v>
      </c>
      <c r="D122" s="5" t="n">
        <v>29</v>
      </c>
    </row>
    <row r="123" spans="1:4">
      <c r="A123" s="4" t="s">
        <v>746</v>
      </c>
      <c r="B123" s="5" t="n">
        <v>5390</v>
      </c>
      <c r="C123" s="5" t="n">
        <v>7236</v>
      </c>
    </row>
    <row r="124" spans="1:4">
      <c r="A124" s="4" t="s">
        <v>747</v>
      </c>
      <c r="B124" s="5" t="n">
        <v>5335</v>
      </c>
      <c r="C124" s="5" t="n">
        <v>7236</v>
      </c>
    </row>
    <row r="125" spans="1:4">
      <c r="A125" s="4" t="s">
        <v>748</v>
      </c>
      <c r="B125" s="5" t="n">
        <v>426</v>
      </c>
      <c r="C125" s="5" t="n">
        <v>522</v>
      </c>
    </row>
    <row r="126" spans="1:4">
      <c r="A126" s="4" t="s">
        <v>749</v>
      </c>
      <c r="B126" s="5" t="n">
        <v>6117</v>
      </c>
      <c r="C126" s="5" t="n">
        <v>8346</v>
      </c>
      <c r="D126" s="5" t="n">
        <v>10007</v>
      </c>
    </row>
    <row r="127" spans="1:4">
      <c r="A127" s="4" t="s">
        <v>750</v>
      </c>
      <c r="B127" s="5" t="n">
        <v>310</v>
      </c>
      <c r="C127" s="5" t="n">
        <v>402</v>
      </c>
      <c r="D127" s="5" t="n">
        <v>494</v>
      </c>
    </row>
    <row r="128" spans="1:4">
      <c r="A128" s="4" t="s">
        <v>751</v>
      </c>
      <c r="B128" s="5" t="n">
        <v>293</v>
      </c>
      <c r="C128" s="5" t="n">
        <v>381</v>
      </c>
      <c r="D128" s="5" t="n">
        <v>470</v>
      </c>
    </row>
    <row r="129" spans="1:4">
      <c r="A129" s="4" t="s">
        <v>675</v>
      </c>
    </row>
    <row r="130" spans="1:4">
      <c r="A130" s="3" t="s">
        <v>740</v>
      </c>
    </row>
    <row r="131" spans="1:4">
      <c r="A131" s="4" t="s">
        <v>741</v>
      </c>
      <c r="B131" s="5" t="n">
        <v>11</v>
      </c>
      <c r="C131" s="5" t="n">
        <v>20</v>
      </c>
    </row>
    <row r="132" spans="1:4">
      <c r="A132" s="4" t="s">
        <v>742</v>
      </c>
      <c r="B132" s="5" t="n">
        <v>3</v>
      </c>
      <c r="C132" s="5" t="n">
        <v>14</v>
      </c>
    </row>
    <row r="133" spans="1:4">
      <c r="A133" s="4" t="s">
        <v>743</v>
      </c>
      <c r="B133" s="5" t="n">
        <v>7</v>
      </c>
      <c r="C133" s="5" t="n">
        <v>22</v>
      </c>
      <c r="D133" s="5" t="n">
        <v>66</v>
      </c>
    </row>
    <row r="134" spans="1:4">
      <c r="A134" s="4" t="s">
        <v>744</v>
      </c>
      <c r="D134" s="5" t="n">
        <v>1</v>
      </c>
    </row>
    <row r="135" spans="1:4">
      <c r="A135" s="4" t="s">
        <v>745</v>
      </c>
      <c r="D135" s="5" t="n">
        <v>1</v>
      </c>
    </row>
    <row r="136" spans="1:4">
      <c r="A136" s="4" t="s">
        <v>749</v>
      </c>
      <c r="C136" s="5" t="n">
        <v>2</v>
      </c>
      <c r="D136" s="5" t="n">
        <v>8</v>
      </c>
    </row>
    <row r="137" spans="1:4">
      <c r="A137" s="4" t="s">
        <v>676</v>
      </c>
    </row>
    <row r="138" spans="1:4">
      <c r="A138" s="3" t="s">
        <v>740</v>
      </c>
    </row>
    <row r="139" spans="1:4">
      <c r="A139" s="4" t="s">
        <v>741</v>
      </c>
      <c r="B139" s="5" t="n">
        <v>585</v>
      </c>
      <c r="C139" s="5" t="n">
        <v>496</v>
      </c>
    </row>
    <row r="140" spans="1:4">
      <c r="A140" s="4" t="s">
        <v>742</v>
      </c>
      <c r="B140" s="5" t="n">
        <v>267</v>
      </c>
      <c r="C140" s="5" t="n">
        <v>271</v>
      </c>
    </row>
    <row r="141" spans="1:4">
      <c r="A141" s="4" t="s">
        <v>743</v>
      </c>
      <c r="B141" s="5" t="n">
        <v>293</v>
      </c>
      <c r="C141" s="5" t="n">
        <v>280</v>
      </c>
      <c r="D141" s="5" t="n">
        <v>155</v>
      </c>
    </row>
    <row r="142" spans="1:4">
      <c r="A142" s="4" t="s">
        <v>744</v>
      </c>
      <c r="B142" s="5" t="n">
        <v>1</v>
      </c>
      <c r="C142" s="5" t="n">
        <v>2</v>
      </c>
    </row>
    <row r="143" spans="1:4">
      <c r="A143" s="4" t="s">
        <v>745</v>
      </c>
      <c r="B143" s="5" t="n">
        <v>1</v>
      </c>
      <c r="C143" s="5" t="n">
        <v>2</v>
      </c>
    </row>
    <row r="144" spans="1:4">
      <c r="A144" s="4" t="s">
        <v>746</v>
      </c>
      <c r="B144" s="5" t="n">
        <v>108</v>
      </c>
      <c r="C144" s="5" t="n">
        <v>163</v>
      </c>
    </row>
    <row r="145" spans="1:4">
      <c r="A145" s="4" t="s">
        <v>747</v>
      </c>
      <c r="B145" s="5" t="n">
        <v>108</v>
      </c>
      <c r="C145" s="5" t="n">
        <v>163</v>
      </c>
    </row>
    <row r="146" spans="1:4">
      <c r="A146" s="4" t="s">
        <v>748</v>
      </c>
      <c r="B146" s="5" t="n">
        <v>1</v>
      </c>
      <c r="C146" s="5" t="n">
        <v>3</v>
      </c>
    </row>
    <row r="147" spans="1:4">
      <c r="A147" s="4" t="s">
        <v>749</v>
      </c>
      <c r="B147" s="5" t="n">
        <v>144</v>
      </c>
      <c r="C147" s="5" t="n">
        <v>41</v>
      </c>
    </row>
    <row r="148" spans="1:4">
      <c r="A148" s="4" t="s">
        <v>750</v>
      </c>
      <c r="B148" s="5" t="n">
        <v>6</v>
      </c>
      <c r="C148" s="5" t="n">
        <v>7</v>
      </c>
    </row>
    <row r="149" spans="1:4">
      <c r="A149" s="4" t="s">
        <v>751</v>
      </c>
      <c r="B149" s="5" t="n">
        <v>6</v>
      </c>
      <c r="C149" s="5" t="n">
        <v>7</v>
      </c>
    </row>
    <row r="150" spans="1:4">
      <c r="A150" s="4" t="s">
        <v>677</v>
      </c>
    </row>
    <row r="151" spans="1:4">
      <c r="A151" s="3" t="s">
        <v>740</v>
      </c>
    </row>
    <row r="152" spans="1:4">
      <c r="A152" s="4" t="s">
        <v>741</v>
      </c>
      <c r="B152" s="5" t="n">
        <v>433</v>
      </c>
      <c r="C152" s="5" t="n">
        <v>121</v>
      </c>
    </row>
    <row r="153" spans="1:4">
      <c r="A153" s="4" t="s">
        <v>742</v>
      </c>
      <c r="B153" s="5" t="n">
        <v>120</v>
      </c>
      <c r="C153" s="5" t="n">
        <v>78</v>
      </c>
    </row>
    <row r="154" spans="1:4">
      <c r="A154" s="4" t="s">
        <v>743</v>
      </c>
      <c r="B154" s="5" t="n">
        <v>251</v>
      </c>
      <c r="C154" s="5" t="n">
        <v>70</v>
      </c>
      <c r="D154" s="5" t="n">
        <v>181</v>
      </c>
    </row>
    <row r="155" spans="1:4">
      <c r="A155" s="4" t="s">
        <v>744</v>
      </c>
      <c r="B155" s="5" t="n">
        <v>13</v>
      </c>
      <c r="C155" s="5" t="n">
        <v>4</v>
      </c>
      <c r="D155" s="5" t="n">
        <v>4</v>
      </c>
    </row>
    <row r="156" spans="1:4">
      <c r="A156" s="4" t="s">
        <v>745</v>
      </c>
      <c r="B156" s="5" t="n">
        <v>13</v>
      </c>
      <c r="C156" s="5" t="n">
        <v>4</v>
      </c>
      <c r="D156" s="5" t="n">
        <v>3</v>
      </c>
    </row>
    <row r="157" spans="1:4">
      <c r="A157" s="4" t="s">
        <v>746</v>
      </c>
      <c r="B157" s="5" t="n">
        <v>639</v>
      </c>
      <c r="C157" s="5" t="n">
        <v>1122</v>
      </c>
    </row>
    <row r="158" spans="1:4">
      <c r="A158" s="4" t="s">
        <v>747</v>
      </c>
      <c r="B158" s="5" t="n">
        <v>629</v>
      </c>
      <c r="C158" s="5" t="n">
        <v>1122</v>
      </c>
    </row>
    <row r="159" spans="1:4">
      <c r="A159" s="4" t="s">
        <v>748</v>
      </c>
      <c r="B159" s="5" t="n">
        <v>73</v>
      </c>
      <c r="C159" s="5" t="n">
        <v>181</v>
      </c>
    </row>
    <row r="160" spans="1:4">
      <c r="A160" s="4" t="s">
        <v>749</v>
      </c>
      <c r="B160" s="5" t="n">
        <v>691</v>
      </c>
      <c r="C160" s="5" t="n">
        <v>783</v>
      </c>
      <c r="D160" s="5" t="n">
        <v>765</v>
      </c>
    </row>
    <row r="161" spans="1:4">
      <c r="A161" s="4" t="s">
        <v>750</v>
      </c>
      <c r="B161" s="5" t="n">
        <v>26</v>
      </c>
      <c r="C161" s="5" t="n">
        <v>33</v>
      </c>
      <c r="D161" s="5" t="n">
        <v>24</v>
      </c>
    </row>
    <row r="162" spans="1:4">
      <c r="A162" s="4" t="s">
        <v>751</v>
      </c>
      <c r="B162" s="5" t="n">
        <v>26</v>
      </c>
      <c r="C162" s="5" t="n">
        <v>33</v>
      </c>
      <c r="D162" s="5" t="n">
        <v>23</v>
      </c>
    </row>
    <row r="163" spans="1:4">
      <c r="A163" s="4" t="s">
        <v>678</v>
      </c>
    </row>
    <row r="164" spans="1:4">
      <c r="A164" s="3" t="s">
        <v>740</v>
      </c>
    </row>
    <row r="165" spans="1:4">
      <c r="A165" s="4" t="s">
        <v>741</v>
      </c>
      <c r="C165" s="5" t="n">
        <v>3</v>
      </c>
    </row>
    <row r="166" spans="1:4">
      <c r="A166" s="4" t="s">
        <v>742</v>
      </c>
      <c r="C166" s="5" t="n">
        <v>3</v>
      </c>
    </row>
    <row r="167" spans="1:4">
      <c r="A167" s="4" t="s">
        <v>743</v>
      </c>
      <c r="B167" s="5" t="n">
        <v>2</v>
      </c>
      <c r="C167" s="5" t="n">
        <v>1</v>
      </c>
      <c r="D167" s="7" t="n">
        <v>3</v>
      </c>
    </row>
    <row r="168" spans="1:4">
      <c r="A168" s="4" t="s">
        <v>744</v>
      </c>
      <c r="B168" s="5" t="n">
        <v>1</v>
      </c>
    </row>
    <row r="169" spans="1:4">
      <c r="A169" s="4" t="s">
        <v>745</v>
      </c>
      <c r="B169" s="7" t="n">
        <v>1</v>
      </c>
    </row>
    <row r="170" spans="1:4">
      <c r="A170" s="4" t="s">
        <v>746</v>
      </c>
      <c r="C170" s="5" t="n">
        <v>8</v>
      </c>
    </row>
    <row r="171" spans="1:4">
      <c r="A171" s="4" t="s">
        <v>747</v>
      </c>
      <c r="C171" s="5" t="n">
        <v>8</v>
      </c>
    </row>
    <row r="172" spans="1:4">
      <c r="A172" s="4" t="s">
        <v>748</v>
      </c>
      <c r="C172" s="5" t="n">
        <v>1</v>
      </c>
    </row>
    <row r="173" spans="1:4">
      <c r="A173" s="4" t="s">
        <v>749</v>
      </c>
      <c r="C173" s="5" t="n">
        <v>2</v>
      </c>
    </row>
    <row r="174" spans="1:4">
      <c r="A174" s="4" t="s">
        <v>750</v>
      </c>
      <c r="C174" s="5" t="n">
        <v>1</v>
      </c>
    </row>
    <row r="175" spans="1:4">
      <c r="A175" s="4" t="s">
        <v>751</v>
      </c>
      <c r="C175" s="7"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7</v>
      </c>
      <c r="B1" s="2" t="s">
        <v>2</v>
      </c>
      <c r="C1" s="2" t="s">
        <v>32</v>
      </c>
    </row>
    <row r="2" spans="1:3">
      <c r="A2" s="3" t="s">
        <v>740</v>
      </c>
    </row>
    <row r="3" spans="1:3">
      <c r="A3" s="4" t="s">
        <v>758</v>
      </c>
      <c r="B3" s="7" t="n">
        <v>46842</v>
      </c>
      <c r="C3" s="7" t="n">
        <v>51902</v>
      </c>
    </row>
    <row r="4" spans="1:3">
      <c r="A4" s="4" t="s">
        <v>753</v>
      </c>
      <c r="B4" s="5" t="n">
        <v>31548</v>
      </c>
      <c r="C4" s="5" t="n">
        <v>39659</v>
      </c>
    </row>
    <row r="5" spans="1:3">
      <c r="A5" s="4" t="s">
        <v>759</v>
      </c>
    </row>
    <row r="6" spans="1:3">
      <c r="A6" s="3" t="s">
        <v>740</v>
      </c>
    </row>
    <row r="7" spans="1:3">
      <c r="A7" s="4" t="s">
        <v>758</v>
      </c>
      <c r="B7" s="5" t="n">
        <v>3025</v>
      </c>
      <c r="C7" s="5" t="n">
        <v>1294</v>
      </c>
    </row>
    <row r="8" spans="1:3">
      <c r="A8" s="4" t="s">
        <v>753</v>
      </c>
      <c r="B8" s="5" t="n">
        <v>2576</v>
      </c>
      <c r="C8" s="5" t="n">
        <v>1162</v>
      </c>
    </row>
    <row r="9" spans="1:3">
      <c r="A9" s="4" t="s">
        <v>760</v>
      </c>
    </row>
    <row r="10" spans="1:3">
      <c r="A10" s="3" t="s">
        <v>740</v>
      </c>
    </row>
    <row r="11" spans="1:3">
      <c r="A11" s="4" t="s">
        <v>758</v>
      </c>
      <c r="B11" s="5" t="n">
        <v>1069</v>
      </c>
      <c r="C11" s="5" t="n">
        <v>845</v>
      </c>
    </row>
    <row r="12" spans="1:3">
      <c r="A12" s="4" t="s">
        <v>753</v>
      </c>
      <c r="B12" s="7" t="n">
        <v>795</v>
      </c>
      <c r="C12" s="7" t="n">
        <v>6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7" t="n">
        <v>12439</v>
      </c>
      <c r="C3" s="7" t="n">
        <v>16747</v>
      </c>
    </row>
    <row r="4" spans="1:3">
      <c r="A4" s="4" t="s">
        <v>663</v>
      </c>
    </row>
    <row r="5" spans="1:3">
      <c r="A5" s="3" t="s">
        <v>762</v>
      </c>
    </row>
    <row r="6" spans="1:3">
      <c r="A6" s="4" t="s">
        <v>763</v>
      </c>
      <c r="B6" s="5" t="n">
        <v>3941</v>
      </c>
      <c r="C6" s="5" t="n">
        <v>7999</v>
      </c>
    </row>
    <row r="7" spans="1:3">
      <c r="A7" s="4" t="s">
        <v>665</v>
      </c>
    </row>
    <row r="8" spans="1:3">
      <c r="A8" s="3" t="s">
        <v>762</v>
      </c>
    </row>
    <row r="9" spans="1:3">
      <c r="A9" s="4" t="s">
        <v>763</v>
      </c>
      <c r="B9" s="5" t="n">
        <v>3546</v>
      </c>
      <c r="C9" s="5" t="n">
        <v>3599</v>
      </c>
    </row>
    <row r="10" spans="1:3">
      <c r="A10" s="4" t="s">
        <v>666</v>
      </c>
    </row>
    <row r="11" spans="1:3">
      <c r="A11" s="3" t="s">
        <v>762</v>
      </c>
    </row>
    <row r="12" spans="1:3">
      <c r="A12" s="4" t="s">
        <v>763</v>
      </c>
      <c r="B12" s="5" t="n">
        <v>34</v>
      </c>
      <c r="C12" s="5" t="n">
        <v>384</v>
      </c>
    </row>
    <row r="13" spans="1:3">
      <c r="A13" s="4" t="s">
        <v>668</v>
      </c>
    </row>
    <row r="14" spans="1:3">
      <c r="A14" s="3" t="s">
        <v>762</v>
      </c>
    </row>
    <row r="15" spans="1:3">
      <c r="A15" s="4" t="s">
        <v>763</v>
      </c>
      <c r="B15" s="5" t="n">
        <v>361</v>
      </c>
      <c r="C15" s="5" t="n">
        <v>4016</v>
      </c>
    </row>
    <row r="16" spans="1:3">
      <c r="A16" s="4" t="s">
        <v>670</v>
      </c>
    </row>
    <row r="17" spans="1:3">
      <c r="A17" s="3" t="s">
        <v>762</v>
      </c>
    </row>
    <row r="18" spans="1:3">
      <c r="A18" s="4" t="s">
        <v>763</v>
      </c>
      <c r="B18" s="5" t="n">
        <v>6084</v>
      </c>
      <c r="C18" s="5" t="n">
        <v>6181</v>
      </c>
    </row>
    <row r="19" spans="1:3">
      <c r="A19" s="4" t="s">
        <v>672</v>
      </c>
    </row>
    <row r="20" spans="1:3">
      <c r="A20" s="3" t="s">
        <v>762</v>
      </c>
    </row>
    <row r="21" spans="1:3">
      <c r="A21" s="4" t="s">
        <v>763</v>
      </c>
      <c r="B21" s="5" t="n">
        <v>6084</v>
      </c>
      <c r="C21" s="5" t="n">
        <v>6181</v>
      </c>
    </row>
    <row r="22" spans="1:3">
      <c r="A22" s="4" t="s">
        <v>673</v>
      </c>
    </row>
    <row r="23" spans="1:3">
      <c r="A23" s="3" t="s">
        <v>762</v>
      </c>
    </row>
    <row r="24" spans="1:3">
      <c r="A24" s="4" t="s">
        <v>763</v>
      </c>
      <c r="B24" s="5" t="n">
        <v>2414</v>
      </c>
      <c r="C24" s="5" t="n">
        <v>2567</v>
      </c>
    </row>
    <row r="25" spans="1:3">
      <c r="A25" s="4" t="s">
        <v>674</v>
      </c>
    </row>
    <row r="26" spans="1:3">
      <c r="A26" s="3" t="s">
        <v>762</v>
      </c>
    </row>
    <row r="27" spans="1:3">
      <c r="A27" s="4" t="s">
        <v>763</v>
      </c>
      <c r="B27" s="5" t="n">
        <v>1936</v>
      </c>
      <c r="C27" s="5" t="n">
        <v>1804</v>
      </c>
    </row>
    <row r="28" spans="1:3">
      <c r="A28" s="4" t="s">
        <v>675</v>
      </c>
    </row>
    <row r="29" spans="1:3">
      <c r="A29" s="3" t="s">
        <v>762</v>
      </c>
    </row>
    <row r="30" spans="1:3">
      <c r="A30" s="4" t="s">
        <v>763</v>
      </c>
      <c r="B30" s="5" t="n">
        <v>31</v>
      </c>
      <c r="C30" s="5" t="n">
        <v>23</v>
      </c>
    </row>
    <row r="31" spans="1:3">
      <c r="A31" s="4" t="s">
        <v>676</v>
      </c>
    </row>
    <row r="32" spans="1:3">
      <c r="A32" s="3" t="s">
        <v>762</v>
      </c>
    </row>
    <row r="33" spans="1:3">
      <c r="A33" s="4" t="s">
        <v>763</v>
      </c>
      <c r="B33" s="5" t="n">
        <v>267</v>
      </c>
      <c r="C33" s="5" t="n">
        <v>218</v>
      </c>
    </row>
    <row r="34" spans="1:3">
      <c r="A34" s="4" t="s">
        <v>677</v>
      </c>
    </row>
    <row r="35" spans="1:3">
      <c r="A35" s="3" t="s">
        <v>762</v>
      </c>
    </row>
    <row r="36" spans="1:3">
      <c r="A36" s="4" t="s">
        <v>763</v>
      </c>
      <c r="B36" s="5" t="n">
        <v>178</v>
      </c>
      <c r="C36" s="5" t="n">
        <v>511</v>
      </c>
    </row>
    <row r="37" spans="1:3">
      <c r="A37" s="4" t="s">
        <v>678</v>
      </c>
    </row>
    <row r="38" spans="1:3">
      <c r="A38" s="3" t="s">
        <v>762</v>
      </c>
    </row>
    <row r="39" spans="1:3">
      <c r="A39" s="4" t="s">
        <v>763</v>
      </c>
      <c r="B39" s="7" t="n">
        <v>2</v>
      </c>
      <c r="C39" s="7"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2</v>
      </c>
    </row>
    <row r="3" spans="1:3">
      <c r="A3" s="4" t="s">
        <v>765</v>
      </c>
      <c r="B3" s="7" t="n">
        <v>18871</v>
      </c>
      <c r="C3" s="7" t="n">
        <v>22617</v>
      </c>
    </row>
    <row r="4" spans="1:3">
      <c r="A4" s="4" t="s">
        <v>766</v>
      </c>
      <c r="B4" s="5" t="n">
        <v>1500606</v>
      </c>
      <c r="C4" s="5" t="n">
        <v>1309976</v>
      </c>
    </row>
    <row r="5" spans="1:3">
      <c r="A5" s="4" t="s">
        <v>660</v>
      </c>
      <c r="B5" s="5" t="n">
        <v>1519477</v>
      </c>
      <c r="C5" s="5" t="n">
        <v>1332593</v>
      </c>
    </row>
    <row r="6" spans="1:3">
      <c r="A6" s="4" t="s">
        <v>767</v>
      </c>
    </row>
    <row r="7" spans="1:3">
      <c r="A7" s="3" t="s">
        <v>762</v>
      </c>
    </row>
    <row r="8" spans="1:3">
      <c r="A8" s="4" t="s">
        <v>765</v>
      </c>
      <c r="B8" s="5" t="n">
        <v>8488</v>
      </c>
      <c r="C8" s="5" t="n">
        <v>5383</v>
      </c>
    </row>
    <row r="9" spans="1:3">
      <c r="A9" s="4" t="s">
        <v>768</v>
      </c>
    </row>
    <row r="10" spans="1:3">
      <c r="A10" s="3" t="s">
        <v>762</v>
      </c>
    </row>
    <row r="11" spans="1:3">
      <c r="A11" s="4" t="s">
        <v>765</v>
      </c>
      <c r="B11" s="5" t="n">
        <v>2525</v>
      </c>
      <c r="C11" s="5" t="n">
        <v>955</v>
      </c>
    </row>
    <row r="12" spans="1:3">
      <c r="A12" s="4" t="s">
        <v>769</v>
      </c>
    </row>
    <row r="13" spans="1:3">
      <c r="A13" s="3" t="s">
        <v>762</v>
      </c>
    </row>
    <row r="14" spans="1:3">
      <c r="A14" s="4" t="s">
        <v>765</v>
      </c>
      <c r="B14" s="5" t="n">
        <v>7858</v>
      </c>
      <c r="C14" s="5" t="n">
        <v>16279</v>
      </c>
    </row>
    <row r="15" spans="1:3">
      <c r="A15" s="4" t="s">
        <v>663</v>
      </c>
    </row>
    <row r="16" spans="1:3">
      <c r="A16" s="3" t="s">
        <v>762</v>
      </c>
    </row>
    <row r="17" spans="1:3">
      <c r="A17" s="4" t="s">
        <v>765</v>
      </c>
      <c r="B17" s="5" t="n">
        <v>3967</v>
      </c>
      <c r="C17" s="5" t="n">
        <v>8446</v>
      </c>
    </row>
    <row r="18" spans="1:3">
      <c r="A18" s="4" t="s">
        <v>766</v>
      </c>
      <c r="B18" s="5" t="n">
        <v>500291</v>
      </c>
      <c r="C18" s="5" t="n">
        <v>361306</v>
      </c>
    </row>
    <row r="19" spans="1:3">
      <c r="A19" s="4" t="s">
        <v>660</v>
      </c>
      <c r="B19" s="5" t="n">
        <v>504258</v>
      </c>
      <c r="C19" s="5" t="n">
        <v>369752</v>
      </c>
    </row>
    <row r="20" spans="1:3">
      <c r="A20" s="4" t="s">
        <v>770</v>
      </c>
    </row>
    <row r="21" spans="1:3">
      <c r="A21" s="3" t="s">
        <v>762</v>
      </c>
    </row>
    <row r="22" spans="1:3">
      <c r="A22" s="4" t="s">
        <v>765</v>
      </c>
      <c r="B22" s="5" t="n">
        <v>3511</v>
      </c>
      <c r="C22" s="5" t="n">
        <v>488</v>
      </c>
    </row>
    <row r="23" spans="1:3">
      <c r="A23" s="4" t="s">
        <v>771</v>
      </c>
    </row>
    <row r="24" spans="1:3">
      <c r="A24" s="3" t="s">
        <v>762</v>
      </c>
    </row>
    <row r="25" spans="1:3">
      <c r="A25" s="4" t="s">
        <v>765</v>
      </c>
      <c r="B25" s="5" t="n">
        <v>456</v>
      </c>
      <c r="C25" s="5" t="n">
        <v>7958</v>
      </c>
    </row>
    <row r="26" spans="1:3">
      <c r="A26" s="4" t="s">
        <v>664</v>
      </c>
    </row>
    <row r="27" spans="1:3">
      <c r="A27" s="3" t="s">
        <v>762</v>
      </c>
    </row>
    <row r="28" spans="1:3">
      <c r="A28" s="4" t="s">
        <v>766</v>
      </c>
      <c r="B28" s="5" t="n">
        <v>93597</v>
      </c>
      <c r="C28" s="5" t="n">
        <v>80170</v>
      </c>
    </row>
    <row r="29" spans="1:3">
      <c r="A29" s="4" t="s">
        <v>660</v>
      </c>
      <c r="B29" s="5" t="n">
        <v>93597</v>
      </c>
      <c r="C29" s="5" t="n">
        <v>80170</v>
      </c>
    </row>
    <row r="30" spans="1:3">
      <c r="A30" s="4" t="s">
        <v>665</v>
      </c>
    </row>
    <row r="31" spans="1:3">
      <c r="A31" s="3" t="s">
        <v>762</v>
      </c>
    </row>
    <row r="32" spans="1:3">
      <c r="A32" s="4" t="s">
        <v>765</v>
      </c>
      <c r="B32" s="5" t="n">
        <v>3572</v>
      </c>
      <c r="C32" s="5" t="n">
        <v>3558</v>
      </c>
    </row>
    <row r="33" spans="1:3">
      <c r="A33" s="4" t="s">
        <v>766</v>
      </c>
      <c r="B33" s="5" t="n">
        <v>227829</v>
      </c>
      <c r="C33" s="5" t="n">
        <v>171898</v>
      </c>
    </row>
    <row r="34" spans="1:3">
      <c r="A34" s="4" t="s">
        <v>660</v>
      </c>
      <c r="B34" s="5" t="n">
        <v>231401</v>
      </c>
      <c r="C34" s="5" t="n">
        <v>175456</v>
      </c>
    </row>
    <row r="35" spans="1:3">
      <c r="A35" s="4" t="s">
        <v>772</v>
      </c>
    </row>
    <row r="36" spans="1:3">
      <c r="A36" s="3" t="s">
        <v>762</v>
      </c>
    </row>
    <row r="37" spans="1:3">
      <c r="A37" s="4" t="s">
        <v>765</v>
      </c>
      <c r="B37" s="5" t="n">
        <v>3511</v>
      </c>
    </row>
    <row r="38" spans="1:3">
      <c r="A38" s="4" t="s">
        <v>773</v>
      </c>
    </row>
    <row r="39" spans="1:3">
      <c r="A39" s="3" t="s">
        <v>762</v>
      </c>
    </row>
    <row r="40" spans="1:3">
      <c r="A40" s="4" t="s">
        <v>765</v>
      </c>
      <c r="B40" s="5" t="n">
        <v>61</v>
      </c>
      <c r="C40" s="5" t="n">
        <v>3558</v>
      </c>
    </row>
    <row r="41" spans="1:3">
      <c r="A41" s="4" t="s">
        <v>666</v>
      </c>
    </row>
    <row r="42" spans="1:3">
      <c r="A42" s="3" t="s">
        <v>762</v>
      </c>
    </row>
    <row r="43" spans="1:3">
      <c r="A43" s="4" t="s">
        <v>765</v>
      </c>
      <c r="B43" s="5" t="n">
        <v>34</v>
      </c>
      <c r="C43" s="5" t="n">
        <v>384</v>
      </c>
    </row>
    <row r="44" spans="1:3">
      <c r="A44" s="4" t="s">
        <v>766</v>
      </c>
      <c r="B44" s="5" t="n">
        <v>8339</v>
      </c>
      <c r="C44" s="5" t="n">
        <v>8917</v>
      </c>
    </row>
    <row r="45" spans="1:3">
      <c r="A45" s="4" t="s">
        <v>660</v>
      </c>
      <c r="B45" s="5" t="n">
        <v>8373</v>
      </c>
      <c r="C45" s="5" t="n">
        <v>9301</v>
      </c>
    </row>
    <row r="46" spans="1:3">
      <c r="A46" s="4" t="s">
        <v>774</v>
      </c>
    </row>
    <row r="47" spans="1:3">
      <c r="A47" s="3" t="s">
        <v>762</v>
      </c>
    </row>
    <row r="48" spans="1:3">
      <c r="A48" s="4" t="s">
        <v>765</v>
      </c>
      <c r="B48" s="5" t="n">
        <v>34</v>
      </c>
      <c r="C48" s="5" t="n">
        <v>384</v>
      </c>
    </row>
    <row r="49" spans="1:3">
      <c r="A49" s="4" t="s">
        <v>667</v>
      </c>
    </row>
    <row r="50" spans="1:3">
      <c r="A50" s="3" t="s">
        <v>762</v>
      </c>
    </row>
    <row r="51" spans="1:3">
      <c r="A51" s="4" t="s">
        <v>766</v>
      </c>
      <c r="B51" s="5" t="n">
        <v>68158</v>
      </c>
      <c r="C51" s="5" t="n">
        <v>38812</v>
      </c>
    </row>
    <row r="52" spans="1:3">
      <c r="A52" s="4" t="s">
        <v>660</v>
      </c>
      <c r="B52" s="5" t="n">
        <v>68158</v>
      </c>
      <c r="C52" s="5" t="n">
        <v>38812</v>
      </c>
    </row>
    <row r="53" spans="1:3">
      <c r="A53" s="4" t="s">
        <v>668</v>
      </c>
    </row>
    <row r="54" spans="1:3">
      <c r="A54" s="3" t="s">
        <v>762</v>
      </c>
    </row>
    <row r="55" spans="1:3">
      <c r="A55" s="4" t="s">
        <v>765</v>
      </c>
      <c r="B55" s="5" t="n">
        <v>361</v>
      </c>
      <c r="C55" s="5" t="n">
        <v>4504</v>
      </c>
    </row>
    <row r="56" spans="1:3">
      <c r="A56" s="4" t="s">
        <v>766</v>
      </c>
      <c r="B56" s="5" t="n">
        <v>94982</v>
      </c>
      <c r="C56" s="5" t="n">
        <v>58678</v>
      </c>
    </row>
    <row r="57" spans="1:3">
      <c r="A57" s="4" t="s">
        <v>660</v>
      </c>
      <c r="B57" s="5" t="n">
        <v>95343</v>
      </c>
      <c r="C57" s="5" t="n">
        <v>63182</v>
      </c>
    </row>
    <row r="58" spans="1:3">
      <c r="A58" s="4" t="s">
        <v>775</v>
      </c>
    </row>
    <row r="59" spans="1:3">
      <c r="A59" s="3" t="s">
        <v>762</v>
      </c>
    </row>
    <row r="60" spans="1:3">
      <c r="A60" s="4" t="s">
        <v>765</v>
      </c>
      <c r="C60" s="5" t="n">
        <v>488</v>
      </c>
    </row>
    <row r="61" spans="1:3">
      <c r="A61" s="4" t="s">
        <v>776</v>
      </c>
    </row>
    <row r="62" spans="1:3">
      <c r="A62" s="3" t="s">
        <v>762</v>
      </c>
    </row>
    <row r="63" spans="1:3">
      <c r="A63" s="4" t="s">
        <v>765</v>
      </c>
      <c r="B63" s="5" t="n">
        <v>361</v>
      </c>
      <c r="C63" s="5" t="n">
        <v>4016</v>
      </c>
    </row>
    <row r="64" spans="1:3">
      <c r="A64" s="4" t="s">
        <v>669</v>
      </c>
    </row>
    <row r="65" spans="1:3">
      <c r="A65" s="3" t="s">
        <v>762</v>
      </c>
    </row>
    <row r="66" spans="1:3">
      <c r="A66" s="4" t="s">
        <v>766</v>
      </c>
      <c r="B66" s="5" t="n">
        <v>7386</v>
      </c>
      <c r="C66" s="5" t="n">
        <v>2831</v>
      </c>
    </row>
    <row r="67" spans="1:3">
      <c r="A67" s="4" t="s">
        <v>660</v>
      </c>
      <c r="B67" s="5" t="n">
        <v>7386</v>
      </c>
      <c r="C67" s="5" t="n">
        <v>2831</v>
      </c>
    </row>
    <row r="68" spans="1:3">
      <c r="A68" s="4" t="s">
        <v>670</v>
      </c>
    </row>
    <row r="69" spans="1:3">
      <c r="A69" s="3" t="s">
        <v>762</v>
      </c>
    </row>
    <row r="70" spans="1:3">
      <c r="A70" s="4" t="s">
        <v>765</v>
      </c>
      <c r="B70" s="5" t="n">
        <v>10952</v>
      </c>
      <c r="C70" s="5" t="n">
        <v>10379</v>
      </c>
    </row>
    <row r="71" spans="1:3">
      <c r="A71" s="4" t="s">
        <v>766</v>
      </c>
      <c r="B71" s="5" t="n">
        <v>787669</v>
      </c>
      <c r="C71" s="5" t="n">
        <v>764204</v>
      </c>
    </row>
    <row r="72" spans="1:3">
      <c r="A72" s="4" t="s">
        <v>660</v>
      </c>
      <c r="B72" s="5" t="n">
        <v>798621</v>
      </c>
      <c r="C72" s="5" t="n">
        <v>774583</v>
      </c>
    </row>
    <row r="73" spans="1:3">
      <c r="A73" s="4" t="s">
        <v>777</v>
      </c>
    </row>
    <row r="74" spans="1:3">
      <c r="A74" s="3" t="s">
        <v>762</v>
      </c>
    </row>
    <row r="75" spans="1:3">
      <c r="A75" s="4" t="s">
        <v>765</v>
      </c>
      <c r="B75" s="5" t="n">
        <v>3774</v>
      </c>
      <c r="C75" s="5" t="n">
        <v>3843</v>
      </c>
    </row>
    <row r="76" spans="1:3">
      <c r="A76" s="4" t="s">
        <v>778</v>
      </c>
    </row>
    <row r="77" spans="1:3">
      <c r="A77" s="3" t="s">
        <v>762</v>
      </c>
    </row>
    <row r="78" spans="1:3">
      <c r="A78" s="4" t="s">
        <v>765</v>
      </c>
      <c r="B78" s="5" t="n">
        <v>1717</v>
      </c>
      <c r="C78" s="5" t="n">
        <v>635</v>
      </c>
    </row>
    <row r="79" spans="1:3">
      <c r="A79" s="4" t="s">
        <v>779</v>
      </c>
    </row>
    <row r="80" spans="1:3">
      <c r="A80" s="3" t="s">
        <v>762</v>
      </c>
    </row>
    <row r="81" spans="1:3">
      <c r="A81" s="4" t="s">
        <v>765</v>
      </c>
      <c r="B81" s="5" t="n">
        <v>5461</v>
      </c>
      <c r="C81" s="5" t="n">
        <v>5901</v>
      </c>
    </row>
    <row r="82" spans="1:3">
      <c r="A82" s="4" t="s">
        <v>671</v>
      </c>
    </row>
    <row r="83" spans="1:3">
      <c r="A83" s="3" t="s">
        <v>762</v>
      </c>
    </row>
    <row r="84" spans="1:3">
      <c r="A84" s="4" t="s">
        <v>766</v>
      </c>
      <c r="B84" s="5" t="n">
        <v>35695</v>
      </c>
      <c r="C84" s="5" t="n">
        <v>40898</v>
      </c>
    </row>
    <row r="85" spans="1:3">
      <c r="A85" s="4" t="s">
        <v>660</v>
      </c>
      <c r="B85" s="5" t="n">
        <v>35695</v>
      </c>
      <c r="C85" s="5" t="n">
        <v>40898</v>
      </c>
    </row>
    <row r="86" spans="1:3">
      <c r="A86" s="4" t="s">
        <v>672</v>
      </c>
    </row>
    <row r="87" spans="1:3">
      <c r="A87" s="3" t="s">
        <v>762</v>
      </c>
    </row>
    <row r="88" spans="1:3">
      <c r="A88" s="4" t="s">
        <v>765</v>
      </c>
      <c r="B88" s="5" t="n">
        <v>10952</v>
      </c>
      <c r="C88" s="5" t="n">
        <v>10379</v>
      </c>
    </row>
    <row r="89" spans="1:3">
      <c r="A89" s="4" t="s">
        <v>766</v>
      </c>
      <c r="B89" s="5" t="n">
        <v>751974</v>
      </c>
      <c r="C89" s="5" t="n">
        <v>723306</v>
      </c>
    </row>
    <row r="90" spans="1:3">
      <c r="A90" s="4" t="s">
        <v>660</v>
      </c>
      <c r="B90" s="5" t="n">
        <v>762926</v>
      </c>
      <c r="C90" s="5" t="n">
        <v>733685</v>
      </c>
    </row>
    <row r="91" spans="1:3">
      <c r="A91" s="4" t="s">
        <v>780</v>
      </c>
    </row>
    <row r="92" spans="1:3">
      <c r="A92" s="3" t="s">
        <v>762</v>
      </c>
    </row>
    <row r="93" spans="1:3">
      <c r="A93" s="4" t="s">
        <v>765</v>
      </c>
      <c r="B93" s="5" t="n">
        <v>3774</v>
      </c>
      <c r="C93" s="5" t="n">
        <v>3843</v>
      </c>
    </row>
    <row r="94" spans="1:3">
      <c r="A94" s="4" t="s">
        <v>781</v>
      </c>
    </row>
    <row r="95" spans="1:3">
      <c r="A95" s="3" t="s">
        <v>762</v>
      </c>
    </row>
    <row r="96" spans="1:3">
      <c r="A96" s="4" t="s">
        <v>765</v>
      </c>
      <c r="B96" s="5" t="n">
        <v>1717</v>
      </c>
      <c r="C96" s="5" t="n">
        <v>635</v>
      </c>
    </row>
    <row r="97" spans="1:3">
      <c r="A97" s="4" t="s">
        <v>782</v>
      </c>
    </row>
    <row r="98" spans="1:3">
      <c r="A98" s="3" t="s">
        <v>762</v>
      </c>
    </row>
    <row r="99" spans="1:3">
      <c r="A99" s="4" t="s">
        <v>765</v>
      </c>
      <c r="B99" s="5" t="n">
        <v>5461</v>
      </c>
      <c r="C99" s="5" t="n">
        <v>5901</v>
      </c>
    </row>
    <row r="100" spans="1:3">
      <c r="A100" s="4" t="s">
        <v>673</v>
      </c>
    </row>
    <row r="101" spans="1:3">
      <c r="A101" s="3" t="s">
        <v>762</v>
      </c>
    </row>
    <row r="102" spans="1:3">
      <c r="A102" s="4" t="s">
        <v>765</v>
      </c>
      <c r="B102" s="5" t="n">
        <v>3952</v>
      </c>
      <c r="C102" s="5" t="n">
        <v>3792</v>
      </c>
    </row>
    <row r="103" spans="1:3">
      <c r="A103" s="4" t="s">
        <v>766</v>
      </c>
      <c r="B103" s="5" t="n">
        <v>212646</v>
      </c>
      <c r="C103" s="5" t="n">
        <v>184466</v>
      </c>
    </row>
    <row r="104" spans="1:3">
      <c r="A104" s="4" t="s">
        <v>660</v>
      </c>
      <c r="B104" s="5" t="n">
        <v>216598</v>
      </c>
      <c r="C104" s="5" t="n">
        <v>188258</v>
      </c>
    </row>
    <row r="105" spans="1:3">
      <c r="A105" s="4" t="s">
        <v>783</v>
      </c>
    </row>
    <row r="106" spans="1:3">
      <c r="A106" s="3" t="s">
        <v>762</v>
      </c>
    </row>
    <row r="107" spans="1:3">
      <c r="A107" s="4" t="s">
        <v>765</v>
      </c>
      <c r="B107" s="5" t="n">
        <v>1203</v>
      </c>
      <c r="C107" s="5" t="n">
        <v>1052</v>
      </c>
    </row>
    <row r="108" spans="1:3">
      <c r="A108" s="4" t="s">
        <v>784</v>
      </c>
    </row>
    <row r="109" spans="1:3">
      <c r="A109" s="3" t="s">
        <v>762</v>
      </c>
    </row>
    <row r="110" spans="1:3">
      <c r="A110" s="4" t="s">
        <v>765</v>
      </c>
      <c r="B110" s="5" t="n">
        <v>808</v>
      </c>
      <c r="C110" s="5" t="n">
        <v>320</v>
      </c>
    </row>
    <row r="111" spans="1:3">
      <c r="A111" s="4" t="s">
        <v>785</v>
      </c>
    </row>
    <row r="112" spans="1:3">
      <c r="A112" s="3" t="s">
        <v>762</v>
      </c>
    </row>
    <row r="113" spans="1:3">
      <c r="A113" s="4" t="s">
        <v>765</v>
      </c>
      <c r="B113" s="5" t="n">
        <v>1941</v>
      </c>
      <c r="C113" s="5" t="n">
        <v>2420</v>
      </c>
    </row>
    <row r="114" spans="1:3">
      <c r="A114" s="4" t="s">
        <v>674</v>
      </c>
    </row>
    <row r="115" spans="1:3">
      <c r="A115" s="3" t="s">
        <v>762</v>
      </c>
    </row>
    <row r="116" spans="1:3">
      <c r="A116" s="4" t="s">
        <v>765</v>
      </c>
      <c r="B116" s="5" t="n">
        <v>3068</v>
      </c>
      <c r="C116" s="5" t="n">
        <v>3017</v>
      </c>
    </row>
    <row r="117" spans="1:3">
      <c r="A117" s="4" t="s">
        <v>766</v>
      </c>
      <c r="B117" s="5" t="n">
        <v>161986</v>
      </c>
      <c r="C117" s="5" t="n">
        <v>158321</v>
      </c>
    </row>
    <row r="118" spans="1:3">
      <c r="A118" s="4" t="s">
        <v>660</v>
      </c>
      <c r="B118" s="5" t="n">
        <v>165054</v>
      </c>
      <c r="C118" s="5" t="n">
        <v>161338</v>
      </c>
    </row>
    <row r="119" spans="1:3">
      <c r="A119" s="4" t="s">
        <v>786</v>
      </c>
    </row>
    <row r="120" spans="1:3">
      <c r="A120" s="3" t="s">
        <v>762</v>
      </c>
    </row>
    <row r="121" spans="1:3">
      <c r="A121" s="4" t="s">
        <v>765</v>
      </c>
      <c r="B121" s="5" t="n">
        <v>941</v>
      </c>
      <c r="C121" s="5" t="n">
        <v>961</v>
      </c>
    </row>
    <row r="122" spans="1:3">
      <c r="A122" s="4" t="s">
        <v>787</v>
      </c>
    </row>
    <row r="123" spans="1:3">
      <c r="A123" s="3" t="s">
        <v>762</v>
      </c>
    </row>
    <row r="124" spans="1:3">
      <c r="A124" s="4" t="s">
        <v>765</v>
      </c>
      <c r="B124" s="5" t="n">
        <v>458</v>
      </c>
      <c r="C124" s="5" t="n">
        <v>268</v>
      </c>
    </row>
    <row r="125" spans="1:3">
      <c r="A125" s="4" t="s">
        <v>788</v>
      </c>
    </row>
    <row r="126" spans="1:3">
      <c r="A126" s="3" t="s">
        <v>762</v>
      </c>
    </row>
    <row r="127" spans="1:3">
      <c r="A127" s="4" t="s">
        <v>765</v>
      </c>
      <c r="B127" s="5" t="n">
        <v>1669</v>
      </c>
      <c r="C127" s="5" t="n">
        <v>1788</v>
      </c>
    </row>
    <row r="128" spans="1:3">
      <c r="A128" s="4" t="s">
        <v>789</v>
      </c>
    </row>
    <row r="129" spans="1:3">
      <c r="A129" s="3" t="s">
        <v>762</v>
      </c>
    </row>
    <row r="130" spans="1:3">
      <c r="A130" s="4" t="s">
        <v>765</v>
      </c>
      <c r="B130" s="5" t="n">
        <v>133</v>
      </c>
      <c r="C130" s="5" t="n">
        <v>15</v>
      </c>
    </row>
    <row r="131" spans="1:3">
      <c r="A131" s="4" t="s">
        <v>766</v>
      </c>
      <c r="B131" s="5" t="n">
        <v>39476</v>
      </c>
      <c r="C131" s="5" t="n">
        <v>11333</v>
      </c>
    </row>
    <row r="132" spans="1:3">
      <c r="A132" s="4" t="s">
        <v>660</v>
      </c>
      <c r="B132" s="5" t="n">
        <v>39609</v>
      </c>
      <c r="C132" s="5" t="n">
        <v>11348</v>
      </c>
    </row>
    <row r="133" spans="1:3">
      <c r="A133" s="4" t="s">
        <v>790</v>
      </c>
    </row>
    <row r="134" spans="1:3">
      <c r="A134" s="3" t="s">
        <v>762</v>
      </c>
    </row>
    <row r="135" spans="1:3">
      <c r="A135" s="4" t="s">
        <v>765</v>
      </c>
      <c r="B135" s="5" t="n">
        <v>130</v>
      </c>
      <c r="C135" s="5" t="n">
        <v>5</v>
      </c>
    </row>
    <row r="136" spans="1:3">
      <c r="A136" s="4" t="s">
        <v>791</v>
      </c>
    </row>
    <row r="137" spans="1:3">
      <c r="A137" s="3" t="s">
        <v>762</v>
      </c>
    </row>
    <row r="138" spans="1:3">
      <c r="A138" s="4" t="s">
        <v>765</v>
      </c>
      <c r="B138" s="5" t="n">
        <v>3</v>
      </c>
      <c r="C138" s="5" t="n">
        <v>10</v>
      </c>
    </row>
    <row r="139" spans="1:3">
      <c r="A139" s="4" t="s">
        <v>676</v>
      </c>
    </row>
    <row r="140" spans="1:3">
      <c r="A140" s="3" t="s">
        <v>762</v>
      </c>
    </row>
    <row r="141" spans="1:3">
      <c r="A141" s="4" t="s">
        <v>765</v>
      </c>
      <c r="B141" s="5" t="n">
        <v>267</v>
      </c>
      <c r="C141" s="5" t="n">
        <v>168</v>
      </c>
    </row>
    <row r="142" spans="1:3">
      <c r="A142" s="4" t="s">
        <v>766</v>
      </c>
      <c r="B142" s="5" t="n">
        <v>1529</v>
      </c>
      <c r="C142" s="5" t="n">
        <v>2531</v>
      </c>
    </row>
    <row r="143" spans="1:3">
      <c r="A143" s="4" t="s">
        <v>660</v>
      </c>
      <c r="B143" s="5" t="n">
        <v>1796</v>
      </c>
      <c r="C143" s="5" t="n">
        <v>2699</v>
      </c>
    </row>
    <row r="144" spans="1:3">
      <c r="A144" s="4" t="s">
        <v>792</v>
      </c>
    </row>
    <row r="145" spans="1:3">
      <c r="A145" s="3" t="s">
        <v>762</v>
      </c>
    </row>
    <row r="146" spans="1:3">
      <c r="A146" s="4" t="s">
        <v>765</v>
      </c>
      <c r="C146" s="5" t="n">
        <v>51</v>
      </c>
    </row>
    <row r="147" spans="1:3">
      <c r="A147" s="4" t="s">
        <v>793</v>
      </c>
    </row>
    <row r="148" spans="1:3">
      <c r="A148" s="3" t="s">
        <v>762</v>
      </c>
    </row>
    <row r="149" spans="1:3">
      <c r="A149" s="4" t="s">
        <v>765</v>
      </c>
      <c r="B149" s="5" t="n">
        <v>267</v>
      </c>
      <c r="C149" s="5" t="n">
        <v>117</v>
      </c>
    </row>
    <row r="150" spans="1:3">
      <c r="A150" s="4" t="s">
        <v>677</v>
      </c>
    </row>
    <row r="151" spans="1:3">
      <c r="A151" s="3" t="s">
        <v>762</v>
      </c>
    </row>
    <row r="152" spans="1:3">
      <c r="A152" s="4" t="s">
        <v>765</v>
      </c>
      <c r="B152" s="5" t="n">
        <v>478</v>
      </c>
      <c r="C152" s="5" t="n">
        <v>565</v>
      </c>
    </row>
    <row r="153" spans="1:3">
      <c r="A153" s="4" t="s">
        <v>766</v>
      </c>
      <c r="B153" s="5" t="n">
        <v>7124</v>
      </c>
      <c r="C153" s="5" t="n">
        <v>10091</v>
      </c>
    </row>
    <row r="154" spans="1:3">
      <c r="A154" s="4" t="s">
        <v>660</v>
      </c>
      <c r="B154" s="5" t="n">
        <v>7602</v>
      </c>
      <c r="C154" s="5" t="n">
        <v>10656</v>
      </c>
    </row>
    <row r="155" spans="1:3">
      <c r="A155" s="4" t="s">
        <v>794</v>
      </c>
    </row>
    <row r="156" spans="1:3">
      <c r="A156" s="3" t="s">
        <v>762</v>
      </c>
    </row>
    <row r="157" spans="1:3">
      <c r="A157" s="4" t="s">
        <v>765</v>
      </c>
      <c r="B157" s="5" t="n">
        <v>131</v>
      </c>
      <c r="C157" s="5" t="n">
        <v>71</v>
      </c>
    </row>
    <row r="158" spans="1:3">
      <c r="A158" s="4" t="s">
        <v>795</v>
      </c>
    </row>
    <row r="159" spans="1:3">
      <c r="A159" s="3" t="s">
        <v>762</v>
      </c>
    </row>
    <row r="160" spans="1:3">
      <c r="A160" s="4" t="s">
        <v>765</v>
      </c>
      <c r="B160" s="5" t="n">
        <v>347</v>
      </c>
    </row>
    <row r="161" spans="1:3">
      <c r="A161" s="4" t="s">
        <v>796</v>
      </c>
    </row>
    <row r="162" spans="1:3">
      <c r="A162" s="3" t="s">
        <v>762</v>
      </c>
    </row>
    <row r="163" spans="1:3">
      <c r="A163" s="4" t="s">
        <v>765</v>
      </c>
      <c r="C163" s="5" t="n">
        <v>494</v>
      </c>
    </row>
    <row r="164" spans="1:3">
      <c r="A164" s="4" t="s">
        <v>678</v>
      </c>
    </row>
    <row r="165" spans="1:3">
      <c r="A165" s="3" t="s">
        <v>762</v>
      </c>
    </row>
    <row r="166" spans="1:3">
      <c r="A166" s="4" t="s">
        <v>765</v>
      </c>
      <c r="B166" s="5" t="n">
        <v>6</v>
      </c>
      <c r="C166" s="5" t="n">
        <v>27</v>
      </c>
    </row>
    <row r="167" spans="1:3">
      <c r="A167" s="4" t="s">
        <v>766</v>
      </c>
      <c r="B167" s="5" t="n">
        <v>2531</v>
      </c>
      <c r="C167" s="5" t="n">
        <v>2190</v>
      </c>
    </row>
    <row r="168" spans="1:3">
      <c r="A168" s="4" t="s">
        <v>660</v>
      </c>
      <c r="B168" s="5" t="n">
        <v>2537</v>
      </c>
      <c r="C168" s="5" t="n">
        <v>2217</v>
      </c>
    </row>
    <row r="169" spans="1:3">
      <c r="A169" s="4" t="s">
        <v>797</v>
      </c>
    </row>
    <row r="170" spans="1:3">
      <c r="A170" s="3" t="s">
        <v>762</v>
      </c>
    </row>
    <row r="171" spans="1:3">
      <c r="A171" s="4" t="s">
        <v>765</v>
      </c>
      <c r="B171" s="5" t="n">
        <v>1</v>
      </c>
      <c r="C171" s="5" t="n">
        <v>15</v>
      </c>
    </row>
    <row r="172" spans="1:3">
      <c r="A172" s="4" t="s">
        <v>798</v>
      </c>
    </row>
    <row r="173" spans="1:3">
      <c r="A173" s="3" t="s">
        <v>762</v>
      </c>
    </row>
    <row r="174" spans="1:3">
      <c r="A174" s="4" t="s">
        <v>765</v>
      </c>
      <c r="B174" s="5" t="n">
        <v>3</v>
      </c>
      <c r="C174" s="5" t="n">
        <v>1</v>
      </c>
    </row>
    <row r="175" spans="1:3">
      <c r="A175" s="4" t="s">
        <v>799</v>
      </c>
    </row>
    <row r="176" spans="1:3">
      <c r="A176" s="3" t="s">
        <v>762</v>
      </c>
    </row>
    <row r="177" spans="1:3">
      <c r="A177" s="4" t="s">
        <v>765</v>
      </c>
      <c r="B177" s="7" t="n">
        <v>2</v>
      </c>
      <c r="C177" s="7" t="n">
        <v>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s>
  <sheetData>
    <row r="1" spans="1:4">
      <c r="A1" s="1" t="s">
        <v>800</v>
      </c>
      <c r="B1" s="2" t="s">
        <v>1</v>
      </c>
    </row>
    <row r="2" spans="1:4">
      <c r="B2" s="2" t="s">
        <v>801</v>
      </c>
      <c r="C2" s="2" t="s">
        <v>802</v>
      </c>
      <c r="D2" s="2" t="s">
        <v>803</v>
      </c>
    </row>
    <row r="3" spans="1:4">
      <c r="A3" s="3" t="s">
        <v>804</v>
      </c>
    </row>
    <row r="4" spans="1:4">
      <c r="A4" s="4" t="s">
        <v>805</v>
      </c>
      <c r="B4" s="5" t="n">
        <v>16</v>
      </c>
      <c r="C4" s="5" t="n">
        <v>29</v>
      </c>
      <c r="D4" s="5" t="n">
        <v>57</v>
      </c>
    </row>
    <row r="5" spans="1:4">
      <c r="A5" s="4" t="s">
        <v>806</v>
      </c>
      <c r="B5" s="7" t="n">
        <v>7124</v>
      </c>
      <c r="C5" s="7" t="n">
        <v>2155</v>
      </c>
      <c r="D5" s="7" t="n">
        <v>3954</v>
      </c>
    </row>
    <row r="6" spans="1:4">
      <c r="A6" s="4" t="s">
        <v>807</v>
      </c>
      <c r="B6" s="7" t="n">
        <v>7175</v>
      </c>
      <c r="C6" s="7" t="n">
        <v>2190</v>
      </c>
      <c r="D6" s="7" t="n">
        <v>4019</v>
      </c>
    </row>
    <row r="7" spans="1:4">
      <c r="A7" s="4" t="s">
        <v>663</v>
      </c>
    </row>
    <row r="8" spans="1:4">
      <c r="A8" s="3" t="s">
        <v>804</v>
      </c>
    </row>
    <row r="9" spans="1:4">
      <c r="A9" s="4" t="s">
        <v>805</v>
      </c>
      <c r="B9" s="5" t="n">
        <v>4</v>
      </c>
      <c r="D9" s="5" t="n">
        <v>1</v>
      </c>
    </row>
    <row r="10" spans="1:4">
      <c r="A10" s="4" t="s">
        <v>806</v>
      </c>
      <c r="B10" s="7" t="n">
        <v>6134</v>
      </c>
      <c r="D10" s="7" t="n">
        <v>120</v>
      </c>
    </row>
    <row r="11" spans="1:4">
      <c r="A11" s="4" t="s">
        <v>807</v>
      </c>
      <c r="B11" s="7" t="n">
        <v>6140</v>
      </c>
      <c r="D11" s="7" t="n">
        <v>120</v>
      </c>
    </row>
    <row r="12" spans="1:4">
      <c r="A12" s="4" t="s">
        <v>665</v>
      </c>
    </row>
    <row r="13" spans="1:4">
      <c r="A13" s="3" t="s">
        <v>804</v>
      </c>
    </row>
    <row r="14" spans="1:4">
      <c r="A14" s="4" t="s">
        <v>805</v>
      </c>
      <c r="B14" s="5" t="n">
        <v>4</v>
      </c>
      <c r="D14" s="5" t="n">
        <v>1</v>
      </c>
    </row>
    <row r="15" spans="1:4">
      <c r="A15" s="4" t="s">
        <v>806</v>
      </c>
      <c r="B15" s="7" t="n">
        <v>6134</v>
      </c>
      <c r="D15" s="7" t="n">
        <v>120</v>
      </c>
    </row>
    <row r="16" spans="1:4">
      <c r="A16" s="4" t="s">
        <v>807</v>
      </c>
      <c r="B16" s="7" t="n">
        <v>6140</v>
      </c>
      <c r="D16" s="7" t="n">
        <v>120</v>
      </c>
    </row>
    <row r="17" spans="1:4">
      <c r="A17" s="4" t="s">
        <v>670</v>
      </c>
    </row>
    <row r="18" spans="1:4">
      <c r="A18" s="3" t="s">
        <v>804</v>
      </c>
    </row>
    <row r="19" spans="1:4">
      <c r="A19" s="4" t="s">
        <v>805</v>
      </c>
      <c r="B19" s="5" t="n">
        <v>8</v>
      </c>
      <c r="C19" s="5" t="n">
        <v>14</v>
      </c>
      <c r="D19" s="5" t="n">
        <v>29</v>
      </c>
    </row>
    <row r="20" spans="1:4">
      <c r="A20" s="4" t="s">
        <v>806</v>
      </c>
      <c r="B20" s="7" t="n">
        <v>812</v>
      </c>
      <c r="C20" s="7" t="n">
        <v>1283</v>
      </c>
      <c r="D20" s="7" t="n">
        <v>2385</v>
      </c>
    </row>
    <row r="21" spans="1:4">
      <c r="A21" s="4" t="s">
        <v>807</v>
      </c>
      <c r="B21" s="7" t="n">
        <v>853</v>
      </c>
      <c r="C21" s="7" t="n">
        <v>1337</v>
      </c>
      <c r="D21" s="7" t="n">
        <v>2447</v>
      </c>
    </row>
    <row r="22" spans="1:4">
      <c r="A22" s="4" t="s">
        <v>672</v>
      </c>
    </row>
    <row r="23" spans="1:4">
      <c r="A23" s="3" t="s">
        <v>804</v>
      </c>
    </row>
    <row r="24" spans="1:4">
      <c r="A24" s="4" t="s">
        <v>805</v>
      </c>
      <c r="B24" s="5" t="n">
        <v>8</v>
      </c>
      <c r="C24" s="5" t="n">
        <v>14</v>
      </c>
      <c r="D24" s="5" t="n">
        <v>29</v>
      </c>
    </row>
    <row r="25" spans="1:4">
      <c r="A25" s="4" t="s">
        <v>806</v>
      </c>
      <c r="B25" s="7" t="n">
        <v>812</v>
      </c>
      <c r="C25" s="7" t="n">
        <v>1283</v>
      </c>
      <c r="D25" s="7" t="n">
        <v>2385</v>
      </c>
    </row>
    <row r="26" spans="1:4">
      <c r="A26" s="4" t="s">
        <v>807</v>
      </c>
      <c r="B26" s="7" t="n">
        <v>853</v>
      </c>
      <c r="C26" s="7" t="n">
        <v>1337</v>
      </c>
      <c r="D26" s="7" t="n">
        <v>2447</v>
      </c>
    </row>
    <row r="27" spans="1:4">
      <c r="A27" s="4" t="s">
        <v>673</v>
      </c>
    </row>
    <row r="28" spans="1:4">
      <c r="A28" s="3" t="s">
        <v>804</v>
      </c>
    </row>
    <row r="29" spans="1:4">
      <c r="A29" s="4" t="s">
        <v>805</v>
      </c>
      <c r="B29" s="5" t="n">
        <v>4</v>
      </c>
      <c r="C29" s="5" t="n">
        <v>15</v>
      </c>
      <c r="D29" s="5" t="n">
        <v>27</v>
      </c>
    </row>
    <row r="30" spans="1:4">
      <c r="A30" s="4" t="s">
        <v>806</v>
      </c>
      <c r="B30" s="7" t="n">
        <v>178</v>
      </c>
      <c r="C30" s="7" t="n">
        <v>872</v>
      </c>
      <c r="D30" s="7" t="n">
        <v>1449</v>
      </c>
    </row>
    <row r="31" spans="1:4">
      <c r="A31" s="4" t="s">
        <v>807</v>
      </c>
      <c r="B31" s="7" t="n">
        <v>182</v>
      </c>
      <c r="C31" s="7" t="n">
        <v>853</v>
      </c>
      <c r="D31" s="7" t="n">
        <v>1452</v>
      </c>
    </row>
    <row r="32" spans="1:4">
      <c r="A32" s="4" t="s">
        <v>674</v>
      </c>
    </row>
    <row r="33" spans="1:4">
      <c r="A33" s="3" t="s">
        <v>804</v>
      </c>
    </row>
    <row r="34" spans="1:4">
      <c r="A34" s="4" t="s">
        <v>805</v>
      </c>
      <c r="B34" s="5" t="n">
        <v>4</v>
      </c>
      <c r="C34" s="5" t="n">
        <v>14</v>
      </c>
      <c r="D34" s="5" t="n">
        <v>27</v>
      </c>
    </row>
    <row r="35" spans="1:4">
      <c r="A35" s="4" t="s">
        <v>806</v>
      </c>
      <c r="B35" s="7" t="n">
        <v>178</v>
      </c>
      <c r="C35" s="7" t="n">
        <v>844</v>
      </c>
      <c r="D35" s="7" t="n">
        <v>1449</v>
      </c>
    </row>
    <row r="36" spans="1:4">
      <c r="A36" s="4" t="s">
        <v>807</v>
      </c>
      <c r="B36" s="7" t="n">
        <v>182</v>
      </c>
      <c r="C36" s="7" t="n">
        <v>845</v>
      </c>
      <c r="D36" s="7" t="n">
        <v>1452</v>
      </c>
    </row>
    <row r="37" spans="1:4">
      <c r="A37" s="4" t="s">
        <v>678</v>
      </c>
    </row>
    <row r="38" spans="1:4">
      <c r="A38" s="3" t="s">
        <v>804</v>
      </c>
    </row>
    <row r="39" spans="1:4">
      <c r="A39" s="4" t="s">
        <v>805</v>
      </c>
      <c r="C39" s="5" t="n">
        <v>1</v>
      </c>
    </row>
    <row r="40" spans="1:4">
      <c r="A40" s="4" t="s">
        <v>806</v>
      </c>
      <c r="C40" s="7" t="n">
        <v>28</v>
      </c>
    </row>
    <row r="41" spans="1:4">
      <c r="A41" s="4" t="s">
        <v>807</v>
      </c>
      <c r="C41" s="7"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8</v>
      </c>
      <c r="B1" s="2" t="s">
        <v>1</v>
      </c>
    </row>
    <row r="2" spans="1:4">
      <c r="B2" s="2" t="s">
        <v>801</v>
      </c>
      <c r="C2" s="2" t="s">
        <v>802</v>
      </c>
      <c r="D2" s="2" t="s">
        <v>803</v>
      </c>
    </row>
    <row r="3" spans="1:4">
      <c r="A3" s="3" t="s">
        <v>804</v>
      </c>
    </row>
    <row r="4" spans="1:4">
      <c r="A4" s="4" t="s">
        <v>809</v>
      </c>
      <c r="B4" s="5" t="n">
        <v>2</v>
      </c>
      <c r="C4" s="5" t="n">
        <v>4</v>
      </c>
      <c r="D4" s="5" t="n">
        <v>5</v>
      </c>
    </row>
    <row r="5" spans="1:4">
      <c r="A5" s="4" t="s">
        <v>810</v>
      </c>
      <c r="B5" s="7" t="n">
        <v>3606</v>
      </c>
      <c r="C5" s="7" t="n">
        <v>77</v>
      </c>
      <c r="D5" s="7" t="n">
        <v>530</v>
      </c>
    </row>
    <row r="6" spans="1:4">
      <c r="A6" s="4" t="s">
        <v>663</v>
      </c>
    </row>
    <row r="7" spans="1:4">
      <c r="A7" s="3" t="s">
        <v>804</v>
      </c>
    </row>
    <row r="8" spans="1:4">
      <c r="A8" s="4" t="s">
        <v>809</v>
      </c>
      <c r="B8" s="5" t="n">
        <v>1</v>
      </c>
    </row>
    <row r="9" spans="1:4">
      <c r="A9" s="4" t="s">
        <v>810</v>
      </c>
      <c r="B9" s="7" t="n">
        <v>3603</v>
      </c>
    </row>
    <row r="10" spans="1:4">
      <c r="A10" s="4" t="s">
        <v>665</v>
      </c>
    </row>
    <row r="11" spans="1:4">
      <c r="A11" s="3" t="s">
        <v>804</v>
      </c>
    </row>
    <row r="12" spans="1:4">
      <c r="A12" s="4" t="s">
        <v>809</v>
      </c>
      <c r="B12" s="5" t="n">
        <v>1</v>
      </c>
    </row>
    <row r="13" spans="1:4">
      <c r="A13" s="4" t="s">
        <v>810</v>
      </c>
      <c r="B13" s="7" t="n">
        <v>3603</v>
      </c>
    </row>
    <row r="14" spans="1:4">
      <c r="A14" s="4" t="s">
        <v>670</v>
      </c>
    </row>
    <row r="15" spans="1:4">
      <c r="A15" s="3" t="s">
        <v>804</v>
      </c>
    </row>
    <row r="16" spans="1:4">
      <c r="A16" s="4" t="s">
        <v>809</v>
      </c>
      <c r="B16" s="5" t="n">
        <v>1</v>
      </c>
      <c r="C16" s="5" t="n">
        <v>2</v>
      </c>
      <c r="D16" s="5" t="n">
        <v>3</v>
      </c>
    </row>
    <row r="17" spans="1:4">
      <c r="A17" s="4" t="s">
        <v>810</v>
      </c>
      <c r="B17" s="7" t="n">
        <v>3</v>
      </c>
      <c r="C17" s="7" t="n">
        <v>29</v>
      </c>
      <c r="D17" s="7" t="n">
        <v>440</v>
      </c>
    </row>
    <row r="18" spans="1:4">
      <c r="A18" s="4" t="s">
        <v>672</v>
      </c>
    </row>
    <row r="19" spans="1:4">
      <c r="A19" s="3" t="s">
        <v>804</v>
      </c>
    </row>
    <row r="20" spans="1:4">
      <c r="A20" s="4" t="s">
        <v>809</v>
      </c>
      <c r="B20" s="5" t="n">
        <v>1</v>
      </c>
      <c r="C20" s="5" t="n">
        <v>2</v>
      </c>
      <c r="D20" s="5" t="n">
        <v>3</v>
      </c>
    </row>
    <row r="21" spans="1:4">
      <c r="A21" s="4" t="s">
        <v>810</v>
      </c>
      <c r="B21" s="7" t="n">
        <v>3</v>
      </c>
      <c r="C21" s="7" t="n">
        <v>29</v>
      </c>
      <c r="D21" s="7" t="n">
        <v>440</v>
      </c>
    </row>
    <row r="22" spans="1:4">
      <c r="A22" s="4" t="s">
        <v>673</v>
      </c>
    </row>
    <row r="23" spans="1:4">
      <c r="A23" s="3" t="s">
        <v>804</v>
      </c>
    </row>
    <row r="24" spans="1:4">
      <c r="A24" s="4" t="s">
        <v>809</v>
      </c>
      <c r="C24" s="5" t="n">
        <v>2</v>
      </c>
      <c r="D24" s="5" t="n">
        <v>2</v>
      </c>
    </row>
    <row r="25" spans="1:4">
      <c r="A25" s="4" t="s">
        <v>810</v>
      </c>
      <c r="C25" s="7" t="n">
        <v>48</v>
      </c>
      <c r="D25" s="7" t="n">
        <v>90</v>
      </c>
    </row>
    <row r="26" spans="1:4">
      <c r="A26" s="4" t="s">
        <v>674</v>
      </c>
    </row>
    <row r="27" spans="1:4">
      <c r="A27" s="3" t="s">
        <v>804</v>
      </c>
    </row>
    <row r="28" spans="1:4">
      <c r="A28" s="4" t="s">
        <v>809</v>
      </c>
      <c r="C28" s="5" t="n">
        <v>1</v>
      </c>
      <c r="D28" s="5" t="n">
        <v>2</v>
      </c>
    </row>
    <row r="29" spans="1:4">
      <c r="A29" s="4" t="s">
        <v>810</v>
      </c>
      <c r="C29" s="7" t="n">
        <v>40</v>
      </c>
      <c r="D29" s="7" t="n">
        <v>90</v>
      </c>
    </row>
    <row r="30" spans="1:4">
      <c r="A30" s="4" t="s">
        <v>678</v>
      </c>
    </row>
    <row r="31" spans="1:4">
      <c r="A31" s="3" t="s">
        <v>804</v>
      </c>
    </row>
    <row r="32" spans="1:4">
      <c r="A32" s="4" t="s">
        <v>809</v>
      </c>
      <c r="C32" s="5" t="n">
        <v>1</v>
      </c>
    </row>
    <row r="33" spans="1:4">
      <c r="A33" s="4" t="s">
        <v>810</v>
      </c>
      <c r="C33" s="7"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660</v>
      </c>
      <c r="B3" s="7" t="n">
        <v>1519477</v>
      </c>
      <c r="C3" s="7" t="n">
        <v>1332593</v>
      </c>
    </row>
    <row r="4" spans="1:3">
      <c r="A4" s="4" t="s">
        <v>813</v>
      </c>
    </row>
    <row r="5" spans="1:3">
      <c r="A5" s="3" t="s">
        <v>812</v>
      </c>
    </row>
    <row r="6" spans="1:3">
      <c r="A6" s="4" t="s">
        <v>660</v>
      </c>
      <c r="B6" s="5" t="n">
        <v>1485074</v>
      </c>
      <c r="C6" s="5" t="n">
        <v>1284494</v>
      </c>
    </row>
    <row r="7" spans="1:3">
      <c r="A7" s="4" t="s">
        <v>814</v>
      </c>
    </row>
    <row r="8" spans="1:3">
      <c r="A8" s="3" t="s">
        <v>812</v>
      </c>
    </row>
    <row r="9" spans="1:3">
      <c r="A9" s="4" t="s">
        <v>660</v>
      </c>
      <c r="B9" s="5" t="n">
        <v>13126</v>
      </c>
      <c r="C9" s="5" t="n">
        <v>10998</v>
      </c>
    </row>
    <row r="10" spans="1:3">
      <c r="A10" s="4" t="s">
        <v>815</v>
      </c>
    </row>
    <row r="11" spans="1:3">
      <c r="A11" s="3" t="s">
        <v>812</v>
      </c>
    </row>
    <row r="12" spans="1:3">
      <c r="A12" s="4" t="s">
        <v>660</v>
      </c>
      <c r="B12" s="5" t="n">
        <v>21277</v>
      </c>
      <c r="C12" s="5" t="n">
        <v>37101</v>
      </c>
    </row>
    <row r="13" spans="1:3">
      <c r="A13" s="4" t="s">
        <v>816</v>
      </c>
    </row>
    <row r="14" spans="1:3">
      <c r="A14" s="3" t="s">
        <v>812</v>
      </c>
    </row>
    <row r="15" spans="1:3">
      <c r="A15" s="4" t="s">
        <v>660</v>
      </c>
      <c r="B15" s="5" t="n">
        <v>21277</v>
      </c>
      <c r="C15" s="5" t="n">
        <v>37101</v>
      </c>
    </row>
    <row r="16" spans="1:3">
      <c r="A16" s="4" t="s">
        <v>663</v>
      </c>
    </row>
    <row r="17" spans="1:3">
      <c r="A17" s="3" t="s">
        <v>812</v>
      </c>
    </row>
    <row r="18" spans="1:3">
      <c r="A18" s="4" t="s">
        <v>660</v>
      </c>
      <c r="B18" s="5" t="n">
        <v>504258</v>
      </c>
      <c r="C18" s="5" t="n">
        <v>369752</v>
      </c>
    </row>
    <row r="19" spans="1:3">
      <c r="A19" s="4" t="s">
        <v>817</v>
      </c>
    </row>
    <row r="20" spans="1:3">
      <c r="A20" s="3" t="s">
        <v>812</v>
      </c>
    </row>
    <row r="21" spans="1:3">
      <c r="A21" s="4" t="s">
        <v>660</v>
      </c>
      <c r="B21" s="5" t="n">
        <v>480216</v>
      </c>
      <c r="C21" s="5" t="n">
        <v>331208</v>
      </c>
    </row>
    <row r="22" spans="1:3">
      <c r="A22" s="4" t="s">
        <v>818</v>
      </c>
    </row>
    <row r="23" spans="1:3">
      <c r="A23" s="3" t="s">
        <v>812</v>
      </c>
    </row>
    <row r="24" spans="1:3">
      <c r="A24" s="4" t="s">
        <v>660</v>
      </c>
      <c r="B24" s="5" t="n">
        <v>13021</v>
      </c>
      <c r="C24" s="5" t="n">
        <v>10885</v>
      </c>
    </row>
    <row r="25" spans="1:3">
      <c r="A25" s="4" t="s">
        <v>819</v>
      </c>
    </row>
    <row r="26" spans="1:3">
      <c r="A26" s="3" t="s">
        <v>812</v>
      </c>
    </row>
    <row r="27" spans="1:3">
      <c r="A27" s="4" t="s">
        <v>660</v>
      </c>
      <c r="B27" s="5" t="n">
        <v>11021</v>
      </c>
      <c r="C27" s="5" t="n">
        <v>27659</v>
      </c>
    </row>
    <row r="28" spans="1:3">
      <c r="A28" s="4" t="s">
        <v>820</v>
      </c>
    </row>
    <row r="29" spans="1:3">
      <c r="A29" s="3" t="s">
        <v>812</v>
      </c>
    </row>
    <row r="30" spans="1:3">
      <c r="A30" s="4" t="s">
        <v>660</v>
      </c>
      <c r="B30" s="5" t="n">
        <v>11021</v>
      </c>
      <c r="C30" s="5" t="n">
        <v>27659</v>
      </c>
    </row>
    <row r="31" spans="1:3">
      <c r="A31" s="4" t="s">
        <v>664</v>
      </c>
    </row>
    <row r="32" spans="1:3">
      <c r="A32" s="3" t="s">
        <v>812</v>
      </c>
    </row>
    <row r="33" spans="1:3">
      <c r="A33" s="4" t="s">
        <v>660</v>
      </c>
      <c r="B33" s="5" t="n">
        <v>93597</v>
      </c>
      <c r="C33" s="5" t="n">
        <v>80170</v>
      </c>
    </row>
    <row r="34" spans="1:3">
      <c r="A34" s="4" t="s">
        <v>821</v>
      </c>
    </row>
    <row r="35" spans="1:3">
      <c r="A35" s="3" t="s">
        <v>812</v>
      </c>
    </row>
    <row r="36" spans="1:3">
      <c r="A36" s="4" t="s">
        <v>660</v>
      </c>
      <c r="B36" s="5" t="n">
        <v>89468</v>
      </c>
      <c r="C36" s="5" t="n">
        <v>75535</v>
      </c>
    </row>
    <row r="37" spans="1:3">
      <c r="A37" s="4" t="s">
        <v>822</v>
      </c>
    </row>
    <row r="38" spans="1:3">
      <c r="A38" s="3" t="s">
        <v>812</v>
      </c>
    </row>
    <row r="39" spans="1:3">
      <c r="A39" s="4" t="s">
        <v>660</v>
      </c>
      <c r="B39" s="5" t="n">
        <v>3564</v>
      </c>
      <c r="C39" s="5" t="n">
        <v>3727</v>
      </c>
    </row>
    <row r="40" spans="1:3">
      <c r="A40" s="4" t="s">
        <v>823</v>
      </c>
    </row>
    <row r="41" spans="1:3">
      <c r="A41" s="3" t="s">
        <v>812</v>
      </c>
    </row>
    <row r="42" spans="1:3">
      <c r="A42" s="4" t="s">
        <v>660</v>
      </c>
      <c r="B42" s="5" t="n">
        <v>565</v>
      </c>
      <c r="C42" s="5" t="n">
        <v>908</v>
      </c>
    </row>
    <row r="43" spans="1:3">
      <c r="A43" s="4" t="s">
        <v>824</v>
      </c>
    </row>
    <row r="44" spans="1:3">
      <c r="A44" s="3" t="s">
        <v>812</v>
      </c>
    </row>
    <row r="45" spans="1:3">
      <c r="A45" s="4" t="s">
        <v>660</v>
      </c>
      <c r="B45" s="5" t="n">
        <v>565</v>
      </c>
      <c r="C45" s="5" t="n">
        <v>908</v>
      </c>
    </row>
    <row r="46" spans="1:3">
      <c r="A46" s="4" t="s">
        <v>665</v>
      </c>
    </row>
    <row r="47" spans="1:3">
      <c r="A47" s="3" t="s">
        <v>812</v>
      </c>
    </row>
    <row r="48" spans="1:3">
      <c r="A48" s="4" t="s">
        <v>660</v>
      </c>
      <c r="B48" s="5" t="n">
        <v>231401</v>
      </c>
      <c r="C48" s="5" t="n">
        <v>175456</v>
      </c>
    </row>
    <row r="49" spans="1:3">
      <c r="A49" s="4" t="s">
        <v>825</v>
      </c>
    </row>
    <row r="50" spans="1:3">
      <c r="A50" s="3" t="s">
        <v>812</v>
      </c>
    </row>
    <row r="51" spans="1:3">
      <c r="A51" s="4" t="s">
        <v>660</v>
      </c>
      <c r="B51" s="5" t="n">
        <v>217204</v>
      </c>
      <c r="C51" s="5" t="n">
        <v>151415</v>
      </c>
    </row>
    <row r="52" spans="1:3">
      <c r="A52" s="4" t="s">
        <v>826</v>
      </c>
    </row>
    <row r="53" spans="1:3">
      <c r="A53" s="3" t="s">
        <v>812</v>
      </c>
    </row>
    <row r="54" spans="1:3">
      <c r="A54" s="4" t="s">
        <v>660</v>
      </c>
      <c r="B54" s="5" t="n">
        <v>6037</v>
      </c>
      <c r="C54" s="5" t="n">
        <v>4121</v>
      </c>
    </row>
    <row r="55" spans="1:3">
      <c r="A55" s="4" t="s">
        <v>827</v>
      </c>
    </row>
    <row r="56" spans="1:3">
      <c r="A56" s="3" t="s">
        <v>812</v>
      </c>
    </row>
    <row r="57" spans="1:3">
      <c r="A57" s="4" t="s">
        <v>660</v>
      </c>
      <c r="B57" s="5" t="n">
        <v>8160</v>
      </c>
      <c r="C57" s="5" t="n">
        <v>19920</v>
      </c>
    </row>
    <row r="58" spans="1:3">
      <c r="A58" s="4" t="s">
        <v>828</v>
      </c>
    </row>
    <row r="59" spans="1:3">
      <c r="A59" s="3" t="s">
        <v>812</v>
      </c>
    </row>
    <row r="60" spans="1:3">
      <c r="A60" s="4" t="s">
        <v>660</v>
      </c>
      <c r="B60" s="5" t="n">
        <v>8160</v>
      </c>
      <c r="C60" s="5" t="n">
        <v>19920</v>
      </c>
    </row>
    <row r="61" spans="1:3">
      <c r="A61" s="4" t="s">
        <v>666</v>
      </c>
    </row>
    <row r="62" spans="1:3">
      <c r="A62" s="3" t="s">
        <v>812</v>
      </c>
    </row>
    <row r="63" spans="1:3">
      <c r="A63" s="4" t="s">
        <v>660</v>
      </c>
      <c r="B63" s="5" t="n">
        <v>8373</v>
      </c>
      <c r="C63" s="5" t="n">
        <v>9301</v>
      </c>
    </row>
    <row r="64" spans="1:3">
      <c r="A64" s="4" t="s">
        <v>829</v>
      </c>
    </row>
    <row r="65" spans="1:3">
      <c r="A65" s="3" t="s">
        <v>812</v>
      </c>
    </row>
    <row r="66" spans="1:3">
      <c r="A66" s="4" t="s">
        <v>660</v>
      </c>
      <c r="B66" s="5" t="n">
        <v>8339</v>
      </c>
      <c r="C66" s="5" t="n">
        <v>8917</v>
      </c>
    </row>
    <row r="67" spans="1:3">
      <c r="A67" s="4" t="s">
        <v>830</v>
      </c>
    </row>
    <row r="68" spans="1:3">
      <c r="A68" s="3" t="s">
        <v>812</v>
      </c>
    </row>
    <row r="69" spans="1:3">
      <c r="A69" s="4" t="s">
        <v>660</v>
      </c>
      <c r="B69" s="5" t="n">
        <v>34</v>
      </c>
      <c r="C69" s="5" t="n">
        <v>384</v>
      </c>
    </row>
    <row r="70" spans="1:3">
      <c r="A70" s="4" t="s">
        <v>831</v>
      </c>
    </row>
    <row r="71" spans="1:3">
      <c r="A71" s="3" t="s">
        <v>812</v>
      </c>
    </row>
    <row r="72" spans="1:3">
      <c r="A72" s="4" t="s">
        <v>660</v>
      </c>
      <c r="B72" s="5" t="n">
        <v>34</v>
      </c>
      <c r="C72" s="5" t="n">
        <v>384</v>
      </c>
    </row>
    <row r="73" spans="1:3">
      <c r="A73" s="4" t="s">
        <v>667</v>
      </c>
    </row>
    <row r="74" spans="1:3">
      <c r="A74" s="3" t="s">
        <v>812</v>
      </c>
    </row>
    <row r="75" spans="1:3">
      <c r="A75" s="4" t="s">
        <v>660</v>
      </c>
      <c r="B75" s="5" t="n">
        <v>68158</v>
      </c>
      <c r="C75" s="5" t="n">
        <v>38812</v>
      </c>
    </row>
    <row r="76" spans="1:3">
      <c r="A76" s="4" t="s">
        <v>832</v>
      </c>
    </row>
    <row r="77" spans="1:3">
      <c r="A77" s="3" t="s">
        <v>812</v>
      </c>
    </row>
    <row r="78" spans="1:3">
      <c r="A78" s="4" t="s">
        <v>660</v>
      </c>
      <c r="B78" s="5" t="n">
        <v>68158</v>
      </c>
      <c r="C78" s="5" t="n">
        <v>38812</v>
      </c>
    </row>
    <row r="79" spans="1:3">
      <c r="A79" s="4" t="s">
        <v>668</v>
      </c>
    </row>
    <row r="80" spans="1:3">
      <c r="A80" s="3" t="s">
        <v>812</v>
      </c>
    </row>
    <row r="81" spans="1:3">
      <c r="A81" s="4" t="s">
        <v>660</v>
      </c>
      <c r="B81" s="5" t="n">
        <v>95343</v>
      </c>
      <c r="C81" s="5" t="n">
        <v>63182</v>
      </c>
    </row>
    <row r="82" spans="1:3">
      <c r="A82" s="4" t="s">
        <v>833</v>
      </c>
    </row>
    <row r="83" spans="1:3">
      <c r="A83" s="3" t="s">
        <v>812</v>
      </c>
    </row>
    <row r="84" spans="1:3">
      <c r="A84" s="4" t="s">
        <v>660</v>
      </c>
      <c r="B84" s="5" t="n">
        <v>89756</v>
      </c>
      <c r="C84" s="5" t="n">
        <v>53801</v>
      </c>
    </row>
    <row r="85" spans="1:3">
      <c r="A85" s="4" t="s">
        <v>834</v>
      </c>
    </row>
    <row r="86" spans="1:3">
      <c r="A86" s="3" t="s">
        <v>812</v>
      </c>
    </row>
    <row r="87" spans="1:3">
      <c r="A87" s="4" t="s">
        <v>660</v>
      </c>
      <c r="B87" s="5" t="n">
        <v>3420</v>
      </c>
      <c r="C87" s="5" t="n">
        <v>3037</v>
      </c>
    </row>
    <row r="88" spans="1:3">
      <c r="A88" s="4" t="s">
        <v>835</v>
      </c>
    </row>
    <row r="89" spans="1:3">
      <c r="A89" s="3" t="s">
        <v>812</v>
      </c>
    </row>
    <row r="90" spans="1:3">
      <c r="A90" s="4" t="s">
        <v>660</v>
      </c>
      <c r="B90" s="5" t="n">
        <v>2167</v>
      </c>
      <c r="C90" s="5" t="n">
        <v>6344</v>
      </c>
    </row>
    <row r="91" spans="1:3">
      <c r="A91" s="4" t="s">
        <v>836</v>
      </c>
    </row>
    <row r="92" spans="1:3">
      <c r="A92" s="3" t="s">
        <v>812</v>
      </c>
    </row>
    <row r="93" spans="1:3">
      <c r="A93" s="4" t="s">
        <v>660</v>
      </c>
      <c r="B93" s="5" t="n">
        <v>2167</v>
      </c>
      <c r="C93" s="5" t="n">
        <v>6344</v>
      </c>
    </row>
    <row r="94" spans="1:3">
      <c r="A94" s="4" t="s">
        <v>669</v>
      </c>
    </row>
    <row r="95" spans="1:3">
      <c r="A95" s="3" t="s">
        <v>812</v>
      </c>
    </row>
    <row r="96" spans="1:3">
      <c r="A96" s="4" t="s">
        <v>660</v>
      </c>
      <c r="B96" s="5" t="n">
        <v>7386</v>
      </c>
      <c r="C96" s="5" t="n">
        <v>2831</v>
      </c>
    </row>
    <row r="97" spans="1:3">
      <c r="A97" s="4" t="s">
        <v>837</v>
      </c>
    </row>
    <row r="98" spans="1:3">
      <c r="A98" s="3" t="s">
        <v>812</v>
      </c>
    </row>
    <row r="99" spans="1:3">
      <c r="A99" s="4" t="s">
        <v>660</v>
      </c>
      <c r="B99" s="5" t="n">
        <v>7291</v>
      </c>
      <c r="C99" s="5" t="n">
        <v>2728</v>
      </c>
    </row>
    <row r="100" spans="1:3">
      <c r="A100" s="4" t="s">
        <v>838</v>
      </c>
    </row>
    <row r="101" spans="1:3">
      <c r="A101" s="3" t="s">
        <v>812</v>
      </c>
    </row>
    <row r="102" spans="1:3">
      <c r="A102" s="4" t="s">
        <v>660</v>
      </c>
      <c r="B102" s="5" t="n">
        <v>95</v>
      </c>
      <c r="C102" s="5" t="n">
        <v>103</v>
      </c>
    </row>
    <row r="103" spans="1:3">
      <c r="A103" s="4" t="s">
        <v>839</v>
      </c>
    </row>
    <row r="104" spans="1:3">
      <c r="A104" s="3" t="s">
        <v>812</v>
      </c>
    </row>
    <row r="105" spans="1:3">
      <c r="A105" s="4" t="s">
        <v>660</v>
      </c>
      <c r="B105" s="5" t="n">
        <v>95</v>
      </c>
      <c r="C105" s="5" t="n">
        <v>103</v>
      </c>
    </row>
    <row r="106" spans="1:3">
      <c r="A106" s="4" t="s">
        <v>670</v>
      </c>
    </row>
    <row r="107" spans="1:3">
      <c r="A107" s="3" t="s">
        <v>812</v>
      </c>
    </row>
    <row r="108" spans="1:3">
      <c r="A108" s="4" t="s">
        <v>660</v>
      </c>
      <c r="B108" s="5" t="n">
        <v>798621</v>
      </c>
      <c r="C108" s="5" t="n">
        <v>774583</v>
      </c>
    </row>
    <row r="109" spans="1:3">
      <c r="A109" s="4" t="s">
        <v>840</v>
      </c>
    </row>
    <row r="110" spans="1:3">
      <c r="A110" s="3" t="s">
        <v>812</v>
      </c>
    </row>
    <row r="111" spans="1:3">
      <c r="A111" s="4" t="s">
        <v>660</v>
      </c>
      <c r="B111" s="5" t="n">
        <v>790691</v>
      </c>
      <c r="C111" s="5" t="n">
        <v>767820</v>
      </c>
    </row>
    <row r="112" spans="1:3">
      <c r="A112" s="4" t="s">
        <v>841</v>
      </c>
    </row>
    <row r="113" spans="1:3">
      <c r="A113" s="3" t="s">
        <v>812</v>
      </c>
    </row>
    <row r="114" spans="1:3">
      <c r="A114" s="4" t="s">
        <v>660</v>
      </c>
      <c r="B114" s="5" t="n">
        <v>104</v>
      </c>
      <c r="C114" s="5" t="n">
        <v>111</v>
      </c>
    </row>
    <row r="115" spans="1:3">
      <c r="A115" s="4" t="s">
        <v>842</v>
      </c>
    </row>
    <row r="116" spans="1:3">
      <c r="A116" s="3" t="s">
        <v>812</v>
      </c>
    </row>
    <row r="117" spans="1:3">
      <c r="A117" s="4" t="s">
        <v>660</v>
      </c>
      <c r="B117" s="5" t="n">
        <v>7826</v>
      </c>
      <c r="C117" s="5" t="n">
        <v>6652</v>
      </c>
    </row>
    <row r="118" spans="1:3">
      <c r="A118" s="4" t="s">
        <v>843</v>
      </c>
    </row>
    <row r="119" spans="1:3">
      <c r="A119" s="3" t="s">
        <v>812</v>
      </c>
    </row>
    <row r="120" spans="1:3">
      <c r="A120" s="4" t="s">
        <v>660</v>
      </c>
      <c r="B120" s="5" t="n">
        <v>7826</v>
      </c>
      <c r="C120" s="5" t="n">
        <v>6652</v>
      </c>
    </row>
    <row r="121" spans="1:3">
      <c r="A121" s="4" t="s">
        <v>671</v>
      </c>
    </row>
    <row r="122" spans="1:3">
      <c r="A122" s="3" t="s">
        <v>812</v>
      </c>
    </row>
    <row r="123" spans="1:3">
      <c r="A123" s="4" t="s">
        <v>660</v>
      </c>
      <c r="B123" s="5" t="n">
        <v>35695</v>
      </c>
      <c r="C123" s="5" t="n">
        <v>40898</v>
      </c>
    </row>
    <row r="124" spans="1:3">
      <c r="A124" s="4" t="s">
        <v>844</v>
      </c>
    </row>
    <row r="125" spans="1:3">
      <c r="A125" s="3" t="s">
        <v>812</v>
      </c>
    </row>
    <row r="126" spans="1:3">
      <c r="A126" s="4" t="s">
        <v>660</v>
      </c>
      <c r="B126" s="5" t="n">
        <v>35695</v>
      </c>
      <c r="C126" s="5" t="n">
        <v>40898</v>
      </c>
    </row>
    <row r="127" spans="1:3">
      <c r="A127" s="4" t="s">
        <v>672</v>
      </c>
    </row>
    <row r="128" spans="1:3">
      <c r="A128" s="3" t="s">
        <v>812</v>
      </c>
    </row>
    <row r="129" spans="1:3">
      <c r="A129" s="4" t="s">
        <v>660</v>
      </c>
      <c r="B129" s="5" t="n">
        <v>762926</v>
      </c>
      <c r="C129" s="5" t="n">
        <v>733685</v>
      </c>
    </row>
    <row r="130" spans="1:3">
      <c r="A130" s="4" t="s">
        <v>845</v>
      </c>
    </row>
    <row r="131" spans="1:3">
      <c r="A131" s="3" t="s">
        <v>812</v>
      </c>
    </row>
    <row r="132" spans="1:3">
      <c r="A132" s="4" t="s">
        <v>660</v>
      </c>
      <c r="B132" s="5" t="n">
        <v>754996</v>
      </c>
      <c r="C132" s="5" t="n">
        <v>726922</v>
      </c>
    </row>
    <row r="133" spans="1:3">
      <c r="A133" s="4" t="s">
        <v>846</v>
      </c>
    </row>
    <row r="134" spans="1:3">
      <c r="A134" s="3" t="s">
        <v>812</v>
      </c>
    </row>
    <row r="135" spans="1:3">
      <c r="A135" s="4" t="s">
        <v>660</v>
      </c>
      <c r="B135" s="5" t="n">
        <v>104</v>
      </c>
      <c r="C135" s="5" t="n">
        <v>111</v>
      </c>
    </row>
    <row r="136" spans="1:3">
      <c r="A136" s="4" t="s">
        <v>847</v>
      </c>
    </row>
    <row r="137" spans="1:3">
      <c r="A137" s="3" t="s">
        <v>812</v>
      </c>
    </row>
    <row r="138" spans="1:3">
      <c r="A138" s="4" t="s">
        <v>660</v>
      </c>
      <c r="B138" s="5" t="n">
        <v>7826</v>
      </c>
      <c r="C138" s="5" t="n">
        <v>6652</v>
      </c>
    </row>
    <row r="139" spans="1:3">
      <c r="A139" s="4" t="s">
        <v>848</v>
      </c>
    </row>
    <row r="140" spans="1:3">
      <c r="A140" s="3" t="s">
        <v>812</v>
      </c>
    </row>
    <row r="141" spans="1:3">
      <c r="A141" s="4" t="s">
        <v>660</v>
      </c>
      <c r="B141" s="5" t="n">
        <v>7826</v>
      </c>
      <c r="C141" s="5" t="n">
        <v>6652</v>
      </c>
    </row>
    <row r="142" spans="1:3">
      <c r="A142" s="4" t="s">
        <v>673</v>
      </c>
    </row>
    <row r="143" spans="1:3">
      <c r="A143" s="3" t="s">
        <v>812</v>
      </c>
    </row>
    <row r="144" spans="1:3">
      <c r="A144" s="4" t="s">
        <v>660</v>
      </c>
      <c r="B144" s="5" t="n">
        <v>216598</v>
      </c>
      <c r="C144" s="5" t="n">
        <v>188258</v>
      </c>
    </row>
    <row r="145" spans="1:3">
      <c r="A145" s="4" t="s">
        <v>849</v>
      </c>
    </row>
    <row r="146" spans="1:3">
      <c r="A146" s="3" t="s">
        <v>812</v>
      </c>
    </row>
    <row r="147" spans="1:3">
      <c r="A147" s="4" t="s">
        <v>660</v>
      </c>
      <c r="B147" s="5" t="n">
        <v>214167</v>
      </c>
      <c r="C147" s="5" t="n">
        <v>185466</v>
      </c>
    </row>
    <row r="148" spans="1:3">
      <c r="A148" s="4" t="s">
        <v>850</v>
      </c>
    </row>
    <row r="149" spans="1:3">
      <c r="A149" s="3" t="s">
        <v>812</v>
      </c>
    </row>
    <row r="150" spans="1:3">
      <c r="A150" s="4" t="s">
        <v>660</v>
      </c>
      <c r="B150" s="5" t="n">
        <v>1</v>
      </c>
      <c r="C150" s="5" t="n">
        <v>2</v>
      </c>
    </row>
    <row r="151" spans="1:3">
      <c r="A151" s="4" t="s">
        <v>851</v>
      </c>
    </row>
    <row r="152" spans="1:3">
      <c r="A152" s="3" t="s">
        <v>812</v>
      </c>
    </row>
    <row r="153" spans="1:3">
      <c r="A153" s="4" t="s">
        <v>660</v>
      </c>
      <c r="B153" s="5" t="n">
        <v>2430</v>
      </c>
      <c r="C153" s="5" t="n">
        <v>2790</v>
      </c>
    </row>
    <row r="154" spans="1:3">
      <c r="A154" s="4" t="s">
        <v>852</v>
      </c>
    </row>
    <row r="155" spans="1:3">
      <c r="A155" s="3" t="s">
        <v>812</v>
      </c>
    </row>
    <row r="156" spans="1:3">
      <c r="A156" s="4" t="s">
        <v>660</v>
      </c>
      <c r="B156" s="5" t="n">
        <v>2430</v>
      </c>
      <c r="C156" s="5" t="n">
        <v>2790</v>
      </c>
    </row>
    <row r="157" spans="1:3">
      <c r="A157" s="4" t="s">
        <v>674</v>
      </c>
    </row>
    <row r="158" spans="1:3">
      <c r="A158" s="3" t="s">
        <v>812</v>
      </c>
    </row>
    <row r="159" spans="1:3">
      <c r="A159" s="4" t="s">
        <v>660</v>
      </c>
      <c r="B159" s="5" t="n">
        <v>165054</v>
      </c>
      <c r="C159" s="5" t="n">
        <v>161338</v>
      </c>
    </row>
    <row r="160" spans="1:3">
      <c r="A160" s="4" t="s">
        <v>853</v>
      </c>
    </row>
    <row r="161" spans="1:3">
      <c r="A161" s="3" t="s">
        <v>812</v>
      </c>
    </row>
    <row r="162" spans="1:3">
      <c r="A162" s="4" t="s">
        <v>660</v>
      </c>
      <c r="B162" s="5" t="n">
        <v>163101</v>
      </c>
      <c r="C162" s="5" t="n">
        <v>159371</v>
      </c>
    </row>
    <row r="163" spans="1:3">
      <c r="A163" s="4" t="s">
        <v>854</v>
      </c>
    </row>
    <row r="164" spans="1:3">
      <c r="A164" s="3" t="s">
        <v>812</v>
      </c>
    </row>
    <row r="165" spans="1:3">
      <c r="A165" s="4" t="s">
        <v>660</v>
      </c>
      <c r="B165" s="5" t="n">
        <v>1953</v>
      </c>
      <c r="C165" s="5" t="n">
        <v>1967</v>
      </c>
    </row>
    <row r="166" spans="1:3">
      <c r="A166" s="4" t="s">
        <v>855</v>
      </c>
    </row>
    <row r="167" spans="1:3">
      <c r="A167" s="3" t="s">
        <v>812</v>
      </c>
    </row>
    <row r="168" spans="1:3">
      <c r="A168" s="4" t="s">
        <v>660</v>
      </c>
      <c r="B168" s="5" t="n">
        <v>1953</v>
      </c>
      <c r="C168" s="5" t="n">
        <v>1967</v>
      </c>
    </row>
    <row r="169" spans="1:3">
      <c r="A169" s="4" t="s">
        <v>675</v>
      </c>
    </row>
    <row r="170" spans="1:3">
      <c r="A170" s="3" t="s">
        <v>812</v>
      </c>
    </row>
    <row r="171" spans="1:3">
      <c r="A171" s="4" t="s">
        <v>660</v>
      </c>
      <c r="B171" s="5" t="n">
        <v>39609</v>
      </c>
      <c r="C171" s="5" t="n">
        <v>11348</v>
      </c>
    </row>
    <row r="172" spans="1:3">
      <c r="A172" s="4" t="s">
        <v>856</v>
      </c>
    </row>
    <row r="173" spans="1:3">
      <c r="A173" s="3" t="s">
        <v>812</v>
      </c>
    </row>
    <row r="174" spans="1:3">
      <c r="A174" s="4" t="s">
        <v>660</v>
      </c>
      <c r="B174" s="5" t="n">
        <v>39577</v>
      </c>
      <c r="C174" s="5" t="n">
        <v>11304</v>
      </c>
    </row>
    <row r="175" spans="1:3">
      <c r="A175" s="4" t="s">
        <v>857</v>
      </c>
    </row>
    <row r="176" spans="1:3">
      <c r="A176" s="3" t="s">
        <v>812</v>
      </c>
    </row>
    <row r="177" spans="1:3">
      <c r="A177" s="4" t="s">
        <v>660</v>
      </c>
      <c r="B177" s="5" t="n">
        <v>1</v>
      </c>
      <c r="C177" s="5" t="n">
        <v>2</v>
      </c>
    </row>
    <row r="178" spans="1:3">
      <c r="A178" s="4" t="s">
        <v>858</v>
      </c>
    </row>
    <row r="179" spans="1:3">
      <c r="A179" s="3" t="s">
        <v>812</v>
      </c>
    </row>
    <row r="180" spans="1:3">
      <c r="A180" s="4" t="s">
        <v>660</v>
      </c>
      <c r="B180" s="5" t="n">
        <v>31</v>
      </c>
      <c r="C180" s="5" t="n">
        <v>42</v>
      </c>
    </row>
    <row r="181" spans="1:3">
      <c r="A181" s="4" t="s">
        <v>859</v>
      </c>
    </row>
    <row r="182" spans="1:3">
      <c r="A182" s="3" t="s">
        <v>812</v>
      </c>
    </row>
    <row r="183" spans="1:3">
      <c r="A183" s="4" t="s">
        <v>660</v>
      </c>
      <c r="B183" s="5" t="n">
        <v>31</v>
      </c>
      <c r="C183" s="5" t="n">
        <v>42</v>
      </c>
    </row>
    <row r="184" spans="1:3">
      <c r="A184" s="4" t="s">
        <v>676</v>
      </c>
    </row>
    <row r="185" spans="1:3">
      <c r="A185" s="3" t="s">
        <v>812</v>
      </c>
    </row>
    <row r="186" spans="1:3">
      <c r="A186" s="4" t="s">
        <v>660</v>
      </c>
      <c r="B186" s="5" t="n">
        <v>1796</v>
      </c>
      <c r="C186" s="5" t="n">
        <v>2699</v>
      </c>
    </row>
    <row r="187" spans="1:3">
      <c r="A187" s="4" t="s">
        <v>860</v>
      </c>
    </row>
    <row r="188" spans="1:3">
      <c r="A188" s="3" t="s">
        <v>812</v>
      </c>
    </row>
    <row r="189" spans="1:3">
      <c r="A189" s="4" t="s">
        <v>660</v>
      </c>
      <c r="B189" s="5" t="n">
        <v>1530</v>
      </c>
      <c r="C189" s="5" t="n">
        <v>2428</v>
      </c>
    </row>
    <row r="190" spans="1:3">
      <c r="A190" s="4" t="s">
        <v>861</v>
      </c>
    </row>
    <row r="191" spans="1:3">
      <c r="A191" s="3" t="s">
        <v>812</v>
      </c>
    </row>
    <row r="192" spans="1:3">
      <c r="A192" s="4" t="s">
        <v>660</v>
      </c>
      <c r="B192" s="5" t="n">
        <v>266</v>
      </c>
      <c r="C192" s="5" t="n">
        <v>271</v>
      </c>
    </row>
    <row r="193" spans="1:3">
      <c r="A193" s="4" t="s">
        <v>862</v>
      </c>
    </row>
    <row r="194" spans="1:3">
      <c r="A194" s="3" t="s">
        <v>812</v>
      </c>
    </row>
    <row r="195" spans="1:3">
      <c r="A195" s="4" t="s">
        <v>660</v>
      </c>
      <c r="B195" s="5" t="n">
        <v>266</v>
      </c>
      <c r="C195" s="5" t="n">
        <v>271</v>
      </c>
    </row>
    <row r="196" spans="1:3">
      <c r="A196" s="4" t="s">
        <v>677</v>
      </c>
    </row>
    <row r="197" spans="1:3">
      <c r="A197" s="3" t="s">
        <v>812</v>
      </c>
    </row>
    <row r="198" spans="1:3">
      <c r="A198" s="4" t="s">
        <v>660</v>
      </c>
      <c r="B198" s="5" t="n">
        <v>7602</v>
      </c>
      <c r="C198" s="5" t="n">
        <v>10656</v>
      </c>
    </row>
    <row r="199" spans="1:3">
      <c r="A199" s="4" t="s">
        <v>863</v>
      </c>
    </row>
    <row r="200" spans="1:3">
      <c r="A200" s="3" t="s">
        <v>812</v>
      </c>
    </row>
    <row r="201" spans="1:3">
      <c r="A201" s="4" t="s">
        <v>660</v>
      </c>
      <c r="B201" s="5" t="n">
        <v>7424</v>
      </c>
      <c r="C201" s="5" t="n">
        <v>10157</v>
      </c>
    </row>
    <row r="202" spans="1:3">
      <c r="A202" s="4" t="s">
        <v>864</v>
      </c>
    </row>
    <row r="203" spans="1:3">
      <c r="A203" s="3" t="s">
        <v>812</v>
      </c>
    </row>
    <row r="204" spans="1:3">
      <c r="A204" s="4" t="s">
        <v>660</v>
      </c>
      <c r="B204" s="5" t="n">
        <v>178</v>
      </c>
      <c r="C204" s="5" t="n">
        <v>499</v>
      </c>
    </row>
    <row r="205" spans="1:3">
      <c r="A205" s="4" t="s">
        <v>865</v>
      </c>
    </row>
    <row r="206" spans="1:3">
      <c r="A206" s="3" t="s">
        <v>812</v>
      </c>
    </row>
    <row r="207" spans="1:3">
      <c r="A207" s="4" t="s">
        <v>660</v>
      </c>
      <c r="B207" s="5" t="n">
        <v>178</v>
      </c>
      <c r="C207" s="5" t="n">
        <v>499</v>
      </c>
    </row>
    <row r="208" spans="1:3">
      <c r="A208" s="4" t="s">
        <v>678</v>
      </c>
    </row>
    <row r="209" spans="1:3">
      <c r="A209" s="3" t="s">
        <v>812</v>
      </c>
    </row>
    <row r="210" spans="1:3">
      <c r="A210" s="4" t="s">
        <v>660</v>
      </c>
      <c r="B210" s="5" t="n">
        <v>2537</v>
      </c>
      <c r="C210" s="5" t="n">
        <v>2217</v>
      </c>
    </row>
    <row r="211" spans="1:3">
      <c r="A211" s="4" t="s">
        <v>866</v>
      </c>
    </row>
    <row r="212" spans="1:3">
      <c r="A212" s="3" t="s">
        <v>812</v>
      </c>
    </row>
    <row r="213" spans="1:3">
      <c r="A213" s="4" t="s">
        <v>660</v>
      </c>
      <c r="B213" s="5" t="n">
        <v>2535</v>
      </c>
      <c r="C213" s="5" t="n">
        <v>2206</v>
      </c>
    </row>
    <row r="214" spans="1:3">
      <c r="A214" s="4" t="s">
        <v>867</v>
      </c>
    </row>
    <row r="215" spans="1:3">
      <c r="A215" s="3" t="s">
        <v>812</v>
      </c>
    </row>
    <row r="216" spans="1:3">
      <c r="A216" s="4" t="s">
        <v>660</v>
      </c>
      <c r="B216" s="5" t="n">
        <v>2</v>
      </c>
      <c r="C216" s="5" t="n">
        <v>11</v>
      </c>
    </row>
    <row r="217" spans="1:3">
      <c r="A217" s="4" t="s">
        <v>868</v>
      </c>
    </row>
    <row r="218" spans="1:3">
      <c r="A218" s="3" t="s">
        <v>812</v>
      </c>
    </row>
    <row r="219" spans="1:3">
      <c r="A219" s="4" t="s">
        <v>660</v>
      </c>
      <c r="B219" s="7" t="n">
        <v>2</v>
      </c>
      <c r="C219" s="7"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869</v>
      </c>
      <c r="B1" s="2" t="s">
        <v>1</v>
      </c>
    </row>
    <row r="2" spans="1:2">
      <c r="B2" s="2" t="s">
        <v>870</v>
      </c>
    </row>
    <row r="3" spans="1:2">
      <c r="A3" s="3" t="s">
        <v>257</v>
      </c>
    </row>
    <row r="4" spans="1:2">
      <c r="A4" s="4" t="s">
        <v>871</v>
      </c>
      <c r="B4" s="7" t="n">
        <v>519</v>
      </c>
    </row>
    <row r="5" spans="1:2">
      <c r="A5" s="4" t="s">
        <v>872</v>
      </c>
      <c r="B5" s="5" t="n">
        <v>543</v>
      </c>
    </row>
    <row r="6" spans="1:2">
      <c r="A6" s="4" t="s">
        <v>873</v>
      </c>
      <c r="B6" s="5" t="n">
        <v>-135</v>
      </c>
    </row>
    <row r="7" spans="1:2">
      <c r="A7" s="4" t="s">
        <v>874</v>
      </c>
      <c r="B7" s="7" t="n">
        <v>9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75</v>
      </c>
      <c r="B1" s="2" t="s">
        <v>1</v>
      </c>
    </row>
    <row r="2" spans="1:4">
      <c r="B2" s="2" t="s">
        <v>2</v>
      </c>
      <c r="C2" s="2" t="s">
        <v>32</v>
      </c>
      <c r="D2" s="2" t="s">
        <v>91</v>
      </c>
    </row>
    <row r="3" spans="1:4">
      <c r="A3" s="3" t="s">
        <v>876</v>
      </c>
    </row>
    <row r="4" spans="1:4">
      <c r="A4" s="4" t="s">
        <v>877</v>
      </c>
      <c r="B4" s="7" t="n">
        <v>1200000000</v>
      </c>
      <c r="C4" s="7" t="n">
        <v>1100000000</v>
      </c>
    </row>
    <row r="5" spans="1:4">
      <c r="A5" s="4" t="s">
        <v>878</v>
      </c>
      <c r="B5" s="5" t="n">
        <v>10200000</v>
      </c>
      <c r="C5" s="5" t="n">
        <v>9100000</v>
      </c>
      <c r="D5" s="7" t="n">
        <v>9000000</v>
      </c>
    </row>
    <row r="6" spans="1:4">
      <c r="A6" s="4" t="s">
        <v>879</v>
      </c>
      <c r="B6" s="5" t="n">
        <v>30200000</v>
      </c>
      <c r="C6" s="5" t="n">
        <v>28500000</v>
      </c>
    </row>
    <row r="7" spans="1:4">
      <c r="A7" s="4" t="s">
        <v>880</v>
      </c>
      <c r="B7" s="5" t="n">
        <v>124000000</v>
      </c>
      <c r="C7" s="5" t="n">
        <v>75000000</v>
      </c>
    </row>
    <row r="8" spans="1:4">
      <c r="A8" s="4" t="s">
        <v>881</v>
      </c>
      <c r="B8" s="5" t="n">
        <v>0</v>
      </c>
      <c r="C8" s="5" t="n">
        <v>554000000</v>
      </c>
      <c r="D8" s="7" t="n">
        <v>374000000</v>
      </c>
    </row>
    <row r="9" spans="1:4">
      <c r="A9" s="4" t="s">
        <v>882</v>
      </c>
      <c r="B9" s="5" t="n">
        <v>0</v>
      </c>
      <c r="C9" s="5" t="n">
        <v>0</v>
      </c>
    </row>
    <row r="10" spans="1:4">
      <c r="A10" s="4" t="s">
        <v>883</v>
      </c>
    </row>
    <row r="11" spans="1:4">
      <c r="A11" s="3" t="s">
        <v>876</v>
      </c>
    </row>
    <row r="12" spans="1:4">
      <c r="A12" s="4" t="s">
        <v>884</v>
      </c>
      <c r="B12" s="7" t="n">
        <v>14300000</v>
      </c>
      <c r="C12" s="7" t="n">
        <v>13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2</v>
      </c>
      <c r="D2" s="2" t="s">
        <v>91</v>
      </c>
    </row>
    <row r="3" spans="1:4">
      <c r="A3" s="3" t="s">
        <v>193</v>
      </c>
    </row>
    <row r="4" spans="1:4">
      <c r="A4" s="4" t="s">
        <v>142</v>
      </c>
      <c r="B4" s="7" t="n">
        <v>18828</v>
      </c>
      <c r="C4" s="7" t="n">
        <v>16282</v>
      </c>
      <c r="D4" s="7" t="n">
        <v>50206</v>
      </c>
    </row>
    <row r="5" spans="1:4">
      <c r="A5" s="3" t="s">
        <v>194</v>
      </c>
    </row>
    <row r="6" spans="1:4">
      <c r="A6" s="4" t="s">
        <v>107</v>
      </c>
      <c r="B6" s="5" t="n">
        <v>5387</v>
      </c>
      <c r="C6" s="5" t="n">
        <v>2135</v>
      </c>
      <c r="D6" s="5" t="n">
        <v>-1271</v>
      </c>
    </row>
    <row r="7" spans="1:4">
      <c r="A7" s="4" t="s">
        <v>119</v>
      </c>
      <c r="B7" s="5" t="n">
        <v>-8213</v>
      </c>
      <c r="C7" s="5" t="n">
        <v>-5322</v>
      </c>
      <c r="D7" s="5" t="n">
        <v>-1570</v>
      </c>
    </row>
    <row r="8" spans="1:4">
      <c r="A8" s="4" t="s">
        <v>195</v>
      </c>
      <c r="B8" s="5" t="n">
        <v>1769</v>
      </c>
      <c r="C8" s="5" t="n">
        <v>-1519</v>
      </c>
    </row>
    <row r="9" spans="1:4">
      <c r="A9" s="4" t="s">
        <v>196</v>
      </c>
      <c r="B9" s="5" t="n">
        <v>93</v>
      </c>
      <c r="C9" s="5" t="n">
        <v>445</v>
      </c>
      <c r="D9" s="5" t="n">
        <v>800</v>
      </c>
    </row>
    <row r="10" spans="1:4">
      <c r="A10" s="4" t="s">
        <v>197</v>
      </c>
      <c r="B10" s="5" t="n">
        <v>-604</v>
      </c>
      <c r="C10" s="5" t="n">
        <v>-142</v>
      </c>
      <c r="D10" s="5" t="n">
        <v>-444</v>
      </c>
    </row>
    <row r="11" spans="1:4">
      <c r="A11" s="4" t="s">
        <v>198</v>
      </c>
      <c r="B11" s="5" t="n">
        <v>6</v>
      </c>
      <c r="C11" s="5" t="n">
        <v>-21</v>
      </c>
      <c r="D11" s="5" t="n">
        <v>18</v>
      </c>
    </row>
    <row r="12" spans="1:4">
      <c r="A12" s="4" t="s">
        <v>199</v>
      </c>
      <c r="B12" s="5" t="n">
        <v>6686</v>
      </c>
      <c r="C12" s="5" t="n">
        <v>5849</v>
      </c>
      <c r="D12" s="5" t="n">
        <v>822</v>
      </c>
    </row>
    <row r="13" spans="1:4">
      <c r="A13" s="4" t="s">
        <v>200</v>
      </c>
      <c r="B13" s="5" t="n">
        <v>2315</v>
      </c>
      <c r="C13" s="5" t="n">
        <v>2119</v>
      </c>
      <c r="D13" s="5" t="n">
        <v>1997</v>
      </c>
    </row>
    <row r="14" spans="1:4">
      <c r="A14" s="4" t="s">
        <v>201</v>
      </c>
      <c r="B14" s="5" t="n">
        <v>-922</v>
      </c>
      <c r="C14" s="5" t="n">
        <v>-215</v>
      </c>
      <c r="D14" s="5" t="n">
        <v>-69</v>
      </c>
    </row>
    <row r="15" spans="1:4">
      <c r="A15" s="4" t="s">
        <v>202</v>
      </c>
      <c r="B15" s="5" t="n">
        <v>92</v>
      </c>
      <c r="C15" s="5" t="n">
        <v>-132</v>
      </c>
      <c r="D15" s="5" t="n">
        <v>-365</v>
      </c>
    </row>
    <row r="16" spans="1:4">
      <c r="A16" s="4" t="s">
        <v>203</v>
      </c>
      <c r="B16" s="5" t="n">
        <v>-5603</v>
      </c>
      <c r="C16" s="5" t="n">
        <v>-572</v>
      </c>
      <c r="D16" s="5" t="n">
        <v>3015</v>
      </c>
    </row>
    <row r="17" spans="1:4">
      <c r="A17" s="4" t="s">
        <v>204</v>
      </c>
      <c r="B17" s="5" t="n">
        <v>4059</v>
      </c>
      <c r="C17" s="5" t="n">
        <v>-1529</v>
      </c>
      <c r="D17" s="5" t="n">
        <v>-1098</v>
      </c>
    </row>
    <row r="18" spans="1:4">
      <c r="A18" s="4" t="s">
        <v>205</v>
      </c>
      <c r="B18" s="5" t="n">
        <v>979</v>
      </c>
      <c r="C18" s="5" t="n">
        <v>780</v>
      </c>
      <c r="D18" s="5" t="n">
        <v>406</v>
      </c>
    </row>
    <row r="19" spans="1:4">
      <c r="A19" s="4" t="s">
        <v>206</v>
      </c>
      <c r="B19" s="5" t="n">
        <v>278</v>
      </c>
    </row>
    <row r="20" spans="1:4">
      <c r="A20" s="4" t="s">
        <v>207</v>
      </c>
      <c r="B20" s="5" t="n">
        <v>-285577</v>
      </c>
      <c r="C20" s="5" t="n">
        <v>-215026</v>
      </c>
      <c r="D20" s="5" t="n">
        <v>-155577</v>
      </c>
    </row>
    <row r="21" spans="1:4">
      <c r="A21" s="4" t="s">
        <v>208</v>
      </c>
      <c r="B21" s="5" t="n">
        <v>262586</v>
      </c>
      <c r="C21" s="5" t="n">
        <v>204845</v>
      </c>
      <c r="D21" s="5" t="n">
        <v>141255</v>
      </c>
    </row>
    <row r="22" spans="1:4">
      <c r="A22" s="4" t="s">
        <v>209</v>
      </c>
      <c r="B22" s="5" t="n">
        <v>7843</v>
      </c>
      <c r="C22" s="5" t="n">
        <v>7316</v>
      </c>
      <c r="D22" s="5" t="n">
        <v>-39824</v>
      </c>
    </row>
    <row r="23" spans="1:4">
      <c r="A23" s="4" t="s">
        <v>210</v>
      </c>
      <c r="B23" s="5" t="n">
        <v>-1495</v>
      </c>
      <c r="C23" s="5" t="n">
        <v>-1720</v>
      </c>
      <c r="D23" s="5" t="n">
        <v>-1429</v>
      </c>
    </row>
    <row r="24" spans="1:4">
      <c r="A24" s="4" t="s">
        <v>211</v>
      </c>
      <c r="B24" s="5" t="n">
        <v>3</v>
      </c>
      <c r="C24" s="5" t="n">
        <v>177</v>
      </c>
      <c r="D24" s="5" t="n">
        <v>366</v>
      </c>
    </row>
    <row r="25" spans="1:4">
      <c r="A25" s="4" t="s">
        <v>212</v>
      </c>
      <c r="B25" s="5" t="n">
        <v>8510</v>
      </c>
      <c r="C25" s="5" t="n">
        <v>13750</v>
      </c>
      <c r="D25" s="5" t="n">
        <v>-2762</v>
      </c>
    </row>
    <row r="26" spans="1:4">
      <c r="A26" s="3" t="s">
        <v>213</v>
      </c>
    </row>
    <row r="27" spans="1:4">
      <c r="A27" s="4" t="s">
        <v>214</v>
      </c>
      <c r="B27" s="5" t="n">
        <v>26981</v>
      </c>
      <c r="C27" s="5" t="n">
        <v>31066</v>
      </c>
      <c r="D27" s="5" t="n">
        <v>27878</v>
      </c>
    </row>
    <row r="28" spans="1:4">
      <c r="A28" s="4" t="s">
        <v>215</v>
      </c>
      <c r="B28" s="5" t="n">
        <v>15781</v>
      </c>
      <c r="C28" s="5" t="n">
        <v>3311</v>
      </c>
    </row>
    <row r="29" spans="1:4">
      <c r="A29" s="4" t="s">
        <v>216</v>
      </c>
      <c r="B29" s="5" t="n">
        <v>33701</v>
      </c>
      <c r="C29" s="5" t="n">
        <v>16627</v>
      </c>
      <c r="D29" s="5" t="n">
        <v>14595</v>
      </c>
    </row>
    <row r="30" spans="1:4">
      <c r="A30" s="4" t="s">
        <v>217</v>
      </c>
      <c r="B30" s="5" t="n">
        <v>1828</v>
      </c>
      <c r="C30" s="5" t="n">
        <v>2559</v>
      </c>
      <c r="D30" s="5" t="n">
        <v>4056</v>
      </c>
    </row>
    <row r="31" spans="1:4">
      <c r="A31" s="4" t="s">
        <v>218</v>
      </c>
      <c r="B31" s="5" t="n">
        <v>1</v>
      </c>
      <c r="C31" s="5" t="n">
        <v>514</v>
      </c>
      <c r="D31" s="5" t="n">
        <v>1081</v>
      </c>
    </row>
    <row r="32" spans="1:4">
      <c r="A32" s="4" t="s">
        <v>219</v>
      </c>
      <c r="B32" s="5" t="n">
        <v>2</v>
      </c>
      <c r="C32" s="5" t="n">
        <v>154</v>
      </c>
      <c r="D32" s="5" t="n">
        <v>30</v>
      </c>
    </row>
    <row r="33" spans="1:4">
      <c r="A33" s="4" t="s">
        <v>220</v>
      </c>
      <c r="B33" s="5" t="n">
        <v>-48985</v>
      </c>
      <c r="C33" s="5" t="n">
        <v>-10865</v>
      </c>
    </row>
    <row r="34" spans="1:4">
      <c r="A34" s="4" t="s">
        <v>221</v>
      </c>
      <c r="B34" s="5" t="n">
        <v>-3200</v>
      </c>
      <c r="C34" s="5" t="n">
        <v>-10390</v>
      </c>
    </row>
    <row r="35" spans="1:4">
      <c r="A35" s="4" t="s">
        <v>222</v>
      </c>
      <c r="C35" s="5" t="n">
        <v>-7000</v>
      </c>
    </row>
    <row r="36" spans="1:4">
      <c r="A36" s="4" t="s">
        <v>223</v>
      </c>
      <c r="B36" s="5" t="n">
        <v>-2575</v>
      </c>
      <c r="C36" s="5" t="n">
        <v>-1895</v>
      </c>
      <c r="D36" s="5" t="n">
        <v>-2091</v>
      </c>
    </row>
    <row r="37" spans="1:4">
      <c r="A37" s="4" t="s">
        <v>224</v>
      </c>
      <c r="B37" s="5" t="n">
        <v>-156475</v>
      </c>
      <c r="C37" s="5" t="n">
        <v>-157982</v>
      </c>
      <c r="D37" s="5" t="n">
        <v>-120175</v>
      </c>
    </row>
    <row r="38" spans="1:4">
      <c r="A38" s="4" t="s">
        <v>225</v>
      </c>
      <c r="B38" s="5" t="n">
        <v>-44311</v>
      </c>
      <c r="C38" s="5" t="n">
        <v>-15154</v>
      </c>
      <c r="D38" s="5" t="n">
        <v>-146</v>
      </c>
    </row>
    <row r="39" spans="1:4">
      <c r="A39" s="4" t="s">
        <v>226</v>
      </c>
      <c r="B39" s="5" t="n">
        <v>107</v>
      </c>
    </row>
    <row r="40" spans="1:4">
      <c r="A40" s="4" t="s">
        <v>227</v>
      </c>
      <c r="D40" s="5" t="n">
        <v>8396</v>
      </c>
    </row>
    <row r="41" spans="1:4">
      <c r="A41" s="4" t="s">
        <v>228</v>
      </c>
      <c r="C41" s="5" t="n">
        <v>755</v>
      </c>
    </row>
    <row r="42" spans="1:4">
      <c r="A42" s="4" t="s">
        <v>229</v>
      </c>
      <c r="B42" s="5" t="n">
        <v>-177145</v>
      </c>
      <c r="C42" s="5" t="n">
        <v>-148300</v>
      </c>
      <c r="D42" s="5" t="n">
        <v>-66376</v>
      </c>
    </row>
    <row r="43" spans="1:4">
      <c r="A43" s="3" t="s">
        <v>230</v>
      </c>
    </row>
    <row r="44" spans="1:4">
      <c r="A44" s="4" t="s">
        <v>231</v>
      </c>
      <c r="B44" s="5" t="n">
        <v>45782</v>
      </c>
      <c r="C44" s="5" t="n">
        <v>68247</v>
      </c>
      <c r="D44" s="5" t="n">
        <v>13055</v>
      </c>
    </row>
    <row r="45" spans="1:4">
      <c r="A45" s="4" t="s">
        <v>232</v>
      </c>
      <c r="B45" s="5" t="n">
        <v>33466</v>
      </c>
      <c r="C45" s="5" t="n">
        <v>19660</v>
      </c>
      <c r="D45" s="5" t="n">
        <v>-56971</v>
      </c>
    </row>
    <row r="46" spans="1:4">
      <c r="A46" s="4" t="s">
        <v>233</v>
      </c>
      <c r="B46" s="5" t="n">
        <v>2638</v>
      </c>
      <c r="C46" s="5" t="n">
        <v>1270</v>
      </c>
      <c r="D46" s="5" t="n">
        <v>-156</v>
      </c>
    </row>
    <row r="47" spans="1:4">
      <c r="A47" s="4" t="s">
        <v>234</v>
      </c>
      <c r="B47" s="5" t="n">
        <v>111000</v>
      </c>
      <c r="C47" s="5" t="n">
        <v>92000</v>
      </c>
      <c r="D47" s="5" t="n">
        <v>140000</v>
      </c>
    </row>
    <row r="48" spans="1:4">
      <c r="A48" s="4" t="s">
        <v>235</v>
      </c>
      <c r="B48" s="5" t="n">
        <v>-23</v>
      </c>
      <c r="C48" s="5" t="n">
        <v>-30023</v>
      </c>
      <c r="D48" s="5" t="n">
        <v>-60020</v>
      </c>
    </row>
    <row r="49" spans="1:4">
      <c r="A49" s="4" t="s">
        <v>236</v>
      </c>
      <c r="D49" s="5" t="n">
        <v>-3903</v>
      </c>
    </row>
    <row r="50" spans="1:4">
      <c r="A50" s="4" t="s">
        <v>237</v>
      </c>
      <c r="B50" s="5" t="n">
        <v>517</v>
      </c>
      <c r="C50" s="5" t="n">
        <v>28</v>
      </c>
      <c r="D50" s="5" t="n">
        <v>172</v>
      </c>
    </row>
    <row r="51" spans="1:4">
      <c r="A51" s="4" t="s">
        <v>238</v>
      </c>
      <c r="B51" s="5" t="n">
        <v>-5172</v>
      </c>
      <c r="C51" s="5" t="n">
        <v>-3369</v>
      </c>
      <c r="D51" s="5" t="n">
        <v>-1001</v>
      </c>
    </row>
    <row r="52" spans="1:4">
      <c r="A52" s="4" t="s">
        <v>239</v>
      </c>
      <c r="B52" s="5" t="n">
        <v>-9596</v>
      </c>
      <c r="C52" s="5" t="n">
        <v>-10333</v>
      </c>
      <c r="D52" s="5" t="n">
        <v>-6389</v>
      </c>
    </row>
    <row r="53" spans="1:4">
      <c r="A53" s="4" t="s">
        <v>240</v>
      </c>
      <c r="B53" s="5" t="n">
        <v>178612</v>
      </c>
      <c r="C53" s="5" t="n">
        <v>137480</v>
      </c>
      <c r="D53" s="5" t="n">
        <v>24787</v>
      </c>
    </row>
    <row r="54" spans="1:4">
      <c r="A54" s="4" t="s">
        <v>241</v>
      </c>
      <c r="B54" s="5" t="n">
        <v>9977</v>
      </c>
      <c r="C54" s="5" t="n">
        <v>2930</v>
      </c>
      <c r="D54" s="5" t="n">
        <v>-44351</v>
      </c>
    </row>
    <row r="55" spans="1:4">
      <c r="A55" s="4" t="s">
        <v>242</v>
      </c>
      <c r="B55" s="5" t="n">
        <v>35910</v>
      </c>
      <c r="C55" s="5" t="n">
        <v>32980</v>
      </c>
      <c r="D55" s="5" t="n">
        <v>77331</v>
      </c>
    </row>
    <row r="56" spans="1:4">
      <c r="A56" s="4" t="s">
        <v>243</v>
      </c>
      <c r="B56" s="7" t="n">
        <v>45887</v>
      </c>
      <c r="C56" s="7" t="n">
        <v>35910</v>
      </c>
      <c r="D56" s="7" t="n">
        <v>329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77</v>
      </c>
      <c r="B3" s="7" t="n">
        <v>1200000</v>
      </c>
      <c r="C3" s="7" t="n">
        <v>1100000</v>
      </c>
    </row>
    <row r="4" spans="1:3">
      <c r="A4" s="4" t="s">
        <v>887</v>
      </c>
    </row>
    <row r="5" spans="1:3">
      <c r="A5" s="3" t="s">
        <v>886</v>
      </c>
    </row>
    <row r="6" spans="1:3">
      <c r="A6" s="4" t="s">
        <v>877</v>
      </c>
      <c r="B6" s="5" t="n">
        <v>956278</v>
      </c>
      <c r="C6" s="5" t="n">
        <v>878300</v>
      </c>
    </row>
    <row r="7" spans="1:3">
      <c r="A7" s="4" t="s">
        <v>888</v>
      </c>
    </row>
    <row r="8" spans="1:3">
      <c r="A8" s="3" t="s">
        <v>886</v>
      </c>
    </row>
    <row r="9" spans="1:3">
      <c r="A9" s="4" t="s">
        <v>877</v>
      </c>
      <c r="B9" s="7" t="n">
        <v>208114</v>
      </c>
      <c r="C9" s="7" t="n">
        <v>2330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91</v>
      </c>
    </row>
    <row r="3" spans="1:4">
      <c r="A3" s="3" t="s">
        <v>260</v>
      </c>
    </row>
    <row r="4" spans="1:4">
      <c r="A4" s="4" t="s">
        <v>890</v>
      </c>
      <c r="B4" s="7" t="n">
        <v>5686</v>
      </c>
      <c r="C4" s="7" t="n">
        <v>5535</v>
      </c>
      <c r="D4" s="7" t="n">
        <v>5941</v>
      </c>
    </row>
    <row r="5" spans="1:4">
      <c r="A5" s="4" t="s">
        <v>891</v>
      </c>
      <c r="B5" s="5" t="n">
        <v>2478</v>
      </c>
      <c r="C5" s="5" t="n">
        <v>1951</v>
      </c>
      <c r="D5" s="5" t="n">
        <v>1281</v>
      </c>
    </row>
    <row r="6" spans="1:4">
      <c r="A6" s="4" t="s">
        <v>892</v>
      </c>
      <c r="B6" s="5" t="n">
        <v>-2094</v>
      </c>
      <c r="C6" s="5" t="n">
        <v>-1800</v>
      </c>
      <c r="D6" s="5" t="n">
        <v>-1687</v>
      </c>
    </row>
    <row r="7" spans="1:4">
      <c r="A7" s="4" t="s">
        <v>893</v>
      </c>
      <c r="B7" s="5" t="n">
        <v>6070</v>
      </c>
      <c r="C7" s="5" t="n">
        <v>5686</v>
      </c>
      <c r="D7" s="5" t="n">
        <v>5535</v>
      </c>
    </row>
    <row r="8" spans="1:4">
      <c r="A8" s="4" t="s">
        <v>894</v>
      </c>
      <c r="C8" s="5" t="n">
        <v>-39</v>
      </c>
      <c r="D8" s="5" t="n">
        <v>-58</v>
      </c>
    </row>
    <row r="9" spans="1:4">
      <c r="A9" s="4" t="s">
        <v>895</v>
      </c>
      <c r="B9" s="7" t="n">
        <v>6070</v>
      </c>
      <c r="C9" s="7" t="n">
        <v>5647</v>
      </c>
      <c r="D9" s="7" t="n">
        <v>54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91</v>
      </c>
    </row>
    <row r="3" spans="1:4">
      <c r="A3" s="3" t="s">
        <v>260</v>
      </c>
    </row>
    <row r="4" spans="1:4">
      <c r="A4" s="4" t="s">
        <v>897</v>
      </c>
      <c r="B4" s="7" t="n">
        <v>-39</v>
      </c>
      <c r="C4" s="7" t="n">
        <v>-58</v>
      </c>
    </row>
    <row r="5" spans="1:4">
      <c r="A5" s="4" t="s">
        <v>898</v>
      </c>
      <c r="B5" s="5" t="n">
        <v>-727</v>
      </c>
      <c r="C5" s="5" t="n">
        <v>-299</v>
      </c>
      <c r="D5" s="7" t="n">
        <v>-60</v>
      </c>
    </row>
    <row r="6" spans="1:4">
      <c r="A6" s="4" t="s">
        <v>733</v>
      </c>
      <c r="B6" s="7" t="n">
        <v>766</v>
      </c>
      <c r="C6" s="5" t="n">
        <v>318</v>
      </c>
      <c r="D6" s="5" t="n">
        <v>2</v>
      </c>
    </row>
    <row r="7" spans="1:4">
      <c r="A7" s="4" t="s">
        <v>899</v>
      </c>
      <c r="C7" s="7" t="n">
        <v>-39</v>
      </c>
      <c r="D7" s="7" t="n">
        <v>-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0</v>
      </c>
      <c r="B1" s="2" t="s">
        <v>1</v>
      </c>
    </row>
    <row r="2" spans="1:3">
      <c r="B2" s="2" t="s">
        <v>2</v>
      </c>
      <c r="C2" s="2" t="s">
        <v>32</v>
      </c>
    </row>
    <row r="3" spans="1:3">
      <c r="A3" s="3" t="s">
        <v>260</v>
      </c>
    </row>
    <row r="4" spans="1:3">
      <c r="A4" s="4" t="s">
        <v>901</v>
      </c>
      <c r="B4" s="4" t="s">
        <v>902</v>
      </c>
      <c r="C4" s="4" t="s">
        <v>903</v>
      </c>
    </row>
    <row r="5" spans="1:3">
      <c r="A5" s="4" t="s">
        <v>904</v>
      </c>
      <c r="B5" s="4" t="s">
        <v>905</v>
      </c>
      <c r="C5" s="4" t="s">
        <v>906</v>
      </c>
    </row>
    <row r="6" spans="1:3">
      <c r="A6" s="4" t="s">
        <v>907</v>
      </c>
      <c r="B6" s="4" t="s">
        <v>908</v>
      </c>
      <c r="C6" s="4" t="s">
        <v>90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v>
      </c>
      <c r="C1" s="2" t="s">
        <v>32</v>
      </c>
      <c r="D1" s="2" t="s">
        <v>91</v>
      </c>
      <c r="E1" s="2" t="s">
        <v>658</v>
      </c>
    </row>
    <row r="2" spans="1:5">
      <c r="A2" s="3" t="s">
        <v>910</v>
      </c>
    </row>
    <row r="3" spans="1:5">
      <c r="A3" s="4" t="s">
        <v>911</v>
      </c>
      <c r="B3" s="7" t="n">
        <v>2789</v>
      </c>
      <c r="C3" s="7" t="n">
        <v>3956</v>
      </c>
    </row>
    <row r="4" spans="1:5">
      <c r="A4" s="4" t="s">
        <v>912</v>
      </c>
      <c r="B4" s="5" t="n">
        <v>-1012</v>
      </c>
      <c r="C4" s="5" t="n">
        <v>-1229</v>
      </c>
      <c r="D4" s="7" t="n">
        <v>-1423</v>
      </c>
      <c r="E4" s="7" t="n">
        <v>-4059</v>
      </c>
    </row>
    <row r="5" spans="1:5">
      <c r="A5" s="4" t="s">
        <v>913</v>
      </c>
      <c r="B5" s="7" t="n">
        <v>1777</v>
      </c>
      <c r="C5" s="7" t="n">
        <v>27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91</v>
      </c>
    </row>
    <row r="3" spans="1:4">
      <c r="A3" s="3" t="s">
        <v>910</v>
      </c>
    </row>
    <row r="4" spans="1:4">
      <c r="A4" s="4" t="s">
        <v>915</v>
      </c>
      <c r="B4" s="7" t="n">
        <v>1229</v>
      </c>
      <c r="C4" s="7" t="n">
        <v>1423</v>
      </c>
      <c r="D4" s="7" t="n">
        <v>4059</v>
      </c>
    </row>
    <row r="5" spans="1:4">
      <c r="A5" s="4" t="s">
        <v>916</v>
      </c>
      <c r="B5" s="5" t="n">
        <v>-16</v>
      </c>
      <c r="C5" s="5" t="n">
        <v>287</v>
      </c>
      <c r="D5" s="5" t="n">
        <v>580</v>
      </c>
    </row>
    <row r="6" spans="1:4">
      <c r="A6" s="4" t="s">
        <v>917</v>
      </c>
      <c r="B6" s="5" t="n">
        <v>-201</v>
      </c>
      <c r="C6" s="5" t="n">
        <v>-481</v>
      </c>
      <c r="D6" s="5" t="n">
        <v>-3216</v>
      </c>
    </row>
    <row r="7" spans="1:4">
      <c r="A7" s="4" t="s">
        <v>918</v>
      </c>
      <c r="B7" s="7" t="n">
        <v>1012</v>
      </c>
      <c r="C7" s="7" t="n">
        <v>1229</v>
      </c>
      <c r="D7" s="7" t="n">
        <v>14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91</v>
      </c>
    </row>
    <row r="3" spans="1:4">
      <c r="A3" s="3" t="s">
        <v>910</v>
      </c>
    </row>
    <row r="4" spans="1:4">
      <c r="A4" s="4" t="s">
        <v>920</v>
      </c>
      <c r="B4" s="7" t="n">
        <v>109</v>
      </c>
      <c r="C4" s="7" t="n">
        <v>158</v>
      </c>
      <c r="D4" s="7" t="n">
        <v>220</v>
      </c>
    </row>
    <row r="5" spans="1:4">
      <c r="A5" s="4" t="s">
        <v>921</v>
      </c>
      <c r="B5" s="5" t="n">
        <v>-16</v>
      </c>
      <c r="C5" s="5" t="n">
        <v>287</v>
      </c>
      <c r="D5" s="5" t="n">
        <v>580</v>
      </c>
    </row>
    <row r="6" spans="1:4">
      <c r="A6" s="4" t="s">
        <v>922</v>
      </c>
      <c r="B6" s="5" t="n">
        <v>191</v>
      </c>
      <c r="C6" s="5" t="n">
        <v>338</v>
      </c>
      <c r="D6" s="5" t="n">
        <v>631</v>
      </c>
    </row>
    <row r="7" spans="1:4">
      <c r="A7" s="4" t="s">
        <v>923</v>
      </c>
      <c r="B7" s="7" t="n">
        <v>284</v>
      </c>
      <c r="C7" s="7" t="n">
        <v>783</v>
      </c>
      <c r="D7" s="7" t="n">
        <v>14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5</v>
      </c>
    </row>
    <row r="3" spans="1:3">
      <c r="A3" s="4" t="s">
        <v>926</v>
      </c>
      <c r="B3" s="7" t="n">
        <v>58445</v>
      </c>
      <c r="C3" s="7" t="n">
        <v>55874</v>
      </c>
    </row>
    <row r="4" spans="1:3">
      <c r="A4" s="4" t="s">
        <v>927</v>
      </c>
      <c r="B4" s="5" t="n">
        <v>37482</v>
      </c>
      <c r="C4" s="5" t="n">
        <v>35196</v>
      </c>
    </row>
    <row r="5" spans="1:3">
      <c r="A5" s="4" t="s">
        <v>162</v>
      </c>
      <c r="B5" s="5" t="n">
        <v>20963</v>
      </c>
      <c r="C5" s="5" t="n">
        <v>20678</v>
      </c>
    </row>
    <row r="6" spans="1:3">
      <c r="A6" s="4" t="s">
        <v>928</v>
      </c>
    </row>
    <row r="7" spans="1:3">
      <c r="A7" s="3" t="s">
        <v>925</v>
      </c>
    </row>
    <row r="8" spans="1:3">
      <c r="A8" s="4" t="s">
        <v>926</v>
      </c>
      <c r="B8" s="5" t="n">
        <v>6993</v>
      </c>
      <c r="C8" s="5" t="n">
        <v>6993</v>
      </c>
    </row>
    <row r="9" spans="1:3">
      <c r="A9" s="4" t="s">
        <v>929</v>
      </c>
    </row>
    <row r="10" spans="1:3">
      <c r="A10" s="3" t="s">
        <v>925</v>
      </c>
    </row>
    <row r="11" spans="1:3">
      <c r="A11" s="4" t="s">
        <v>926</v>
      </c>
      <c r="B11" s="5" t="n">
        <v>23907</v>
      </c>
      <c r="C11" s="5" t="n">
        <v>23841</v>
      </c>
    </row>
    <row r="12" spans="1:3">
      <c r="A12" s="4" t="s">
        <v>930</v>
      </c>
    </row>
    <row r="13" spans="1:3">
      <c r="A13" s="3" t="s">
        <v>925</v>
      </c>
    </row>
    <row r="14" spans="1:3">
      <c r="A14" s="4" t="s">
        <v>926</v>
      </c>
      <c r="B14" s="5" t="n">
        <v>1222</v>
      </c>
      <c r="C14" s="5" t="n">
        <v>1179</v>
      </c>
    </row>
    <row r="15" spans="1:3">
      <c r="A15" s="4" t="s">
        <v>931</v>
      </c>
    </row>
    <row r="16" spans="1:3">
      <c r="A16" s="3" t="s">
        <v>925</v>
      </c>
    </row>
    <row r="17" spans="1:3">
      <c r="A17" s="4" t="s">
        <v>926</v>
      </c>
      <c r="B17" s="7" t="n">
        <v>26323</v>
      </c>
      <c r="C17" s="7" t="n">
        <v>238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91</v>
      </c>
    </row>
    <row r="3" spans="1:4">
      <c r="A3" s="3" t="s">
        <v>266</v>
      </c>
    </row>
    <row r="4" spans="1:4">
      <c r="A4" s="4" t="s">
        <v>933</v>
      </c>
      <c r="B4" s="7" t="n">
        <v>2300</v>
      </c>
      <c r="C4" s="7" t="n">
        <v>2100</v>
      </c>
      <c r="D4" s="7" t="n">
        <v>1900</v>
      </c>
    </row>
    <row r="5" spans="1:4">
      <c r="A5" s="4" t="s">
        <v>934</v>
      </c>
      <c r="B5" s="7" t="n">
        <v>597</v>
      </c>
      <c r="C5" s="7" t="n">
        <v>338</v>
      </c>
      <c r="D5" s="7" t="n">
        <v>5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870</v>
      </c>
    </row>
    <row r="2" spans="1:2">
      <c r="A2" s="3" t="s">
        <v>936</v>
      </c>
    </row>
    <row r="3" spans="1:2">
      <c r="A3" s="5" t="n">
        <v>2017</v>
      </c>
      <c r="B3" s="7" t="n">
        <v>661</v>
      </c>
    </row>
    <row r="4" spans="1:2">
      <c r="A4" s="5" t="n">
        <v>2018</v>
      </c>
      <c r="B4" s="5" t="n">
        <v>724</v>
      </c>
    </row>
    <row r="5" spans="1:2">
      <c r="A5" s="5" t="n">
        <v>2019</v>
      </c>
      <c r="B5" s="5" t="n">
        <v>726</v>
      </c>
    </row>
    <row r="6" spans="1:2">
      <c r="A6" s="5" t="n">
        <v>2020</v>
      </c>
      <c r="B6" s="5" t="n">
        <v>729</v>
      </c>
    </row>
    <row r="7" spans="1:2">
      <c r="A7" s="5" t="n">
        <v>2021</v>
      </c>
      <c r="B7" s="5" t="n">
        <v>732</v>
      </c>
    </row>
    <row r="8" spans="1:2">
      <c r="A8" s="4" t="s">
        <v>937</v>
      </c>
      <c r="B8" s="5" t="n">
        <v>942</v>
      </c>
    </row>
    <row r="9" spans="1:2">
      <c r="A9" s="4" t="s">
        <v>162</v>
      </c>
      <c r="B9" s="7" t="n">
        <v>45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938</v>
      </c>
      <c r="B1" s="2" t="s">
        <v>939</v>
      </c>
      <c r="C1" s="2" t="s">
        <v>727</v>
      </c>
      <c r="D1" s="2" t="s">
        <v>2</v>
      </c>
      <c r="E1" s="2" t="s">
        <v>32</v>
      </c>
      <c r="F1" s="2" t="s">
        <v>91</v>
      </c>
    </row>
    <row r="2" spans="1:6">
      <c r="A2" s="3" t="s">
        <v>940</v>
      </c>
    </row>
    <row r="3" spans="1:6">
      <c r="A3" s="4" t="s">
        <v>578</v>
      </c>
      <c r="D3" s="7" t="n">
        <v>787000</v>
      </c>
    </row>
    <row r="4" spans="1:6">
      <c r="A4" s="4" t="s">
        <v>47</v>
      </c>
      <c r="D4" s="5" t="n">
        <v>208000</v>
      </c>
    </row>
    <row r="5" spans="1:6">
      <c r="A5" s="4" t="s">
        <v>129</v>
      </c>
      <c r="D5" s="7" t="n">
        <v>69000</v>
      </c>
      <c r="E5" s="7" t="n">
        <v>54000</v>
      </c>
      <c r="F5" s="7" t="n">
        <v>68000</v>
      </c>
    </row>
    <row r="6" spans="1:6">
      <c r="A6" s="4" t="s">
        <v>941</v>
      </c>
    </row>
    <row r="7" spans="1:6">
      <c r="A7" s="3" t="s">
        <v>940</v>
      </c>
    </row>
    <row r="8" spans="1:6">
      <c r="A8" s="4" t="s">
        <v>942</v>
      </c>
      <c r="D8" s="4" t="s">
        <v>943</v>
      </c>
    </row>
    <row r="9" spans="1:6">
      <c r="A9" s="4" t="s">
        <v>944</v>
      </c>
      <c r="B9" s="7" t="n">
        <v>1500000</v>
      </c>
    </row>
    <row r="10" spans="1:6">
      <c r="A10" s="4" t="s">
        <v>589</v>
      </c>
      <c r="B10" s="5" t="n">
        <v>360000</v>
      </c>
    </row>
    <row r="11" spans="1:6">
      <c r="A11" s="4" t="s">
        <v>578</v>
      </c>
      <c r="C11" s="7" t="n">
        <v>9000</v>
      </c>
    </row>
    <row r="12" spans="1:6">
      <c r="A12" s="4" t="s">
        <v>945</v>
      </c>
      <c r="B12" s="5" t="n">
        <v>2300000</v>
      </c>
    </row>
    <row r="13" spans="1:6">
      <c r="A13" s="4" t="s">
        <v>47</v>
      </c>
      <c r="B13" s="5" t="n">
        <v>208000</v>
      </c>
      <c r="E13" s="7" t="n">
        <v>0</v>
      </c>
      <c r="F13" s="7" t="n">
        <v>0</v>
      </c>
    </row>
    <row r="14" spans="1:6">
      <c r="A14" s="4" t="s">
        <v>946</v>
      </c>
      <c r="B14" s="7" t="n">
        <v>1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870</v>
      </c>
    </row>
    <row r="3" spans="1:2">
      <c r="A3" s="3" t="s">
        <v>269</v>
      </c>
    </row>
    <row r="4" spans="1:2">
      <c r="A4" s="4" t="s">
        <v>948</v>
      </c>
      <c r="B4" s="7" t="n">
        <v>208</v>
      </c>
    </row>
    <row r="5" spans="1:2">
      <c r="A5" s="4" t="s">
        <v>949</v>
      </c>
      <c r="B5" s="7" t="n">
        <v>2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7" t="n">
        <v>10352</v>
      </c>
      <c r="C3" s="7" t="n">
        <v>8952</v>
      </c>
    </row>
    <row r="4" spans="1:3">
      <c r="A4" s="4" t="s">
        <v>953</v>
      </c>
      <c r="B4" s="5" t="n">
        <v>8991</v>
      </c>
      <c r="C4" s="5" t="n">
        <v>8922</v>
      </c>
    </row>
    <row r="5" spans="1:3">
      <c r="A5" s="4" t="s">
        <v>954</v>
      </c>
    </row>
    <row r="6" spans="1:3">
      <c r="A6" s="3" t="s">
        <v>951</v>
      </c>
    </row>
    <row r="7" spans="1:3">
      <c r="A7" s="4" t="s">
        <v>952</v>
      </c>
      <c r="B7" s="5" t="n">
        <v>8952</v>
      </c>
      <c r="C7" s="5" t="n">
        <v>8952</v>
      </c>
    </row>
    <row r="8" spans="1:3">
      <c r="A8" s="4" t="s">
        <v>953</v>
      </c>
      <c r="B8" s="5" t="n">
        <v>8947</v>
      </c>
      <c r="C8" s="7" t="n">
        <v>8922</v>
      </c>
    </row>
    <row r="9" spans="1:3">
      <c r="A9" s="4" t="s">
        <v>955</v>
      </c>
    </row>
    <row r="10" spans="1:3">
      <c r="A10" s="3" t="s">
        <v>951</v>
      </c>
    </row>
    <row r="11" spans="1:3">
      <c r="A11" s="4" t="s">
        <v>952</v>
      </c>
      <c r="B11" s="5" t="n">
        <v>1400</v>
      </c>
    </row>
    <row r="12" spans="1:3">
      <c r="A12" s="4" t="s">
        <v>953</v>
      </c>
      <c r="B12" s="7" t="n">
        <v>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956</v>
      </c>
      <c r="B1" s="2" t="s">
        <v>870</v>
      </c>
    </row>
    <row r="2" spans="1:2">
      <c r="A2" s="3" t="s">
        <v>957</v>
      </c>
    </row>
    <row r="3" spans="1:2">
      <c r="A3" s="5" t="n">
        <v>2017</v>
      </c>
      <c r="B3" s="7" t="n">
        <v>98000</v>
      </c>
    </row>
    <row r="4" spans="1:2">
      <c r="A4" s="5" t="n">
        <v>2018</v>
      </c>
      <c r="B4" s="5" t="n">
        <v>93000</v>
      </c>
    </row>
    <row r="5" spans="1:2">
      <c r="A5" s="5" t="n">
        <v>2019</v>
      </c>
      <c r="B5" s="5" t="n">
        <v>93000</v>
      </c>
    </row>
    <row r="6" spans="1:2">
      <c r="A6" s="5" t="n">
        <v>2020</v>
      </c>
      <c r="B6" s="5" t="n">
        <v>93000</v>
      </c>
    </row>
    <row r="7" spans="1:2">
      <c r="A7" s="5" t="n">
        <v>2021</v>
      </c>
      <c r="B7" s="7" t="n">
        <v>9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8</v>
      </c>
      <c r="B1" s="2" t="s">
        <v>2</v>
      </c>
      <c r="C1" s="2" t="s">
        <v>32</v>
      </c>
    </row>
    <row r="2" spans="1:3">
      <c r="A2" s="3" t="s">
        <v>959</v>
      </c>
    </row>
    <row r="3" spans="1:3">
      <c r="A3" s="4" t="s">
        <v>54</v>
      </c>
      <c r="B3" s="7" t="n">
        <v>158270</v>
      </c>
      <c r="C3" s="7" t="n">
        <v>160264</v>
      </c>
    </row>
    <row r="4" spans="1:3">
      <c r="A4" s="4" t="s">
        <v>55</v>
      </c>
      <c r="B4" s="5" t="n">
        <v>256918</v>
      </c>
      <c r="C4" s="5" t="n">
        <v>227505</v>
      </c>
    </row>
    <row r="5" spans="1:3">
      <c r="A5" s="4" t="s">
        <v>960</v>
      </c>
      <c r="B5" s="5" t="n">
        <v>294564</v>
      </c>
      <c r="C5" s="5" t="n">
        <v>280889</v>
      </c>
    </row>
    <row r="6" spans="1:3">
      <c r="A6" s="4" t="s">
        <v>961</v>
      </c>
      <c r="B6" s="5" t="n">
        <v>316813</v>
      </c>
      <c r="C6" s="5" t="n">
        <v>312125</v>
      </c>
    </row>
    <row r="7" spans="1:3">
      <c r="A7" s="4" t="s">
        <v>962</v>
      </c>
      <c r="B7" s="5" t="n">
        <v>488426</v>
      </c>
      <c r="C7" s="5" t="n">
        <v>454960</v>
      </c>
    </row>
    <row r="8" spans="1:3">
      <c r="A8" s="4" t="s">
        <v>56</v>
      </c>
      <c r="B8" s="7" t="n">
        <v>1514991</v>
      </c>
      <c r="C8" s="7" t="n">
        <v>14357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63</v>
      </c>
      <c r="B1" s="2" t="s">
        <v>2</v>
      </c>
      <c r="C1" s="2" t="s">
        <v>32</v>
      </c>
    </row>
    <row r="2" spans="1:3">
      <c r="A2" s="3" t="s">
        <v>964</v>
      </c>
    </row>
    <row r="3" spans="1:3">
      <c r="A3" s="4" t="s">
        <v>965</v>
      </c>
      <c r="B3" s="7" t="n">
        <v>3500000</v>
      </c>
      <c r="C3" s="7" t="n">
        <v>2800000</v>
      </c>
    </row>
    <row r="4" spans="1:3">
      <c r="A4" s="4" t="s">
        <v>966</v>
      </c>
      <c r="B4" s="5" t="n">
        <v>76500000</v>
      </c>
      <c r="C4" s="5" t="n">
        <v>0</v>
      </c>
    </row>
    <row r="5" spans="1:3">
      <c r="A5" s="4" t="s">
        <v>962</v>
      </c>
      <c r="B5" s="5" t="n">
        <v>488426000</v>
      </c>
      <c r="C5" s="5" t="n">
        <v>454960000</v>
      </c>
    </row>
    <row r="6" spans="1:3">
      <c r="A6" s="4" t="s">
        <v>967</v>
      </c>
    </row>
    <row r="7" spans="1:3">
      <c r="A7" s="3" t="s">
        <v>964</v>
      </c>
    </row>
    <row r="8" spans="1:3">
      <c r="A8" s="4" t="s">
        <v>962</v>
      </c>
      <c r="B8" s="7" t="n">
        <v>12900000</v>
      </c>
      <c r="C8" s="7" t="n">
        <v>123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8</v>
      </c>
      <c r="B1" s="2" t="s">
        <v>1</v>
      </c>
    </row>
    <row r="2" spans="1:4">
      <c r="B2" s="2" t="s">
        <v>2</v>
      </c>
      <c r="C2" s="2" t="s">
        <v>32</v>
      </c>
      <c r="D2" s="2" t="s">
        <v>91</v>
      </c>
    </row>
    <row r="3" spans="1:4">
      <c r="A3" s="3" t="s">
        <v>969</v>
      </c>
    </row>
    <row r="4" spans="1:4">
      <c r="A4" s="4" t="s">
        <v>970</v>
      </c>
      <c r="B4" s="7" t="n">
        <v>1012</v>
      </c>
      <c r="C4" s="7" t="n">
        <v>1006</v>
      </c>
      <c r="D4" s="7" t="n">
        <v>838</v>
      </c>
    </row>
    <row r="5" spans="1:4">
      <c r="A5" s="4" t="s">
        <v>960</v>
      </c>
      <c r="B5" s="5" t="n">
        <v>124</v>
      </c>
      <c r="C5" s="5" t="n">
        <v>161</v>
      </c>
      <c r="D5" s="5" t="n">
        <v>169</v>
      </c>
    </row>
    <row r="6" spans="1:4">
      <c r="A6" s="4" t="s">
        <v>962</v>
      </c>
      <c r="B6" s="5" t="n">
        <v>4786</v>
      </c>
      <c r="C6" s="5" t="n">
        <v>5359</v>
      </c>
      <c r="D6" s="5" t="n">
        <v>5428</v>
      </c>
    </row>
    <row r="7" spans="1:4">
      <c r="A7" s="4" t="s">
        <v>162</v>
      </c>
      <c r="B7" s="7" t="n">
        <v>5922</v>
      </c>
      <c r="C7" s="7" t="n">
        <v>6526</v>
      </c>
      <c r="D7" s="7" t="n">
        <v>64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5" t="n">
        <v>2017</v>
      </c>
      <c r="B3" s="7" t="n">
        <v>305912</v>
      </c>
    </row>
    <row r="4" spans="1:3">
      <c r="A4" s="5" t="n">
        <v>2018</v>
      </c>
      <c r="B4" s="5" t="n">
        <v>94883</v>
      </c>
    </row>
    <row r="5" spans="1:3">
      <c r="A5" s="5" t="n">
        <v>2019</v>
      </c>
      <c r="B5" s="5" t="n">
        <v>29294</v>
      </c>
    </row>
    <row r="6" spans="1:3">
      <c r="A6" s="5" t="n">
        <v>2020</v>
      </c>
      <c r="B6" s="5" t="n">
        <v>17494</v>
      </c>
    </row>
    <row r="7" spans="1:3">
      <c r="A7" s="5" t="n">
        <v>2021</v>
      </c>
      <c r="B7" s="5" t="n">
        <v>19913</v>
      </c>
    </row>
    <row r="8" spans="1:3">
      <c r="A8" s="4" t="s">
        <v>937</v>
      </c>
      <c r="B8" s="5" t="n">
        <v>20930</v>
      </c>
    </row>
    <row r="9" spans="1:3">
      <c r="A9" s="4" t="s">
        <v>162</v>
      </c>
      <c r="B9" s="7" t="n">
        <v>488426</v>
      </c>
      <c r="C9" s="7" t="n">
        <v>4549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2</v>
      </c>
    </row>
    <row r="2" spans="1:3">
      <c r="A2" s="3" t="s">
        <v>974</v>
      </c>
    </row>
    <row r="3" spans="1:3">
      <c r="A3" s="4" t="s">
        <v>975</v>
      </c>
      <c r="B3" s="7" t="n">
        <v>1552</v>
      </c>
      <c r="C3" s="7" t="n">
        <v>751</v>
      </c>
    </row>
    <row r="4" spans="1:3">
      <c r="A4" s="4" t="s">
        <v>976</v>
      </c>
      <c r="B4" s="5" t="n">
        <v>10346</v>
      </c>
      <c r="C4" s="5" t="n">
        <v>2067</v>
      </c>
    </row>
    <row r="5" spans="1:3">
      <c r="A5" s="4" t="s">
        <v>977</v>
      </c>
      <c r="B5" s="5" t="n">
        <v>35234</v>
      </c>
      <c r="C5" s="5" t="n">
        <v>25668</v>
      </c>
    </row>
    <row r="6" spans="1:3">
      <c r="A6" s="4" t="s">
        <v>978</v>
      </c>
      <c r="B6" s="5" t="n">
        <v>14151</v>
      </c>
      <c r="C6" s="5" t="n">
        <v>46779</v>
      </c>
    </row>
    <row r="7" spans="1:3">
      <c r="A7" s="4" t="s">
        <v>162</v>
      </c>
      <c r="B7" s="7" t="n">
        <v>61283</v>
      </c>
      <c r="C7" s="7" t="n">
        <v>752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980</v>
      </c>
    </row>
    <row r="3" spans="1:3">
      <c r="A3" s="4" t="s">
        <v>981</v>
      </c>
      <c r="B3" s="7" t="n">
        <v>343000</v>
      </c>
      <c r="C3" s="7" t="n">
        <v>232000</v>
      </c>
    </row>
    <row r="4" spans="1:3">
      <c r="A4" s="4" t="s">
        <v>982</v>
      </c>
      <c r="B4" s="5" t="n">
        <v>47756</v>
      </c>
      <c r="C4" s="5" t="n">
        <v>46975</v>
      </c>
    </row>
    <row r="5" spans="1:3">
      <c r="A5" s="4" t="s">
        <v>60</v>
      </c>
      <c r="B5" s="7" t="n">
        <v>390756</v>
      </c>
      <c r="C5" s="7" t="n">
        <v>278975</v>
      </c>
    </row>
    <row r="6" spans="1:3">
      <c r="A6" s="4" t="s">
        <v>983</v>
      </c>
      <c r="C6" s="4" t="s">
        <v>984</v>
      </c>
    </row>
    <row r="7" spans="1:3">
      <c r="A7" s="4" t="s">
        <v>985</v>
      </c>
      <c r="B7" s="4" t="s">
        <v>986</v>
      </c>
    </row>
    <row r="8" spans="1:3">
      <c r="A8" s="4" t="s">
        <v>987</v>
      </c>
      <c r="B8" s="4" t="s">
        <v>988</v>
      </c>
      <c r="C8" s="4" t="s">
        <v>989</v>
      </c>
    </row>
    <row r="9" spans="1:3">
      <c r="A9" s="4" t="s">
        <v>990</v>
      </c>
      <c r="B9" s="4" t="s">
        <v>991</v>
      </c>
      <c r="C9" s="4" t="s">
        <v>9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58:31Z</dcterms:created>
  <dcterms:modified xmlns:dcterms="http://purl.org/dc/terms/" xmlns:xsi="http://www.w3.org/2001/XMLSchema-instance" xsi:type="dcterms:W3CDTF">2017-03-10T16:58:31Z</dcterms:modified>
</cp:coreProperties>
</file>